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held for sale" sheetId="12" state="visible" r:id="rId12"/>
    <sheet xmlns:r="http://schemas.openxmlformats.org/officeDocument/2006/relationships" name="Mortgage Loan Servicing" sheetId="13" state="visible" r:id="rId13"/>
    <sheet xmlns:r="http://schemas.openxmlformats.org/officeDocument/2006/relationships" name="Portfolio loans and allowance f" sheetId="14" state="visible" r:id="rId14"/>
    <sheet xmlns:r="http://schemas.openxmlformats.org/officeDocument/2006/relationships" name="OREO" sheetId="15" state="visible" r:id="rId15"/>
    <sheet xmlns:r="http://schemas.openxmlformats.org/officeDocument/2006/relationships" name="Premises and Equipment, net"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Junior Subordinated Debt Owed t" sheetId="20" state="visible" r:id="rId20"/>
    <sheet xmlns:r="http://schemas.openxmlformats.org/officeDocument/2006/relationships" name="Regulatory Capital"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Share-based Compensation" sheetId="24" state="visible" r:id="rId24"/>
    <sheet xmlns:r="http://schemas.openxmlformats.org/officeDocument/2006/relationships" name="Transactions with Related Parti" sheetId="25" state="visible" r:id="rId25"/>
    <sheet xmlns:r="http://schemas.openxmlformats.org/officeDocument/2006/relationships" name="Outstanding Commitments and Con" sheetId="26" state="visible" r:id="rId26"/>
    <sheet xmlns:r="http://schemas.openxmlformats.org/officeDocument/2006/relationships" name="Derivative Financial Instrument" sheetId="27" state="visible" r:id="rId27"/>
    <sheet xmlns:r="http://schemas.openxmlformats.org/officeDocument/2006/relationships" name="Fair Value Measurements" sheetId="28" state="visible" r:id="rId28"/>
    <sheet xmlns:r="http://schemas.openxmlformats.org/officeDocument/2006/relationships" name="Earnings Per Share" sheetId="29" state="visible" r:id="rId29"/>
    <sheet xmlns:r="http://schemas.openxmlformats.org/officeDocument/2006/relationships" name="Operating Segments and Related " sheetId="30" state="visible" r:id="rId30"/>
    <sheet xmlns:r="http://schemas.openxmlformats.org/officeDocument/2006/relationships" name="Parent Company Only Financial I" sheetId="31" state="visible" r:id="rId31"/>
    <sheet xmlns:r="http://schemas.openxmlformats.org/officeDocument/2006/relationships" name="Unaudited Interim Financial Dat"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s (Tables)" sheetId="35" state="visible" r:id="rId35"/>
    <sheet xmlns:r="http://schemas.openxmlformats.org/officeDocument/2006/relationships" name="Securities (Tables)" sheetId="36" state="visible" r:id="rId36"/>
    <sheet xmlns:r="http://schemas.openxmlformats.org/officeDocument/2006/relationships" name="Loans held for sale (Tables)" sheetId="37" state="visible" r:id="rId37"/>
    <sheet xmlns:r="http://schemas.openxmlformats.org/officeDocument/2006/relationships" name="Mortgage Loan Servicing (Tables" sheetId="38" state="visible" r:id="rId38"/>
    <sheet xmlns:r="http://schemas.openxmlformats.org/officeDocument/2006/relationships" name="Portfolio loans and allowance_2" sheetId="39" state="visible" r:id="rId39"/>
    <sheet xmlns:r="http://schemas.openxmlformats.org/officeDocument/2006/relationships" name="OREO (Tables)" sheetId="40" state="visible" r:id="rId40"/>
    <sheet xmlns:r="http://schemas.openxmlformats.org/officeDocument/2006/relationships" name="Premises and Equipment, net (Ta" sheetId="41" state="visible" r:id="rId41"/>
    <sheet xmlns:r="http://schemas.openxmlformats.org/officeDocument/2006/relationships" name="Goodwill and Other Intangible_2"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Regulatory Capital (Tables)" sheetId="45" state="visible" r:id="rId45"/>
    <sheet xmlns:r="http://schemas.openxmlformats.org/officeDocument/2006/relationships" name="Income Taxes (Tables)" sheetId="46" state="visible" r:id="rId46"/>
    <sheet xmlns:r="http://schemas.openxmlformats.org/officeDocument/2006/relationships" name="Operating Segments and Relate_2" sheetId="47" state="visible" r:id="rId47"/>
    <sheet xmlns:r="http://schemas.openxmlformats.org/officeDocument/2006/relationships" name="Share-based Compensation (Table" sheetId="48" state="visible" r:id="rId48"/>
    <sheet xmlns:r="http://schemas.openxmlformats.org/officeDocument/2006/relationships" name="Transactions with Related Par_2" sheetId="49" state="visible" r:id="rId49"/>
    <sheet xmlns:r="http://schemas.openxmlformats.org/officeDocument/2006/relationships" name="Outstanding Commitments and C_2" sheetId="50" state="visible" r:id="rId50"/>
    <sheet xmlns:r="http://schemas.openxmlformats.org/officeDocument/2006/relationships" name="Derivative Financial Instrume_2" sheetId="51" state="visible" r:id="rId51"/>
    <sheet xmlns:r="http://schemas.openxmlformats.org/officeDocument/2006/relationships" name="Fair Value Measurements (Tables" sheetId="52" state="visible" r:id="rId52"/>
    <sheet xmlns:r="http://schemas.openxmlformats.org/officeDocument/2006/relationships" name="Earnings Per Share (Tables)" sheetId="53" state="visible" r:id="rId53"/>
    <sheet xmlns:r="http://schemas.openxmlformats.org/officeDocument/2006/relationships" name="Operating Segments and Relate_3" sheetId="54" state="visible" r:id="rId54"/>
    <sheet xmlns:r="http://schemas.openxmlformats.org/officeDocument/2006/relationships" name="Parent Company Only Financial_2" sheetId="55" state="visible" r:id="rId55"/>
    <sheet xmlns:r="http://schemas.openxmlformats.org/officeDocument/2006/relationships" name="Unaudited Interim Financial D_2"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Acquisitions (Details)" sheetId="60" state="visible" r:id="rId60"/>
    <sheet xmlns:r="http://schemas.openxmlformats.org/officeDocument/2006/relationships" name="Acquisitions - The Banc Ed Corp" sheetId="61" state="visible" r:id="rId61"/>
    <sheet xmlns:r="http://schemas.openxmlformats.org/officeDocument/2006/relationships" name="Securities - General Disclosure" sheetId="62" state="visible" r:id="rId62"/>
    <sheet xmlns:r="http://schemas.openxmlformats.org/officeDocument/2006/relationships" name="Securities - Obligations by Sta" sheetId="63" state="visible" r:id="rId63"/>
    <sheet xmlns:r="http://schemas.openxmlformats.org/officeDocument/2006/relationships" name="Loans held for sale (Details)" sheetId="64" state="visible" r:id="rId64"/>
    <sheet xmlns:r="http://schemas.openxmlformats.org/officeDocument/2006/relationships" name="Mortgage Loan Servicing (Detail" sheetId="65" state="visible" r:id="rId65"/>
    <sheet xmlns:r="http://schemas.openxmlformats.org/officeDocument/2006/relationships" name="Portfolio loans and allowance_3" sheetId="66" state="visible" r:id="rId66"/>
    <sheet xmlns:r="http://schemas.openxmlformats.org/officeDocument/2006/relationships" name="Portfolio loans and allowance_4" sheetId="67" state="visible" r:id="rId67"/>
    <sheet xmlns:r="http://schemas.openxmlformats.org/officeDocument/2006/relationships" name="Portfolio loans and allowance_5" sheetId="68" state="visible" r:id="rId68"/>
    <sheet xmlns:r="http://schemas.openxmlformats.org/officeDocument/2006/relationships" name="Portfolio loans and allowance_6" sheetId="69" state="visible" r:id="rId69"/>
    <sheet xmlns:r="http://schemas.openxmlformats.org/officeDocument/2006/relationships" name="Portfolio loans and allowance_7" sheetId="70" state="visible" r:id="rId70"/>
    <sheet xmlns:r="http://schemas.openxmlformats.org/officeDocument/2006/relationships" name="OREO (Details)" sheetId="71" state="visible" r:id="rId71"/>
    <sheet xmlns:r="http://schemas.openxmlformats.org/officeDocument/2006/relationships" name="Premises and Equipment, net (De"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Deposits (Details)" sheetId="76" state="visible" r:id="rId76"/>
    <sheet xmlns:r="http://schemas.openxmlformats.org/officeDocument/2006/relationships" name="Borrowings - Maturity period (D" sheetId="77" state="visible" r:id="rId77"/>
    <sheet xmlns:r="http://schemas.openxmlformats.org/officeDocument/2006/relationships" name="Borrowings - Short-term borrowi" sheetId="78" state="visible" r:id="rId78"/>
    <sheet xmlns:r="http://schemas.openxmlformats.org/officeDocument/2006/relationships" name="Borrowings - Securities sold un" sheetId="79" state="visible" r:id="rId79"/>
    <sheet xmlns:r="http://schemas.openxmlformats.org/officeDocument/2006/relationships" name="Borrowings - Long-term debt (De" sheetId="80" state="visible" r:id="rId80"/>
    <sheet xmlns:r="http://schemas.openxmlformats.org/officeDocument/2006/relationships" name="Borrowings - Senior notes and S" sheetId="81" state="visible" r:id="rId81"/>
    <sheet xmlns:r="http://schemas.openxmlformats.org/officeDocument/2006/relationships" name="Junior Subordinated Debt Owed_2" sheetId="82" state="visible" r:id="rId82"/>
    <sheet xmlns:r="http://schemas.openxmlformats.org/officeDocument/2006/relationships" name="Regulatory Capital (Details)" sheetId="83" state="visible" r:id="rId83"/>
    <sheet xmlns:r="http://schemas.openxmlformats.org/officeDocument/2006/relationships" name="Income Taxes (Details)" sheetId="84" state="visible" r:id="rId84"/>
    <sheet xmlns:r="http://schemas.openxmlformats.org/officeDocument/2006/relationships" name="Employee Benefit Plans (Details" sheetId="85" state="visible" r:id="rId85"/>
    <sheet xmlns:r="http://schemas.openxmlformats.org/officeDocument/2006/relationships" name="Share-based Compensation (Detai" sheetId="86" state="visible" r:id="rId86"/>
    <sheet xmlns:r="http://schemas.openxmlformats.org/officeDocument/2006/relationships" name="Share-based Compensation - Awar" sheetId="87" state="visible" r:id="rId87"/>
    <sheet xmlns:r="http://schemas.openxmlformats.org/officeDocument/2006/relationships" name="Share-based Compensation - Opti" sheetId="88" state="visible" r:id="rId88"/>
    <sheet xmlns:r="http://schemas.openxmlformats.org/officeDocument/2006/relationships" name="Share-based Compensation - Rest" sheetId="89" state="visible" r:id="rId89"/>
    <sheet xmlns:r="http://schemas.openxmlformats.org/officeDocument/2006/relationships" name="Transactions with Related Par_3" sheetId="90" state="visible" r:id="rId90"/>
    <sheet xmlns:r="http://schemas.openxmlformats.org/officeDocument/2006/relationships" name="Outstanding Commitments and C_3" sheetId="91" state="visible" r:id="rId91"/>
    <sheet xmlns:r="http://schemas.openxmlformats.org/officeDocument/2006/relationships" name="Derivative Financial Instrume_3" sheetId="92" state="visible" r:id="rId92"/>
    <sheet xmlns:r="http://schemas.openxmlformats.org/officeDocument/2006/relationships" name="Fair Value Measurements - Gener" sheetId="93" state="visible" r:id="rId93"/>
    <sheet xmlns:r="http://schemas.openxmlformats.org/officeDocument/2006/relationships" name="Fair Value Measurements - Addit" sheetId="94" state="visible" r:id="rId94"/>
    <sheet xmlns:r="http://schemas.openxmlformats.org/officeDocument/2006/relationships" name="Fair Value Measurements - Segre" sheetId="95" state="visible" r:id="rId95"/>
    <sheet xmlns:r="http://schemas.openxmlformats.org/officeDocument/2006/relationships" name="Earnings Per Share (Details)" sheetId="96" state="visible" r:id="rId96"/>
    <sheet xmlns:r="http://schemas.openxmlformats.org/officeDocument/2006/relationships" name="Operating Segments and Relate_4" sheetId="97" state="visible" r:id="rId97"/>
    <sheet xmlns:r="http://schemas.openxmlformats.org/officeDocument/2006/relationships" name="Parent Company Only Financial_3" sheetId="98" state="visible" r:id="rId98"/>
    <sheet xmlns:r="http://schemas.openxmlformats.org/officeDocument/2006/relationships" name="Parent Company Only Financial_4" sheetId="99" state="visible" r:id="rId99"/>
    <sheet xmlns:r="http://schemas.openxmlformats.org/officeDocument/2006/relationships" name="Parent Company Only Financial_5" sheetId="100" state="visible" r:id="rId100"/>
    <sheet xmlns:r="http://schemas.openxmlformats.org/officeDocument/2006/relationships" name="Unaudited Interim Financial D_3" sheetId="101" state="visible" r:id="rId101"/>
  </sheets>
  <definedNames/>
  <calcPr calcId="124519" fullCalcOnLoad="1"/>
</workbook>
</file>

<file path=xl/sharedStrings.xml><?xml version="1.0" encoding="utf-8"?>
<sst xmlns="http://schemas.openxmlformats.org/spreadsheetml/2006/main" uniqueCount="1269">
  <si>
    <t>Document and Entity Information - USD ($) $ in Billions</t>
  </si>
  <si>
    <t>12 Months Ended</t>
  </si>
  <si>
    <t>Dec. 31, 2018</t>
  </si>
  <si>
    <t>Feb. 27, 2019</t>
  </si>
  <si>
    <t>Jun. 30, 2018</t>
  </si>
  <si>
    <t>Document and Entity Information</t>
  </si>
  <si>
    <t>Entity Registrant Name</t>
  </si>
  <si>
    <t>FIRST BUSEY CORP /NV/</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7</t>
  </si>
  <si>
    <t>Assets</t>
  </si>
  <si>
    <t>Cash and due from banks</t>
  </si>
  <si>
    <t>Interest-bearing deposits</t>
  </si>
  <si>
    <t>Federal funds sold</t>
  </si>
  <si>
    <t>Total cash and cash equivalents</t>
  </si>
  <si>
    <t>Securities available for sale</t>
  </si>
  <si>
    <t>Securities held to maturity (fair value 2018 $603,360; 2017 $441,052)</t>
  </si>
  <si>
    <t>Securities equity investments</t>
  </si>
  <si>
    <t>Loans held for sale</t>
  </si>
  <si>
    <t>Portfolio loans (net of allowance for loan losses 2018 $50,648; 2017 $53,582)</t>
  </si>
  <si>
    <t>Premises and equipment, net</t>
  </si>
  <si>
    <t>Goodwill</t>
  </si>
  <si>
    <t>Other intangible assets, net</t>
  </si>
  <si>
    <t>Cash surrender value of bank owned life insurance</t>
  </si>
  <si>
    <t>Deferred tax asset, net</t>
  </si>
  <si>
    <t>Other assets</t>
  </si>
  <si>
    <t>Total assets</t>
  </si>
  <si>
    <t>Deposits:</t>
  </si>
  <si>
    <t>Noninterest-bearing</t>
  </si>
  <si>
    <t>Interest-bearing</t>
  </si>
  <si>
    <t>Total deposits</t>
  </si>
  <si>
    <t>Securities sold under agreements to repurchase</t>
  </si>
  <si>
    <t>Short-term borrowings</t>
  </si>
  <si>
    <t>Long-term debt</t>
  </si>
  <si>
    <t>Senior notes, net of unamortized issuance costs</t>
  </si>
  <si>
    <t>Subordinated notes, net of unamortized issuance costs</t>
  </si>
  <si>
    <t>Junior subordinated debt owed to unconsolidated trusts</t>
  </si>
  <si>
    <t>Other liabilities</t>
  </si>
  <si>
    <t>Total liabilities</t>
  </si>
  <si>
    <t>Commitments and contingencies (See Note 18)</t>
  </si>
  <si>
    <t xml:space="preserve"> </t>
  </si>
  <si>
    <t>Stockholders' Equity</t>
  </si>
  <si>
    <t>Common stock, $.001 par value, authorized 66,666,667 shares; shares issued 49,185,581</t>
  </si>
  <si>
    <t>Additional paid-in capital</t>
  </si>
  <si>
    <t>Accumulated deficit</t>
  </si>
  <si>
    <t>Accumulated other comprehensive loss</t>
  </si>
  <si>
    <t>Total stockholders' equity before treasury stock</t>
  </si>
  <si>
    <t>Treasury stock, at cost (2018 310,745 shares; 2017 500,638 shares)</t>
  </si>
  <si>
    <t>Total stockholders’ equity</t>
  </si>
  <si>
    <t>Total liabilities and stockholders’ equity</t>
  </si>
  <si>
    <t>Common shares outstanding at period end</t>
  </si>
  <si>
    <t>CONSOLIDATED BALANCE SHEETS (Parenthetical) - USD ($) $ in Thousands</t>
  </si>
  <si>
    <t>CONSOLIDATED BALANCE SHEETS</t>
  </si>
  <si>
    <t>Held to maturity, fair value</t>
  </si>
  <si>
    <t>Portfolio Loans, allowance for loan losses (in dollars)</t>
  </si>
  <si>
    <t>Common stock, par value (in dollars per share)</t>
  </si>
  <si>
    <t>Common stock, shares authorized</t>
  </si>
  <si>
    <t>Common stock, shares issued</t>
  </si>
  <si>
    <t>Common stock shares held in treasury</t>
  </si>
  <si>
    <t>CONSOLIDATED STATEMENTS OF INCOME - USD ($) $ in Thousands</t>
  </si>
  <si>
    <t>Dec. 31, 2016</t>
  </si>
  <si>
    <t>Interest income:</t>
  </si>
  <si>
    <t>Interest and fees on loans</t>
  </si>
  <si>
    <t>Interest and dividends on investment securities:</t>
  </si>
  <si>
    <t>Taxable interest income</t>
  </si>
  <si>
    <t>Non-taxable interest income</t>
  </si>
  <si>
    <t>Total interest income</t>
  </si>
  <si>
    <t>Interest expense:</t>
  </si>
  <si>
    <t>Deposits</t>
  </si>
  <si>
    <t>Federal funds purchased and securities sold under agreements to repurchase</t>
  </si>
  <si>
    <t>Senior notes</t>
  </si>
  <si>
    <t>Subordinated notes</t>
  </si>
  <si>
    <t>Total interest expense</t>
  </si>
  <si>
    <t>Net interest income</t>
  </si>
  <si>
    <t>Provision for loan losses</t>
  </si>
  <si>
    <t>Net interest income after provision for loan losses</t>
  </si>
  <si>
    <t>Non-interest income:</t>
  </si>
  <si>
    <t>Mortgage revenue</t>
  </si>
  <si>
    <t>Security gains, net</t>
  </si>
  <si>
    <t>Other income</t>
  </si>
  <si>
    <t>Total non-interest income</t>
  </si>
  <si>
    <t>Non-interest expense:</t>
  </si>
  <si>
    <t>Salaries, wages and employee benefits</t>
  </si>
  <si>
    <t>Net occupancy expense of premises</t>
  </si>
  <si>
    <t>Furniture and equipment expenses</t>
  </si>
  <si>
    <t>Data processing</t>
  </si>
  <si>
    <t>Amortization of intangible assets</t>
  </si>
  <si>
    <t>Other expense</t>
  </si>
  <si>
    <t>Total non-interest expense</t>
  </si>
  <si>
    <t>Income before income taxes</t>
  </si>
  <si>
    <t>Income taxes</t>
  </si>
  <si>
    <t>Net income</t>
  </si>
  <si>
    <t>Basic earnings per common share (in dollars per share)</t>
  </si>
  <si>
    <t>Diluted earnings per common share (in dollars per share)</t>
  </si>
  <si>
    <t>Trust fees</t>
  </si>
  <si>
    <t>Non-interest income</t>
  </si>
  <si>
    <t>Commissions and brokers fees, net</t>
  </si>
  <si>
    <t>Remittance processing</t>
  </si>
  <si>
    <t>Fees for customer services</t>
  </si>
  <si>
    <t>CONSOLIDATED STATEMENTS OF COMPREHENSIVE INCOME - USD ($) $ in Thousands</t>
  </si>
  <si>
    <t>CONSOLIDATED STATEMENTS OF COMPREHENSIVE INCOME</t>
  </si>
  <si>
    <t>Unrealized net losses on securities:</t>
  </si>
  <si>
    <t>Unrealized net holding losses arising during period</t>
  </si>
  <si>
    <t>Reclassification adjustment for gains included in net income</t>
  </si>
  <si>
    <t>Other comprehensive loss, before tax</t>
  </si>
  <si>
    <t>Income tax benefit related to items of other comprehensive income</t>
  </si>
  <si>
    <t>Other comprehensive loss, net of tax</t>
  </si>
  <si>
    <t>Comprehensive income</t>
  </si>
  <si>
    <t>CONSOLIDATED STATEMENTS OF STOCKHOLDERS' EQUITY - USD ($) $ in Thousands</t>
  </si>
  <si>
    <t>PulaskiCommon Stock</t>
  </si>
  <si>
    <t>PulaskiAdditional Paid-in Capital</t>
  </si>
  <si>
    <t>Pulaski</t>
  </si>
  <si>
    <t>First CommunityCommon Stock</t>
  </si>
  <si>
    <t>First CommunityAdditional Paid-in Capital</t>
  </si>
  <si>
    <t>First Community</t>
  </si>
  <si>
    <t>Mid Illinois Bancorp, Inc.Common Stock</t>
  </si>
  <si>
    <t>Mid Illinois Bancorp, Inc.Additional Paid-in Capital</t>
  </si>
  <si>
    <t>Mid Illinois Bancorp, Inc.</t>
  </si>
  <si>
    <t>Common Stock</t>
  </si>
  <si>
    <t>Additional Paid-in Capital</t>
  </si>
  <si>
    <t>Accumulated (Deficit)</t>
  </si>
  <si>
    <t>Accumulated Other Comprehensive Income (loss)</t>
  </si>
  <si>
    <t>Treasury Stock</t>
  </si>
  <si>
    <t>Total</t>
  </si>
  <si>
    <t>Balance at Dec. 31, 2015</t>
  </si>
  <si>
    <t>Increase (decrease) in shareholders' equity</t>
  </si>
  <si>
    <t>Other comprehensive loss</t>
  </si>
  <si>
    <t>Issuance of 19,442, 16,842 and 14,749 shares of treasury stock for employee stock purchase plan for the years 2018, 2017 and 2016, respectively</t>
  </si>
  <si>
    <t>Net issuance of 104,637, 79,459 and 43,396 shares of treasury stock for restricted stock unit vesting and related tax benefit for the years 2018, 2017 and 2016, respectively</t>
  </si>
  <si>
    <t>Net issuance of 65,814, 64,941 and 41,771 shares of treasury stock for stock options exercised, net of shares redeemed and related tax for the years 2018, 2017 and 2016, respectively</t>
  </si>
  <si>
    <t>Stock issued for acquisition, net of stock issuance costs</t>
  </si>
  <si>
    <t>Cash dividends common stock at $0.80, $0.72 and $0.68 per share for the years 2018, 2017 and 2016, respectively</t>
  </si>
  <si>
    <t>Stock dividend equivalents restricted stock units at $0.80, $0.72 and $0.68 per share for the years 2018, 2017 and 2016, respectively</t>
  </si>
  <si>
    <t>Stock dividend accrued on restricted stock awards assumed with the Pulaski at $0.54 and $0.34 per share for the years 2017 and 2016, respectively</t>
  </si>
  <si>
    <t>Return of 28,648 and 261 equity trust shares for the years 2017 and 2016, respectively</t>
  </si>
  <si>
    <t>Stock based employee compensation</t>
  </si>
  <si>
    <t>Balance at Dec. 31, 2016</t>
  </si>
  <si>
    <t>Balance at Dec. 31, 2017</t>
  </si>
  <si>
    <t>Tax Cuts and Jobs Act (“TCJA”) of 2017 reclassification</t>
  </si>
  <si>
    <t>Balance at Dec. 31, 2018</t>
  </si>
  <si>
    <t>CONSOLIDATED STATEMENTS OF STOCKHOLDERS' EQUITY (Parenthetical) - $ / shares</t>
  </si>
  <si>
    <t>CONSOLIDATED STATEMENTS OF STOCKHOLDERS' EQUITY</t>
  </si>
  <si>
    <t>Issuance of shares of treasury stock for employee stock purchase plan</t>
  </si>
  <si>
    <t>Issuance of shares of treasury stock for restricted stock unit vesting and related tax benefit</t>
  </si>
  <si>
    <t>Issuance of shares of treasury stock for stock options exercised net of shares redeemed and related tax</t>
  </si>
  <si>
    <t>Cash dividends, common stock (in dollars per share)</t>
  </si>
  <si>
    <t>Stock dividends, restricted stock units (in dollars per share)</t>
  </si>
  <si>
    <t>Stock dividends, accrued restricted stock awards (in dollars per share)</t>
  </si>
  <si>
    <t>Return of equity trust shares</t>
  </si>
  <si>
    <t>CONSOLIDATED STATEMENTS OF CASH FLOWS - USD ($) $ in Thousands</t>
  </si>
  <si>
    <t>Cash Flows from Operating Activities</t>
  </si>
  <si>
    <t>Adjustments to reconcile net income to net cash provided by operating activities:</t>
  </si>
  <si>
    <t>Stock-based and non-cash compensation</t>
  </si>
  <si>
    <t>Depreciation</t>
  </si>
  <si>
    <t>Premises and equipment impairment</t>
  </si>
  <si>
    <t>Provision for deferred income taxes</t>
  </si>
  <si>
    <t>Amortization of security premiums and discounts, net</t>
  </si>
  <si>
    <t>Accretion of premiums and discounts on time deposits and trust preferred securities, net</t>
  </si>
  <si>
    <t>Accretion of premiums and discounts on portfolio loans, net</t>
  </si>
  <si>
    <t>Security loss (gain), net</t>
  </si>
  <si>
    <t>Change in equity securities, net</t>
  </si>
  <si>
    <t>Gain on sales of mortgage loans, net of origination costs</t>
  </si>
  <si>
    <t>Mortgage loans originated for sale</t>
  </si>
  <si>
    <t>Proceeds from sales of mortgage loans</t>
  </si>
  <si>
    <t>Net losses (gains) on disposition of premises and equipment</t>
  </si>
  <si>
    <t>(Decrease) increase in deferred compensation</t>
  </si>
  <si>
    <t>Increase in cash surrender value of bank owned life insurance</t>
  </si>
  <si>
    <t>Change in assets and liabilities:</t>
  </si>
  <si>
    <t>Decrease (increase) in other assets</t>
  </si>
  <si>
    <t>Increase (decrease) in other liabilities</t>
  </si>
  <si>
    <t>Net cash provided by (used in) operating activities</t>
  </si>
  <si>
    <t>Cash Flows from Investing Activities</t>
  </si>
  <si>
    <t>Proceeds from sales of securities classified available for sale</t>
  </si>
  <si>
    <t>Proceeds from sales of securities classified equity</t>
  </si>
  <si>
    <t>Proceeds from maturities of securities classified available for sale</t>
  </si>
  <si>
    <t>Proceeds from sales of securities classified held to maturity</t>
  </si>
  <si>
    <t>Proceeds from maturities of securities classified held to maturity</t>
  </si>
  <si>
    <t>Purchase of securities classified available for sale</t>
  </si>
  <si>
    <t>Purchase of securities classified held to maturity</t>
  </si>
  <si>
    <t>Net increase in loans</t>
  </si>
  <si>
    <t>Proceeds from disposition of premises and equipment</t>
  </si>
  <si>
    <t>Proceeds from sale of OREO properties</t>
  </si>
  <si>
    <t>Purchases of premises and equipment</t>
  </si>
  <si>
    <t>Proceeds (purchases) from the redemption of FHLB stock, net</t>
  </si>
  <si>
    <t>Net cash received in acquisitions</t>
  </si>
  <si>
    <t>Net cash (used in) provided by investing activities</t>
  </si>
  <si>
    <t>Cash Flows from Financing Activities</t>
  </si>
  <si>
    <t>Net increase (decrease) in certificates of deposit</t>
  </si>
  <si>
    <t>Net (decrease) increase in demand deposits, money market and savings accounts</t>
  </si>
  <si>
    <t>Net (decrease) increase in federal funds purchased and securities sold under agreements to repurchase</t>
  </si>
  <si>
    <t>Proceeds from short-term borrowings, net</t>
  </si>
  <si>
    <t>Repayment of subordinated debt</t>
  </si>
  <si>
    <t>Net proceeds from issuance of senior debt</t>
  </si>
  <si>
    <t>Net proceeds from issuance of subordinated debt</t>
  </si>
  <si>
    <t>Cash dividends paid</t>
  </si>
  <si>
    <t>Repayments of long-term debt</t>
  </si>
  <si>
    <t>Value of shares surrendered upon vesting to satisfy tax withholding obligations of stock-based compensation</t>
  </si>
  <si>
    <t>Proceeds from stock options exercised</t>
  </si>
  <si>
    <t>Common stock issuance costs</t>
  </si>
  <si>
    <t>Net cash (used in) provided by financing activities</t>
  </si>
  <si>
    <t>Net (decrease) increase in cash and cash equivalents</t>
  </si>
  <si>
    <t>Cash and cash equivalents, beginning of period</t>
  </si>
  <si>
    <t>Cash and cash equivalents, ending of period</t>
  </si>
  <si>
    <t>Cash payments for:</t>
  </si>
  <si>
    <t>Interest</t>
  </si>
  <si>
    <t>Non-cash Investing and Financing Activities:</t>
  </si>
  <si>
    <t>Other real estate acquired in settlement of loans</t>
  </si>
  <si>
    <t>Other assets transferred to equity investments</t>
  </si>
  <si>
    <t>Significant Accounting Policies</t>
  </si>
  <si>
    <t>FIRST BUSEY CORPORATION AND SUBSIDIARIES
NOTES TO CONSOLIDATED FINANCIAL STATEMENTS
Note 1. Significant Accounting Policies
Nature of operations
First Busey Corporation is a financial holding company organized under the laws of Nevada. The Company’s subsidiaries provide retail and commercial banking services, remittance processing, and offer a full range of financial products and services, including depository, lending, security brokerage services, investment management and fiduciary services, to individual, corporate, institutional and governmental customers through its locations in Illinois, Missouri, southwest Florida and Indianapolis, Indiana. The Company and its subsidiaries are subject to the regulations of certain regulatory agencies and undergo periodic examinations by those regulatory agencies.
The significant accounting and reporting policies for the Company and its subsidiaries follow:
Principles of consolidation
The Consolidated Financial Statements include the accounts of the Company and its subsidiaries which includes Busey Bank and its wholly-owned subsidiaries FirsTech, Inc., Pulaski Service Corporation, Mid Illinois Insurance Services Inc. and Busey Capital Management, Inc. The Company and its subsidiaries maintain various LLCs that hold specific assets for risk mitigation purposes and are consolidated into these Financial Statements. All intercompany balances and transactions have been eliminated in consolidation.
The Consolidated Financial Statements exclude the following wholly-owned variable interest entities: First Busey Statutory Trust II, First Busey Statutory Trust III, First Busey Statutory Trust IV, Pulaski Financial Statutory Trust I and Pulaski Financial Statutory Trust II because the Company is not the primary beneficiary.
Use of estimates
In preparing the accompanying Consolidated Financial Statements in conformity with GAAP, the Compan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term relate to the fair value of investment securities, fair value of assets acquired and liabilities assumed in business combinations, goodwill and the determination of the allowance for loan losses.
Comprehensive income (loss)
Accounting principles generally require that recognized revenue, expenses, gains and losses be included in net income. Although certain changes in assets and liabilities, such as unrealized gains and losses on available for sale debt securities, are reported as a separate component of the equity section of the balance sheet, such items, along with net income, are components of comprehensive income (loss).
Trust assets
Assets held for customers in a fiduciary or agency capacity, other than trust cash on deposit at the Company’s bank subsidiaries, are not assets of the Company and, accordingly, are not included in the accompanying Consolidated Financial Statements. The Company had assets under care of $7.1 billion and $6.0 billion at December 31, 2018 and 2017, respectively.
Cash and cash equivalents
Cash and cash equivalents include cash and due from banks, interest-bearing deposits with banks and federal funds sold. Cash and cash equivalents have original maturities of three months or less. Accordingly, the carrying amount of such instruments is considered a reasonable estimate of fair value. Net cash flows are reported for customer loan and deposit transactions, interest bearing deposits in other financial institutions and repurchase agreements.
The Company maintains its cash in deposit accounts the balance of which, at times, may exceed federally insured limits. The Company has not experienced any losses in such accounts. Management believes the Company is not exposed to any significant credit risk on cash and cash equivalents.
Securities
Securities classified as held to maturity are those debt securities that the Company has the intent and ability to hold to maturity and are carried at amortized cost.
Securities classified as available for sale are those debt securities that the Company intends to hold for an indefinite period of time, but not necessarily to maturity. Any decision to sell a security classified as available for sale would be based on factors including significant movements in interest rates, changes in the maturity mix of the Company's assets and liabilities, liquidity needs, regulatory capital considerations and other similar factors. Securities available for sale are carried at fair value, with unrealized gains and losses reported in other comprehensive income (loss), net of taxes.
Purchase premiums and discounts are recognized in interest income using the interest method over the terms of the securities. Gains and losses on the sale of securities are recorded on the trade date and are determined using the specific identification method.
Management evaluates debt securities for OTTI on a quarterly basis, or more frequently, if economic or market conditions warrant an evaluation. Declines in the fair value of debt securities below their amortized cost are evaluated to determine whether they are temporary or OTTI. If the Company (a) has the intent to sell a debt security or (b) it is more likely than not that the Company will be required to sell the debt security before its anticipated recovery, the Company recognizes the entire unrealized loss in earnings as an OTTI loss. If neither of these conditions are met, the Company evaluates whether a credit loss exists. The impairment is separated into (a) the amount of the total impairment related to the credit loss and (b) the amount of total impairment related to all other factors. The amount of the total OTTI related to the credit loss is recognized in earnings and the amount related to all other factors is recognized in other comprehensive income (loss).
With the adoption of Accounting Standards Update (“ASU”) 2016-01 , “ "Financial Instruments - Overall (Subtopic 825-10): Recognition and Measurement of Financial Assets and Financial Liabilities," equity securities are carried at fair value with changes in fair value recognized in net income.
Loans held for sale
Loans held for sale include mortgage loans which the Company intends to sell to investors and/or the secondary mortgage market. Loans held for sale are recorded at fair value, as the Company has elected to apply the fair value method of accounting, with changes in fair value recognized in earnings. Fair value adjustments are recorded as an adjustment to mortgage revenues. The fair value of loans held for sale is measured using observable quoted market or contract prices or market price equivalents, consistent with those used by other market participants. Direct loan origination fees and costs related to loans accounted for at fair value are recognized when earned or incurred.
Loan servicing
Servicing assets are recognized when servicing rights are acquired or retained through the sale of mortgage and government-guaranteed commercial loans. Servicing rights are initially recorded at fair value which is determined using a valuation model that calculates the present value of estimated future net servicing income. Capitalized servicing rights are reported in other assets and are amortized into non-interest income in proportion to, and over the period of, the estimated future net servicing income of the underlying financial assets. The amortization of mortgage servicing rights is included in mortgage revenue. The amortization of government-guaranteed commercial loans is included in other income.
Servicing rights are periodically evaluated for impairment based on the fair value of those rights as compared to book value. Fair values are estimated using discounted cash flows based on current expected future prepayment rates. For purposes of measuring impairment, the rights are stratified by one or more predominant risk characteristics of the underlying loans. The Company stratifies its capitalized servicing rights based on the type of the underlying loans. The amount of impairment allowance recognized is the amount, if any, by which the amortized cost of the rights for each stratum exceeds its fair value. If the Company later determines that all or a portion of the impairment no longer exists for a particular group of loans, a reduction of the allowance may be recorded as an increase to income. The Company had no impairment recorded at December 31, 2018 or 2017.
Servicing fee income is recorded for fees earned for servicing loans. The fees are based on a contractual percentage of the outstanding principal and are recorded as income when earned.
Portfolio loans
Loan receivables that management has the intent and ability to hold for the foreseeable future or until maturity or pay-off are reported at the principal balance outstanding, net of purchase premiums and discounts or net deferred origination fees or costs, charge-offs, and the allowance for loan losses.
Loan origination fees, net of certain direct loan origination costs, are deferred and the net amount is amortized as an adjustment of the related loan’s yield. The Company amortizes the net amount over the contractual life of the related loan. However, for long-term, fixed-rate residential mortgages, the Company has anticipated prepayments and assumes an estimated economic life for the amortization period.
Interest income is accrued daily on outstanding loan balanc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Past due status is based on the contractual terms of the loan.
Interest accrued in the current year but not collected for loans that are placed on non-accrual status or charged-off is reversed against interest income. Interest accrued during the prior year but not collected for loans that are placed on non-accrual status or charged-off is charged against the allowance for loan losses. The interest on non-accrual loans is accounted for on the cash-basis or cost-recovery method, until returned to accrual status. Loans are returned to accrual status when all the principal and interest amounts contractually due are brought current and future payments are reasonably assured.
Troubled debt restructurings
The Company’s loan portfolio includes certain loans that have been modified in a troubled debt restructurings (“TDR”), where concessions have been granted to borrowers who have experienced financial difficulties. The Company will restructure a loan for its customer after evaluating whether the borrower is able to meet the terms of the loan over the long term, though unable to meet the terms of the loan in the near term due to individual circumstances.
The Company considers the customer’s past performance, previous and current credit history, the individual circumstances surrounding the customer’s current difficulties and the customer’s plan to meet the terms of the loan in the future prior to restructuring the terms of the loan. Generally, restructurings consist of short-term interest rate relief, short-term principal payment relief, short-term principal and interest payment relief or forbearance (debt forgiveness). A restructured loan that exceeds 90 days past due or is placed on non-accrual status, is classified as non-performing.
All TDRs are considered to be impaired for purposes of assessing the adequacy of the allowance for loan losses and for financial reporting purposes. When the Company modifies a loan in a TDR, it evaluates any possible impairment similar to other impaired loans based on present value of the expected future cash flows discounted at the loan’s effective interest rate, the loan’s observable market price, or the fair value of the collateral if the loan is collateral dependent. If the Company determines that the fair value of the TDR is less than the recorded investment in the loan, impairment is recognized through a charge to the allowance for loan losses in the period of the modification and in periods subsequent to the modification.
Purchased credit-impaired loans
The Company holds loans acquired through business combinations, some of which have shown evidence of credit deterioration since origination. These purchased credit-impaired (“PCI”) loans are initially recorded at fair value on the acquisition date. Accordingly, the seller’s allowance for loan losses is not carried over or recorded as of the acquisition date.
PCI loans are reviewed individually or are aggregated into pools of loans based on common risk characteristics. The Company estimates the amount and timing of expected cash flows and the excess of the cash flows expected to be collected over the recorded investment, if material, is the accretable yield and is recognized as interest income over the life. The excess of the contractual cash flows over the cash flows expected to be collected is the nonaccretable difference.
Over the life of the loans, expected cash flows continue to be estimated and any increases in expected cash flows over those expected at purchase date in excess of fair value that are significant and probable are adjusted through the accretable yield on a prospective basis. Any subsequent decreases in expected cash flows over those expected at purchase date that are probable are recognized by recording an allowance for loan losses.
Allowance for loan losses
The allowance for loan losses represents an estimate of the amount of probable losses believed to be inherent in the Company’s loan portfolio at the Consolidated Balance Sheet date. The allowance calculation involves a high degree of estimation that management attempts to mitigate through the use of objective historical data where available. Loan losses are charged against the allowance for loan losses when management believes the uncollectibility of the loan balance is confirmed. Subsequent recoveries, if any, are credited to the allowance. Overall, the Company believes the allowance methodology is consistent with prior periods and the balance was adequate to cover the estimated losses in the Company’s loan portfolio at December 31, 2018 and 2017.
The allowance for loan losses is calculated by segmenting the loan portfolio by product type, geography and risk classification. The Company’s loan portfolio consists of commercial, commercial real estate, real estate construction, retail real estate, and retail other loans. Segmentation based on product type captures the risk of credit loss inherent in each category including fluctuations in underlying collateral values, changes in operating cash flows, changes in borrower characteristics, and changes in economic and other factors. Segmentation by geography and risk classification further enhances Management’s evaluation of these factors in the assessment of the adequacy of the allowance for loan loss.
The allowance for loan loss consists of a general reserve and a specific reserve. The general portion of the Company’s allowance is developed based on historical loss ratios adjusted for qualitative factors which management believes capture inherent loss not reflected in historical loss experience. Historical loss ratios are an annualized rate based on the previous five years of loss history with more consideration given to the most recent loss experience. Qualitative factors are estimated by considering risk factors both internal and external to the Company. Specifically, management considers the following when estimating qualitative factors: (i) Management &amp; Staff; (ii) Loan Underwriting, Policy and Procedures; (iii) Internal/External Audit &amp; Loan Review; (iv) Valuation of Underlying Collateral; (v) Macro and Local Economic Factors; (vi) Impact of Competition, Legal &amp; Regulatory Issues; (vii) Nature and Volume of Loan Portfolio; (viii) Concentrations of Credit; (ix) Net Charge-Off Trends; and (x) Non-Accrual, Past Due and Classified Trends. Management evaluates the probable impact from the degree of risk that each one of these components has on the quality of the loan portfolio on a quarterly basis.
The specific portion of the Company’s allowance relates to loans that are identified as impaired, which includes non-performing loans, TDRs and other loans determined to be impaired. A loan is classified as impaired when, based on current information and events, it is probable the Company will be unable to collect scheduled principal and interest payments when due according to the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impairment is measured on a loan-by-loan basis for commercial and construction loans based on the present value of the expected future cash flows discounted at the loan’s effective interest rate, the loan’s observable market price, or the fair value of the collateral less cost to sell, if the loan is collateral dependent. Loans are considered collateral dependent if repayment is expected solely from the sale of the collateral. Collateral values are estimated using a combination of observable inputs, including recent appraisals discounted for collateral specific changes and current market conditions, and unobservable inputs based on customized discounting criteria.
Large groups of smaller balance homogenous loans are collectively evaluated for impairment. Accordingly, the Company does not separately identify individual consumer and residential loans for impairment unless such loans are the subject of a restructuring.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revision as more information becomes available.
Premises and equipment, net
Land is carried at cost less accumulated depreciation of depreciable land improvements. Premises and equipment are stated at cost less accumulated depreciation. Depreciation is computed by the straight-line method over the estimated useful lives of the assets. The estimated useful lives for premises and equipment are:
Asset Description
Estimated Useful Life
Buildings and improvements
—
years
Furniture and equipment
—
years
Long-lived assets
Long-lived assets, including premises and equipment and intangible assets, are reviewed for impairment whenever events or changes in circumstances indicate that the carrying amount of the asset may not be recoverable. An impairment loss is recognized when estimated undiscounted future cash flows from operations of the asset are less than the carrying value of the asset. The cash flows used for this analysis are those directly associated with and that are expected to arise as a direct result of the use and eventual disposition of the asset. An impairment loss would be measured by the amount by which the carrying value of the asset exceeds its fair value.
Other real estate owned
OREO represents properties acquired through foreclosure or other proceedings in settlement of loans. OREO is recorded at the date of foreclosure at the fair value of the properties less estimated costs of disposal, which establishes a new cost basis. Any adjustment to fair value at the time of transfer to OREO is charged to the allowance for loan losses. OREO property is evaluated regularly to ensure the recorded amount is supported by its current fair value, and valuation allowances to reduce the carrying amount to fair value less estimated costs to dispose are recorded as necessary. Revenue, expense, gains and losses from the operations of foreclosed assets are included in operations.
Goodwill and other intangibles
Goodwill represents the excess of the cost of a business acquired over the fair value of the new assets acquired. Goodwill is not amortized, but is subject to at least annual impairment assessments. The Company has established December 31 as the annual impairment assessment date. As part of this analysis, the reporting unit's carrying value is compared to its fair value.
The Company estimates the fair value of its reporting units as of the measurement date utilizing valuation methodologies including the comparable transactions approach and the control premium approach. Goodwill is considered impaired if the carrying value of the reporting unit exceeds its fair value. There was no impairment determined at December 31, 2018 or 2017. See “ Note 9. Goodwill and Other Intangible Assets ” for further discussion.
Other intangible assets consists of core deposit and acquired customer relationship intangible assets arising from bank acquisitions and are amortized over their estimated useful lives.
Cash surrender value of bank-owned life insurance
The Company has purchased life insurance policies on certain executives and senior officers. Life insurance is recorded at its cash surrender value, which estimates its fair value.
ASC Topic 715, “Compensation—Retirement Benefits” requires an employer to recognize a liability for post-employment benefits promised to an employee based on an arrangement between an employer and an employee. In an endorsement split-dollar arrangement, the employer owns and controls the policy, and the employer and employee split the life insurance policy’s cash surrender value and/or death benefits. If the employer agrees to maintain a life insurance policy during the employee’s retirement, the present value of the cost of maintaining the insurance policy would be accrued over the employee’s active service period. Similarly, if the employer agrees to provide the employee with a death benefit, the present value of the death benefit would be accrued over the employee’s active service period. The Company has an accrued liability, included in other liabilities, for these arrangements.
Transfers of financial assets
Transfers of financial assets are accounted for as sales only when control over the assets has been surrendered. Control over transferred assets is deemed to be surrendered when: (1) the assets have been isolated from the Company, (2) the transferee obtains the right to pledge or exchange the assets it receives, and no condition both constrains the transferee from taking advantage of its right to pledge or exchange and provides more than a trivial benefit to the transferor, and (3) the Company does not maintain effective control over the transferred assets through an agreement to repurchase them before their maturity or the ability to unilaterally cause the holder to return specific assets.
Income taxes
The Company is subject to income taxes in the U.S. federal and various state jurisdictions. The Company and its subsidiaries file consolidated federal and state income tax returns with each subsidiary computing its taxes on a separate entity basi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4.
The Company has maintained significant net deferred tax assets for deductible temporary differences, the largest of which relates to the allowance for loan losses. For income tax return purposes, only actual charge-offs are deductible, not the provision for loan losses. The Company took a one-time, non-cash charge of $8.1 million in the fourth quarter of 2017 as a result of the revaluation of the Company’s net deferred tax position following the enactment of the TCJA.
Under GAAP, a valuation allowance is required to be recognized if it is more likely than not that the deferred tax assets will not be realized. The determination of the recover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Management believes that it is more likely than not that the deferred tax assets included in the accompanying Consolidated Financial Statements will be fully realized. The Company determined that no valuation allowance was required as of December 31, 2018.
Positions taken in tax returns may be subject to challenge upon examination by the taxing authorities. Uncertain tax positions are initially recognized in the Consolidated Financial Statements when it is more likely than not the position will not be sustained upon examination by the tax authorities. Such tax positions are both initially and subsequently measured as the largest amount of tax benefit that has a greater than 50% likelihood of being realized upon settlement with the tax authority, assuming full knowledge of the position and all relevant facts. When applicable, the Company recognizes interest accrued related to unrecognized tax benefits and penalties in operating expenses. The Company had no accruals for payments of interest and penalties at December 31, 2018 or 2017.
At December 31, 2018, the Company was not under examination by any tax authority.
Treasury Stock
Treasury stock acquired is recorded at cost. Treasury stock issued is valued based on the “first-in, first-out” method. Gains and losses on issuance are recorded as increases or decreases to additional paid-in capital.
Stock-based employee compensation
During the first quarter of 2010, the Company adopted the First Busey Corporation 2010 Equity Incentive Plan (“2010 Equity Plan”), which was approved at the annual stockholders meeting on May 19, 2010. During the second quarter of 2015, the Company adopted an amendment to revise some technical terms to the 2010 Equity Plan, which was approved at the annual stockholders meeting on May 20, 2015, and can be found as Appendix C of the Company’s Proxy Statement for the 2015 Annual Meeting of Stockholders. The Company grants share-based compensation awards to its employees and members of its board of directors as provided for under the Company’s 2010 Equity Plan. In addition, pursuant to the terms of the First Community 2016 Equity Incentive Plan, the Company may grant awards with respect to First Busey common stock to legacy employees and directors of First Community or its subsidiaries.
The Company’s equity incentive plans are designed to encourage ownership of its common stock by its employees and directors, to provide additional incentive for them to promote the success of the Company’s business, and to attract and retain talented personnel. All of the Company’s employees and directors and those of its subsidiaries are eligible to receive awards under the plans. See “ Note 16. Share-based Compensation ” for further discussion.
The Company calculates the compensation cost of its non-vested stock awards (restricted stock units) based on the Company’s stock price on the grant date multiplied by the number of units granted. This cost is recorded over a specified requisite service period (i.e. vesting period) ranging from one to five years. As the restricted stock units cliff vest, the cost is recorded using straight-line amortization. No compensation cost is recognized for unvested awards that are forfeited.
Segment disclosure
Operating segments are components of a business that (i) engage in business activities from which the component may earn revenues and incur expenses; (ii) has operating results that are reviewed regularly by the entity’s chief operating decision maker to make decisions about resources to be allocated to the segments and assess their performance; and (iii) for which discrete financial information is available. The Company’s operations are managed along three operating segments consisting of Banking, Remittance Processing and Wealth Management.
Business Combinations
Business combinations are accounted for under ASC Topic 805, Business Combinations , using the acquisition method of accounting. The acquisition method of accounting requires an acquirer to recognize the assets acquired and the liabilities assumed at the acquisition date measured at their fair values as of that date. To determine the fair values, the Company may rely on third-party valuations, such as appraisals, or internal valuations based on discounted cash flow analyses or other valuation techniques. Under the acquisition method of accounting, the Company will identify the acquirer and the closing date and apply applicable recognition principles.
Operating results are included with the Company’s results of operations since each date of acquisition. Acquisition related costs are costs the Company incurs to effect a business combination. Those costs may include legal, accounting, valuation, other professional or consulting fees, system conversions and marketing costs. The Company will account for acquisition related costs as expenses in the periods in which the costs are incurred and the services are received. Costs that the Company expects, but is not obligated to incur in the future, to effect its plan to exit an activity of an acquiree or to terminate the employment of an acquiree’s employees are not liabilities at the acquisition date. Instead, the Company will recognize these costs in its post-combination Financial Statements in accordance with other applicable accounting guidance.
Derivative Financial Instruments
The Company enters into derivative financial instruments, including interest rate lock commitments issued to residential loan customers for loans that will be held for sale, forward sales commitments to sell residential mortgage loans to loan investors and derivatives to customers for interest rate swaps. These instruments have certain interest rate risk characteristics that change in value based upon changes in the capital markets.
Interest Rate Lock Commitments. Commitments to originate loans held for sale (interest rate lock commitments), which primarily consist of commitments to originate fixed-rate residential mortgage loans, are recorded at their fair value in other assets or other liabilities in the Consolidated Financial Statements, with changes in the fair value of the corresponding derivative financial assets or liabilities recorded as either a charge or credit to mortgage revenues during the period in which the changes occurred. Such derivative financial instruments are recorded as an adjustment to the carrying value of the resulting loan once funded.
Forward Sales Commitments. As a general rule, the Company economically hedges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 are carried at their fair value in other assets or other liabilities in the Consolidated Financial Statements. The Company does not designate these forward sales commitments for hedge accounting treatment, and accordingly, changes in fair value of the corresponding derivative financial asset or liability are recorded as either a charge or credit to mortgage revenue during the period in which the changes occur.
Derivatives to Customers . The Company may offer derivative contracts to its customers in connection with thei</t>
  </si>
  <si>
    <t>Acquisitions</t>
  </si>
  <si>
    <t>Note 2. Acquisitions
Pulaski Financial Corp.
On April 30, 2016, First Busey completed its acquisition of Pulaski, which was headquartered in St. Louis, Missouri. Pulaski Bank, which was Pulaski’s wholly-owned bank subsidiary prior to the acquisition, offered a full line of retail and commercial banking products through thirteen full-service banking centers in the St. Louis metropolitan area. The operating results of Pulaski are included with the Company’s results of operations since the date of acquisition. First Busey operated Pulaski Bank as a separate subsidiary from May 1, 2016 until November 4, 2016, when it was merged with and into Busey Bank. At that time, Pulaski Bank’s banking centers became banking centers of Busey Bank.
Under the terms of the definitive agreement, at the effective time of the acquisition, each share of Pulaski common stock issued and outstanding was converted into the right to receive 0.79 shares of First Busey common stock and cash in lieu of fractional shares. The market value of the 9.4 million shares of First Busey common stock issued at the effective time of the acquisition was approximately $193.0 million based on First Busey’s closing stock price of $20.44 on April 29, 2016. In addition, all of the options to purchase shares of Pulaski common stock that were outstanding at the acquisition date were converted into options to purchase shares of First Busey common stock, adjusted for the 0.79 exchange ratio.
This transaction was accounted for using the acquisition method of accounting and, accordingly, assets acquired, liabilities assumed, and consideration exchanged were recorded at their estimated fair values on the date of acquisition. The total consideration paid, which was used to determine the amount of goodwill resulting from the transaction, also included the fair value of outstanding Pulaski stock options that were converted into options to purchase common shares of First Busey. As the total consideration paid for Pulaski exceeded the net assets acquired, goodwill of $77.3 million was recorded as a result of the acquisition. Goodwill recorded in the transaction, which reflected the synergies expected from the acquisition and the enhanced revenue opportunities from the Company’s broader service capabilities in the St. Louis market, is not tax deductible, and was assigned to the Banking operating segment.
First Busey did not incur any expenses for the twelve months ended December 31, 2018 related to the acquisition of Pulaski and incurred an immaterial amount of expenses related to the acquisition of Pulaski for the twelve months ended December 31, 2017. First Busey incurred $10.0 million in pre-tax expenses related to the acquisition of Pulaski for the twelve months ended December 31, 2016, including professional and legal fees of $1.2 million to directly consummate the acquisition, all of which are reported as a component of non-interest expense in the accompanying Consolidated Financial Statements. The remainder of the expenses primarily related to data processing conversion expenses and restructuring expenses.
The following table presents the fair value of Pulaski assets acquired and liabilities assumed as of April 30, 2016 (dollars in thousands):
As Recorded by
First Busey
Assets acquired:
Cash and cash equivalents
$
25,580
Securities
48,000
Loans held for sale
184,856
Portfolio loans
1,229,461
Premises and equipment
16,569
OREO
2,488
Goodwill
—
Other intangible assets
15,468
Other assets
70,243
Total assets acquired
1,592,665
Liabilities assumed:
Deposits
1,228,008
Other borrowings
206,746
Trust preferred securities
15,784
Other liabilities
23,982
Total liabilities assumed
1,474,520
Net assets acquired
$
118,145
Consideration paid:
Cash
$
5
Common stock
192,990
Fair value of stock options assumed
2,454
Total consideration paid
$
195,449
Goodwill
$
77,304
The loans acquired in this transaction were recorded at fair value with no carryover of any existing allowance for loan losses. Loans that were not deemed to be credit-impaired at the acquisition date were accounted for under FASB ASC 310-20, Receivables-Nonrefundable Fees and Other Costs, and were subsequently considered as part of the Company’s determination of the adequacy of the allowance for loan losses. PCI loans, which are loans with evidence of credit quality deterioration at the date of acquisition, were accounted for under ASC 310-30, Receivables – Loans and Debt Securities Acquired with Deteriorated Credit Quality. As of the acquisition date, the aggregate principal outstanding and aggregate fair value of the acquired performing loans, including loans held for sale, both rounded to $1.4 billion. The difference between the aggregate principal balance outstanding and aggregate fair value of $16.6 million is expected to be accreted over the estimated remaining life of the respective loans in a manner that approximates the level yield method. As of the acquisition date, the aggregate principal balance outstanding of PCI loans totaled $21.2 million and the aggregate fair value of PCI loans totaled $9.7 million, which became such loans’ new carrying value. At December 31, 2018, PCI loans related to this transaction outstanding were immaterial. Material activity includes PCI loans with a carrying value of $6.2 million sold to outside parties in the third quarter of 2016 and a commercial PCI loan with a carrying value of $1.6 million collected in the fourth quarter of 2016. For PCI loans, the difference between contractually required payments at the acquisition date and the cash flow expected to be collected is the non-accretable difference. The excess of cash flows expected at acquisition over the fair value is the accretable yield. The accretable yield, as of the acquisition date, of $0.3 million on PCI loans was expected to be recognized over the estimated remaining life of the respective loans in a manner that approximates the level yield method; however, the majority of the accretable yield was recognized in 2016 as a result of the third quarter loan sale and fourth quarter collection.
The following table provides the unaudited pro forma information for the results of operations for the twelve months ended December 31, 2016, as if the acquisition had occurred January 1, 2016. The pro forma results combine the historical results of Pulaski in the Company's Consolidated Statements of Income, adjusted for the impact of the application of the acquisition method of accounting including loan discount accretion, intangible assets amortization, and deposit and trust preferred securities premium accretion, net of taxes. The pro forma results have been prepared for comparative purposes only and are not necessarily indicative of the results that would have been obtained had the acquisition actually occurred on January 1, 2016. No assumptions have been applied to the pro forma results of operations regarding possible revenue enhancements, expense efficiencies or asset dispositions. Only the acquisition related expenses that had been recognized are included in net income in the table below (dollars in thousands, except per share data) :
Pro Forma
Twelve Months Ended
December 31, 2016
Total revenues (net interest income plus non-interest income)
$
245,861
Net income
46,276
Diluted earnings per common share
1.20
First Community Financial Partners, Inc.
On July 2, 2017, the Company completed its acquisition of First Community, which was headquartered in Joliet, Illinois. Founded in 2004, First Community operated nine banking centers in Will, DuPage and Grundy Counties, which encompass portions of the southwestern suburbs of Chicago. The operating results of First Community are included with the Company’s results of operations since the date of acquisition. First Busey operated First Community Financial Bank as a separate subsidiary from July 3, 2017 until November 3, 2017, when it was merged with and into Busey Bank. At that time, First Community Financial Bank’s banking centers became banking centers of Busey Bank.
Under the terms of the merger agreement with First Community, at the effective time of the acquisition, each share of First Community common stock issued and outstanding was converted into the right to receive 0.396 shares of the Company’s common stock, cash in lieu of fractional shares and $1.35 cash consideration per share. The market value of the 7.2 million shares of First Busey common stock issued at the effective time of the acquisition was approximately $211.1 million based on First Busey’s closing stock price of $29.32 on June 30, 2017. In addition, certain options to purchase shares of First Community common stock that were outstanding at the acquisition date were converted into options to purchase shares of First Busey common stock, adjusted for the 0.44 option exchange ratio, and the fair value was included in the purchase price. The purchase price included cash payouts relating to unconverted stock options and restricted stock units outstanding as of the acquisition date.
This transaction was accounted for using the acquisition method of accounting and, accordingly, assets acquired, liabilities assumed, and consideration exchanged were recorded at their estimated fair values on the date of acquisition. The total consideration paid, which was used to determine the amount of goodwill resulting from the transaction, also included the fair value of outstanding First Community stock options that were converted into options to purchase common shares of First Busey and cash paid out relating to stock options and restricted stock units not converted. As the total consideration paid for First Community exceeded the net assets acquired, goodwill of $116.0 million was recorded as a result of the acquisition. Goodwill recorded in the transaction, which reflected the synergies expected from the acquisition and the greater revenue opportunities from the Company’s broader service capabilities in the Chicagoland area, is not tax deductible, and was assigned to the Banking operating segment.
First Busey incurred $0.1 million in pre-tax expenses related to the acquisition of First Community for the twelve months ended December 31, 2018, primarily for professional and legal fees. First Busey incurred $4.5 million in pre-tax expenses related to the acquisition of First Community for the twelve months ended December 31, 2017, including professional and legal fees of $1.6 million to directly consummate the acquisition, all of which were reported as a component of non-interest expense in the accompanying Consolidated Financial Statements. The remainder of the expenses primarily related to data processing conversion expenses and restructuring expenses.
The following table presents the fair value of First Community assets acquired and liabilities assumed as of July 2, 2017 (dollars in thousands) :
As Recorded by
First Busey
Assets acquired:
Cash and cash equivalents
$
60,686
Securities
165,843
Loans held for sale
905
Portfolio loans
1,096,583
Premises and equipment
18,094
OREO
722
Other intangible assets
13,979
Other assets
41,755
Total assets acquired
1,398,567
Liabilities assumed:
Deposits
1,134,355
Other borrowings
125,751
Other liabilities
11,862
Total liabilities assumed
1,271,968
Net assets acquired
$
126,599
Consideration paid:
Cash
$
24,557
Cash payout of options and restricted stock units
6,182
Common stock
211,120
Fair value of stock options assumed
722
Total consideration paid
$
242,581
Goodwill
$
115,982
The loans acquired in this transaction were recorded at fair value with no carryover of any existing allowance for loan losses. Loans that were not deemed to be credit-impaired at the acquisition date were accounted for under FASB ASC 310-20, Receivables-Nonrefundable Fees and Other Costs, and were subsequently considered as part of the Company’s determination of the adequacy of the allowance for loan losses. PCI loans were accounted for under ASC 310-30, Receivables – Loans and Debt Securities Acquired with Deteriorated Credit Quality. As of the acquisition date, the aggregate principal outstanding and aggregate fair value of the acquired performing loans, including loans held for sale, was $1.1 billion. The difference between the aggregate principal balance outstanding and aggregate fair value of $14.4 million is expected to be accreted over the estimated remaining life of the respective loans in a manner that approximates the level yield method. As of the acquisition date, the aggregate principal balance outstanding of PCI loans totaled $17.9 million and the aggregate fair value of PCI loans totaled $12.5 million, which became such loans’ new carrying value. At December 31, 2018, PCI loans related to this transaction with a carrying value of $2.6 million were outstanding, with the decrease relating to collections and a loan sale. For PCI loans, the difference between contractually required payments at the acquisition date and the cash flow expected to be collected is the non-accretable difference. The excess of cash flows expected at acquisition over the fair value is the accretable yield. The accretable yield, as of the acquisition date, of $0.6 million on PCI loans was expected to be recognized over the estimated remaining life of the respective loans in a manner that approximates the level yield method; however, $0.2 million was recognized in 2017 as a result of collections of PCI loan balances so the majority of the balance was recognized by December 2018.
The following table provides the unaudited pro forma information for the results of operations for the twelve months ended December 31, 2017 and 2016, as if the acquisition had occurred January 1, 2016. The pro forma results combine the historical results of First Community into the Company's Consolidated Statements of Income, including the impact of purchase accounting adjustments including loan discount accretion, intangible assets amortization, deposit accretion and premises accretion, net of taxes. The 2016 pro forma results reflect Pulaski pro forma information as well, which is shown separately above. The pro forma results have been prepared for comparative purposes only and are not necessarily indicative of the results that would have been obtained had the acquisition actually occurred on January 1, 2016. No assumptions have been applied to the pro forma results of operations regarding possible revenue enhancements, expense efficiencies or asset dispositions. Only the merger related expenses that have been recognized are included in net income in the table below (dollars in thousands, except per share data) :
Pro Forma
Twelve Months Ended December 31,
2017
2016
Total revenues (net interest income plus non-interest
income)
$
316,417
$
293,190
Net income
67,413
59,326
Diluted earnings per common share
1.47
1.29
Mid Illinois Bancorp, Inc.
On October 1, 2017, the Company completed its acquisition of Mid Illinois and its wholly owned bank subsidiary South Side Bank, under which each share of Mid Illinois common stock issued and outstanding as of the effective time was converted into, at the election of the stockholder the right to receive, either (i) $227.94 in cash, (ii) 7.5149 shares of the Company’s common stock, or (iii) mixed consideration of $68.38 in cash and 5.2604 shares of the Company’s common stock, subject to certain adjustments and proration. In the aggregate, total consideration consisted of 70% stock and 30% cash. Mid Illinois stockholders electing the cash consideration option were subject to proration under the terms of the merger agreement with Mid Illinois and ultimately received a mixture of cash and stock consideration. First Busey operated South Side Bank as a separate bank subsidiary from October 2, 2017 until March 16, 2018, when it was merged with and into Busey Bank. At that time, South Side Bank’s banking centers became banking centers of Busey Bank.
This transaction was accounted for using the acquisition method of accounting and, accordingly, assets acquired, liabilities assumed, and consideration exchanged were recorded at their estimated fair values on the date of acquisition. An adjustment to the fair value was recorded in the first quarter of 2018 as additional information became available. As the total consideration paid for Mid Illinois exceeded the net assets acquired, goodwill of $48.9 million was recorded as a result of the acquisition. Goodwill recorded in the transaction, which reflected the synergies expected from the acquisition and expansion within the greater Peoria area, is not tax deductible, and was assigned to the Banking operating segment.
First Busey incurred $3.1 million of pre-tax expenses related to the acquisition of Mid Illinois for the twelve months ended December 31, 2018, primarily for salaries, wages and employee benefits expense, professional and legal fees and data conversion expenses, all of which are reported as a component of non-interest expense in the accompanying Consolidated Financial Statements. First Busey incurred $2.5 million in pre-tax expenses related to the acquisition of Mid Illinois for the twelve months ended December 31, 2017, including professional and legal fees of $1.3 million to directly consummate the acquisition, all of which were reported as a component of non-interest expense in the accompanying Consolidated Financial Statements.
The following table presents the fair value of Mid Illinois assets acquired and liabilities assumed as of October 1, 2017 (dollars in thousands) :
As Recorded by
First Busey
Assets acquired:
Cash and cash equivalents
$
39,443
Securities
208,003
Loans held for sale
5,031
Portfolio loans
356,651
Premises and equipment
16,551
Other intangible assets
11,531
Other assets
29,564
Total assets acquired
666,774
Liabilities assumed:
Deposits
505,917
Other borrowings
61,040
Other liabilities
10,497
Total liabilities assumed
577,454
Net assets acquired
$
89,320
Consideration paid:
Cash
$
40,507
Common stock
97,702
Total consideration paid
$
138,209
Goodwill
$
48,889
The loans acquired in this transaction were recorded at fair value with no carryover of any existing allowance for loan losses. Loans that were not deemed to be credit-impaired at the acquisition date were accounted for under FASB ASC 310-20, Receivables-Nonrefundable Fees and Other Costs, and were subsequently considered as part of the Company’s determination of the adequacy of the allowance for loan losses. PCI loans were accounted for under ASC 310-30, Receivables – Loans and Debt Securities Acquired with Deteriorated Credit Quality. As of the acquisition date, the aggregate principal outstanding was $362.4 million and aggregate fair value of the acquired performing loans was $357.0 million, including loans held for sale. The difference between the aggregate principal balance outstanding and aggregate fair value of $5.4 million is expected to be accreted over the estimated remaining life of the respective loans in a manner that approximates the level yield method. As of the acquisition date, the aggregate principal balance outstanding of PCI loans totaled $7.6 million and the aggregate fair value of PCI loans totaled $4.7 million, which became such loans’ new carrying value. At December 31, 2018, PCI loans related to this transaction with a carrying value of $0.1 million were outstanding, with the decrease primarily relating to loan sales. For PCI loans, the difference between contractually required payments at the acquisition date and the cash flow expected to be collected is the non-accretable difference. The excess of cash flows expected at acquisition over the fair value is the accretable yield. The accretable yield, as of the acquisition date, of $0.1 million on PCI loans was expected to be recognized over the estimated remaining life of the respective loans in a manner that approximates the level yield method; however, the full amount was recognized in 2018 due to loan sales of PCI loans.
The Company held $2.6 million of banking center real estate in the Peoria market at December 31, 2018 that was no longer in use and was classified as bank properties held for sale. These properties, recorded at the lower of amortized cost or estimated fair value less estimated cost to sell, were recorded in the amount of $1.8 million and were included in premises and equipment, net. The Company recognized an impairment charge of $0.8 million in the second quarter of 2018 related to these bank properties held for sale.
The Banc Ed Corp.
On August 21, 2018, the Company entered into Merger Agreement with Banc Ed, pursuant to which Banc Ed would merge into First Busey, with First Busey as the surviving corporation. TheBANK, Banc Ed’s wholly-owned bank subsidiary, will be merged with and into First Busey’s bank subsidiary, Busey Bank, at a date following the completion of the holding company merger. At the time of the bank merger, TheBANK’s banking offices will become branches of Busey Bank. The holding company merger was completed on January 31, 2019 and is a subsequent event to this Annual Report on Form 10-K. The operating results of Banc Ed are not included in the Company’s Consolidated Financial Statements included herein. TheBANK was founded in 1868 and was a privately held commercial bank headquartered in Edwardsville, Illinois. As of December 31, 2018, Banc Ed had total consolidated assets of $1.8 billion, gross loans of $902.1 million and total deposits of $1.5 billion. The Company expects the acquisition of Banc Ed to enhance First Busey’s existing deposit, commercial banking and wealth management presence in the greater St. Louis Missouri-Illinois Metropolitan Statistical Area.
Under the terms of the Merger Agreement with Banc Ed, at the effective time of the acquisition, each share of Banc Ed common stock issued and outstanding was converted into the right to receive 8.2067 shares of the Company’s common stock, cash in lieu of fractional shares and $111.53 cash consideration per share. The market value of the 6.7 million shares of First Busey common stock issued at the effective time of the acquisition was approximately $166.5 million based on First Busey’s closing stock price of $24.76 on January 31, 2019.
This transaction will be accounted for using the acquisition method of accounting and, accordingly, assets acquired, liabilities assumed, and consideration exchanged will be recorded at estimated fair values on the date of acquisition. Fair values are considered provisional until final fair values are determined or the measurement period has passed, but no later than one year from the acquisition date. Reviews of third party valuations are still being performed by Management. Therefore amounts are subject to change and could change materially from the provisional amounts disclosed below. As the total consideration paid for Banc Ed exceeded the net assets acquired, preliminary goodwill of $48.5 million is estimated to be recorded as a result of the acquisition. Goodwill for this transaction, which reflects the synergies expected from the acquisition and the revenue opportunities from the Company’s increased presence in the greater St. Louis Missouri-Illinois Metropolitan Statistical Area, is not tax deductible, and will be assigned to the Banking and Wealth Management operating segments.
First Busey incurred $0.4 million in pre-tax expenses related to the acquisition of Banc Ed for the twelve months ended December 31, 2018, primarily for professional and legal fees, all of which are reported as a component of non-interest expense in the accompanying Consolidated Financial Statements.
The following table presents the estimated fair value of Banc Ed assets acquired and liabilities assumed as of January 31, 2019 (dollars in thousands) :
Estimated by
First Busey
Assets acquired:
Cash and cash equivalents
$
42,013
Securities
692,692
Loans held for sale
2,157
Portfolio loans
870,838
Premises and equipment
32,203
Other intangible assets
28,047
Mortgage servicing rights
6,946
Other assets
62,342
Total assets acquired
1,737,238
Liabilities assumed:
Deposits
1,439,203
Other borrowings
63,439
Other liabilities
25,214
Total liabilities assumed
1,527,856
Net assets acquired
$
209,382
Consideration paid:
Cash
$
91,400
Common stock
166,515
Total consideration paid
$
257,915
Goodwill
$
48,533</t>
  </si>
  <si>
    <t>Securities</t>
  </si>
  <si>
    <t>Note 3. Securities
The table below provides the amortized cost, unrealized gains and losses and fair values of securities summarized by major category (dollars in thousands) :
Gross
Gross
Amortized
Unrealized
Unrealized
Fair
December 31, 2018:
Cost
Gains
Losses
Value
Available for sale
U.S. Treasury securities
$
25,824
$
1
$
(414)
$
25,411
Obligations of U.S. government corporations and agencies
53,096
7
(761)
52,342
Obligations of states and political subdivisions
171,131
484
(1,571)
170,044
Commercial mortgage-backed securities
2,003
—
(61)
1,942
Residential mortgage-backed securities
322,646
245
(7,143)
315,748
Corporate debt securities
132,513
61
(376)
132,198
Total
$
707,213
$
798
$
(10,326)
$
697,685
Held to maturity
Obligations of states and political subdivisions
$
33,947
$
68
$
(87)
$
33,928
Commercial mortgage-backed securities
59,054
11
(1,003)
58,062
Residential mortgage-backed securities
515,659
1,748
(6,037)
511,370
Total
$
608,660
$
1,827
$
(7,127)
$
603,360
Gross
Gross
Amortized
Unrealized
Unrealized
Fair
December 31, 2017:
Cost
Gains
Losses
Value
Available for sale
U.S. Treasury securities
$
60,829
$
7
$
(488)
$
60,348
Obligations of U.S. government corporations and agencies
104,807
1
(1,143)
103,665
Obligations of states and political subdivisions
280,216
1,160
(1,177)
280,199
Residential mortgage-backed securities
400,661
612
(3,837)
397,436
Corporate debt securities
30,946
132
(44)
31,034
Total
$
877,459
$
1,912
$
(6,689)
$
872,682
Held to maturity
Obligations of states and political subdivisions
$
41,300
$
228
$
(64)
$
41,464
Commercial mortgage-backed securities
60,474
41
(297)
60,218
Residential mortgage-backed securities
341,776
25
(2,431)
339,370
Total
$
443,550
$
294
$
(2,792)
$
441,052
The Company held equity securities, consisting of common stock with fair values of $6.2 million and an immaterial amount of money market mutual funds at December 31, 2018. The Company held equity securities, consisting of common stock and money market mutual funds, with fair values of $0.8 million and $4.6 million, respectively, at December 31, 2017. The Company recorded $0.1 million of unrealized losses in non-interest income in the accompanying Consolidated Financial Statements during the twelve months ended December 31, 2018 related to common stock. The Company recorded $2.3 million in security gains during the twelve months ended December 31, 2018 related to common stock, as well as a transfer from other assets.
The amortized cost and fair value of debt securities as of December 31, 2018, by contractual maturity or pre-refunded date, are shown below. Mortgages underlying mortgage-backed securities may be called or prepaid; therefore, actual maturities could differ from the contractual maturities. All mortgage-backed securities were issued by U.S. government agencies and corporations (dollars in thousands).
Available for sale
Held to maturity
Amortized
Fair
Amortized
Fair
Cost
Value
Cost
Value
Due in one year or less
$
60,006
$
59,759
$
8,103
$
8,088
Due after one year through five years
223,813
222,206
55,638
55,007
Due after five years through ten years
136,411
135,118
29,260
28,895
Due after ten years
286,983
280,602
515,659
511,370
Total
$
707,213
$
697,685
$
608,660
$
603,360
Realized gains and losses related to sales and calls of securities available for sale are summarized as follows (dollars in thousands):
For the Years Ended December 31,
2018
2017
2016
Gross security gains
$
—
$
1,259
$
1,383
Gross security (losses)
(1,991)
(116)
(151)
Security gains (losses), net(1)
$
(1,991)
$
1,143
$
1,232
(1)
Security gains, net reported on the Consolidated Statements of Income in 2018 include $2.3 million of gains in equity securities as noted above.
The estimated tax benefit for net realized gains and losses was $0.4 million for the year ended December 31, 2018. The estimated tax provision for net realized gains and losses was $0.4 million for the years ended December 31, 2017 and 2016.
Investment securities with carrying amounts of $498.3 million and $638.2 million on December 31, 2018 and 2017, respectively, were pledged as collateral for public deposits, securities sold under agreements to repurchase and for other purposes as required or permitted by law.
Information pertaining to securities with gross unrealized losses at December 31, 2018 and 2017 aggregated by investment category and length of time that individual securities have been in a continuous loss position, follows (dollars in thousands):
Continuous unrealized
Continuous unrealized
losses existing for less than
losses existing for greater
12 months, gross
than 12 months, gross
Total, gross
Fair
Unrealized
Fair
Unrealized
Fair
Unrealized
December 31, 2018:
Value
Losses
Value
Losses
Value
Losses
Available for sale
U.S. Treasury securities
$
995
$
(4)
$
24,343
$
(410)
$
25,338
$
(414)
Obligations of U.S. government corporations and agencies
749
(3)
50,744
(758)
51,493
(761)
Obligations of states and political subdivisions
49,893
(460)
77,651
(1,111)
127,544
(1,571)
Commercial mortgage-backed securities
—
—
1,942
(61)
1,942
(61)
Residential mortgage-backed securities
48,387
(496)
247,573
(6,647)
295,960
(7,143)
Corporate debt securities
90,713
(268)
15,083
(108)
105,796
(376)
Total temporarily impaired securities
$
190,737
$
(1,231)
$
417,336
$
(9,095)
$
608,073
$
(10,326)
Held to maturity
Obligations of states and political subdivisions
$
9,531
$
(33)
$
9,538
$
(54)
$
19,069
$
(87)
Commercial mortgage-backed securities
12,067
(212)
45,041
(791)
57,108
(1,003)
Residential mortgage-backed securities
77,071
(974)
245,128
(5,063)
322,199
(6,037)
Total temporarily impaired securities
$
98,669
$
(1,219)
$
299,707
$
(5,908)
$
398,376
$
(7,127)
Continuous unrealized
Continuous unrealized
losses existing for less than
losses existing for greater
12 months, gross
than 12 months, gross
Total, gross
Fair
Unrealized
Fair
Unrealized
Fair
Unrealized
December 31, 2017:
Value
Losses
Value
Losses
Value
Losses
Available for sale
U.S. Treasury securities
$
59,773
$
(488)
$
—
$
—
$
59,773
$
(488)
Obligations of U.S. government corporations and agencies
78,610
(636)
24,831
(507)
103,441
(1,143)
Obligations of states and political subdivisions
162,213
(1,027)
12,045
(150)
174,258
(1,177)
Residential mortgage-backed securities
223,261
(1,428)
90,930
(2,409)
314,191
(3,837)
Corporate debt securities
16,176
(44)
—
—
16,176
(44)
Total temporarily impaired securities
$
540,033
$
(3,623)
$
127,806
$
(3,066)
$
667,839
$
(6,689)
Held to maturity
Obligations of states and political subdivisions
$
17,939
$
(64)
$
—
$
—
$
17,939
$
(64)
Commercial mortgage-backed securities
44,514
(214)
2,374
(83)
46,888
(297)
Residential mortgage-backed securities
277,826
(2,431)
—
—
277,826
(2,431)
Total temporarily impaired securities
$
340,279
$
(2,709)
$
2,374
$
(83)
$
342,653
$
(2,792)
Securities are periodically evaluated for OTTI. The total number of securities in the investment portfolio in an unrealized loss position as of December 31, 2018 was 570, and represented a loss of 1.70% of the aggregate carrying value. The Company has evaluated the nature of unrealized losses in the investment securities portfolio to determine if OTTI exists. The unrealized losses relate to changes in market interest rates and market conditions that do not represent credit-related impairments. Furthermore, the Company does not intend to sell such securities and it is more likely than not that the Company will recover the amortized cost prior to being required to sell the securities. Full collection of the amounts due according to the contractual terms of the securities is expected; therefore, the Company does not consider these investments to be OTTI at December 31, 2018.
The Company had available for sale obligations of state and political subdivisions with a fair value of $170.1 million and $280.2 million as of December 31, 2018 and 2017, respectively. In addition, the Company had held to maturity obligations of state and political subdivisions with a fair value of $33.9 million and $41.5 million at December 31, 2018 and 2017, respectively.
As of December 31, 2018, the fair value of the Company’s obligations of state and political subdivisions portfolio was comprised of $171.1 million of general obligation bonds and $32.9 million of revenue bonds issued by 303 issuers, primarily consisting of states, counties, cities, towns, villages and school districts. The Company held investments in general obligation bonds in 31 states (including the District of Columbia), including eight states in which the aggregate fair value exceeded $5.0 million. The Company held investments in revenue bonds in 18 states, including one state where the aggregate fair value exceeded $5.0 million.
As of December 31, 2017, the fair value of the Company’s obligations of state and political subdivisions portfolio was comprised of $271.7 million of general obligation bonds and $50.0 million of revenue bonds issued by 446 issuers, primarily consisting of states, counties, cities, towns, villages and school districts. The Company held investments in general obligation bonds in 36 states (including the District of Columbia), including nine states in which the aggregate fair value exceeded $5.0 million. The Company held investments in revenue bonds in 22 states, including three states where the aggregate fair value exceeded $5.0 million.
The amortized cost and fair values of the Company’s portfolio of general obligation bonds are summarized in the following tables by the issuers’ state (dollars in thousands) :
December 31, 2018:
Average Exposure
Number of
Amortized
Fair
Per Issuer
U.S. State
Issuers
Cost
Value
(Fair Value)
Illinois
70
$
56,324
$
55,999
$
800
Wisconsin
20
12,624
12,544
627
Texas
36
21,637
21,428
595
Michigan
19
10,799
10,890
573
Ohio
17
9,543
9,545
561
Pennsylvania
10
6,317
6,298
630
Missouri
8
5,202
5,172
646
California
6
8,303
8,322
1,387
Other
74
41,274
40,906
553
Total general obligations bonds
260
$
172,023
$
171,104
$
658
December 31, 2017:
Average Exposure
Number of
Amortized
Fair
Per Issuer
U.S. State
Issuers
Cost
Value
(Fair Value)
Illinois
97
$
95,340
$
95,344
$
983
Wisconsin
41
27,852
27,809
678
Texas
46
27,485
27,514
598
Michigan
34
19,641
19,849
584
Ohio
20
15,172
15,162
758
Pennsylvania
18
12,189
12,174
676
New Jersey
15
7,755
7,760
517
Missouri
10
5,759
5,747
575
Minnesota
8
5,657
5,667
708
Other
92
54,649
54,633
594
Total general obligations bonds
381
$
271,499
$
271,659
$
713
The general obligation bonds are diversified across many issuers, with $5.0 million and $4.0 million being the largest exposure to a single issuer at December 31, 2018 and 2017, respectively. Accordingly, as of December 31, 2018 and 2017, the Company did not hold general obligation bonds of any single issuer, the aggregate book or market value of which exceeded 10% of the Company’s stockholders’ equity. Of the general obligation bonds in the Company’s portfolio, 99.3% had been rated by at least one nationally recognized statistical rating organization and 0.7% were unrated, based on the fair value as of December 31, 2018 and 2017.
The amortized cost and fair values of the Company’s portfolio of revenue bonds are summarized in the following tables by the issuers’ state (dollars in thousands):
December 31, 2018:
Average Exposure
Number of
Amortized
Fair
Per Issuer
U.S. State
Issuers
Cost
Value
(Fair Value)
Indiana
10
$
9,588
$
9,582
$
958
Other
33
23,467
23,286
705
Total revenue bonds
43
$
33,055
$
32,868
$
764
December 31, 2017:
Average Exposure
Number of
Amortized
Fair
Per Issuer
U.S. State
Issuers
Cost
Value
(Fair Value)
Indiana
14
$
12,001
$
12,054
$
861
Missouri
6
7,376
7,336
1,223
Illinois
7
6,477
6,456
922
Other
38
24,163
24,158
636
Total revenue bonds
65
$
50,017
$
50,004
$
769
The revenue bonds are diversified across many issuers and revenue sources with $3.5 million and $3.6 million being the largest exposure to a single issuer at each of December 31, 2018 and 2017, respectively. Accordingly, as of December 31, 2018 and 2017, the Company did not hold revenue bonds of any single issuer, the aggregate book or market value of which exceeded 10% of the Company’s stockholders’ equity. Of the revenue bonds in the Company’s portfolio, 100.0% had been rated by at least one nationally recognized statistical rating organization, based on the fair value as of December 31, 2018. Of the revenue bonds in the Company’s portfolio, 99.4% had been rated by at least one nationally recognized statistical rating organization and 0.6% were unrated, based on the fair value as of December 31, 2017. Some of the primary types of revenue bonds held in the Company’s portfolio include: primary education or government building lease rentals secured by ad valorem taxes, utility systems secured by utility system net revenues, housing authorities secured by mortgage loans or principal receipts on mortgage loans, secondary education secured by student fees/tuitions, and pooled issuances (i.e. bond bank) consisting of multiple underlying municipal obligors.
At December 31, 2018, all of the Company’s obligations of state and political subdivision securities are owned by its subsidiary bank, which has adopted First Busey’s investment policy requiring that state and political subdivision securities purchased be investment grade. Such investment policy also limits the amount of rated state and political subdivision securities to an aggregate 100% of the subsidiary banks’ total capital (as defined by federal regulations) at the time of purchase and an aggregate 15% of total capital for unrated state and political subdivision securities issued by municipalities having taxing authority or located in counties/micropolitan statistical areas/metropolitan statistical areas in which an office is located.
All securities in First Busey’s obligations of state and political subdivision securities portfolio are subject to periodic review. Factors that may be considered as part of monitoring of state and political subdivision securities include credit rating changes by nationally recognized rating organizations, market valuations, third-party municipal credit analysis, which may include indicative information regarding the issuer’s capacity to pay, market and economic data and such other factors as are available and relevant to the security or the issuer such as its budgetary position and sources, strength and stability of taxes and/or other revenue.</t>
  </si>
  <si>
    <t>Note 4. Loans held for sale
Loans held for sale totaled $25.9 million and $94.8 million at December 31, 2018 and 2017, respectively. Loans held for sale generate net interest income until loans are delivered to investors, at which point mortgage revenue will be recognized.
The following is a summary of mortgage revenue (dollars in thousands) :
December 31,
2018
2017
2016
Premiums received on sales of mortgage loans,
including fair value adjustments
$
12,105
$
42,598
$
43,119
Less direct origination costs
(8,683)
(33,363)
(32,793)
Less provisions to liability for loans sold
(132)
(225)
(175)
Mortgage servicing revenues, net of servicing expense
2,255
2,130
1,801
Mortgage revenue
$
5,545
$
11,140
$
11,952</t>
  </si>
  <si>
    <t>Mortgage Loan Servicing</t>
  </si>
  <si>
    <t>Note 5. Mortgage Loan Servicing
The largest portion of the Company’s servicing assets relate to mortgage loans. The unpaid principal balances of mortgage loans serviced by the Company for the benefit of others are not included in the accompanying Consolidated Balance Sheets. These unpaid principal balances were $1.5 billion as of December 31, 2018 and 2017. Servicing such loans for others generally consists of collecting mortgage payments, maintaining escrow accounts, disbursing payments to investors and collection and foreclosure processing. Mortgage servicing revenues, a component of mortgage revenue, is recorded on the accrual basis and includes servicing fees from investors and certain charges collected from borrowers, such as late payment fees, and is net of amortization of capitalized mortgage servicing rights.
The balance of capitalized mortgage servicing rights included in other assets in the accompanying Consolidated Balance Sheets at December 31, 2018 and 2017, was $3.3 million and $3.7 million, respectively. The fair values of these servicing rights were $11.1 million and $8.6 million, respectively, at December 31, 2018 and 2017. The following summarizes mortgage servicing rights capitalized, acquired and amortized (dollars in thousands) :
For the Years Ended December 31,
2018
2017
2016
Mortgage servicing rights capitalized
$
1,166
$
1,366
$
1,488
Mortgage servicing rights acquired
$
—
$
751
$
—
Mortgage servicing rights amortized
$
1,531
$
1,584
$
1,921</t>
  </si>
  <si>
    <t>Portfolio loans and allowance for loan losses</t>
  </si>
  <si>
    <t>Note 6. Portfolio loans and allowance for loan losses
Distributions of portfolio loans were as follows (dollars in thousands) :
December 31,
December 31,
2018
2017
Commercial
$
1,405,106
$
1,414,631
Commercial real estate
2,366,823
2,354,684
Real estate construction
288,197
261,506
Retail real estate
1,480,133
1,460,801
Retail other
28,169
27,878
Portfolio loans
$
5,568,428
$
5,519,500
Less allowance for loan losses
50,648
53,582
Portfolio loans, net
$
5,517,780
$
5,465,918
Net deferred loan origination costs included in the tables above were $5.6 million and $4.1 million as of December 31, 2018 and 2017, respectively. Net accretable purchase accounting adjustments included in the table above reduced loans by $13.9 million and $23.6 million as of December 31, 2018 and 2017, respectively.
The Company utilizes a loan grading scale to assign a risk grade to all of its loans. A description of the general characteristics of each grade is as follows:
·
Pass- This category includes loans that are all considered strong credits, ranging from investment or near investment grade, to loans made to borrowers who exhibit credit fundamentals that exceed industry standards and loan policy guidelines and loans that exhibit acceptable credit fundamentals.
·
Watch- This category includes loans on management’s “Watch List” and is intended to be utilized on a temporary basis for a pass grade borrower where a significant risk-modifying action is anticipated in the near future.
·
Special mention- This category is for “Other Assets Specially Mentioned” loans that have potential weaknesses, which may, if not checked or corrected, weaken the asset or inadequately protect the Company’s credit position at some future date.
·
Substandard- This category includes “Substandard” loans, determined in accordance with regulatory guidelines, for which the accrual of interest has not been stopped. Assets so classified must have a well-defined weakness or weaknesses that jeopardize the liquidation of the debt. They are characterized by the distinct possibility that the Company will sustain some loss if the deficiencies are not corrected.
·
Substandard Non-accrual - This category includes loans that have all the characteristics of a “Substandard” loan with additional factors that make collection in full highly questionable and improbable. Such loans are placed on non-accrual status and may be dependent on collateral with a value that is difficult to determine.
All loans are graded at their inception. Most commercial lending relationships that are $1.0 million or less are processed through an expedited underwriting process. If the credit receives a pass grade, it is aggregated into a homogenous pool of either: $0.35 million or less, or $0.35 million to $1.0 million. These pools are monitored on a regular basis and reviewed annually. Most commercial loans greater than $1.0 million are included in a portfolio review at least annually. Commercial loans greater than $0.35 million that have a grading of special mention or worse are reviewed on a quarterly basis. Interim reviews may take place if circumstances of the borrower warrant.
Pass and watch rated portfolio loans totaled $5.3 billion at December 31, 2018 and 2017. Portfolio loans graded special mention, substandard and substandard non-accrual totaled $263.9 million at December 31, 2018, compared to $193.8 million at December 31, 2017.
The following table is a summary of risk grades segregated by category of portfolio loans (excluding accretable purchase accounting adjustments and clearings) (dollars in thousands) :
December 31, 2018
Special
Substandard
Pass
Watch
Mention
Substandard
Non-accrual
Commercial
$
1,126,257
$
172,449
$
47,000
$
42,532
$
17,953
Commercial real estate
2,106,711
137,214
85,148
36,205
10,298
Real estate construction
268,069
14,562
3,899
1,888
18
Retail real estate
1,448,964
6,425
6,792
5,435
6,698
Retail other
26,707
—
—
—
30
Total
$
4,976,708
$
330,650
$
142,839
$
86,060
$
34,997
December 31, 2017
Special
Substandard
Pass
Watch
Mention
Substandard
Non-accrual
Commercial
$
1,175,421
$
141,776
$
51,366
$
43,933
$
5,285
Commercial real estate
2,169,420
130,056
21,151
36,482
11,997
Real estate construction
212,952
41,292
3,880
3,071
608
Retail real estate
1,436,156
6,883
5,162
4,135
6,714
Retail other
28,300
9
—
7
20
Total
$
5,022,249
$
320,016
$
81,559
$
87,628
$
24,624
An analysis of portfolio loans that are past due and still accruing or on a non-accrual status is as follows (dollars in thousands) :
December 31, 2018
Loans past due, still accruing
Non-accrual
30-59 Days
60-89 Days
90+Days
Loans
Commercial
$
158
$
140
$
775
$
17,953
Commercial real estate
148
558
—
10,298
Real estate construction
121
—
58
18
Retail real estate
4,578
1,368
766
6,698
Retail other
48
2
2
30
Total
$
5,053
$
2,068
$
1,601
$
34,997
December 31, 2017
Loans past due, still accruing
Non-accrual
30-59 Days
60-89 Days
90+Days
Loans
Commercial
$
1,615
$
323
$
1,808
$
5,285
Commercial real estate
1,856
2,737
—
11,997
Real estate construction
—
—
—
608
Retail real estate
4,840
1,355
933
6,714
Retail other
166
5
—
20
Total
$
8,477
$
4,420
$
2,741
$
24,624
The gross interest income that would have been recorded in the years ended December 31, 2018, 2017 and 2016 if impaired loans had been current in accordance with their original terms was approximately $1.7 million, $1.4 million, and $0.9 million, respectively. The amount of interest collected on impaired loans and recognized on a cash basis that was included in interest income was immaterial in 2018, $0.3 million in 2017 and immaterial in 2016.
A summary of restructured loans is as follows (dollars in thousands) :
December 31,
December 31,
2018
2017
In compliance with modified terms
$
8,319
$
9,873
30 — 89 days past due
127
108
Included in non-performing loans
392
1,919
Total
$
8,838
$
11,900
Loans classified as TDRs during the twelve months ended December 31, 2018 consisted of one retail real estate modifications for short-term interest rate relief, with a recorded investment of $0.1 million. Loans classified as TDRs during the twelve months ended December 31, 2017 consisted of three retail real estate modifications for short-term interest payment relief, with a recorded investment of $0.7 million.
The gross interest income that would have been recorded in the twelve months ended December 31, 2018 and 2017 if performing TDRs had been in accordance with their original terms instead of modified terms was immaterial.
There were no TDRs that were entered into during the last twelve months that were subsequently classified as non-performing and had payment defaults (a default occurs when a loan is 90 days or more past due or transferred to non-accrual) during the twelve months ended December 31, 2018. There were no TDRs that were entered into during the prior twelve months that were subsequently classified as non-performing and had payment defaults during the twelve months ended December 31, 2017.
The following tables provide details of loans identified as impaired, segregated by category. The unpaid contractual principal balance represents the recorded balance prior to any partial charge-offs. The recorded investment represents customer balances net of any partial charge-offs recognized on the loan. The average recorded investment is calculated using the most recent four quarters (dollars in thousands) .
December 31, 2018
Unpaid
Recorded
Contractual
Investment
Recorded
Total
Average
Principal
with No
Investment
Recorded
Related
Recorded
Balance
Allowance
with Allowance
Investment
Allowance
Investment
Commercial
$
21,442
$
6,858
$
12,001
$
18,859
$
4,319
$
13,364
Commercial real estate
19,079
13,082
4,498
17,580
1,181
18,077
Real estate construction
478
453
—
453
—
712
Retail real estate
14,418
13,196
61
13,257
61
14,110
Retail other
117
33
—
33
—
40
Total
$
55,534
$
33,622
$
16,560
$
50,182
$
5,561
$
46,303
December 31, 2017
Unpaid
Recorded
Contractual
Investment
Recorded
Total
Average
Principal
with No
Investment
Recorded
Related
Recorded
Balance
Allowance
with Allowance
Investment
Allowance
Investment
Commercial
$
10,604
$
7,192
$
191
$
7,383
$
138
$
10,184
Commercial real estate
22,218
16,472
1,964
18,436
704
15,195
Real estate construction
1,040
1,016
—
1,016
—
692
Retail real estate
18,517
14,957
25
14,982
25
13,009
Retail other
40
20
—
20
—
44
Total
$
52,419
$
39,657
$
2,180
$
41,837
$
867
$
39,124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Allowance for Loan Losses
The following table details activity in the allowance for loan losses. Allocation of a portion of the allowance to one category does not preclude its availability to absorb losses in other categories (dollars in thousands) .
Year Ended December 31, 2018
Commercial
Real Estate
Retail Real
Commercial
Real Estate
Construction
Estate
Retail Other
Total
Beginning balance
$
14,779
$
21,813
$
2,861
$
13,783
$
346
$
53,582
Provision for loan losses
5,767
3,227
(259)
(4,824)
518
4,429
Charged-off
(3,968)
(4,352)
(97)
(1,815)
(712)
(10,944)
Recoveries
1,251
449
218
1,327
336
3,581
Ending balance
$
17,829
$
21,137
$
2,723
$
8,471
$
488
$
50,648
Year Ended December 31, 2017
Commercial
Real Estate
Retail Real
Commercial
Real Estate
Construction
Estate
Retail Other
Total
Beginning balance
$
13,303
$
20,623
$
1,870
$
11,648
$
351
$
47,795
Provision for loan losses
(1,091)
2,439
581
3,263
111
5,303
Charged-off
(994)
(1,965)
(48)
(2,691)
(541)
(6,239)
Recoveries
3,561
716
458
1,563
425
6,723
Ending balance
$
14,779
$
21,813
$
2,861
$
13,783
$
346
$
53,582
Year Ended December 31, 2016
Commercial
Real Estate
Retail Real
Commercial
Real Estate
Construction
Estate
Retail Other
Total
Beginning balance
$
13,115
$
18,604
$
1,763
$
13,714
$
291
$
47,487
Provision for loan losses
5,520
2,366
(310)
(2,277)
251
5,550
Charged-off
(6,598)
(470)
(24)
(2,106)
(458)
(9,656)
Recoveries
1,266
123
441
2,317
267
4,414
Ending balance
$
13,303
$
20,623
$
1,870
$
11,648
$
351
$
47,795
The following table presents the allowance for loan losses and recorded investments in portfolio loans by category (dollars in thousands) :
As of December 31, 2018
Commercial
Real Estate
Retail Real
Commercial
Real Estate
Construction
Estate
Retail Other
Total
Allowance for loan losses
Ending balance attributed to:
Loans individually evaluated for
impairment
$
4,319
$
1,181
$
—
$
61
$
—
$
5,561
Loans collectively evaluated for
impairment
13,510
19,956
2,723
8,410
488
45,087
Ending balance
$
17,829
$
21,137
$
2,723
$
8,471
$
488
$
50,648
Loans:
Loans individually evaluated for
impairment
$
18,441
$
15,318
$
453
$
13,159
$
33
$
47,404
Loans collectively evaluated for
impairment
1,386,247
2,349,243
287,744
1,466,876
28,136
5,518,246
PCI loans evaluated for impairment
418
2,262
—
98
—
2,778
Ending balance
$
1,405,106
$
2,366,823
$
288,197
$
1,480,133
$
28,169
$
5,568,428
As of December 31, 2017
Commercial
Real Estate
Retail Real
Commercial
Real Estate
Construction
Estate
Retail Other
Total
Allowance for loan losses
Ending balance attributed to:
Loans individually evaluated for
impairment
$
138
$
704
$
—
$
25
$
—
$
867
Loans collectively evaluated for
impairment
14,641
21,109
2,861
13,758
346
52,715
Ending balance
$
14,779
$
21,813
$
2,861
$
13,783
$
346
$
53,582
Loans:
Loans individually evaluated for
impairment
$
6,572
$
11,491
$
435
$
12,673
$
20
$
31,191
Loans collectively evaluated for
impairment
1,407,248
2,336,248
260,490
1,445,819
27,858
5,477,663
PCI loans evaluated for impairment
811
6,945
581
2,309
—
10,646
Ending balance
$
1,414,631
$
2,354,684
$
261,506
$
1,460,801
$
27,878
$
5,519,500</t>
  </si>
  <si>
    <t>OREO</t>
  </si>
  <si>
    <t>OREO.</t>
  </si>
  <si>
    <t>Note 7. OREO
OREO represents properties acquired through foreclosure or other proceedings in settlement of loans and is included in other assets in the accompanying Consolidated Balance Sheets. At December 31, 2018, the Company held $0.2 million in commercial OREO, $0.2 million in residential OREO and an immaterial amount of other repossessed assets. At December 31, 2017, the Company held $1.2 million in commercial OREO, $0.1 million in residential OREO and an immaterial amount of other repossessed assets. At December 31, 2018 the Company had $2.9 million of residential real estate in the process of foreclosure.
The following table summarizes activity related to OREO (dollars in thousands) :
Year Ended
Year Ended
December 31, 2018
December 31, 2017
OREO:
Beginning balance
$
1,283
$
2,518
Additions, transfers from loans
4,025
1,417
Additions, fair value from First Community acquisition
—
722
Additions, fair value from Mid Illinois acquisition
—
60
Proceeds from sales of OREO
(5,298)
(5,024)
Gain on sales of OREO
384
1,632
Valuation allowance for OREO
(18)
(42)
Ending balance
$
376
$
1,283</t>
  </si>
  <si>
    <t>Premises and Equipment, net</t>
  </si>
  <si>
    <t>Note 8. Premises and Equipment, net
Premises and equipment, net are summarized as follows (dollars in thousands) :
December 31,
2018
2017
Land and improvements
$
36,453
$
36,249
Buildings and improvements
108,137
104,656
Furniture and equipment
48,060
42,323
192,650
183,228
Less accumulated depreciation
74,978
66,315
Total premises and equipment, net
$
117,672
$
116,913
Depreciation expense was $9.6 million, $8.6 million, and $7.3 million for the years ended December 31, 2018, 2017 and 2016, respectively.</t>
  </si>
  <si>
    <t>Goodwill and Other Intangible Assets</t>
  </si>
  <si>
    <t>Note 9. Goodwill and Other Intangible Assets
Other than goodwill, the Company does not have any other intangible assets that are not amortized. The Company’s goodwill is associated with its three operating segments, Banking, Remittance Processing and Wealth Management. Goodwill is tested annually for impairment, and as part of this analysis, the reporting unit's carrying value is compared to its fair value. Based on the impairment testing performed at December 31, 2018, there were no indicators of potential impairment based on the estimated fair value of those operating segments. All three operating segments have sustained quarterly and annual profits.
During 2018, the Company adjusted goodwill by $1.7 million, relating to the acquisition of Mid Illinois as it finalized its assessment of the initial fair value of assets acquired and liabilities assumed. During 2017, the Company recorded, in the Banking operating segment, goodwill totaling $116.0 million and other intangible assets totaling $14.0 million in connection with the acquisition of First Community. During 2017, the Company recorded, in the Banking operating segment, goodwill totaling $50.6 million and other intangible assets totaling $10.5 million in connection with the acquisition of Mid Illinois. During 2017, the Company recorded $1.0 million of other intangible assets in the Wealth Management operating segment in connection with the acquisition of Mid Illinois. The carrying amount of goodwill by operating segment, at December 31, 2018 and 2017 is as follows (dollars in thousands) :
Balance at
Balance at
Goodwill:
December 31, 2018
December 31, 2017
Banking
$
246,999
$
248,660
Remittance Processing
8,992
8,992
Wealth Management
11,694
11,694
Total goodwill
$
267,685
$
Core deposit and customer relationship intangible assets are amortized on an accelerated or straight-line basis over the estimated period benefited. Other intangible asset disclosures are as follows (dollars in thousands) :
Balance at
Balance at
December 31,
2018
December 31,
2017
2018
Amortization
2017
Amortization
Amortized intangible assets:
Core deposit intangible assets
$
31,836
$
5,535
$
37,371
$
4,529
Customer relationship intangible assets
1,037
319
1,356
716
$
32,873
$
5,854
$
38,727
$
5,245
Customer
Core deposit
relationship
intangible
intangible
As of December 31, 2018:
Gross carrying amount
$
63,029
$
13,168
Accumulated amortization
31,193
12,131
$
31,836
$
1,037
Estimated amortization expense at December 31, 2018:
2019
$
5,108
$
276
2020
4,680
233
2021
4,251
191
2022
3,820
148
2023
3,387
106
Thereafter
10,590
83
$
31,836
$
1,037</t>
  </si>
  <si>
    <t>Note 10. Deposits
The composition of deposits is as follows (dollars in thousands) :
December 31, 2018
December 31, 2017
Demand deposits, noninterest-bearing
$
1,464,700
$
1,597,421
Interest-bearing transaction deposits
1,435,574
1,166,170
Saving deposits and money market deposits
1,852,044
2,026,212
Time deposits
1,497,003
1,336,162
Total
$
6,249,321
$
6,125,965
The Company did not hold any brokered interest-bearing transaction deposits at December 31, 2018. The Company held brokered interest-bearing transaction deposits of $5.0 million at December 31, 2017. The Company held brokered savings deposits and money market deposits of $17.5 million and $75.1 million at December 31, 2018 and 2017, respectively.
The aggregate amount of time deposits with a minimum denomination of $100,000 was approximately $673.7 million and $578.9 million at December 31, 2018 and 2017, respectively. The aggregate amount of time deposits with a minimum denomination that meets or exceeds the FDIC insurance limit of $250,000 was approximately $264.1 million and $197.9 million at December 31, 2018 and 2017, respectively. The Company held brokered time deposits of $262.5 million and $247.7 million at December 31, 2018 and 2017, respectively.
As of December 31, 2018, the scheduled maturities of time deposits are as follows (dollars in thousands) :
2019
$
996,048
2020
305,167
2021
83,220
2022
72,048
2023
40,504
Thereafter
16
$
1,497,003</t>
  </si>
  <si>
    <t>Borrowings</t>
  </si>
  <si>
    <t xml:space="preserve">Note 11. Borrowings
Federal funds purchased are short-term borrowings that generally mature between one and ninety days. The Company had no federal funds purchased at December 31, 2018 and 2017.
Securities sold under agreements to repurchase, which are classified as secured borrowings, generally mature daily. Securities sold under agreements to repurchase are reflected at the amount of cash received in connection with the transaction. The underlying securities are held by the Company’s safekeeping agent. The Company may be required to provide additional collateral based on fluctuations in the fair value of the underlying securities.
Short-term borrowings include FHLB advances which mature in less than one year from date of origination.
On April 30, 2018, the Company entered into a third amendment to extend the maturity of its revolving facility from April 30, 2018 to April 30, 2019, to decrease the maximum principal amount from $40.0 million to $20.0 million, and to amend the annual interest rate. Subsequent to year end, on January 29, 2019, the Company entered into an Amended and Restated Credit Agreement to allow any outstanding balance on the revolving facility at the maturity date of April 30, 2019 to be converted into a term loan with a maturity date of April 30, 2021. The revolving facility incurs a non-usage fee based on the undrawn amount. The Company had no outstanding balance on the revolving facility at December 31, 2018 or 2017.
The Amended and Restated Credit Agreement also provides for a $60.0 million term loan (the “Term Loan”) with a maturity date of November 30, 2023. The loan has an annual interest rate of one-month LIBOR plus a spread of 1.50%. The proceeds of the Term Loan were used to fund the cash consideration related to the acquisition of Banc Ed.
The following table sets forth the distribution of securities sold under agreements to repurchase and short-term borrowings and weighted average interest rates (dollars in thousands) :
December 31,
December 31,
2018
2017
Securities sold under agreements to repurchase
Balance at end of period
$
185,796
$
304,566
Weighted average interest rate at end of period
1.05
%
0.57
%
Maximum outstanding at any month end in year-to-date period
$
267,596
$
304,566
Average daily balance for the year-to-date period
$
234,239
$
213,527
Weighted average interest rate during period(1)
0.69
%
0.46
%
Short-term borrowings, FHLB advances
Balance at end of period
$
—
$
220,000
Weighted average interest rate at end of period
—
%
1.42
%
Maximum outstanding at any month end in year-to-date period
$
225,000
$
234,600
Average daily balance for the year-to-date period
$
81,438
$
84,201
Weighted average interest rate during period(1)
1.80
%
1.20
%
(1)
The weighted average interest rate is computed by dividing total interest for the period by the average daily balance outstanding.
Long-term debt is summarized as follows (dollars in thousands) :
December 31,
December 31,
2018
2017
Notes payable, FHLB, ranging in original maturity from nineteen months to ten
years, collateralized by FHLB deposits, residential and commercial real estate
loans and FHLB stock.
$
50,000
$
50,000
As of December 31, 2018, funds borrowed from the FHLB, listed above, consisted of variable-rate notes maturing through September 2024, with interest rates ranging from 2.20% to 2.41%. The weighted average rate on these long-term advances was 2.28% as of December 31, 2018. As of December 31, 2017, funds borrowed from the FHLB, listed above, consisted of variable-rate notes maturing through September 2024, with interest rates ranging from 1.10% to 1.32%. The weighted average rate on these long-term advances was 1.19% as of December 31, 2017.
On May 25, 2017, the Company issued $40.0 million of 3.75% senior notes that mature on May 25, 2022. The senior notes are payable semi-annually on each May 25 and November 25, commencing on November 25, 2017. Additionally, on May 25, 2017, the Company issued $60.0 million of fixed-to-floating rate subordinated notes that mature on May 25, 2027. The subordinated notes, which qualify as Tier 2 capital for First Busey, are at an initial rate of 4.75% for five years and thereafter at an annual floating rate equal to three-month LIBOR plus a spread of 2.919%. The subordinated notes are payable semi-annually on each May 25 and November 25, commencing on November 25, 2017 during the five year fixed-term and thereafter each February 25, May 25, August 25 and November 25 of each year, commencing on August 25, 2022. The subordinated notes have an optional redemption in whole or in part on any interest payment date on or after May 25, 2022. The senior notes and subordinated notes are unsecured obligations of the Company. Unamortized debt issuance costs related to the senior notes and subordinated notes totaled $0.5 million and $0.9 million, respectively, at December 31, 2018. Unamortized debt issuance costs related to the senior notes and subordinated notes totaled $0.6 million and $1.0 million, respectively, at December 31, 2017. The Company used the net proceeds from the offering to finance a portion of the cash consideration for its acquisition of First Community, to redeem a portion of First Community subordinated debentures in July 2017, and to finance a portion of the cash consideration for its acquisition of Mid Illinois in October 2017, with the remaining proceeds to be used for general corporate purposes.
In relation to the First Community acquisition, the Company assumed $15.3 million in subordinated debt, of which $9.8 million was simultaneously redeemed. A $0.3 million purchase accounting premium was recorded on the remaining subordinated debt. On September 30, 2018, the Company, at its option, redeemed the balance of the subordinated debt at a redemption price equal to the principal amount outstanding plus accrued but unpaid interest. </t>
  </si>
  <si>
    <t>Junior Subordinated Debt Owed to Unconsolidated Trusts</t>
  </si>
  <si>
    <t>Note 12. Junior Subordinated Debt Owed to Unconsolidated Trusts
First Busey maintains statutory trusts for the sole purpose of issuing and servicing trust preferred securities and related trust common securities. The proceeds from such issuances were used by the trusts to purchase junior subordinated notes of the Company, which are the sole assets of each trust. Concurrent with the issuance of the trust preferred securities, the Company issued guarantees for the benefit of the holders of the trust preferred securities. The trust preferred securities are instruments that qualify, and are treated by the Company, as Tier 1 regulatory capital. The Compan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 In connection with the Pulaski acquisition in 2016, the Company acquired similar statutory trusts maintained by Pulaski and the fair value adjustment is being accreted over the weighted average remaining life. The Company had $71.2 million and $71.0 million of junior subordinated debt owed to unconsolidated trusts at December 31, 2018 and 2017, respectively.
The trust preferred securities are subject to mandatory redemption, in whole or in part, upon repayment of the junior subordinated notes at par value at the stated maturity date or upon redemption. Each trust’s ability to pay amounts due on the trust preferred securities is solely dependent upon the Company making payment on the related junior subordinated notes. The Company’s obligations under the junior subordinated notes and other relevant trust agreements, in aggregate, constitute a full and unconditional guarantee by the Company of each trust’s obligations under the trust preferred securities issued by each trust. The Company has the right to defer payment of interest on the notes, in which case the distributions on the trust preferred securities will also be deferred, for up to five years, but not beyond the stated maturity date.
Under current banking regulations, bank holding companies are allowed to include qualifying trust preferred securities in their Tier 1 Capital for regulatory capital purposes, subject to a 25% limitation to all core (Tier 1) capital elements, net of goodwill and other intangible assets less any associated deferred tax liability. As of December 31, 2018, 100% of the trust preferred securities qualified as Tier 1 capital under the final rule adopted in March 2005.
The Dodd-Frank Act mandated the Federal Reserve to establish minimum capital levels for holding companies on a consolidated basis as stringent as those required for FDIC-insured institutions. A result of this change is that the proceeds of hybrid instruments, such as trust preferred securities, are excluded from capital over a phase-out period. However, if such securities were issued prior to May 19, 2010 by bank holding companies with less than $15.0 billion of assets, they may be retained, subject to certain restrictions. Because the Company has assets of less than $15.0 billion, it is able to maintain its trust preferred proceeds as capital, but the Company has to comply with new capital mandates in other respects and will not be able to raise capital in the future through the issuance of trust preferred securities.</t>
  </si>
  <si>
    <t>Regulatory Capital</t>
  </si>
  <si>
    <t>Note 13. Regulatory Capital
The Company and the Banks are subject to various regulatory capital requirements administered by federal banking agencies. Failure to meet minimum capital requirements can initiate certain mandatory—and possibly additional discretionary—actions by regulators that, if undertaken, could have a direct material effect on the Company's financial statements. The capital amounts and classification also are subject to qualitative judgments by the regulators about components, risk weightings and other factors.
Banking regulations identify five capital categories for insured depository institutions: well capitalized, adequately capitalized, undercapitalized, significantly undercapitalized and critically undercapitalized. As of December 31, 2018 and 2017, all capital ratios of the Company and the Banks exceeded the well capitalized levels under the applicable regulatory capital adequacy guidelines. Management believes that no events or changes have occurred subsequent to December 31, 2018 that would change this designation.
The following tables summarize the applicable holding company and bank regulatory capital requirements (dollars in thousands) :
Minimum
Minimum
To Be Well
Actual
Capital Requirement
Capitalized
Amount
Ratio
Amount
Ratio
Amount
Ratio
As of December 31, 2018:
Total Capital (to Risk Weighted Assets)
Consolidated
$
894,572
14.83
%
$
482,638
8.00
%
$
603,297
10.00
%
Busey Bank
$
854,351
14.19
%
$
481,701
8.00
%
$
602,126
10.00
%
Tier 1 Capital (to Risk Weighted Assets)
Consolidated
$
783,924
12.99
%
$
361,978
6.00
%
$
482,638
8.00
%
Busey Bank
$
803,703
13.35
%
$
361,276
6.00
%
$
481,701
8.00
%
Common Equity Tier 1 Capital (to Risk Weighted Assets)
Consolidated
$
709,924
11.77
%
$
271,484
4.50
%
$
392,143
6.50
%
Busey Bank
$
803,703
13.35
%
$
270,957
4.50
%
$
391,382
6.50
%
Tier 1 Capital (to Average Assets)
Consolidated
$
783,924
10.36
%
$
302,704
4.00
%
N/A
N/A
Busey Bank
$
803,703
10.64
%
$
302,232
4.00
%
$
377,789
5.00
%
Minimum
Minimum
Capital Requirement plus
To Be Well
Actual
Capital Buffer
Capitalized
Amount
Ratio
Amount
Ratio
Amount
Ratio
As of December 31, 2017:
Total Capital (to Risk Weighted Assets)
Consolidated
$
837,183
14.15
%
$
473,310
8.00
%
$
591,638
10.00
%
Busey Bank
$
704,807
12.78
%
$
441,062
8.00
%
$
551,327
10.00
%
South Side Bank
$
84,914
22.61
%
$
30,049
8.00
%
$
37,561
10.00
%
Tier 1 Capital (to Risk Weighted Assets)
Consolidated
$
718,101
12.14
%
$
354,983
6.00
%
$
473,310
8.00
%
Busey Bank
$
651,432
11.82
%
$
330,797
6.00
%
$
441,062
8.00
%
South Side Bank
$
84,707
22.55
%
$
22,537
6.00
%
$
30,049
8.00
%
Common Equity Tier 1 Capital (to Risk Weighted Assets)
Consolidated
$
644,633
10.90
%
$
266,237
4.50
%
$
384,565
6.50
%
Busey Bank
$
651,432
11.82
%
$
248,098
4.50
%
$
358,363
6.50
%
South Side Bank
$
84,707
22.55
%
$
16,903
4.50
%
$
24,415
6.50
%
Tier 1 Capital (to Average Assets)
Consolidated
$
718,101
9.78
%
$
293,588
4.00
%
N/A
N/A
Busey Bank
$
651,432
9.80
%
$
265,847
4.00
%
$
332,309
5.00
%
South Side Bank
$
84,707
12.75
%
$
26,571
4.00
%
$
33,214
5.00
%
In July 2013, the U.S. federal banking authorities approved the Basel III Rule for strengthening international capital standards. The Basel III Rule introduced a capital conservation buffer, composed entirely of CET1, which is added to the minimum risk-weighted asset ratios. The capital conservation buffer is not a minimum capital requirement; however, banking institutions with a ratio of CET1 to risk-weighted assets below the capital conservation buffer will face constraints on dividends, equity repurchases and discretionary bonus payments based on the amount of the shortfall. When fully phased in on January 1, 2019, the capital conservation buffer is 2.5% of CET1. In order to refrain from restrictions on dividends, equity repurchases and discretionary bonus payments, banking institutions, must maintain minimum ratios of (i) CET1 to risk-weighted assets of at least 7.0%, (ii) Tier 1 capital to risk-weighted assets of at least 8.5%, and (iii) Total capital to risk-weighted assets of at least 10.5%.
The ability of the Company to pay cash dividends to its stockholders and to service its debt was historically dependent on the receipt of cash dividends from its subsidiaries. Under applicable regulatory requirements, an Illinois state-chartered bank such as Busey Bank may not pay dividends in excess of its net profits. Because Busey Bank had been in an accumulated deficit position since 2009, it was not able to pay dividends. With prior approval from its regulators, however, an Illinois state-chartered bank in that situation was able to reduce its capital stock by amending its charter to decrease the authorized number of shares, and then make a subsequent distribution to its holding company. Using this approach, and with the approval of its regulators, Busey Bank has distributed funds to the Company, the most recent of which was $40.0 million on October 12, 2018. Busey Bank returned to positive retained earnings in the second quarter of 2018. The Company expects Busey Bank to return to paying dividends in future periods.</t>
  </si>
  <si>
    <t>Income Taxes</t>
  </si>
  <si>
    <t>Note 14. Income Taxes
The components of income taxes consist of (dollars in thousands) :
Years Ended December 31,
2018
2017
2016
Current expense:
Federal
$
18,076
$
27,168
$
15,486
State
9,807
4,117
785
Deferred expense:
Federal
5,068
11,583
6,147
State
2,048
2,517
4,305
Total income tax expense
$
34,999
$
45,385
$
26,723
A reconciliation of federal and state income taxes at statutory rates to the income taxes included in the accompanying Consolidated Statements of Income is as follows:
Years Ended December 31,
2018
2017
2016
% of
% of
% of
Pretax
Pretax
Pretax
Income
Income
Income
Income tax at federal statutory rate
21.0
%
35.0
%
35.0
%
Effect of:
TCJA
—
%
7.5
%
—
%
Tax-exempt interest, net
(1.3)
%
(2.1)
%
(2.4)
%
Stock incentive
(0.3)
%
(0.5)
%
—
%
State income taxes, net
7.3
%
4.0
%
4.3
%
Income on bank owned life insurance
(0.6)
%
(0.9)
%
(1.0)
%
Other, net
—
%
(1.0)
%
(0.9)
%
26.1
%
42.0
%
35.0
%
On December 22, 2017, TCJA was signed into law and became effective January 2018. The TCJA reduced the corporate tax rate as well as adjusted tax rates, deductions and exemptions for individuals and businesses alike. The Company took a non-recurring, non-cash charge of $8.1 million in the fourth quarter of 2017 as a result of the revaluation of the Company’s net deferred tax position following the enactment of the TCJA.
Net deferred taxes at December 31, 2018 and 2017 in the accompanying Consolidated Balance Sheets, include the following amounts of deferred tax assets and liabilities (dollars in thousands) .
2018
2017
Deferred tax assets:
Unrealized losses on securities available for sale
$
2,716
$
1,362
Allowance for loan losses
14,885
15,751
Stock-based compensation
2,208
1,869
Deferred compensation
1,454
2,455
Affordable housing partnerships and other investments
691
970
Purchase accounting adjustments
4,563
7,712
Accrued vacation
744
604
Employee costs
260
759
Other
1,095
1,336
$
28,616
$
32,818
Deferred tax liabilities:
Basis in premises and equipment
(1,213)
(1,909)
Affordable housing partnerships and other investments
(1,868)
(1,769)
Purchase accounting adjustments
(1,102)
(1,262)
Mortgage servicing assets
(1,159)
(1,120)
Basis in core deposit and customer intangible assets
(9,299)
(10,955)
Deferred loan origination costs
(1,593)
(1,168)
Other
(984)
—
$
(17,218)
$
(18,183)
Net operating loss carryforward, net of valuation allowance
33
2,661
Net deferred tax assets
$
11,431
$
17,296
At December 31, 2018, the Company had an immaterial federal net operating loss carryforward remaining in relation to the First Community acquisition, which is subject to limitations under Section 382 of the Internal Revenue Code. At December 31, 2017, the Company had a federal net operating loss carryforward of $2.7 million, or approximately $12.7 million pre-tax.
At December 31, 2017, the Company had a Florida net operating loss carryforward of $0.1 million with a full valuation allowance, which was utilized in 2018.
Management believes that it is more likely than not that the other deferred tax assets included in the accompanying Consolidated Balance Sheets will be fully realized. The Company has determined that no additional valuation allowance is required for any other deferred tax assets as of December 31, 2018 and 2017.</t>
  </si>
  <si>
    <t>Employee Benefit Plans</t>
  </si>
  <si>
    <t>Note 15. Employee Benefit Plans
Employees' Stock Ownership Plan
Prior to 2014, the First Busey Corporation Employees' Stock Ownership Plan (“ESOP”) was available to all full-time employees who met certain age and length of service requirements. Effective in 2014, the ESOP was frozen, all shares were fully vested and there will be no new contributions under the ESOP. Dividends on allocated shares of common stock are distributed directly to the participants. All shares held by the ESOP, which were acquired prior to the issuance of ASC Topic 718-40, "Employee Stock Ownership Plans", are included in the computation of average common shares and common share equivalents. This accounting treatment is grandfathered under ASC Topic 718-40 for shares purchased prior to December 31, 1992.
All shares held in the ESOP which were acquired prior to December 31, 1992 were allocated as of December 31, 2006. The number of shares and associated fair values were 115,602 worth $2.8 million and 121,082 worth $3.6 million at December 31, 2018 and 2017, respectively.
Shares held in the ESOP which were acquired after December 31, 1992 and associated fair values were 36,639 worth $0.9 million and 42,439 worth $1.3 million at December 31, 2018 and 2017, respectively.
Profit Sharing Plan
All full-time employees who meet certain age and service requirements are eligible to participate in the Company's profit-sharing plan. The contributions, if any, are determined solely by the boards of directors of the Company and its subsidiaries, and in no case may the annual contributions be greater than the amounts deductible for federal income tax purposes for that year.
The rights of the participants vest ratably over a five-year period, except for the 401(k) match portion, which vests immediately. Expenses related to the employee benefit plans are $5.4 million, $5.1 million and $4.3 million for the years ended December 31, 2018, 2017 and 2016, respectively.
The Company had sponsored deferred compensation plans for executive officers for deferral of compensation. Effective March 28, 2018, the deferred compensation plan was terminated and all account balances will be distributed in April 2019. The deferred compensation expense reported was $0.3 million for the years ended December 31, 2018, 2017 and 2016. The deferred compensation liability was $6.4 million and $10.2 million at December 31, 2018 and 2017, respectively. The 2017 deferred compensation liability was impacted by the Mid Illinois acquisition and included $3.9 million which was distributed in January 2018.</t>
  </si>
  <si>
    <t>Share-based Compensation</t>
  </si>
  <si>
    <t>Note 16. Share-based Compensation
Overview
During the first quarter of 2010, the Company adopted the 2010 Equity Plan, which was approved at the annual stockholders meeting on May 19, 2010. During the second quarter of 2015, the Company adopted an amendment to the 2010 Equity Plan, which was approved at the annual stockholders meeting on May 20, 2015.
Subject to permitted adjustments for certain corporate transactions, the maximum number of shares that may be delivered to participants, or their beneficiaries, under the 2010 Equity Plan is 1,333,333 shares of First Busey common stock. To the extent that any shares of stock covered by an award (including non-vested stock awards) under the 2010 Equity Plan, or the prior plans, are not delivered for any reason, including because the award is forfeited, canceled, settled in cash or shares are withheld to satisfy tax withholding requirements, such shares will not be deemed to have been delivered for purposes of determining the maximum number of shares of stock available for delivery and will again become available for usage under the 2010 Equity Plan. If any option granted under the 2010 Equity Plan is exercised by tendering shares of stock, only the number of shares of stock issued net of the shares of stock tendered shall be counted for purposes of these limitations. Any shares covered under the terms of a prior First Busey plan award that would otherwise become available for reuse under the terms of the prior plan will become available for issuance under the 2010 Equity Plan.
The 2010 Equity Plan's effective date was May 19, 2010. The 2010 Equity Plan will continue in effect until terminated by the board of directors; provided that no awards may be granted under the 2010 Equity Plan after the ten-year anniversary of the effective date. Any awards that are outstanding after the tenth anniversary of the effective date will remain subject to the terms of the 2010 Equity Plan.
The following additional limits apply to awards under the 2010 Equity Plan, however due to changes imposed by the TCJA, “performance-based compensation” only applies to arrangements subject to a written binding contract in effect on November 2, 2017, that have not subsequently been materially modified:
·
the maximum number of shares of stock that may be covered by options that are intended to be "performance-based compensation" which are granted to any one participant during any calendar year is 133,333 shares;
·
the maximum number of shares of stock that may be covered by stock awards that are intended to be "performance-based compensation" which are granted to any one participant during any calendar year is 66,667 shares; and
·
the maximum dollar amount of cash incentive awards or cash-settled stock awards intended to be "performance-based compensation" payable to any one participant with respect to any calendar year is $1,000,000.
The Company grants share-based compensation awards to its employees and members of its board of directors as provided for under the Company’s 2010 Equity Plan. Further, in 2017, the Company registered 443,619 shares of its common stock issuable in the future pursuant to First Community 2016 Equity Incentive Plan to legacy employees and directors of First Community and its subsidiaries and upon the exercise of currently outstanding equity awards under the First Community 2016 Equity Incentive Plan and the First Community Amended and Restated 2008 Equity Incentive Plan held by former employees of First Community and its subsidiaries. Pursuant to the terms of the First Community 2016 Equity Incentive Plan, the Company may grant awards with respect to First Busey common stock to legacy employees and directors of First Community or its subsidiaries, including but not limited to non-qualified stock options, incentive stock options, stock appreciation rights, restricted stock and restricted stock units.
The Company currently grants share-based compensation in the form of restricted stock units (“RSUs”) and deferred stock units (“DSUs”). The Company grants RSUs to members of management periodically throughout the year. Each RSU is equivalent to one share of the Company’s common stock. These units have requisite service periods ranging from one to five years. The Company annually grants share-based awards in the form of DSUs, which are RSUs with a deferred settlement date, to its board of directors. Each DSU is equivalent to one share of the Company’s common stock. The DSUs vest over a twelve-month period following the grant date or on the date of the next Annual Meeting of Stockholders, whichever is earlier. These units generally are subject to the same terms as RSUs under the Company’s 2010 Equity Plan or the First Community 2016 Equity Plan, except that, following vesting, settlement occurs within 30 days following the earlier of separation from the board or a change in control of the Company. Subsequent to vesting and prior to delivery, these units will continue to earn dividend equivalents. The Company also has outstanding stock options granted prior to 2011 and stock options assumed from acquisitions.
Under the terms of the Company’s 2010 Equity Plan and First Community 2016 Equity Incentive Plan, the Company is allowed, but not required, to source stock option exercises and grants of RSUs and DSUs from its inventory of treasury stock. As of December 31, 2018, the Company held 310,745 shares in treasury. On February 3, 2015, First Busey announced that its board of directors approved a repurchase plan under which the Company is authorized to repurchase up to an aggregate of 666,667 shares of its common stock. The repurchase plan has no expiration date and replaced the prior repurchase plan originally approved in 2008. During 2015, the Company purchased 333,333 shares under this repurchase plan. At December 31, 2018 the Company had 333,334 shares that may still be purchased under the plan.
Stock Option Plan
In relation to the First Community acquisition, the Company assumed stock options that were previously issued under First Community incentive plans. The First Community Amended and Restated 2008 Equity Incentive Plan was approved by First Community shareholders. This plan was subsequently amended without approval by First Community shareholders to increase the number of shares available for issuance. The First Community 2016 Equity Incentive Plan was approved by First Community shareholders. At the effective time of the merger, each outstanding and unexercised option to purchase shares of First Community common stock held by an employee, whether vested or unvested, was converted into an option to purchase First Busey common stock. The converted option is equal to the number of shares of such First Community stock option multiplied by the option exchange ratio (rounded down to the nearest whole share), at an exercise price per share equal to the exercise price for each share of First Community common stock subject to such First Community stock option divided by the option exchange ratio (rounded up to the nearest whole cent). The option exchange ratio is the sum of the exchange ratio (0.396) multiplied by the closing sales price of a share of First Busey common stock on the Nasdaq Global Select Market on June 30, 2017, plus the cash consideration ($1.35), divided by the closing sales price of a share of First Busey common stock on the Nasdaq Global Select Market on June 30, 2017. Each First Community stock option assumed and converted continues to be subject to the same terms and conditions (including vesting periods), as applicable immediately prior to the effective time of the merger.
In relation to the Pulaski acquisition, the Company assumed stock options that were previously issued under shareholder approved Pulaski incentive plans. At the effective time of the acquisition, each outstanding option to purchase shares of Pulaski common stock was converted automatically into a stock option exercisable for that number of shares of First Busey common stock equal to (i) the number of shares of Pulaski common stock subject to the Pulaski stock option immediately prior to the effective time multiplied by (ii) the exchange ratio (rounded down to the nearest whole share), with an exercise price per share equal to (A) the exercise price per share of Pulaski common stock subject to such Pulaski stock option immediately prior to the effective time divided by (B) the exchange ratio (rounded up to the nearest whole cent). Each Pulaski stock option assumed and converted continues to be subject to the same terms and conditions, as applicable immediately prior to the effective time of the merger. All Pulaski stock options are fully vested.
A summary of the status of the Company's stock option awards for the years ended December 31, 2018, 2017, and 2016, and the changes during the years ended on those dates is as follows:
2018
2017
2016
Weighted-
Weighted-
Weighted-
Average
Average
Average
Exercise
Exercise
Exercise
Shares
Price
Shares
Price
Shares
Price
Outstanding at beginning of year
213,428
$
16.97
209,382
$
15.13
96,568
$
43.64
Converted options from Pulaski
—
—
—
—
309,700
13.29
Converted options from First Community
—
—
121,360
21.41
—
—
Exercised
(105,275)
13.38
(99,605)
13.74
(145,774)
15.09
Forfeited
(16,014)
22.02
(5,279)
23.53
(394)
13.87
Expired
(4,539)
12.90
(12,430)
52.40
(50,718)
58.23
Outstanding at end of year
87,600
$
20.58
213,428
$
16.97
209,382
$
15.13
Exercisable at end of year
70,034
$
19.84
167,144
$
15.16
209,382
$
15.13
The following table summarizes information about stock options outstanding at December 31, 2018:
Options
Options Outstanding
Exercisable
Weighted-
Weighted-
Average
Range of
Average
Remaining
Exercise
Exercise
Contractual
Intrinsic
Intrinsic
Prices
Number
Price
Life
Value
Number
Value
$
10.43-13.47
21,173
$
12.31
2.16
21,173
17.05
924
17.05
1.05
924
21.03-23.53
65,503
23.30
6.32
47,937
87,600
$
20.58
5.26
$
312
70,034
$
295
The Company recorded $0.2 million stock option compensation expense for the twelve months ended December 31, 2018 and 2017 related to the converted options from First Community. The Company did not record any stock option compensation expense during 2016. As of December 31, 2018, the Company had $0.2 million of unrecognized stock option expense. This cost is expected to be recognized in 2019.
Restricted Stock Unit Plan
In relation to the Pulaski acquisition, the Company also assumed performance based restricted stock unit awards. At the effective time of the acquisition, the number of Pulaski common shares covered by each award was fixed at the target level under Pulaski’s existing plan and automatically converted into a service-based restricted stock unit award of First Busey common stock that was equal to the number of shares of Pulaski common stock multiplied by the exchange ratio. Each assumed restricted stock unit award vested, without regard to any performance metrics, on September 30, 2017 or if applicable, the award holders' earlier involuntary termination of employment for reasons other than cause or voluntary termination of employment for good reason, as specified in the award agreement.
A summary of the changes in the Company’s RSUs for the years ended December 31, 2018, 2017 and 2016 is as follows:
2018
2017
2016
Weighted-
Weighted-
Weighted-
Average
Average
Average
Grant Date
Grant Date
Grant Date
Shares
Fair Value
Shares
Fair Value
Shares
Fair Value
Outstanding at beginning of year
587,763
$
22.68
552,610
$
18.45
424,930
$
17.10
Reclass DSU to RSU
23,977
25.47
—
—
—
—
Converted units from Pulaski
—
—
—
—
53,004
14.25
Granted
172,571
31.70
160,532
30.34
126,669
22.44
Dividend equivalents earned
16,879
29.96
13,479
30.14
14,935
21.09
Vested
(104,512)
16.40
(116,498)
14.73
(54,913)
14.61
Forfeited
(6,183)
24.84
(22,360)
19.20
(12,015)
15.19
Outstanding at end of year
690,495
$
26.14
587,763
$
22.68
552,610
$
18.45
Recipients earn quarterly dividend equivalents on their respective units which entitle the recipients to additional units. Therefore, dividends earned each quarter compound based upon the updated unit balances. Upon vesting/delivery, shares are expected (though not required) to be issued from treasury. Dividends related to the converted Pulaski units were accumulated and paid in cash upon vesting in 2017.
On August 1, 2018, under the terms of the 2010 Equity Plan, the Company granted 152,926 RSUs to members of management, and under the terms of the First Community 2016 Equity Incentive Plan, granted 12,545 RSUs to members of management who were legacy First Community employees. As the stock price on the grant date of August 1, 2018 was $31.70, total compensation cost to be recognized is $5.2 million. This cost will be recognized over a period of four to five years. Subsequent to the requisite service period, the awards will become 100% vested. Further, the Company granted 7,100 RSUs, under the terms of the 2010 Equity Plan, to the Chairman of the Board. As the stock price on the grant date of August 1, 2018 was $31.70, total compensation cost to be recognized is $0.2 million. This cost will be recognized over a period of five years. Subsequent to the requisite service period, the awards will become 100% vested.
A description of RSUs granted in 2017 and 2016 under the terms of the 2010 Equity Plan or the First Community 2016 Equity Incentive Plan can be found in the Company’s Annual Reports on Form 10-K for the years ended December 31, 2017 and 2016.
Deferred Stock Unit Plan
A summary of the changes in the Company’s DSUs for the years ended December 31, 2018, 2017 and 2016 is as follows:
2018
2017
2016
Weighted-
Weighted-
Weighted-
Average
Average
Average
Grant Date
Grant Date
Grant Date
Shares
Fair Value
Shares
Fair Value
Shares
Fair Value
Non-vested at beginning of year
42,411
$
25.47
35,038
$
21.04
24,763
$
19.25
Reclass DSU to RSU
(23,977)
25.47
—
—
—
—
Granted
20,500
31.70
24,100
29.61
22,428
22.44
Dividend equivalents earned
2,300
29.99
2,426
30.22
2,576
21.20
Vested
(20,584)
29.68
(19,153)
23.18
(14,729)
20.18
Forfeited
(201)
31.67
—
—
—
—
Non-vested at end of year
20,449
$
27.93
42,411
$
25.47
35,038
$
21.04
Outstanding at end of year
86,700
$
22.42
119,985
$
21.00
93,459
$
18.54
On August 1, 2018, under the terms of the 2010 Equity Plan, the Company granted 17,500 DSUs to directors and under the terms of the First Community 2016 Equity Incentive Plan granted 1,500 DSUs to a director who was a legacy First Community director. In addition, under the terms of the 2010 Equity Plan, the Company granted 1,500 advisory DSUs to advisory directors. As the stock price on the grant date of August 1, 2018 was $31.70, total compensation cost to be recognized is $0.6 million. These costs will be recognized over the requisite service period of one year from the date of grant or the next Annual Meeting of Stockholders; whichever is earlier.
A description of DSUs granted in 2017 and 2016 under the terms of the 2010 Equity Plan or First Community 2016 Equity Incentive Plan can be found in the Company’s Annual Reports on Form 10-K for the years ended December 31, 2017 and 2016.
The Company issued 104,637, 79,459 and 43,396 treasury shares in conjunction with the vesting of RSUs and settlement of DSUs in 2018, 2017 and 2016, respectively. The difference between the number of shares issued and the number of vested units is due to shares issued under a net share settlement option.
The Company recognized $3.5 million, $2.6 million and $1.8 million of compensation expense related to both non-vested RSUs and DSUs for the years ended December 31, 2018, 2017 and 2016, respectively. As of December 31, 2018, there was $10.9 million of total unrecognized compensation cost related to these non-vested stock awards. This cost is expected to be recognized over a period of 3.6 years.</t>
  </si>
  <si>
    <t>Transactions with Related Parties</t>
  </si>
  <si>
    <t>Note 17. Transactions with Related Parties
The Company has had, and may be expected to have in the future, banking transactions in the ordinary course of business with related parties which include directors, executive officers, chief credit officers, their immediate families and affiliated companies in which they have 10% or more beneficial ownership, on the same terms, including interest rates and collateral, as those prevailing at the time for comparable transactions with others.
The following is an analysis of the changes in loans to related parties as a group during the year ended December 31, 2018 (dollars in thousands) :
Balance at beginning of year
$
46,915
Change in relationship
(5,891)
New loans/advances
4,795
Repayments
(13,025)
Balance at end of year
$
32,794
Total unused commitments to directors and executive officers were $20.3 million at December 31, 2018.</t>
  </si>
  <si>
    <t>Outstanding Commitments and Contingent Liabilities</t>
  </si>
  <si>
    <t>Note 18. Outstanding Commitments and Contingent Liabilities
Legal Matters
The Company is a party to legal actions which arise in the normal course of its business activities. In the opinion of management, the ultimate resolution of these matters is not expected to have a material effect on the financial position or the results of operations of the Company.
Credit Commitments and Contingencies
A summary of the contractual amount of the Company’s exposure to off-balance-sheet risk relating to the Company’s commitments to extend credit and standby letters of credit follows (dollars in thousands):
December 31, 2018
December 31, 2017
Financial instruments whose contract amounts represent credit risk:
Commitments to extend credit
$
1,398,483
$
1,300,294
Standby letters of credit
32,156
37,231
Lease Commitments
At December 31, 2018, the Company was obligated under noncancelable operating leases for office space and other commitments. Rent expense under operating leases, included in net occupancy and equipment expense, was $2.4 million, $3.7 million, and $2.7 million for the years ended December 31, 2018, 2017 and 2016, respectively.
Rent commitments before considering renewal options that generally are present, were as follows at December 31, 2018 (dollars in thousands) :
2019
$
1,716
2020
1,571
2021
1,019
2022
795
2023
503
Thereafter
1,189
$
6,793</t>
  </si>
  <si>
    <t>Derivative Financial Instruments</t>
  </si>
  <si>
    <t>Note 19. Derivative Financial Instruments
The Company enters into derivative financial instruments, including interest rate lock commitments issued to residential loan customers for loans that will be held for sale, forward sales commitments to sell residential mortgage loans to loan investors and derivatives to customers for interest rate swaps. See “ Note 20. Fair Value Measurements ” for further discussion of the fair value measurement of such derivatives.
Interest Rate Lock Commitments. At December 31, 2018 and 2017, the Company had issued $27.2 million and $51.7 million, respectively, of unexpired interest rate lock commitments to loan customers. Such interest rate lock commitments that meet the definition of derivative financial instruments under ASC Topic 815, Derivatives and Hedging, are carried at their fair values in other assets or other liabilities in the Consolidated Financial Statements, with changes in the fair values of the corresponding derivative financial assets or liabilities recorded as either a charge or credit to current earnings during the period in which the changes occurred.
Forward Sales Commitments. At December 31, 2018 and 2017, the Company had issued $48.6 million and $139.7 million, respectively, of unexpired forward sales commitments to mortgage loan investors. Typically, the Company economically hedges mortgage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are carried at their fair values in other assets or other liabilities in the Consolidated Financial Statements. While such forward sales commitments generally served as an economic hedge to the mortgage loans held for sale and interest rate lock commitments, the Company did not designate them for hedge accounting treatment. Changes in fair value of the corresponding derivative financial asset or liability were recorded as either a charge or credit to current earnings during the period in which the changes occurred.
The fair values of derivative assets and liabilities related to interest rate lock commitments and forward sales commitments recorded in the Consolidated Balance Sheets are summarized as follows (dollars in thousands) :
December 31, 2018
December 31, 2017
Fair value recorded in other assets
$
624
$
675
Fair value recorded in other liabilities
1,205
2,148
The gross gains and losses on these derivative assets and liabilities related to interest rate lock commitments and forward sales commitments recorded in non-interest income and expense in the Consolidated Statements of Income for the twelve months ended December 31, 2018, 2017 and 2016 are summarized as follows (dollars in thousands) :
December 31, 2018
December 31, 2017
December 31, 2016
Gross gains
$
3,494
$
14,724
$
25,270
Gross (losses)
(3,874)
(13,250)
(24,783)
Net gains (losses)
$
(380)
$
1,474
$
487
The impact of the net gains or losses on derivative financial instruments related to interest rate lock commitments issued to residential loan customers for loans that will be held for sale and forward sales commitments to sell residential mortgage loans to loan investors are almost entirely offset by a corresponding change in the fair value of loans held for sale.
Derivatives to Customers . The Company may offer derivative contracts to its customers in connection with their risk management needs. These derivatives are primarily interest rate swaps. The Company manage s the risk associated with these contracts by entering into an equal and offsetting derivative with a third-party dealer. With notional values of $243.7 million and $161.3 million at December 31, 2018 and 2017, respectively, these contracts support variable rate, commercial loan relationships totaling $121.8 million and $80.7 million, respectively. These derivatives generally worked together as an economic interest rate hedge, but the Company did not designate them for hedge accounting treatment. Consequently, changes in fair value of the corresponding derivative financial asset or liability were recorded as either a charge or credit to current earnings during the period in which the changes occurred.
The fair values of derivative assets and liabilities related to derivatives for customers for interest rate swaps recorded in the Consolidated Balance Sheets are summarized as follows (dollars in thousands) :
December 31, 2018
December 31, 2017
Fair value recorded in other assets
$
1,438
$
262
Fair value recorded in other liabilities
1,438
262
The gross gains and losses on these derivative assets and liabilities recorded in non-interest income and expense in the Consolidated Statements of Income for the year ended December 31, 2018 and 2017 are summarized as follows (dollars in thousands) :
December 31, 2018
December 31, 2017
Gross gains
$
1,176
$
Gross losses
(1,176)
(262)
Net gains (losses)
$
—
$
—
The Company pledged $1.0 million in cash to secure its obligation under these contracts at December 31, 2018. The Company pledged $2.0 million in cash and $0.4 million in securities to secure its obligation under these contracts at December 31, 2017.</t>
  </si>
  <si>
    <t>Fair Value Measurements</t>
  </si>
  <si>
    <t>Note 20. Fair Value Measurements
The fair value of an asset or liability is the price that would be received by selling that asset or paid in transferring that liability (exit price) in an orderly transaction occurring in the principal market (or most advantageous market in the absence of a principal market) for such asset or liability. ASC Topic 820, Fair Value Measurement,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Compan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the Compan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These valuation methodologies were applied to those Company assets and liabilities that are carried at fair value.
There were no transfers between levels during the year ended December 31, 2018 or 2017.
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Securities classified as available for sale are reported at fair value utilizing level 2 measurements. The Company obtains fair value measurements from an independent pricing service.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focusing on observable market data such as benchmark curves, benchmarking of like securities, sector groupings, and matrix pricing, to prepare evaluations.
The independent pricing service uses model processes, such as the Option Adjusted Spread model, to assess interest rate impact and develop prepayment scenarios. The models and processes take into account market conventions. For each asset class, a team of evaluators gathers information from market sources and integrates relevant credit information, perceived market movements and sector news into the evaluated pricing applications and models.
The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Securities Equity Investments. Securities classified as equity investments are reported at fair value utilizing level 1 measurements. For mutual funds and other equity securities, unadjusted quoted prices in active markets for identical assets are utilized to determine fair value at the measurement date and have been classified as level 1.
Loans Held for Sale. Loans held for sale are reported at fair value utilizing level 2 measurements. The fair value of the mortgage loans held for sale are measured using observable quoted market or contract prices or market price equivalents and are classified as level 2.
Derivative Assets and Derivative Liabilities . Derivative assets and derivative liabilities are reported at fair value utilizing level 2 measurements. The fair value of derivative assets and liabilities is determined based on prices that are obtained from a third-party which uses observable market inputs. Derivative assets and liabilities are classified as level 2.
The following table summarizes financial assets and financial liabilities measured at fair value on a recurring basis as of December 31, 2018 and 2017, segregated by the level of the valuation inputs within the fair value hierarchy utilized to measure fair value (dollars in thousands) :
Level 1
Level 2
Level 3
Total
December 31, 2018
Inputs
Inputs
Inputs
Fair Value
Fair value adjusted through comprehensive income:
Securities available for sale
U.S. Treasury securities
$
—
$
25,411
$
—
$
25,411
Obligations of U.S. government corporations and agencies
—
52,342
—
52,342
Obligations of states and political subdivisions
—
170,044
—
170,044
Commercial mortgage-backed securities
—
1,942
—
1,942
Residential mortgage-backed securities
—
315,748
—
315,748
Corporate debt securities
—
132,198
—
132,198
Fair value adjusted through current period earnings:
Securities equity investments
6,169
—
—
6,169
Loans held for sale
—
25,895
—
25,895
Derivative assets
—
2,062
—
2,062
Derivative liabilities
—
2,643
—
2,643
Level 1
Level 2
Level 3
Total
December 31, 2017
Inputs
Inputs
Inputs
Fair Value
Securities available for sale
U.S. Treasury securities
$
—
$
60,348
$
—
$
60,348
Obligations of U.S. government corporations and agencies
—
103,665
—
103,665
Obligations of states and political subdivisions
—
280,199
—
280,199
Residential mortgage-backed securities
—
397,436
—
397,436
Corporate debt securities
—
31,034
—
31,034
Securities equity investments
5,378
—
—
5,378
Loans held for sale
—
94,848
—
94,848
Derivative assets
—
937
—
937
Derivative liabilities
—
2,410
—
2,410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Impaired Loans . The Company does not record loans at fair value on a recurring basis. However, periodically, a loan is identified as impaired and is reported at the fair value of the underlying collateral, less estimated costs to sell, if repayment is expected solely from the collateral. Impaired loans measured at fair value typically consist of loans on non-accrual status and restructured loans in compliance with modified terms. Collateral values are estimated using a combination of observable inputs, including recent appraisals, and unobservable inputs based on customized discounting criteria. Due to the significance of the unobservable inputs, all impaired loan fair values have been classified as level 3.
OREO. Non-financial assets and non-financial liabilities measured at fair value include OREO (upon initial recognition or subsequent impairment). OREO properties are measured using a combination of observable inputs, including recent appraisals, and unobservable inputs. Due to the significance of the unobservable inputs, all OREO fair values have been classified as level 3.
Bank Property Held for Sale. Bank property held for sale represents certain banking center office buildings which the Company has closed and consolidated with other existing banking centers. Bank property held for sale is measured at the lower of amortized cost or fair value less estimated costs to sell. The fair values were based upon appraisals or real estate listing price. Due to the significance of the unobservable inputs, all bank property held for sale fair values have been classified as level 3.
The following table summarizes assets and liabilities measured at fair value on a non-recurring basis as of December 31, 2018 and 2017, segregated by the level of the valuation inputs within the fair value hierarchy utilized to measure fair value (dollars in thousands) :
Level 1
Level 2
Level 3
Total
Inputs
Inputs
Inputs
Fair Value
December 31, 2018
Impaired loans
$
—
$
—
$
10,999
$
10,999
OREO
—
—
55
55
Bank property held for sale
—
—
1,832
1,832
December 31, 2017
Impaired loans
$
—
$
—
$
1,313
$
1,313
OREO(1)
—
—
—
—
(1)
OREO fair value was less than one thousand dollars.
The following table presents additional quantitative information about assets measured at fair value on a non-recurring basis for which the Company has utilized level 3 inputs to determine fair value (dollars in thousands) :
Quantitative Information about Level 3 Fair Value Measurements
Fair Value
Valuation
Unobservable
Range
Estimate
Techniques
Input
(Weighted Average)
December 31, 2018
Impaired loans
$
10,999
Appraisal of collateral
Appraisal adjustments
- 3.3
%
to
- 100.0
%
(-24.1)%
OREO
55
Appraisal of collateral
Appraisal adjustments
- 25.0
%
to
- 100.0
%
(-65.0)%
Bank property held for sale
1,832
Appraisal of collateral or real estate listing price
Appraisal adjustments
- 0.0
%
to
- 35.1
%
(-28.3)%
December 31, 2017
Impaired loans
$
1,313
Appraisal of collateral
Appraisal adjustments
- 20.3
%
to
- 100.0
%
(-30.8)%
OREO(1)
—
Appraisal of collateral
Appraisal adjustments
-100.0%
(-100.0)%
(1)
OREO fair value was less than one thousand dollars.
The carrying value for cash and cash equivalents approximates fair value and due to the short-term maturity is classified as level 1. The carrying value approximates fair value for accrued interest receivable and accrued interest payable and both are classified as level 2. The methodologies for other financial assets and financial liabilities are discussed below:
Securities held to maturity
Fair value measurements for securities held to maturity are from an independent pricing service. The independent pricing service evaluations are based on market data. Securities held to maturity are classified as level 2.
Portfolio loans, net
Our performing portfolio loans consist of variable rate, hybrid rate and fixed rate loans. The fair value of loans are estimated by discounting the future cash flows using the current rates at which similar loans would be made to borrowers with similar credit ratings and for the same remaining maturities and are classified as level 3. Fair value of impaired loans is discussed above.
Mortgage servicing rights
The fair value of mortgage servicing rights is estimated by discounting the future cash flows at a market rate of return and classified as level 3.
Other servicing rights
The fair value of other servicing rights relates to servicing that First Busey provides on Small Business Administration loans and is estimated by discounting the future cash flows at a market rate of return and classified as level 3.
Deposits and securities sold under agreements to repurchase
The fair value of demand deposits, savings accounts, interest-bearing transaction accounts, and certain money market deposits is defined as the amount payable on demand at the reporting date. The fair value of fixed-maturity certificates of deposit is estimated using a discounted cash flow calculation that applies interest rates currently offered for deposits of similar remaining maturities. The carrying amounts reported in the balance sheet for securities sold under agreements to repurchase approximate those liabilities' fair values. Deposits and securities sold under agreements to repurchase are classified as level 2.
Short-term borrowings
The fair value of short-term borrowings, which includes advances from the FHLB, is determined by discounting the future cash flows of existing advances using rates currently available on advances from the FHLB having similar characteristics and is classified as level 2.
Long-term debt
Rates currently available to the Company for debt with similar terms and remaining maturities are used to estimate fair value of existing debt and is classified as level 2.
Junior subordinated debt owed to unconsolidated trusts
The fair value of junior subordinated debt owed to unconsolidated trusts is estimated by discounting the future cash flows using the current rates for similar junior subordinated debt owed to unconsolidated trusts and are classified as level 2.
Senior and subordinated notes, net of unamortized issuance costs
The fair value of senior and subordinated notes is estimated based on the rates currently available to the Company with similar terms, remaining maturity and credit spread and classified as level 3.
The estimated fair values of financial instruments that are reported at amortized cost in the Company’s Consolidated Balance Sheets, segregated by the level of the valuation inputs within the fair value hierarchy utilized to measure fair value, were as follows (dollars in thousands) :
December 31, 2018
December 31, 2017
Carrying
Fair
Carrying
Fair
Amount
Value
Amount
Value
Financial assets:
Level 1 inputs:
Cash and cash equivalents
$
239,973
$
239,973
$
353,272
$
353,272
Level 2 inputs:
Securities held to maturity
608,660
603,360
443,550
441,052
Accrued interest receivable
22,314
22,314
22,591
22,591
Level 3 inputs:
Portfolio loans, net
5,517,780
5,473,063
5,465,918
5,361,406
Mortgage servicing rights
3,315
11,051
3,680
8,635
Other servicing rights
781
1,443
280
901
Financial liabilities:
Level 2 inputs:
Time deposits(2)
$
1,497,003
$
1,482,301
$
—
$
—
Deposits(2)
—
—
6,125,965
6,119,135
Securities sold under agreements to repurchase
185,796
185,796
304,566
304,566
Short-term borrowings
—
—
220,000
220,000
Long-term debt
50,000
49,873
50,000
50,000
Junior subordinated debt owed to unconsolidated trusts
71,155
65,182
71,008
71,008
Accrued interest payable
6,568
6,568
2,581
2,581
Level 3 inputs:
Senior notes, net of unamortized issuance costs
39,539
39,452
39,404
39,104
Subordinated notes, net of unamortized issuance costs
59,147
58,186
64,715
64,350
(2)
In connection with the adoption of ASU 2016-01 in 2018, only deposits with stated maturities are required to be disclosed.</t>
  </si>
  <si>
    <t>Earnings Per Share</t>
  </si>
  <si>
    <t>Note 21. Earnings Per Share
Basic earnings per share is computed by dividing net income available to common stockholders for the period by the weighted average number of common shares outstanding, which include deferred stock units that are vested but not delivered.
Diluted earnings per common share is computed using the treasury stock method and reflects the potential dilution that could occur if the Company’s outstanding stock options were exercised and restricted stock units were vested. Stock options and restricted stock units for which the exercise or the grant price exceeds the average market price over the period have an anti-dilutive effect and are excluded from the calculation. At December 31, 2018, 191,278 warrants and 172,571 restricted stock units were anti-dilutive and excluded from the calculation of common stock equivalents. At December 31, 2017, 75,387 outstanding options, 191,278 warrants and 9,425 restricted stock units were anti-dilutive and excluded from the calculation of common stock equivalents.
Earnings per common share have been computed as follows (dollars in thousands, except per share data) :
For the Years Ended December 31,
2018
2017
2016
Net income available to common stockholders
$
98,928
$
62,726
$
49,694
Shares:
Weighted average common shares outstanding
48,854
42,685
35,081
Dilutive effect of outstanding options, warrants and restricted stock units as
determined by the application of the treasury stock method
361
441
332
Weighted average common shares outstanding, as adjusted for diluted earnings per
share calculation
49,215
43,126
35,413
Basic earnings per common share
$
2.02
$
1.47
$
1.42
Diluted earnings per common share
$
2.01
$
1.45
$
1.40</t>
  </si>
  <si>
    <t>Operating Segments and Related Information</t>
  </si>
  <si>
    <t>Note 22. Operating Segments and Related Information
The Company has three reportable operating segments, Banking, Remittance Processing and Wealth Management. The Banking operating segment provides a full range of banking services to individual and corporate customers through its banking center network in Illinois, St. Louis, Missouri metropolitan area, southwest Florida and through its banking center in Indianapolis, Indiana. The Remittance Processing operating segment provides for online bill payments, lockbox and walk-in payments. The Wealth Management operating segment provides a full range of asset management, investment and fiduciary services to individuals, businesses and foundations, tax preparation, philanthropic advisory services and farm and brokerage services.
The Company’s three operating segments are strategic business units that are separately managed as they offer different products and services and have different marketing strategies. The “other” category consists of the Parent Company and the elimination of intercompany transactions.
The segment financial information provided below has been derived from information used by management to monitor and manage the financial performance of the Company. The accounting policies of the three segments are the same as those described in the summary of significant accounting policies in “ Note 1. Significant Accounting Policies ”. The Company accounts for intersegment revenue and transfers at current market value.
Following is a summary of selected financial information for the Company’s operating segments (dollars in thousands) :
Goodwill
Total Assets
As of December 31,
2018
2017
2018
2017
Banking
$
246,999
$
248,660
$
7,656,709
$
7,809,738
Remittance Processing
8,992
8,992
39,278
34,646
Wealth Management
11,694
11,694
20,992
32,077
Other
—
—
(14,622)
(15,821)
Totals
$
$
$
7,702,357
$
Years ended December 31,
2018
2017
2016
Net interest income:
Banking
$
248,291
$
208,184
$
156,374
Remittance Processing
67
60
55
Wealth Management
327
321
266
Other
(7,279)
(5,199)
(2,035)
Total net interest income
$
241,406
$
203,366
$
154,660
Non-interest income:
Banking
$
43,197
$
47,524
$
41,816
Remittance Processing
15,876
12,137
11,554
Wealth Management
31,621
27,270
23,563
Other
(701)
(2,457)
(1,764)
Total non-interest income
$
89,993
$
84,474
$
75,169
Non-interest expense:
Banking
$
154,455
$
139,521
$
117,293
Remittance Processing
10,749
8,704
8,668
Wealth Management
19,283
17,079
16,484
Other
8,556
9,122
5,417
Total non-interest expense
$
193,043
$
174,426
$
147,862
Income before income taxes:
Banking
$
132,604
$
110,884
$
75,347
Remittance Processing
5,194
3,493
2,941
Wealth Management
12,665
10,512
7,345
Other
(16,536)
(16,778)
(9,216)
Total income before income taxes
$
133,927
$
108,111
$
76,417
Net income:
Banking
$
97,369
$
65,704
$
48,691
Remittance Processing
3,710
2,007
1,758
Wealth Management
9,372
6,229
4,388
Other
(11,523)
(11,214)
(5,143)
Total net income
$
98,928
$
62,726
$
49,694</t>
  </si>
  <si>
    <t>Parent Company Only Financial Information</t>
  </si>
  <si>
    <t>Note 23. Parent Company Only Financial Information
Condensed financial data for First Busey Corporation is presented below (dollars in thousands) .
BALANCE SHEETS
December 31,
2018
2017
ASSETS
Cash and due from subsidiary banks
$
72,007
$
54,946
Securities equity investments
6,162
836
Investments in subsidiaries:
Banks
1,088,710
1,012,396
Non-bank
—
26,319
Premises and equipment, net
67
41
Other assets
6,782
23,692
Total assets
$
1,173,728
$
1,118,230
LIABILITIES AND STOCKHOLDERS' EQUITY
Liabilities:
Senior notes, net of unamortized issuance costs
$
39,539
$
39,404
Subordinated notes, net of unamortized issuance costs
59,147
64,715
Junior subordinated debentures owed to unconsolidated trusts
71,155
71,008
Other liabilities
8,923
8,100
Total liabilities
178,764
183,227
Total stockholders' equity
994,964
935,003
Total liabilities and stockholders' equity
$
1,173,728
$
1,118,230
STATEMENTS OF INCOME
Years Ended December 31,
2018
2017
2016
Operating income:
Dividends from subsidiaries:
Pulaski Bank before bank merger
$
—
$
—
$
8,700
Non-bank before Busey Trust merger
17,000
4,000
4,000
Interest income
747
264
—
Security gains, net
2,322
—
—
Other income
8,096
6,890
5,664
Total operating income
28,165
11,154
18,364
Expense:
Salaries, wages and employee benefits
13,624
11,398
8,879
Interest expense
8,026
5,464
2,035
Operating expense
6,051
7,060
3,967
Total expense
27,701
23,922
14,881
Income (loss) before income tax benefit and equity in undistributed (in excess of) net
income of subsidiaries
464
(12,768)
3,483
Income tax benefit
5,013
5,553
4,073
Income (loss) before equity in undistributed (in excess of) net income of
subsidiaries
5,477
(7,215)
7,556
Equity in undistributed (in excess of) net income of subsidiaries:
Banks
103,309
68,635
41,980
Non-bank before Busey Trust merger
(9,858)
1,306
158
Net income
$
98,928
$
62,726
$
49,694
STATEMENTS OF CASH FLOWS
Years Ended December 31,
2018
2017
2016
Cash Flows from Operating Activities
Net income
$
98,928
$
62,726
$
49,694
Adjustments to reconcile net income to net cash provided by (used in) operating
activities:
Depreciation and amortization
212
428
198
Distributions less than net income of subsidiaries
(93,451)
(69,940)
(42,138)
Net security gains
(2,322)
—
—
Stock-based compensation
3,721
2,752
1,803
Changes in assets and liabilities:
Decrease (increase) in other assets
13,985
(1,105)
1,057
Increase (decrease) in other liabilities
1,361
(2,703)
(3,690)
Net cash provided by (used in) operating Activities
22,434
(7,842)
6,924
Cash Flows from Investing Activities
Net cash (outlay) received for business acquisition
—
(61,371)
602
Purchases of premises and equipment
(46)
—
(3)
Net cash (used in) provided by investing activities
(46)
(61,371)
599
Cash Flows from Financing Activities
Proceeds from charter amendment with subsidiary bank
40,000
40,000
30,000
Value of shares surrendered upon vesting to satisfy tax withholding obligations of
stock based compensation
(817)
(1,414)
(809)
Cash dividends paid
(39,010)
(30,707)
(22,748)
Repayments of subordinated debt
(5,500)
(9,800)
—
Proceeds from issuance of senior and subordinated debt
—
98,312
—
Proceeds from stock options exercised
—
626
—
Common stock issuance costs
—
(365)
(246)
Net cash (used in) provided by financing activities
(5,327)
96,652
6,197
Net increase in cash and due from subsidiary banks
17,061
27,439
13,720
Cash and cash equivalents, beginning of period
54,946
27,507
13,787
Cash and cash equivalents, ending of period
$
72,007
$
54,946
$
27,507</t>
  </si>
  <si>
    <t>Unaudited Interim Financial Data</t>
  </si>
  <si>
    <t>Note 24. Unaudited Interim Financial Data
The following table reflects summarized unaudited quarterly data for the periods described (dollars in thousands, except per share data) :
2018
December 31
September 30
June 30
March 31
Total interest income
$
74,314
$
72,761
$
70,325
$
68,633
Total interest expense
13,811
11,987
9,953
8,876
Net interest income
60,503
60,774
60,372
59,757
Provision for loan losses
405
758
2,258
1,008
Total non-interest income
22,852
21,853
22,802
22,486
Total non-interest expense
48,769
45,929
47,305
51,040
Income before income taxes
34,181
35,940
33,611
30,195
Income taxes
8,891
9,081
8,749
8,278
Net income
$
25,290
$
26,859
$
24,862
$
21,917
Basic earnings per share
$
0.52
$
0.55
$
0.51
$
0.45
Diluted earnings per share
$
0.51
$
0.55
$
0.51
$
0.45
2017
December 31
September 30
June 30
March 31
Total interest income
$
70,847
$
62,519
$
46,009
$
44,927
Total interest expense
7,801
6,578
3,643
2,914
Net interest income
63,046
55,941
42,366
42,013
Provision for loan losses
2,809
1,494
500
500
Total non-interest income
23,561
20,837
20,062
20,014
Total non-interest expense
53,100
46,939
36,768
37,619
Income before income taxes
30,698
28,345
25,160
23,908
Income taxes
18,405
9,561
8,681
8,738
Net income
$
12,293
$
18,784
$
16,479
$
15,170
Basic earnings per share
$
0.25
$
0.41
$
0.43
$
0.40
Diluted earnings per share
$
0.25
$
0.41
$
0.43
$
0.39</t>
  </si>
  <si>
    <t>Significant Accounting Policies (Policies)</t>
  </si>
  <si>
    <t>Principles of consolidation</t>
  </si>
  <si>
    <t>Principles of consolidation
The Consolidated Financial Statements include the accounts of the Company and its subsidiaries which includes Busey Bank and its wholly-owned subsidiaries FirsTech, Inc., Pulaski Service Corporation, Mid Illinois Insurance Services Inc. and Busey Capital Management, Inc. The Company and its subsidiaries maintain various LLCs that hold specific assets for risk mitigation purposes and are consolidated into these Financial Statements. All intercompany balances and transactions have been eliminated in consolidation.
The Consolidated Financial Statements exclude the following wholly-owned variable interest entities: First Busey Statutory Trust II, First Busey Statutory Trust III, First Busey Statutory Trust IV, Pulaski Financial Statutory Trust I and Pulaski Financial Statutory Trust II because the Company is not the primary beneficiary.</t>
  </si>
  <si>
    <t>Use of Estimates</t>
  </si>
  <si>
    <t>Use of estimates
In preparing the accompanying Consolidated Financial Statements in conformity with GAAP, the Compan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term relate to the fair value of investment securities, fair value of assets acquired and liabilities assumed in business combinations, goodwill and the determination of the allowance for loan losses.</t>
  </si>
  <si>
    <t>Comprehensive income (loss)</t>
  </si>
  <si>
    <t>Comprehensive income (loss)
Accounting principles generally require that recognized revenue, expenses, gains and losses be included in net income. Although certain changes in assets and liabilities, such as unrealized gains and losses on available for sale debt securities, are reported as a separate component of the equity section of the balance sheet, such items, along with net income, are components of comprehensive income (loss).</t>
  </si>
  <si>
    <t>Trust assets</t>
  </si>
  <si>
    <t>Trust assets
Assets held for customers in a fiduciary or agency capacity, other than trust cash on deposit at the Company’s bank subsidiaries, are not assets of the Company and, accordingly, are not included in the accompanying Consolidated Financial Statements. The Company had assets under care of $7.1 billion and $6.0 billion at December 31, 2018 and 2017, respectively.</t>
  </si>
  <si>
    <t>Cash and cash equivalents</t>
  </si>
  <si>
    <t>Cash and cash equivalents
Cash and cash equivalents include cash and due from banks, interest-bearing deposits with banks and federal funds sold. Cash and cash equivalents have original maturities of three months or less. Accordingly, the carrying amount of such instruments is considered a reasonable estimate of fair value. Net cash flows are reported for customer loan and deposit transactions, interest bearing deposits in other financial institutions and repurchase agreements.
The Company maintains its cash in deposit accounts the balance of which, at times, may exceed federally insured limits. The Company has not experienced any losses in such accounts. Management believes the Company is not exposed to any significant credit risk on cash and cash equivalents.</t>
  </si>
  <si>
    <t>Securities
Securities classified as held to maturity are those debt securities that the Company has the intent and ability to hold to maturity and are carried at amortized cost.
Securities classified as available for sale are those debt securities that the Company intends to hold for an indefinite period of time, but not necessarily to maturity. Any decision to sell a security classified as available for sale would be based on factors including significant movements in interest rates, changes in the maturity mix of the Company's assets and liabilities, liquidity needs, regulatory capital considerations and other similar factors. Securities available for sale are carried at fair value, with unrealized gains and losses reported in other comprehensive income (loss), net of taxes.
Purchase premiums and discounts are recognized in interest income using the interest method over the terms of the securities. Gains and losses on the sale of securities are recorded on the trade date and are determined using the specific identification method.
Management evaluates debt securities for OTTI on a quarterly basis, or more frequently, if economic or market conditions warrant an evaluation. Declines in the fair value of debt securities below their amortized cost are evaluated to determine whether they are temporary or OTTI. If the Company (a) has the intent to sell a debt security or (b) it is more likely than not that the Company will be required to sell the debt security before its anticipated recovery, the Company recognizes the entire unrealized loss in earnings as an OTTI loss. If neither of these conditions are met, the Company evaluates whether a credit loss exists. The impairment is separated into (a) the amount of the total impairment related to the credit loss and (b) the amount of total impairment related to all other factors. The amount of the total OTTI related to the credit loss is recognized in earnings and the amount related to all other factors is recognized in other comprehensive income (loss).
With the adoption of Accounting Standards Update (“ASU”) 2016-01 , “ "Financial Instruments - Overall (Subtopic 825-10): Recognition and Measurement of Financial Assets and Financial Liabilities," equity securities are carried at fair value with changes in fair value recognized in net income.</t>
  </si>
  <si>
    <t>Loans held for sale
Loans held for sale include mortgage loans which the Company intends to sell to investors and/or the secondary mortgage market. Loans held for sale are recorded at fair value, as the Company has elected to apply the fair value method of accounting, with changes in fair value recognized in earnings. Fair value adjustments are recorded as an adjustment to mortgage revenues. The fair value of loans held for sale is measured using observable quoted market or contract prices or market price equivalents, consistent with those used by other market participants. Direct loan origination fees and costs related to loans accounted for at fair value are recognized when earned or incurred.</t>
  </si>
  <si>
    <t>Loan servicing</t>
  </si>
  <si>
    <t>Loan servicing
Servicing assets are recognized when servicing rights are acquired or retained through the sale of mortgage and government-guaranteed commercial loans. Servicing rights are initially recorded at fair value which is determined using a valuation model that calculates the present value of estimated future net servicing income. Capitalized servicing rights are reported in other assets and are amortized into non-interest income in proportion to, and over the period of, the estimated future net servicing income of the underlying financial assets. The amortization of mortgage servicing rights is included in mortgage revenue. The amortization of government-guaranteed commercial loans is included in other income.
Servicing rights are periodically evaluated for impairment based on the fair value of those rights as compared to book value. Fair values are estimated using discounted cash flows based on current expected future prepayment rates. For purposes of measuring impairment, the rights are stratified by one or more predominant risk characteristics of the underlying loans. The Company stratifies its capitalized servicing rights based on the type of the underlying loans. The amount of impairment allowance recognized is the amount, if any, by which the amortized cost of the rights for each stratum exceeds its fair value. If the Company later determines that all or a portion of the impairment no longer exists for a particular group of loans, a reduction of the allowance may be recorded as an increase to income. The Company had no impairment recorded at December 31, 2018 or 2017.
Servicing fee income is recorded for fees earned for servicing loans. The fees are based on a contractual percentage of the outstanding principal and are recorded as income when earned.</t>
  </si>
  <si>
    <t>Portfolio loans</t>
  </si>
  <si>
    <t>Portfolio loans
Loan receivables that management has the intent and ability to hold for the foreseeable future or until maturity or pay-off are reported at the principal balance outstanding, net of purchase premiums and discounts or net deferred origination fees or costs, charge-offs, and the allowance for loan losses.
Loan origination fees, net of certain direct loan origination costs, are deferred and the net amount is amortized as an adjustment of the related loan’s yield. The Company amortizes the net amount over the contractual life of the related loan. However, for long-term, fixed-rate residential mortgages, the Company has anticipated prepayments and assumes an estimated economic life for the amortization period.
Interest income is accrued daily on outstanding loan balanc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Past due status is based on the contractual terms of the loan.
Interest accrued in the current year but not collected for loans that are placed on non-accrual status or charged-off is reversed against interest income. Interest accrued during the prior year but not collected for loans that are placed on non-accrual status or charged-off is charged against the allowance for loan losses. The interest on non-accrual loans is accounted for on the cash-basis or cost-recovery method, until returned to accrual status. Loans are returned to accrual status when all the principal and interest amounts contractually due are brought current and future payments are reasonably assured.</t>
  </si>
  <si>
    <t>Troubled debt restructurings</t>
  </si>
  <si>
    <t>Troubled debt restructurings
The Company’s loan portfolio includes certain loans that have been modified in a troubled debt restructurings (“TDR”), where concessions have been granted to borrowers who have experienced financial difficulties. The Company will restructure a loan for its customer after evaluating whether the borrower is able to meet the terms of the loan over the long term, though unable to meet the terms of the loan in the near term due to individual circumstances.
The Company considers the customer’s past performance, previous and current credit history, the individual circumstances surrounding the customer’s current difficulties and the customer’s plan to meet the terms of the loan in the future prior to restructuring the terms of the loan. Generally, restructurings consist of short-term interest rate relief, short-term principal payment relief, short-term principal and interest payment relief or forbearance (debt forgiveness). A restructured loan that exceeds 90 days past due or is placed on non-accrual status, is classified as non-performing.
All TDRs are considered to be impaired for purposes of assessing the adequacy of the allowance for loan losses and for financial reporting purposes. When the Company modifies a loan in a TDR, it evaluates any possible impairment similar to other impaired loans based on present value of the expected future cash flows discounted at the loan’s effective interest rate, the loan’s observable market price, or the fair value of the collateral if the loan is collateral dependent. If the Company determines that the fair value of the TDR is less than the recorded investment in the loan, impairment is recognized through a charge to the allowance for loan losses in the period of the modification and in periods subsequent to the modification.</t>
  </si>
  <si>
    <t>Purchased credit-impaired loans</t>
  </si>
  <si>
    <t>Purchased credit-impaired loans
The Company holds loans acquired through business combinations, some of which have shown evidence of credit deterioration since origination. These purchased credit-impaired (“PCI”) loans are initially recorded at fair value on the acquisition date. Accordingly, the seller’s allowance for loan losses is not carried over or recorded as of the acquisition date.
PCI loans are reviewed individually or are aggregated into pools of loans based on common risk characteristics. The Company estimates the amount and timing of expected cash flows and the excess of the cash flows expected to be collected over the recorded investment, if material, is the accretable yield and is recognized as interest income over the life. The excess of the contractual cash flows over the cash flows expected to be collected is the nonaccretable difference.
Over the life of the loans, expected cash flows continue to be estimated and any increases in expected cash flows over those expected at purchase date in excess of fair value that are significant and probable are adjusted through the accretable yield on a prospective basis. Any subsequent decreases in expected cash flows over those expected at purchase date that are probable are recognized by recording an allowance for loan losses.</t>
  </si>
  <si>
    <t>Allowance for loan losses</t>
  </si>
  <si>
    <t>Allowance for loan losses
The allowance for loan losses represents an estimate of the amount of probable losses believed to be inherent in the Company’s loan portfolio at the Consolidated Balance Sheet date. The allowance calculation involves a high degree of estimation that management attempts to mitigate through the use of objective historical data where available. Loan losses are charged against the allowance for loan losses when management believes the uncollectibility of the loan balance is confirmed. Subsequent recoveries, if any, are credited to the allowance. Overall, the Company believes the allowance methodology is consistent with prior periods and the balance was adequate to cover the estimated losses in the Company’s loan portfolio at December 31, 2018 and 2017.
The allowance for loan losses is calculated by segmenting the loan portfolio by product type, geography and risk classification. The Company’s loan portfolio consists of commercial, commercial real estate, real estate construction, retail real estate, and retail other loans. Segmentation based on product type captures the risk of credit loss inherent in each category including fluctuations in underlying collateral values, changes in operating cash flows, changes in borrower characteristics, and changes in economic and other factors. Segmentation by geography and risk classification further enhances Management’s evaluation of these factors in the assessment of the adequacy of the allowance for loan loss.
The allowance for loan loss consists of a general reserve and a specific reserve. The general portion of the Company’s allowance is developed based on historical loss ratios adjusted for qualitative factors which management believes capture inherent loss not reflected in historical loss experience. Historical loss ratios are an annualized rate based on the previous five years of loss history with more consideration given to the most recent loss experience. Qualitative factors are estimated by considering risk factors both internal and external to the Company. Specifically, management considers the following when estimating qualitative factors: (i) Management &amp; Staff; (ii) Loan Underwriting, Policy and Procedures; (iii) Internal/External Audit &amp; Loan Review; (iv) Valuation of Underlying Collateral; (v) Macro and Local Economic Factors; (vi) Impact of Competition, Legal &amp; Regulatory Issues; (vii) Nature and Volume of Loan Portfolio; (viii) Concentrations of Credit; (ix) Net Charge-Off Trends; and (x) Non-Accrual, Past Due and Classified Trends. Management evaluates the probable impact from the degree of risk that each one of these components has on the quality of the loan portfolio on a quarterly basis.
The specific portion of the Company’s allowance relates to loans that are identified as impaired, which includes non-performing loans, TDRs and other loans determined to be impaired. A loan is classified as impaired when, based on current information and events, it is probable the Company will be unable to collect scheduled principal and interest payments when due according to the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impairment is measured on a loan-by-loan basis for commercial and construction loans based on the present value of the expected future cash flows discounted at the loan’s effective interest rate, the loan’s observable market price, or the fair value of the collateral less cost to sell, if the loan is collateral dependent. Loans are considered collateral dependent if repayment is expected solely from the sale of the collateral. Collateral values are estimated using a combination of observable inputs, including recent appraisals discounted for collateral specific changes and current market conditions, and unobservable inputs based on customized discounting criteria.
Large groups of smaller balance homogenous loans are collectively evaluated for impairment. Accordingly, the Company does not separately identify individual consumer and residential loans for impairment unless such loans are the subject of a restructuring.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revision as more information becomes available.</t>
  </si>
  <si>
    <t>Premises and equipment, net
Land is carried at cost less accumulated depreciation of depreciable land improvements. Premises and equipment are stated at cost less accumulated depreciation. Depreciation is computed by the straight-line method over the estimated useful lives of the assets. The estimated useful lives for premises and equipment are:
Asset Description
Estimated Useful Life
Buildings and improvements
—
years
Furniture and equipment
—
years</t>
  </si>
  <si>
    <t>Long-lived assets</t>
  </si>
  <si>
    <t>Long-lived assets
Long-lived assets, including premises and equipment and intangible assets, are reviewed for impairment whenever events or changes in circumstances indicate that the carrying amount of the asset may not be recoverable. An impairment loss is recognized when estimated undiscounted future cash flows from operations of the asset are less than the carrying value of the asset. The cash flows used for this analysis are those directly associated with and that are expected to arise as a direct result of the use and eventual disposition of the asset. An impairment loss would be measured by the amount by which the carrying value of the asset exceeds its fair value.</t>
  </si>
  <si>
    <t>Other real estate owned</t>
  </si>
  <si>
    <t>Other real estate owned
OREO represents properties acquired through foreclosure or other proceedings in settlement of loans. OREO is recorded at the date of foreclosure at the fair value of the properties less estimated costs of disposal, which establishes a new cost basis. Any adjustment to fair value at the time of transfer to OREO is charged to the allowance for loan losses. OREO property is evaluated regularly to ensure the recorded amount is supported by its current fair value, and valuation allowances to reduce the carrying amount to fair value less estimated costs to dispose are recorded as necessary. Revenue, expense, gains and losses from the operations of foreclosed assets are included in operations.</t>
  </si>
  <si>
    <t>Goodwill and other intangibles</t>
  </si>
  <si>
    <t>Goodwill and other intangibles
Goodwill represents the excess of the cost of a business acquired over the fair value of the new assets acquired. Goodwill is not amortized, but is subject to at least annual impairment assessments. The Company has established December 31 as the annual impairment assessment date. As part of this analysis, the reporting unit's carrying value is compared to its fair value.
The Company estimates the fair value of its reporting units as of the measurement date utilizing valuation methodologies including the comparable transactions approach and the control premium approach. Goodwill is considered impaired if the carrying value of the reporting unit exceeds its fair value. There was no impairment determined at December 31, 2018 or 2017. See “ Note 9. Goodwill and Other Intangible Assets ” for further discussion.
Other intangible assets consists of core deposit and acquired customer relationship intangible assets arising from bank acquisitions and are amortized over their estimated useful lives.</t>
  </si>
  <si>
    <t>Cash surrender value of bank-owned life insurance</t>
  </si>
  <si>
    <t>Cash surrender value of bank-owned life insurance
The Company has purchased life insurance policies on certain executives and senior officers. Life insurance is recorded at its cash surrender value, which estimates its fair value.
ASC Topic 715, “Compensation—Retirement Benefits” requires an employer to recognize a liability for post-employment benefits promised to an employee based on an arrangement between an employer and an employee. In an endorsement split-dollar arrangement, the employer owns and controls the policy, and the employer and employee split the life insurance policy’s cash surrender value and/or death benefits. If the employer agrees to maintain a life insurance policy during the employee’s retirement, the present value of the cost of maintaining the insurance policy would be accrued over the employee’s active service period. Similarly, if the employer agrees to provide the employee with a death benefit, the present value of the death benefit would be accrued over the employee’s active service period. The Company has an accrued liability, included in other liabilities, for these arrangements.</t>
  </si>
  <si>
    <t>Transfers of financial assets</t>
  </si>
  <si>
    <t>Transfers of financial assets
Transfers of financial assets are accounted for as sales only when control over the assets has been surrendered. Control over transferred assets is deemed to be surrendered when: (1) the assets have been isolated from the Company, (2) the transferee obtains the right to pledge or exchange the assets it receives, and no condition both constrains the transferee from taking advantage of its right to pledge or exchange and provides more than a trivial benefit to the transferor, and (3) the Company does not maintain effective control over the transferred assets through an agreement to repurchase them before their maturity or the ability to unilaterally cause the holder to return specific assets.</t>
  </si>
  <si>
    <t>Income taxes
The Company is subject to income taxes in the U.S. federal and various state jurisdictions. The Company and its subsidiaries file consolidated federal and state income tax returns with each subsidiary computing its taxes on a separate entity basi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4.
The Company has maintained significant net deferred tax assets for deductible temporary differences, the largest of which relates to the allowance for loan losses. For income tax return purposes, only actual charge-offs are deductible, not the provision for loan losses. The Company took a one-time, non-cash charge of $8.1 million in the fourth quarter of 2017 as a result of the revaluation of the Company’s net deferred tax position following the enactment of the TCJA.
Under GAAP, a valuation allowance is required to be recognized if it is more likely than not that the deferred tax assets will not be realized. The determination of the recover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Management believes that it is more likely than not that the deferred tax assets included in the accompanying Consolidated Financial Statements will be fully realized. The Company determined that no valuation allowance was required as of December 31, 2018.
Positions taken in tax returns may be subject to challenge upon examination by the taxing authorities. Uncertain tax positions are initially recognized in the Consolidated Financial Statements when it is more likely than not the position will not be sustained upon examination by the tax authorities. Such tax positions are both initially and subsequently measured as the largest amount of tax benefit that has a greater than 50% likelihood of being realized upon settlement with the tax authority, assuming full knowledge of the position and all relevant facts. When applicable, the Company recognizes interest accrued related to unrecognized tax benefits and penalties in operating expenses. The Company had no accruals for payments of interest and penalties at December 31, 2018 or 2017.
At December 31, 2018, the Company was not under examination by any tax authority.</t>
  </si>
  <si>
    <t>Treasury Stock
Treasury stock acquired is recorded at cost. Treasury stock issued is valued based on the “first-in, first-out” method. Gains and losses on issuance are recorded as increases or decreases to additional paid-in capital.</t>
  </si>
  <si>
    <t>Stock-based employee compensation</t>
  </si>
  <si>
    <t>Stock-based employee compensation
During the first quarter of 2010, the Company adopted the First Busey Corporation 2010 Equity Incentive Plan (“2010 Equity Plan”), which was approved at the annual stockholders meeting on May 19, 2010. During the second quarter of 2015, the Company adopted an amendment to revise some technical terms to the 2010 Equity Plan, which was approved at the annual stockholders meeting on May 20, 2015, and can be found as Appendix C of the Company’s Proxy Statement for the 2015 Annual Meeting of Stockholders. The Company grants share-based compensation awards to its employees and members of its board of directors as provided for under the Company’s 2010 Equity Plan. In addition, pursuant to the terms of the First Community 2016 Equity Incentive Plan, the Company may grant awards with respect to First Busey common stock to legacy employees and directors of First Community or its subsidiaries.
The Company’s equity incentive plans are designed to encourage ownership of its common stock by its employees and directors, to provide additional incentive for them to promote the success of the Company’s business, and to attract and retain talented personnel. All of the Company’s employees and directors and those of its subsidiaries are eligible to receive awards under the plans. See “ Note 16. Share-based Compensation ” for further discussion.
The Company calculates the compensation cost of its non-vested stock awards (restricted stock units) based on the Company’s stock price on the grant date multiplied by the number of units granted. This cost is recorded over a specified requisite service period (i.e. vesting period) ranging from one to five years. As the restricted stock units cliff vest, the cost is recorded using straight-line amortization. No compensation cost is recognized for unvested awards that are forfeited.</t>
  </si>
  <si>
    <t>Segment disclosure</t>
  </si>
  <si>
    <t>Segment disclosure
Operating segments are components of a business that (i) engage in business activities from which the component may earn revenues and incur expenses; (ii) has operating results that are reviewed regularly by the entity’s chief operating decision maker to make decisions about resources to be allocated to the segments and assess their performance; and (iii) for which discrete financial information is available. The Company’s operations are managed along three operating segments consisting of Banking, Remittance Processing and Wealth Management.</t>
  </si>
  <si>
    <t>Business Combinations</t>
  </si>
  <si>
    <t>Business Combinations
Business combinations are accounted for under ASC Topic 805, Business Combinations , using the acquisition method of accounting. The acquisition method of accounting requires an acquirer to recognize the assets acquired and the liabilities assumed at the acquisition date measured at their fair values as of that date. To determine the fair values, the Company may rely on third-party valuations, such as appraisals, or internal valuations based on discounted cash flow analyses or other valuation techniques. Under the acquisition method of accounting, the Company will identify the acquirer and the closing date and apply applicable recognition principles.
Operating results are included with the Company’s results of operations since each date of acquisition. Acquisition related costs are costs the Company incurs to effect a business combination. Those costs may include legal, accounting, valuation, other professional or consulting fees, system conversions and marketing costs. The Company will account for acquisition related costs as expenses in the periods in which the costs are incurred and the services are received. Costs that the Company expects, but is not obligated to incur in the future, to effect its plan to exit an activity of an acquiree or to terminate the employment of an acquiree’s employees are not liabilities at the acquisition date. Instead, the Company will recognize these costs in its post-combination Financial Statements in accordance with other applicable accounting guidance.</t>
  </si>
  <si>
    <t>Derivative Financial Instruments
The Company enters into derivative financial instruments, including interest rate lock commitments issued to residential loan customers for loans that will be held for sale, forward sales commitments to sell residential mortgage loans to loan investors and derivatives to customers for interest rate swaps. These instruments have certain interest rate risk characteristics that change in value based upon changes in the capital markets.
Interest Rate Lock Commitments. Commitments to originate loans held for sale (interest rate lock commitments), which primarily consist of commitments to originate fixed-rate residential mortgage loans, are recorded at their fair value in other assets or other liabilities in the Consolidated Financial Statements, with changes in the fair value of the corresponding derivative financial assets or liabilities recorded as either a charge or credit to mortgage revenues during the period in which the changes occurred. Such derivative financial instruments are recorded as an adjustment to the carrying value of the resulting loan once funded.
Forward Sales Commitments. As a general rule, the Company economically hedges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 are carried at their fair value in other assets or other liabilities in the Consolidated Financial Statements. The Company does not designate these forward sales commitments for hedge accounting treatment, and accordingly, changes in fair value of the corresponding derivative financial asset or liability are recorded as either a charge or credit to mortgage revenue during the period in which the changes occur.
Derivatives to Customers . The Company may offer derivative contracts to its customers in connection with their risk management needs. These derivatives are primarily interest rate swaps. The Company manage s the risk associated with these contracts by entering into an equal and offsetting derivative with a third-party dealer. These derivatives are carried at their fair value in other assets or other liabilities in the Consolidated Financial Statements. Changes in fair value of the corresponding derivative financial asset or liability are recorded in non-interest income and expense.</t>
  </si>
  <si>
    <t>Off-balance sheet arrangements</t>
  </si>
  <si>
    <t>Off-balance sheet arrangements
The Company is a party to credit-related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mpany’s exposure to credit loss is represented by the contractual amount of those commitments. The Company uses the same credit policies in making commitments and conditional obligations as it does for on-balance-sheet instruments.
Commitments to extend credit are agreements to lend to a customer as long as no condition established in the contract has been violated. These commitments are generally at variable interest rates and generally have fixed expiration dates or other termination clauses and may require payment of a fee. The commitments for equity lines of credit may expire without being drawn upon. Therefore, the total commitment amounts do not necessarily represent future cash requirements. These commitments may be secured based on management’s credit evaluation of the borrower.
Standby letters of credit are conditional commitments issued by the Company to guarantee the performance of a customer’s obligation to a third-party. Those guarantees are primarily issued to support public and private borrowing arrangements, including bond financing and similar transactions and primarily have terms of one year or less. The credit risk involved in issuing letters of credit is essentially the same as that involved in extending loan facilities to customers. The Company holds collateral, which may include accounts receivable, inventory, property and equipment, and income producing properties, supporting those commitments if deemed necessar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shown in the summary above. If the commitment is funded, the Company would be entitled to seek recovery from the customer. As of December 31, 2018 and 2017, no amounts were recorded as liabilities for the Company’s potential obligations under these guarantees.</t>
  </si>
  <si>
    <t>Fair value of financial instruments</t>
  </si>
  <si>
    <t>Fair value of financial instruments
Fair value of financial instruments are estimated using relevant market information and other assumptions, as more fully disclosed in “ Note 20. Fair Value Measurements ”. Fair value estimates involve uncertainties and matters of significant judgement regarding interest rates, credit risk, prepayments, and other factors, especially in the absence of broad markets for particular items. Changes in assumptions or in market conditions could significantly affect these estimates.</t>
  </si>
  <si>
    <t>Reclassifications</t>
  </si>
  <si>
    <t>Reclassifications
Reclassifications have been made to certain prior year account balances, with no effect on net income or stockholders’ equity, to be consistent with the classifications adopted as of and for the year ended December 31, 2018.</t>
  </si>
  <si>
    <t>Subsequent events</t>
  </si>
  <si>
    <t xml:space="preserve">Subsequent events
The Company has evaluated subsequent events for potential recognition and/or disclosure through the date the Consolidated Financial Statements included in this Annual Report on Form 10-K were issued. On January 31, 2019, First Busey completed its acquisition of Banc Ed. See Note 2. Acquisitions for further discussion. On January 29, 2019, First Busey entered into an Amended and Restated Credit Agreement. See Note 11. Borrowings for further discussion. Other than these two items, there were no significant subsequent events for the year ended December 31, 2018 through the filing date of these Consolidated Financials. </t>
  </si>
  <si>
    <t>Impact of recently adopted accounting standards</t>
  </si>
  <si>
    <t>Impact of recently adopted accounting standards
ASU 2014-09, “Revenue from Contracts with Customers (Topic 606).” ASU 2014-09 outlines a single model for companies to use in accounting for revenue arising from contracts with customers and supersedes most prior revenue recognition guidance, including industry-specific guidance. ASU 2014-09 requires that companies recognize revenue based on the value of transferred goods or services as they occur in the contract and establishes additional disclosures. The Company’s revenue is comprised of net interest income, which is explicitly excluded from the scope of ASU 2014-09, and non-interest income. The Company has evaluated its non-interest income and the nature of its contracts with customers and determined that further disaggregation of revenue beyond what is presented in the accompanying Consolidated Financial Statements was not necessary. The Company satisfies its performance obligations on its contracts with customers as services are rendered so there is limited judgment involved in applying Topic 606 that affects the determination of the timing and amount of revenue from contracts with customers.
Descriptions of the Company’s primary revenue generating activities that are within Topic 606, and are presented in the accompanying Consolidated Statements of Income as components of non-interest income, include trust fees, commission and brokers’ fees, net, remittance processing, and fees for customer services. Trust fees and commission and brokers’ fees, net, represents monthly fees due from wealth management customers as consideration for managing the customers' assets. Wealth management and trust services include custody of assets, investment management, fees for trust services and other fiduciary activities. Also included are fees received from a third party broker-dealer as part of a revenue sharing agreement for fees earned from customers that the Company refers to the third party. Revenue is recognized when the performance obligation is completed, which is generally monthly. Remittance processing represents transaction-based fees for pay processing solutions such as online bill payments, lockbox and walk-in payments. Revenue is recognized when the performance obligation is completed, which is generally monthly. Fees for customer services represents general service fees for monthly account maintenance and activity or transaction-based fees and consists of transaction-based revenue, time-based revenue, or item-based revenue. Revenue is recognized when the performance obligation is completed which is generally monthly for account maintenance services or when a transaction has been completed. Payment for such performance obligations are generally received at the time the performance obligations are satisfied. The adoption of this guidance on January 1, 2018 did not change the method in which non-interest income is recognized therefore a cumulative effect adjustment to retained earnings was not necessary.
ASU 2016-01, "Financial Instruments - Overall (Subtopic 825-10): Recognition and Measurement of Financial Assets and Financial Liabilities." ASU 2016-01 requires: equity investments, with certain exceptions, to be measured at fair value with changes in fair value recognized in net income; to use the exit price notion when measuring the fair value of financial instruments for disclosure purposes; separate presentation of financial assets and financial liabilities by measurement category and form of financial assets; eliminating the requirement to disclose the method and significant assumptions used to estimate the fair value for financial instruments measured at amortized cost on the Balance Sheet; and requires an entity to present separately in other comprehensive income (loss) the portion of the total change in fair value of a liability resulting from the change in the instrument-specific credit risk when the fair value option has been elected for the liability. ASU 2016-01 was effective on January 1, 2018 and the adoption of this guidance resulted in separate classification of equity securities previously included in available for sale securities on the Consolidated Financial Statements. There was no cumulative effect adjustment recorded with the adoption of this guidance.
ASU 2018-02, "Income Statement-Reporting Comprehensive Income (Topic 220): Reclassification of Certain Tax Effects from Accumulated Other Comprehensive Income." ASU 2018-02 allows companies to make a one-time reclassification from accumulated other comprehensive income (loss) to retained earnings for the effects of remeasuring deferred tax liabilities and assets originally recorded in other comprehensive income as a result of the change in the federal tax rate by the TCJA. The Company adopted this guidance in the first quarter of 2018 with no impact on total stockholders' equity or net income.
Recently issued accounting standards
ASU 2016-02, "Leases (Topic 842)." ASU 2016-02 intends to increase transparency and comparability among organizations by recognizing all lease transactions (with terms in excess of 12 months) on the Consolidated Balance Sheet as a lease liability and a right-of-use asset. The guidance also requires qualitative and quantitative disclosures of the amount, timing and uncertainty of cash flows arising from leases. This guidance is effective for annual reporting periods beginning after December 15, 2018, including interim periods within those fiscal years. In July 2018, ASU 2018-11, "Leases (Topic 842): Targeted Improvements" was issued to allow companies to choose to recognize the cumulative effect of applying the new standard to leased assets and liabilities as an adjustment to the opening balance of retained earnings rather than recasting prior year results upon adoption of the standard. The Company has calculated the transition impact of the guidance on its Consolidated Financial Statements and related disclosures. Where the Company is a lessee, the Company will record approximately $8.1 million initial increase in assets and liabilities to reflect the right of use asset and the lease liability.
ASU 2016-13, "Financial Instruments - Credit Losses (Topic 326): Measurement of Credit Losses on Financial Instruments." ASU 2016-13 implements a change from the current impaired loss model to an expected credit loss model over the life of an instrument, including loans and securities held to maturity. The expected credit loss model is expected to result in earlier recognition of losses. ASU 2016-13 is effective for fiscal years beginning after December 15, 2019 including interim periods with those years. The Company has developed and is executing a project plan to implement this guidance. The project plan includes an assessment of data, development of CECL methodologies, model validation, and parallel runs to assess the impact of CECL calculations on its Consolidated Financial Statements and evaluation of related disclosures.
ASU 2017-04, "Intangibles - Goodwill and Other (Topic 350): Simplifying the Test for Goodwill Impairment." ASU 2017-04 is intended to simplify goodwill impairment testing by eliminating the second step of the analysis which required an entity to determine the fair value of its assets and liabilities as of the impairment test date. Instead, ASU 2017-04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is guidance is effective for annual and interim periods beginning after December 15, 2019, with early adoption permitted. The Company does not expect this guidance to have a material impact on its Consolidated Financial Statements.
ASU 2017-08, "Receivables - Nonrefundable Fees and Other Costs (Subtopic 310-20), Premium Amortization on Purchased Callable Debt Securities." ASU 2017-08 shortens the amortization period for certain callable debt securities held at a premium, requiring the premium to be amortized to the earliest call date. ASU 2017-08 does not require an accounting change for securities held at a discount; the discount continues to be amortized to maturity. This guidance is effective for annual reporting periods beginning after December 15, 2018, including interim periods within those fiscal years. The Company does not expect this guidance to have a material impact on its Consolidated Financial Statements.
ASU 2017-12, "Derivatives and Hedging (Topic 815): Targeted Improvements to Accounting for Hedging Activities." ASU 2017-12 amends Topic 815 to reduce the cost and complexity of applying hedge accounting and expands the types of relationships that qualify for hedge accounting. The guidance eliminates the requirement to separately measure and report hedge ineffectiveness, requires all items that affect earnings to be presented in the same income statement line as the hedged item, provides for applying hedge accounting to additional hedging strategies, provides for new approaches to measuring the hedged item in fair value hedges of interest rate risk, and eases the requirements for effective testing and hedge documentation. This guidance is effective for annual reporting periods beginning after December 15, 2018, including interim periods within those fiscal years. The Company does not expect this guidance to have a material impact on its Consolidated Financial Statements.
ASU 2018-07, "Compensation-Stock Compensation (Topic 718): Improvements to Nonemployee Share-Based Payment Accounting." ASU 2018-07 expands the scope of Topic 718 to include share-based payment transactions for acquiring goods and services from nonemployees. This guidance is effective for annual reporting periods beginning after December 15, 2018, including interim periods within those fiscal years. The Company does not expect this guidance to have a material impact on its Consolidated Financial Statements.
ASU 2018-13, "Fair Value Measurement (Topic 820): Disclosure Framework-Changes to the Disclosure Requirements for Fair Value Measurement." ASU 2018-13 removes, modifies, and adds certain disclosure requirements on fair value measurements. This guidance is effective for annual reporting periods beginning after December 15, 2019, including interim periods within those fiscal years, with early adoption permitted. The guidance has no impact on the Company’s Consolidated Financial Statements and is not expected to have a material impact on the Company’s required disclosures.</t>
  </si>
  <si>
    <t>Significant Accounting Policies (Tables)</t>
  </si>
  <si>
    <t>Schedule of estimated useful lives for premises and equipment</t>
  </si>
  <si>
    <t>Asset Description
Estimated Useful Life
Buildings and improvements
—
years
Furniture and equipment
—
years</t>
  </si>
  <si>
    <t>Acquisitions (Tables)</t>
  </si>
  <si>
    <t>Schedule of fair value estimates of assets acquired and liabilities assumed</t>
  </si>
  <si>
    <t>The following table presents the fair value of Pulaski assets acquired and liabilities assumed as of April 30, 2016 (dollars in thousands):
As Recorded by
First Busey
Assets acquired:
Cash and cash equivalents
$
25,580
Securities
48,000
Loans held for sale
184,856
Portfolio loans
1,229,461
Premises and equipment
16,569
OREO
2,488
Goodwill
—
Other intangible assets
15,468
Other assets
70,243
Total assets acquired
1,592,665
Liabilities assumed:
Deposits
1,228,008
Other borrowings
206,746
Trust preferred securities
15,784
Other liabilities
23,982
Total liabilities assumed
1,474,520
Net assets acquired
$
118,145
Consideration paid:
Cash
$
5
Common stock
192,990
Fair value of stock options assumed
2,454
Total consideration paid
$
195,449
Goodwill
$
77,304</t>
  </si>
  <si>
    <t>Schedule of unaudited pro forma results of operations for the acquisition</t>
  </si>
  <si>
    <t>Only the acquisition related expenses that had been recognized are included in net income in the table below (dollars in thousands, except per share data) :
Pro Forma
Twelve Months Ended
December 31, 2016
Total revenues (net interest income plus non-interest income)
$
245,861
Net income
46,276
Diluted earnings per common share
1.20</t>
  </si>
  <si>
    <t>The following table presents the fair value of First Community assets acquired and liabilities assumed as of July 2, 2017 (dollars in thousands) :
As Recorded by
First Busey
Assets acquired:
Cash and cash equivalents
$
60,686
Securities
165,843
Loans held for sale
905
Portfolio loans
1,096,583
Premises and equipment
18,094
OREO
722
Other intangible assets
13,979
Other assets
41,755
Total assets acquired
1,398,567
Liabilities assumed:
Deposits
1,134,355
Other borrowings
125,751
Other liabilities
11,862
Total liabilities assumed
1,271,968
Net assets acquired
$
126,599
Consideration paid:
Cash
$
24,557
Cash payout of options and restricted stock units
6,182
Common stock
211,120
Fair value of stock options assumed
722
Total consideration paid
$
242,581
Goodwill
$
115,982</t>
  </si>
  <si>
    <t>Only the merger related expenses that have been recognized are included in net income in the table below (dollars in thousands, except per share data) :
Pro Forma
Twelve Months Ended December 31,
2017
2016
Total revenues (net interest income plus non-interest
income)
$
316,417
$
293,190
Net income
67,413
59,326
Diluted earnings per common share
1.47
1.29</t>
  </si>
  <si>
    <t>The following table presents the fair value of Mid Illinois assets acquired and liabilities assumed as of October 1, 2017 (dollars in thousands) :
As Recorded by
First Busey
Assets acquired:
Cash and cash equivalents
$
39,443
Securities
208,003
Loans held for sale
5,031
Portfolio loans
356,651
Premises and equipment
16,551
Other intangible assets
11,531
Other assets
29,564
Total assets acquired
666,774
Liabilities assumed:
Deposits
505,917
Other borrowings
61,040
Other liabilities
10,497
Total liabilities assumed
577,454
Net assets acquired
$
89,320
Consideration paid:
Cash
$
40,507
Common stock
97,702
Total consideration paid
$
138,209
Goodwill
$
48,889</t>
  </si>
  <si>
    <t>The Banc Ed Corp.</t>
  </si>
  <si>
    <t>The following table presents the estimated fair value of Banc Ed assets acquired and liabilities assumed as of January 31, 2019 (dollars in thousands) :
Estimated by
First Busey
Assets acquired:
Cash and cash equivalents
$
42,013
Securities
692,692
Loans held for sale
2,157
Portfolio loans
870,838
Premises and equipment
32,203
Other intangible assets
28,047
Mortgage servicing rights
6,946
Other assets
62,342
Total assets acquired
1,737,238
Liabilities assumed:
Deposits
1,439,203
Other borrowings
63,439
Other liabilities
25,214
Total liabilities assumed
1,527,856
Net assets acquired
$
209,382
Consideration paid:
Cash
$
91,400
Common stock
166,515
Total consideration paid
$
257,915
Goodwill
$
48,533</t>
  </si>
  <si>
    <t>Securities (Tables)</t>
  </si>
  <si>
    <t>Schedule of amortized cost, unrealized gains and losses and fair values of securities classified available for sale and held to maturity</t>
  </si>
  <si>
    <t>The table below provides the amortized cost, unrealized gains and losses and fair values of securities summarized by major category (dollars in thousands) :
Gross
Gross
Amortized
Unrealized
Unrealized
Fair
December 31, 2018:
Cost
Gains
Losses
Value
Available for sale
U.S. Treasury securities
$
25,824
$
1
$
(414)
$
25,411
Obligations of U.S. government corporations and agencies
53,096
7
(761)
52,342
Obligations of states and political subdivisions
171,131
484
(1,571)
170,044
Commercial mortgage-backed securities
2,003
—
(61)
1,942
Residential mortgage-backed securities
322,646
245
(7,143)
315,748
Corporate debt securities
132,513
61
(376)
132,198
Total
$
707,213
$
798
$
(10,326)
$
697,685
Held to maturity
Obligations of states and political subdivisions
$
33,947
$
68
$
(87)
$
33,928
Commercial mortgage-backed securities
59,054
11
(1,003)
58,062
Residential mortgage-backed securities
515,659
1,748
(6,037)
511,370
Total
$
608,660
$
1,827
$
(7,127)
$
603,360
Gross
Gross
Amortized
Unrealized
Unrealized
Fair
December 31, 2017:
Cost
Gains
Losses
Value
Available for sale
U.S. Treasury securities
$
60,829
$
7
$
(488)
$
60,348
Obligations of U.S. government corporations and agencies
104,807
1
(1,143)
103,665
Obligations of states and political subdivisions
280,216
1,160
(1,177)
280,199
Residential mortgage-backed securities
400,661
612
(3,837)
397,436
Corporate debt securities
30,946
132
(44)
31,034
Total
$
877,459
$
1,912
$
(6,689)
$
872,682
Held to maturity
Obligations of states and political subdivisions
$
41,300
$
228
$
(64)
$
41,464
Commercial mortgage-backed securities
60,474
41
(297)
60,218
Residential mortgage-backed securities
341,776
25
(2,431)
339,370
Total
$
443,550
$
294
$
(2,792)
$
441,052</t>
  </si>
  <si>
    <t>Schedule of amortized cost and fair value of debt securities available for sale and held to maturity by contractual maturity</t>
  </si>
  <si>
    <t>All mortgage-backed securities were issued by U.S. government agencies and corporations (dollars in thousands).
Available for sale
Held to maturity
Amortized
Fair
Amortized
Fair
Cost
Value
Cost
Value
Due in one year or less
$
60,006
$
59,759
$
8,103
$
8,088
Due after one year through five years
223,813
222,206
55,638
55,007
Due after five years through ten years
136,411
135,118
29,260
28,895
Due after ten years
286,983
280,602
515,659
511,370
Total
$
707,213
$
697,685
$
608,660
$
603,360</t>
  </si>
  <si>
    <t>Schedule of realized gains and losses related to sales of securities</t>
  </si>
  <si>
    <t>Realized gains and losses related to sales and calls of securities available for sale are summarized as follows (dollars in thousands):
For the Years Ended December 31,
2018
2017
2016
Gross security gains
$
—
$
1,259
$
1,383
Gross security (losses)
(1,991)
(116)
(151)
Security gains (losses), net(1)
$
(1,991)
$
1,143
$
1,232</t>
  </si>
  <si>
    <t>Schedule of securities with gross unrealized losses aggregated by investment category and length of time that individual securities have been in a continuous loss position</t>
  </si>
  <si>
    <t>Information pertaining to securities with gross unrealized losses at December 31, 2018 and 2017 aggregated by investment category and length of time that individual securities have been in a continuous loss position, follows (dollars in thousands):
Continuous unrealized
Continuous unrealized
losses existing for less than
losses existing for greater
12 months, gross
than 12 months, gross
Total, gross
Fair
Unrealized
Fair
Unrealized
Fair
Unrealized
December 31, 2018:
Value
Losses
Value
Losses
Value
Losses
Available for sale
U.S. Treasury securities
$
995
$
(4)
$
24,343
$
(410)
$
25,338
$
(414)
Obligations of U.S. government corporations and agencies
749
(3)
50,744
(758)
51,493
(761)
Obligations of states and political subdivisions
49,893
(460)
77,651
(1,111)
127,544
(1,571)
Commercial mortgage-backed securities
—
—
1,942
(61)
1,942
(61)
Residential mortgage-backed securities
48,387
(496)
247,573
(6,647)
295,960
(7,143)
Corporate debt securities
90,713
(268)
15,083
(108)
105,796
(376)
Total temporarily impaired securities
$
190,737
$
(1,231)
$
417,336
$
(9,095)
$
608,073
$
(10,326)
Held to maturity
Obligations of states and political subdivisions
$
9,531
$
(33)
$
9,538
$
(54)
$
19,069
$
(87)
Commercial mortgage-backed securities
12,067
(212)
45,041
(791)
57,108
(1,003)
Residential mortgage-backed securities
77,071
(974)
245,128
(5,063)
322,199
(6,037)
Total temporarily impaired securities
$
98,669
$
(1,219)
$
299,707
$
(5,908)
$
398,376
$
(7,127)
Continuous unrealized
Continuous unrealized
losses existing for less than
losses existing for greater
12 months, gross
than 12 months, gross
Total, gross
Fair
Unrealized
Fair
Unrealized
Fair
Unrealized
December 31, 2017:
Value
Losses
Value
Losses
Value
Losses
Available for sale
U.S. Treasury securities
$
59,773
$
(488)
$
—
$
—
$
59,773
$
(488)
Obligations of U.S. government corporations and agencies
78,610
(636)
24,831
(507)
103,441
(1,143)
Obligations of states and political subdivisions
162,213
(1,027)
12,045
(150)
174,258
(1,177)
Residential mortgage-backed securities
223,261
(1,428)
90,930
(2,409)
314,191
(3,837)
Corporate debt securities
16,176
(44)
—
—
16,176
(44)
Total temporarily impaired securities
$
540,033
$
(3,623)
$
127,806
$
(3,066)
$
667,839
$
(6,689)
Held to maturity
Obligations of states and political subdivisions
$
17,939
$
(64)
$
—
$
—
$
17,939
$
(64)
Commercial mortgage-backed securities
44,514
(214)
2,374
(83)
46,888
(297)
Residential mortgage-backed securities
277,826
(2,431)
—
—
277,826
(2,431)
Total temporarily impaired securities
$
340,279
$
(2,709)
$
2,374
$
(83)
$
342,653
$
(2,792)</t>
  </si>
  <si>
    <t>General obligation bonds</t>
  </si>
  <si>
    <t>Summary of amortized cost and fair values of the Company's portfolio of municipal bonds by issuers' state</t>
  </si>
  <si>
    <t>December 31, 2018:
Average Exposure
Number of
Amortized
Fair
Per Issuer
U.S. State
Issuers
Cost
Value
(Fair Value)
Illinois
70
$
56,324
$
55,999
$
800
Wisconsin
20
12,624
12,544
627
Texas
36
21,637
21,428
595
Michigan
19
10,799
10,890
573
Ohio
17
9,543
9,545
561
Pennsylvania
10
6,317
6,298
630
Missouri
8
5,202
5,172
646
California
6
8,303
8,322
1,387
Other
74
41,274
40,906
553
Total general obligations bonds
260
$
172,023
$
171,104
$
658
December 31, 2017:
Average Exposure
Number of
Amortized
Fair
Per Issuer
U.S. State
Issuers
Cost
Value
(Fair Value)
Illinois
97
$
95,340
$
95,344
$
983
Wisconsin
41
27,852
27,809
678
Texas
46
27,485
27,514
598
Michigan
34
19,641
19,849
584
Ohio
20
15,172
15,162
758
Pennsylvania
18
12,189
12,174
676
New Jersey
15
7,755
7,760
517
Missouri
10
5,759
5,747
575
Minnesota
8
5,657
5,667
708
Other
92
54,649
54,633
594
Total general obligations bonds
381
$
271,499
$
271,659
$
713</t>
  </si>
  <si>
    <t>Revenue bonds</t>
  </si>
  <si>
    <t>December 31, 2018:
Average Exposure
Number of
Amortized
Fair
Per Issuer
U.S. State
Issuers
Cost
Value
(Fair Value)
Indiana
10
$
9,588
$
9,582
$
958
Other
33
23,467
23,286
705
Total revenue bonds
43
$
33,055
$
32,868
$
764
December 31, 2017:
Average Exposure
Number of
Amortized
Fair
Per Issuer
U.S. State
Issuers
Cost
Value
(Fair Value)
Indiana
14
$
12,001
$
12,054
$
861
Missouri
6
7,376
7,336
1,223
Illinois
7
6,477
6,456
922
Other
38
24,163
24,158
636
Total revenue bonds
65
$
50,017
$
50,004
$
769</t>
  </si>
  <si>
    <t>Loans held for sale (Tables)</t>
  </si>
  <si>
    <t>Summary of mortgage revenue</t>
  </si>
  <si>
    <t>The following is a summary of mortgage revenue (dollars in thousands) :
December 31,
2018
2017
2016
Premiums received on sales of mortgage loans,
including fair value adjustments
$
12,105
$
42,598
$
43,119
Less direct origination costs
(8,683)
(33,363)
(32,793)
Less provisions to liability for loans sold
(132)
(225)
(175)
Mortgage servicing revenues, net of servicing expense
2,255
2,130
1,801
Mortgage revenue
$
5,545
$
11,140
$
11,952</t>
  </si>
  <si>
    <t>Mortgage Loan Servicing (Tables)</t>
  </si>
  <si>
    <t>Summary of mortgage servicing rights capitalized, acquired and amortized</t>
  </si>
  <si>
    <t>The following summarizes mortgage servicing rights capitalized, acquired and amortized (dollars in thousands) :
For the Years Ended December 31,
2018
2017
2016
Mortgage servicing rights capitalized
$
1,166
$
1,366
$
1,488
Mortgage servicing rights acquired
$
—
$
751
$
—
Mortgage servicing rights amortized
$
1,531
$
1,584
$
1,921</t>
  </si>
  <si>
    <t>Portfolio loans and allowance for loan losses (Tables)</t>
  </si>
  <si>
    <t>Schedule of distribution of portfolio loans</t>
  </si>
  <si>
    <t>Distributions of portfolio loans were as follows (dollars in thousands) :
December 31,
December 31,
2018
2017
Commercial
$
1,405,106
$
1,414,631
Commercial real estate
2,366,823
2,354,684
Real estate construction
288,197
261,506
Retail real estate
1,480,133
1,460,801
Retail other
28,169
27,878
Portfolio loans
$
5,568,428
$
5,519,500
Less allowance for loan losses
50,648
53,582
Portfolio loans, net
$
5,517,780
$
5,465,918</t>
  </si>
  <si>
    <t>Summary of risk grades segregated by category of portfolio loans (excluding accretable purchase accounting adjustments and clearings)</t>
  </si>
  <si>
    <t>The following table is a summary of risk grades segregated by category of portfolio loans (excluding accretable purchase accounting adjustments and clearings) (dollars in thousands) :
December 31, 2018
Special
Substandard
Pass
Watch
Mention
Substandard
Non-accrual
Commercial
$
1,126,257
$
172,449
$
47,000
$
42,532
$
17,953
Commercial real estate
2,106,711
137,214
85,148
36,205
10,298
Real estate construction
268,069
14,562
3,899
1,888
18
Retail real estate
1,448,964
6,425
6,792
5,435
6,698
Retail other
26,707
—
—
—
30
Total
$
4,976,708
$
330,650
$
142,839
$
86,060
$
34,997
December 31, 2017
Special
Substandard
Pass
Watch
Mention
Substandard
Non-accrual
Commercial
$
1,175,421
$
141,776
$
51,366
$
43,933
$
5,285
Commercial real estate
2,169,420
130,056
21,151
36,482
11,997
Real estate construction
212,952
41,292
3,880
3,071
608
Retail real estate
1,436,156
6,883
5,162
4,135
6,714
Retail other
28,300
9
—
7
20
Total
$
5,022,249
$
320,016
$
81,559
$
87,628
$
24,624</t>
  </si>
  <si>
    <t>Summary of portfolio loans that are past due and still accruing or on a non-accrual status</t>
  </si>
  <si>
    <t>An analysis of portfolio loans that are past due and still accruing or on a non-accrual status is as follows (dollars in thousands) :
December 31, 2018
Loans past due, still accruing
Non-accrual
30-59 Days
60-89 Days
90+Days
Loans
Commercial
$
158
$
140
$
775
$
17,953
Commercial real estate
148
558
—
10,298
Real estate construction
121
—
58
18
Retail real estate
4,578
1,368
766
6,698
Retail other
48
2
2
30
Total
$
5,053
$
2,068
$
1,601
$
34,997
December 31, 2017
Loans past due, still accruing
Non-accrual
30-59 Days
60-89 Days
90+Days
Loans
Commercial
$
1,615
$
323
$
1,808
$
5,285
Commercial real estate
1,856
2,737
—
11,997
Real estate construction
—
—
—
608
Retail real estate
4,840
1,355
933
6,714
Retail other
166
5
—
20
Total
$
8,477
$
4,420
$
2,741
$
24,624</t>
  </si>
  <si>
    <t>Summary of restructured loans</t>
  </si>
  <si>
    <t>A summary of restructured loans is as follows (dollars in thousands) :
December 31,
December 31,
2018
2017
In compliance with modified terms
$
8,319
$
9,873
30 — 89 days past due
127
108
Included in non-performing loans
392
1,919
Total
$
8,838
$
11,900</t>
  </si>
  <si>
    <t>Schedule of details of impaired loans, segregated by category</t>
  </si>
  <si>
    <t>The following tables provide details of loans identified as impaired, segregated by category. The unpaid contractual principal balance represents the recorded balance prior to any partial charge-offs. The recorded investment represents customer balances net of any partial charge-offs recognized on the loan. The average recorded investment is calculated using the most recent four quarters (dollars in thousands) .
December 31, 2018
Unpaid
Recorded
Contractual
Investment
Recorded
Total
Average
Principal
with No
Investment
Recorded
Related
Recorded
Balance
Allowance
with Allowance
Investment
Allowance
Investment
Commercial
$
21,442
$
6,858
$
12,001
$
18,859
$
4,319
$
13,364
Commercial real estate
19,079
13,082
4,498
17,580
1,181
18,077
Real estate construction
478
453
—
453
—
712
Retail real estate
14,418
13,196
61
13,257
61
14,110
Retail other
117
33
—
33
—
40
Total
$
55,534
$
33,622
$
16,560
$
50,182
$
5,561
$
46,303
December 31, 2017
Unpaid
Recorded
Contractual
Investment
Recorded
Total
Average
Principal
with No
Investment
Recorded
Related
Recorded
Balance
Allowance
with Allowance
Investment
Allowance
Investment
Commercial
$
10,604
$
7,192
$
191
$
7,383
$
138
$
10,184
Commercial real estate
22,218
16,472
1,964
18,436
704
15,195
Real estate construction
1,040
1,016
—
1,016
—
692
Retail real estate
18,517
14,957
25
14,982
25
13,009
Retail other
40
20
—
20
—
44
Total
$
52,419
$
39,657
$
2,180
$
41,837
$
867
$
39,124</t>
  </si>
  <si>
    <t>Schedule of activity on the allowance for loan losses</t>
  </si>
  <si>
    <t>The following table details activity in the allowance for loan losses. Allocation of a portion of the allowance to one category does not preclude its availability to absorb losses in other categories (dollars in thousands) .
Year Ended December 31, 2018
Commercial
Real Estate
Retail Real
Commercial
Real Estate
Construction
Estate
Retail Other
Total
Beginning balance
$
14,779
$
21,813
$
2,861
$
13,783
$
346
$
53,582
Provision for loan losses
5,767
3,227
(259)
(4,824)
518
4,429
Charged-off
(3,968)
(4,352)
(97)
(1,815)
(712)
(10,944)
Recoveries
1,251
449
218
1,327
336
3,581
Ending balance
$
17,829
$
21,137
$
2,723
$
8,471
$
488
$
50,648
Year Ended December 31, 2017
Commercial
Real Estate
Retail Real
Commercial
Real Estate
Construction
Estate
Retail Other
Total
Beginning balance
$
13,303
$
20,623
$
1,870
$
11,648
$
351
$
47,795
Provision for loan losses
(1,091)
2,439
581
3,263
111
5,303
Charged-off
(994)
(1,965)
(48)
(2,691)
(541)
(6,239)
Recoveries
3,561
716
458
1,563
425
6,723
Ending balance
$
14,779
$
21,813
$
2,861
$
13,783
$
346
$
53,582
Year Ended December 31, 2016
Commercial
Real Estate
Retail Real
Commercial
Real Estate
Construction
Estate
Retail Other
Total
Beginning balance
$
13,115
$
18,604
$
1,763
$
13,714
$
291
$
47,487
Provision for loan losses
5,520
2,366
(310)
(2,277)
251
5,550
Charged-off
(6,598)
(470)
(24)
(2,106)
(458)
(9,656)
Recoveries
1,266
123
441
2,317
267
4,414
Ending balance
$
13,303
$
20,623
$
1,870
$
11,648
$
351
$
47,795</t>
  </si>
  <si>
    <t>Schedule of allowance for loan losses and recorded investments in portfolio loans, by category</t>
  </si>
  <si>
    <t>The following table presents the allowance for loan losses and recorded investments in portfolio loans by category (dollars in thousands) :
As of December 31, 2018
Commercial
Real Estate
Retail Real
Commercial
Real Estate
Construction
Estate
Retail Other
Total
Allowance for loan losses
Ending balance attributed to:
Loans individually evaluated for
impairment
$
4,319
$
1,181
$
—
$
61
$
—
$
5,561
Loans collectively evaluated for
impairment
13,510
19,956
2,723
8,410
488
45,087
Ending balance
$
17,829
$
21,137
$
2,723
$
8,471
$
488
$
50,648
Loans:
Loans individually evaluated for
impairment
$
18,441
$
15,318
$
453
$
13,159
$
33
$
47,404
Loans collectively evaluated for
impairment
1,386,247
2,349,243
287,744
1,466,876
28,136
5,518,246
PCI loans evaluated for impairment
418
2,262
—
98
—
2,778
Ending balance
$
1,405,106
$
2,366,823
$
288,197
$
1,480,133
$
28,169
$
5,568,428
As of December 31, 2017
Commercial
Real Estate
Retail Real
Commercial
Real Estate
Construction
Estate
Retail Other
Total
Allowance for loan losses
Ending balance attributed to:
Loans individually evaluated for
impairment
$
138
$
704
$
—
$
25
$
—
$
867
Loans collectively evaluated for
impairment
14,641
21,109
2,861
13,758
346
52,715
Ending balance
$
14,779
$
21,813
$
2,861
$
13,783
$
346
$
53,582
Loans:
Loans individually evaluated for
impairment
$
6,572
$
11,491
$
435
$
12,673
$
20
$
31,191
Loans collectively evaluated for
impairment
1,407,248
2,336,248
260,490
1,445,819
27,858
5,477,663
PCI loans evaluated for impairment
811
6,945
581
2,309
—
10,646
Ending balance
$
1,414,631
$
2,354,684
$
261,506
$
1,460,801
$
27,878
$
5,519,500</t>
  </si>
  <si>
    <t>OREO (Tables)</t>
  </si>
  <si>
    <t>Summary of activity related to OREO</t>
  </si>
  <si>
    <t>The following table summarizes activity related to OREO (dollars in thousands) :
Year Ended
Year Ended
December 31, 2018
December 31, 2017
OREO:
Beginning balance
$
1,283
$
2,518
Additions, transfers from loans
4,025
1,417
Additions, fair value from First Community acquisition
—
722
Additions, fair value from Mid Illinois acquisition
—
60
Proceeds from sales of OREO
(5,298)
(5,024)
Gain on sales of OREO
384
1,632
Valuation allowance for OREO
(18)
(42)
Ending balance
$
376
$
1,283</t>
  </si>
  <si>
    <t>Premises and Equipment, net (Tables)</t>
  </si>
  <si>
    <t>Summary of premises and equipment, net</t>
  </si>
  <si>
    <t>Premises and equipment, net are summarized as follows (dollars in thousands) :
December 31,
2018
2017
Land and improvements
$
36,453
$
36,249
Buildings and improvements
108,137
104,656
Furniture and equipment
48,060
42,323
192,650
183,228
Less accumulated depreciation
74,978
66,315
Total premises and equipment, net
$
117,672
$
116,913</t>
  </si>
  <si>
    <t>Goodwill and Other Intangible Assets (Tables)</t>
  </si>
  <si>
    <t>Schedule of carrying amount of goodwill by operating segment</t>
  </si>
  <si>
    <t>The carrying amount of goodwill by operating segment, at December 31, 2018 and 2017 is as follows (dollars in thousands) :
Balance at
Balance at
Goodwill:
December 31, 2018
December 31, 2017
Banking
$
246,999
$
248,660
Remittance Processing
8,992
8,992
Wealth Management
11,694
11,694
Total goodwill
$
267,685
$</t>
  </si>
  <si>
    <t>Schedule of other intangible asset disclosures</t>
  </si>
  <si>
    <t>Other intangible asset disclosures are as follows (dollars in thousands) :
Balance at
Balance at
December 31,
2018
December 31,
2017
2018
Amortization
2017
Amortization
Amortized intangible assets:
Core deposit intangible assets
$
31,836
$
5,535
$
37,371
$
4,529
Customer relationship intangible assets
1,037
319
1,356
716
$
32,873
$
5,854
$
38,727
$
5,245</t>
  </si>
  <si>
    <t>Schedule of carrying amount of amortized intangible assets</t>
  </si>
  <si>
    <t>Customer
Core deposit
relationship
intangible
intangible
As of December 31, 2018:
Gross carrying amount
$
63,029
$
13,168
Accumulated amortization
31,193
12,131
$
31,836
$
1,037
Estimated amortization expense at December 31, 2018:
2019
$
5,108
$
276
2020
4,680
233
2021
4,251
191
2022
3,820
148
2023
3,387
106
Thereafter
10,590
83
$
31,836
$
1,037</t>
  </si>
  <si>
    <t>Deposits (Tables)</t>
  </si>
  <si>
    <t>Schedule of composition of deposits</t>
  </si>
  <si>
    <t>The composition of deposits is as follows (dollars in thousands) :
December 31, 2018
December 31, 2017
Demand deposits, noninterest-bearing
$
1,464,700
$
1,597,421
Interest-bearing transaction deposits
1,435,574
1,166,170
Saving deposits and money market deposits
1,852,044
2,026,212
Time deposits
1,497,003
1,336,162
Total
$
6,249,321
$
6,125,965</t>
  </si>
  <si>
    <t>Schedule of maturities of time deposits</t>
  </si>
  <si>
    <t>As of December 31, 2018, the scheduled maturities of time deposits are as follows (dollars in thousands) :
2019
$
996,048
2020
305,167
2021
83,220
2022
72,048
2023
40,504
Thereafter
16
$
1,497,003</t>
  </si>
  <si>
    <t>Borrowings (Tables)</t>
  </si>
  <si>
    <t>Schedule of distribution of securities sold under agreements to repurchase and short-term borrowings and weighted average interest rates</t>
  </si>
  <si>
    <t xml:space="preserve">The following table sets forth the distribution of securities sold under agreements to repurchase and short-term borrowings and weighted average interest rates (dollars in thousands) :
December 31,
December 31,
2018
2017
Securities sold under agreements to repurchase
Balance at end of period
$
185,796
$
304,566
Weighted average interest rate at end of period
1.05
%
0.57
%
Maximum outstanding at any month end in year-to-date period
$
267,596
$
304,566
Average daily balance for the year-to-date period
$
234,239
$
213,527
Weighted average interest rate during period(1)
0.69
%
0.46
%
Short-term borrowings, FHLB advances
Balance at end of period
$
—
$
220,000
Weighted average interest rate at end of period
—
%
1.42
%
Maximum outstanding at any month end in year-to-date period
$
225,000
$
234,600
Average daily balance for the year-to-date period
$
81,438
$
84,201
Weighted average interest rate during period(1)
1.80
%
1.20
%
(1)
The weighted average interest rate is computed by dividing total interest for the period by the average daily balance outstanding. </t>
  </si>
  <si>
    <t>Summary of long-term debt</t>
  </si>
  <si>
    <t>Long-term debt is summarized as follows (dollars in thousands) :
December 31,
December 31,
2018
2017
Notes payable, FHLB, ranging in original maturity from nineteen months to ten
years, collateralized by FHLB deposits, residential and commercial real estate
loans and FHLB stock.
$
50,000
$
50,000</t>
  </si>
  <si>
    <t>Regulatory Capital (Tables)</t>
  </si>
  <si>
    <t>Schedule of applicable holding company and bank regulatory capital requirements</t>
  </si>
  <si>
    <t>The following tables summarize the applicable holding company and bank regulatory capital requirements (dollars in thousands) :
Minimum
Minimum
To Be Well
Actual
Capital Requirement
Capitalized
Amount
Ratio
Amount
Ratio
Amount
Ratio
As of December 31, 2018:
Total Capital (to Risk Weighted Assets)
Consolidated
$
894,572
14.83
%
$
482,638
8.00
%
$
603,297
10.00
%
Busey Bank
$
854,351
14.19
%
$
481,701
8.00
%
$
602,126
10.00
%
Tier 1 Capital (to Risk Weighted Assets)
Consolidated
$
783,924
12.99
%
$
361,978
6.00
%
$
482,638
8.00
%
Busey Bank
$
803,703
13.35
%
$
361,276
6.00
%
$
481,701
8.00
%
Common Equity Tier 1 Capital (to Risk Weighted Assets)
Consolidated
$
709,924
11.77
%
$
271,484
4.50
%
$
392,143
6.50
%
Busey Bank
$
803,703
13.35
%
$
270,957
4.50
%
$
391,382
6.50
%
Tier 1 Capital (to Average Assets)
Consolidated
$
783,924
10.36
%
$
302,704
4.00
%
N/A
N/A
Busey Bank
$
803,703
10.64
%
$
302,232
4.00
%
$
377,789
5.00
%
Minimum
Minimum
Capital Requirement plus
To Be Well
Actual
Capital Buffer
Capitalized
Amount
Ratio
Amount
Ratio
Amount
Ratio
As of December 31, 2017:
Total Capital (to Risk Weighted Assets)
Consolidated
$
837,183
14.15
%
$
473,310
8.00
%
$
591,638
10.00
%
Busey Bank
$
704,807
12.78
%
$
441,062
8.00
%
$
551,327
10.00
%
South Side Bank
$
84,914
22.61
%
$
30,049
8.00
%
$
37,561
10.00
%
Tier 1 Capital (to Risk Weighted Assets)
Consolidated
$
718,101
12.14
%
$
354,983
6.00
%
$
473,310
8.00
%
Busey Bank
$
651,432
11.82
%
$
330,797
6.00
%
$
441,062
8.00
%
South Side Bank
$
84,707
22.55
%
$
22,537
6.00
%
$
30,049
8.00
%
Common Equity Tier 1 Capital (to Risk Weighted Assets)
Consolidated
$
644,633
10.90
%
$
266,237
4.50
%
$
384,565
6.50
%
Busey Bank
$
651,432
11.82
%
$
248,098
4.50
%
$
358,363
6.50
%
South Side Bank
$
84,707
22.55
%
$
16,903
4.50
%
$
24,415
6.50
%
Tier 1 Capital (to Average Assets)
Consolidated
$
718,101
9.78
%
$
293,588
4.00
%
N/A
N/A
Busey Bank
$
651,432
9.80
%
$
265,847
4.00
%
$
332,309
5.00
%
South Side Bank
$
84,707
12.75
%
$
26,571
4.00
%
$
33,214
5.00
%</t>
  </si>
  <si>
    <t>Income Taxes (Tables)</t>
  </si>
  <si>
    <t>Schedule of the components of income taxes</t>
  </si>
  <si>
    <t>The components of income taxes consist of (dollars in thousands) :
Years Ended December 31,
2018
2017
2016
Current expense:
Federal
$
18,076
$
27,168
$
15,486
State
9,807
4,117
785
Deferred expense:
Federal
5,068
11,583
6,147
State
2,048
2,517
4,305
Total income tax expense
$
34,999
$
45,385
$
26,723</t>
  </si>
  <si>
    <t>Schedule of the reconciliation of federal and state income taxes at statutory rates to the income taxes included in the statements of income</t>
  </si>
  <si>
    <t>Years Ended December 31,
2018
2017
2016
% of
% of
% of
Pretax
Pretax
Pretax
Income
Income
Income
Income tax at federal statutory rate
21.0
%
35.0
%
35.0
%
Effect of:
TCJA
—
%
7.5
%
—
%
Tax-exempt interest, net
(1.3)
%
(2.1)
%
(2.4)
%
Stock incentive
(0.3)
%
(0.5)
%
—
%
State income taxes, net
7.3
%
4.0
%
4.3
%
Income on bank owned life insurance
(0.6)
%
(0.9)
%
(1.0)
%
Other, net
—
%
(1.0)
%
(0.9)
%
26.1
%
42.0
%
35.0
%</t>
  </si>
  <si>
    <t>Schedule of the deferred tax assets and liabilities</t>
  </si>
  <si>
    <t>Net deferred taxes at December 31, 2018 and 2017 in the accompanying Consolidated Balance Sheets, include the following amounts of deferred tax assets and liabilities (dollars in thousands) .
2018
2017
Deferred tax assets:
Unrealized losses on securities available for sale
$
2,716
$
1,362
Allowance for loan losses
14,885
15,751
Stock-based compensation
2,208
1,869
Deferred compensation
1,454
2,455
Affordable housing partnerships and other investments
691
970
Purchase accounting adjustments
4,563
7,712
Accrued vacation
744
604
Employee costs
260
759
Other
1,095
1,336
$
28,616
$
32,818
Deferred tax liabilities:
Basis in premises and equipment
(1,213)
(1,909)
Affordable housing partnerships and other investments
(1,868)
(1,769)
Purchase accounting adjustments
(1,102)
(1,262)
Mortgage servicing assets
(1,159)
(1,120)
Basis in core deposit and customer intangible assets
(9,299)
(10,955)
Deferred loan origination costs
(1,593)
(1,168)
Other
(984)
—
$
(17,218)
$
(18,183)
Net operating loss carryforward, net of valuation allowance
33
2,661
Net deferred tax assets
$
11,431
$
17,296</t>
  </si>
  <si>
    <t>Operating Segments and Related Information (Tables)</t>
  </si>
  <si>
    <t>Summary of information relating to operating segments</t>
  </si>
  <si>
    <t>Following is a summary of selected financial information for the Company’s operating segments (dollars in thousands) :
Goodwill
Total Assets
As of December 31,
2018
2017
2018
2017
Banking
$
246,999
$
248,660
$
7,656,709
$
7,809,738
Remittance Processing
8,992
8,992
39,278
34,646
Wealth Management
11,694
11,694
20,992
32,077
Other
—
—
(14,622)
(15,821)
Totals
$
$
$
7,702,357
$
Years ended December 31,
2018
2017
2016
Net interest income:
Banking
$
248,291
$
208,184
$
156,374
Remittance Processing
67
60
55
Wealth Management
327
321
266
Other
(7,279)
(5,199)
(2,035)
Total net interest income
$
241,406
$
203,366
$
154,660
Non-interest income:
Banking
$
43,197
$
47,524
$
41,816
Remittance Processing
15,876
12,137
11,554
Wealth Management
31,621
27,270
23,563
Other
(701)
(2,457)
(1,764)
Total non-interest income
$
89,993
$
84,474
$
75,169
Non-interest expense:
Banking
$
154,455
$
139,521
$
117,293
Remittance Processing
10,749
8,704
8,668
Wealth Management
19,283
17,079
16,484
Other
8,556
9,122
5,417
Total non-interest expense
$
193,043
$
174,426
$
147,862
Income before income taxes:
Banking
$
132,604
$
110,884
$
75,347
Remittance Processing
5,194
3,493
2,941
Wealth Management
12,665
10,512
7,345
Other
(16,536)
(16,778)
(9,216)
Total income before income taxes
$
133,927
$
108,111
$
76,417
Net income:
Banking
$
97,369
$
65,704
$
48,691
Remittance Processing
3,710
2,007
1,758
Wealth Management
9,372
6,229
4,388
Other
(11,523)
(11,214)
(5,143)
Total net income
$
98,928
$
62,726
$
49,694</t>
  </si>
  <si>
    <t>Share-based Compensation (Tables)</t>
  </si>
  <si>
    <t>Schedule of status of and changes in the Company's stock option awards</t>
  </si>
  <si>
    <t>2018
2017
2016
Weighted-
Weighted-
Weighted-
Average
Average
Average
Exercise
Exercise
Exercise
Shares
Price
Shares
Price
Shares
Price
Outstanding at beginning of year
213,428
$
16.97
209,382
$
15.13
96,568
$
43.64
Converted options from Pulaski
—
—
—
—
309,700
13.29
Converted options from First Community
—
—
121,360
21.41
—
—
Exercised
(105,275)
13.38
(99,605)
13.74
(145,774)
15.09
Forfeited
(16,014)
22.02
(5,279)
23.53
(394)
13.87
Expired
(4,539)
12.90
(12,430)
52.40
(50,718)
58.23
Outstanding at end of year
87,600
$
20.58
213,428
$
16.97
209,382
$
15.13
Exercisable at end of year
70,034
$
19.84
167,144
$
15.16
209,382
$
15.13</t>
  </si>
  <si>
    <t>Summary of stock options outstanding by range of exercise prices</t>
  </si>
  <si>
    <t>The following table summarizes information about stock options outstanding at December 31, 2018:
Options
Options Outstanding
Exercisable
Weighted-
Weighted-
Average
Range of
Average
Remaining
Exercise
Exercise
Contractual
Intrinsic
Intrinsic
Prices
Number
Price
Life
Value
Number
Value
$
10.43-13.47
21,173
$
12.31
2.16
21,173
17.05
924
17.05
1.05
924
21.03-23.53
65,503
23.30
6.32
47,937
87,600
$
20.58
5.26
$
312
70,034
$
295</t>
  </si>
  <si>
    <t>Summary of the changes in stock awards (restricted stock units)</t>
  </si>
  <si>
    <t>2018
2017
2016
Weighted-
Weighted-
Weighted-
Average
Average
Average
Grant Date
Grant Date
Grant Date
Shares
Fair Value
Shares
Fair Value
Shares
Fair Value
Outstanding at beginning of year
587,763
$
22.68
552,610
$
18.45
424,930
$
17.10
Reclass DSU to RSU
23,977
25.47
—
—
—
—
Converted units from Pulaski
—
—
—
—
53,004
14.25
Granted
172,571
31.70
160,532
30.34
126,669
22.44
Dividend equivalents earned
16,879
29.96
13,479
30.14
14,935
21.09
Vested
(104,512)
16.40
(116,498)
14.73
(54,913)
14.61
Forfeited
(6,183)
24.84
(22,360)
19.20
(12,015)
15.19
Outstanding at end of year
690,495
$
26.14
587,763
$
22.68
552,610
$
18.45</t>
  </si>
  <si>
    <t>Summary of the changes in the Company’s stock unit awards</t>
  </si>
  <si>
    <t>2018
2017
2016
Weighted-
Weighted-
Weighted-
Average
Average
Average
Grant Date
Grant Date
Grant Date
Shares
Fair Value
Shares
Fair Value
Shares
Fair Value
Non-vested at beginning of year
42,411
$
25.47
35,038
$
21.04
24,763
$
19.25
Reclass DSU to RSU
(23,977)
25.47
—
—
—
—
Granted
20,500
31.70
24,100
29.61
22,428
22.44
Dividend equivalents earned
2,300
29.99
2,426
30.22
2,576
21.20
Vested
(20,584)
29.68
(19,153)
23.18
(14,729)
20.18
Forfeited
(201)
31.67
—
—
—
—
Non-vested at end of year
20,449
$
27.93
42,411
$
25.47
35,038
$
21.04
Outstanding at end of year
86,700
$
22.42
119,985
$
21.00
93,459
$
18.54</t>
  </si>
  <si>
    <t>Transactions with Related Parties (Tables)</t>
  </si>
  <si>
    <t>Schedule of the analysis of the changes in loans to related parties</t>
  </si>
  <si>
    <t>The following is an analysis of the changes in loans to related parties as a group during the year ended December 31, 2018 (dollars in thousands) :
Balance at beginning of year
$
46,915
Change in relationship
(5,891)
New loans/advances
4,795
Repayments
(13,025)
Balance at end of year
$
32,794</t>
  </si>
  <si>
    <t>Outstanding Commitments and Contingent Liabilities (Tables)</t>
  </si>
  <si>
    <t>Schedule of contractual amount of exposure to off-balance-sheet risk</t>
  </si>
  <si>
    <t>A summary of the contractual amount of the Company’s exposure to off-balance-sheet risk relating to the Company’s commitments to extend credit and standby letters of credit follows (dollars in thousands):
December 31, 2018
December 31, 2017
Financial instruments whose contract amounts represent credit risk:
Commitments to extend credit
$
1,398,483
$
1,300,294
Standby letters of credit
32,156
37,231</t>
  </si>
  <si>
    <t>Schedule of commitments before considering renewal options</t>
  </si>
  <si>
    <t>Rent commitments before considering renewal options that generally are present, were as follows at December 31, 2018 (dollars in thousands) :
2019
$
1,716
2020
1,571
2021
1,019
2022
795
2023
503
Thereafter
1,189
$
6,793</t>
  </si>
  <si>
    <t>Derivative Financial Instruments (Tables)</t>
  </si>
  <si>
    <t>Interest rate lock commitments and forward sales commitments</t>
  </si>
  <si>
    <t>Summary of fair values of derivative assets and liabilities recorded in consolidated balance sheet</t>
  </si>
  <si>
    <t>The fair values of derivative assets and liabilities related to interest rate lock commitments and forward sales commitments recorded in the Consolidated Balance Sheets are summarized as follows (dollars in thousands) :
December 31, 2018
December 31, 2017
Fair value recorded in other assets
$
624
$
675
Fair value recorded in other liabilities
1,205
2,148</t>
  </si>
  <si>
    <t>Summary of gross gains and losses on derivative assets and liabilities recorded in non-interest income and expense in consolidated statements of income</t>
  </si>
  <si>
    <t>The gross gains and losses on these derivative assets and liabilities related to interest rate lock commitments and forward sales commitments recorded in non-interest income and expense in the Consolidated Statements of Income for the twelve months ended December 31, 2018, 2017 and 2016 are summarized as follows (dollars in thousands) :
December 31, 2018
December 31, 2017
December 31, 2016
Gross gains
$
3,494
$
14,724
$
25,270
Gross (losses)
(3,874)
(13,250)
(24,783)
Net gains (losses)
$
(380)
$
1,474
$
487</t>
  </si>
  <si>
    <t>Interest rate swap</t>
  </si>
  <si>
    <t>The fair values of derivative assets and liabilities related to derivatives for customers for interest rate swaps recorded in the Consolidated Balance Sheets are summarized as follows (dollars in thousands) :
December 31, 2018
December 31, 2017
Fair value recorded in other assets
$
1,438
$
262
Fair value recorded in other liabilities
1,438
262</t>
  </si>
  <si>
    <t>The gross gains and losses on these derivative assets and liabilities recorded in non-interest income and expense in the Consolidated Statements of Income for the year ended December 31, 2018 and 2017 are summarized as follows (dollars in thousands) :
December 31, 2018
December 31, 2017
Gross gains
$
1,176
$
Gross losses
(1,176)
(262)
Net gains (losses)
$
—
$
—</t>
  </si>
  <si>
    <t>Fair Value Measurements (Tables)</t>
  </si>
  <si>
    <t>Schedule of assets and liabilities measured at fair value on a non-recurring basis</t>
  </si>
  <si>
    <t>The following table summarizes assets and liabilities measured at fair value on a non-recurring basis as of December 31, 2018 and 2017, segregated by the level of the valuation inputs within the fair value hierarchy utilized to measure fair value (dollars in thousands) :
Level 1
Level 2
Level 3
Total
Inputs
Inputs
Inputs
Fair Value
December 31, 2018
Impaired loans
$
—
$
—
$
10,999
$
10,999
OREO
—
—
55
55
Bank property held for sale
—
—
1,832
1,832
December 31, 2017
Impaired loans
$
—
$
—
$
1,313
$
1,313
OREO(1)
—
—
—
—
OREO fair value was less than one thousand dollars.</t>
  </si>
  <si>
    <t>Schedule of quantitative information about Level 3 fair value measurements</t>
  </si>
  <si>
    <t>The following table presents additional quantitative information about assets measured at fair value on a non-recurring basis for which the Company has utilized level 3 inputs to determine fair value (dollars in thousands) :
Quantitative Information about Level 3 Fair Value Measurements
Fair Value
Valuation
Unobservable
Range
Estimate
Techniques
Input
(Weighted Average)
December 31, 2018
Impaired loans
$
10,999
Appraisal of collateral
Appraisal adjustments
- 3.3
%
to
- 100.0
%
(-24.1)%
OREO
55
Appraisal of collateral
Appraisal adjustments
- 25.0
%
to
- 100.0
%
(-65.0)%
Bank property held for sale
1,832
Appraisal of collateral or real estate listing price
Appraisal adjustments
- 0.0
%
to
- 35.1
%
(-28.3)%
December 31, 2017
Impaired loans
$
1,313
Appraisal of collateral
Appraisal adjustments
- 20.3
%
to
- 100.0
%
(-30.8)%
OREO(1)
—
Appraisal of collateral
Appraisal adjustments
-100.0%
(-100.0)%
OREO fair value was less than one thousand dollars.</t>
  </si>
  <si>
    <t>Schedule of estimated fair values of financial instruments</t>
  </si>
  <si>
    <t>December 31, 2018
December 31, 2017
Carrying
Fair
Carrying
Fair
Amount
Value
Amount
Value
Financial assets:
Level 1 inputs:
Cash and cash equivalents
$
239,973
$
239,973
$
353,272
$
353,272
Level 2 inputs:
Securities held to maturity
608,660
603,360
443,550
441,052
Accrued interest receivable
22,314
22,314
22,591
22,591
Level 3 inputs:
Portfolio loans, net
5,517,780
5,473,063
5,465,918
5,361,406
Mortgage servicing rights
3,315
11,051
3,680
8,635
Other servicing rights
781
1,443
280
901
Financial liabilities:
Level 2 inputs:
Time deposits(2)
$
1,497,003
$
1,482,301
$
—
$
—
Deposits(2)
—
—
6,125,965
6,119,135
Securities sold under agreements to repurchase
185,796
185,796
304,566
304,566
Short-term borrowings
—
—
220,000
220,000
Long-term debt
50,000
49,873
50,000
50,000
Junior subordinated debt owed to unconsolidated trusts
71,155
65,182
71,008
71,008
Accrued interest payable
6,568
6,568
2,581
2,581
Level 3 inputs:
Senior notes, net of unamortized issuance costs
39,539
39,452
39,404
39,104
Subordinated notes, net of unamortized issuance costs
59,147
58,186
64,715
64,350
In connection with the adoption of ASU 2016-01 in 2018, only deposits with stated maturities are required to be disclosed.</t>
  </si>
  <si>
    <t>Earnings Per Share (Tables)</t>
  </si>
  <si>
    <t>Schedule of computation of earnings per common share</t>
  </si>
  <si>
    <t>Earnings per common share have been computed as follows (dollars in thousands, except per share data) :
For the Years Ended December 31,
2018
2017
2016
Net income available to common stockholders
$
98,928
$
62,726
$
49,694
Shares:
Weighted average common shares outstanding
48,854
42,685
35,081
Dilutive effect of outstanding options, warrants and restricted stock units as
determined by the application of the treasury stock method
361
441
332
Weighted average common shares outstanding, as adjusted for diluted earnings per
share calculation
49,215
43,126
35,413
Basic earnings per common share
$
2.02
$
1.47
$
1.42
Diluted earnings per common share
$
2.01
$
1.45
$
1.40</t>
  </si>
  <si>
    <t>Parent Company Only Financial Information (Tables)</t>
  </si>
  <si>
    <t>Balance Sheets</t>
  </si>
  <si>
    <t>Condensed financial data for First Busey Corporation is presented below (dollars in thousands) .
BALANCE SHEETS
December 31,
2018
2017
ASSETS
Cash and due from subsidiary banks
$
72,007
$
54,946
Securities equity investments
6,162
836
Investments in subsidiaries:
Banks
1,088,710
1,012,396
Non-bank
—
26,319
Premises and equipment, net
67
41
Other assets
6,782
23,692
Total assets
$
1,173,728
$
1,118,230
LIABILITIES AND STOCKHOLDERS' EQUITY
Liabilities:
Senior notes, net of unamortized issuance costs
$
39,539
$
39,404
Subordinated notes, net of unamortized issuance costs
59,147
64,715
Junior subordinated debentures owed to unconsolidated trusts
71,155
71,008
Other liabilities
8,923
8,100
Total liabilities
178,764
183,227
Total stockholders' equity
994,964
935,003
Total liabilities and stockholders' equity
$
1,173,728
$
1,118,230</t>
  </si>
  <si>
    <t>Statements of Income</t>
  </si>
  <si>
    <t>Years Ended December 31,
2018
2017
2016
Operating income:
Dividends from subsidiaries:
Pulaski Bank before bank merger
$
—
$
—
$
8,700
Non-bank before Busey Trust merger
17,000
4,000
4,000
Interest income
747
264
—
Security gains, net
2,322
—
—
Other income
8,096
6,890
5,664
Total operating income
28,165
11,154
18,364
Expense:
Salaries, wages and employee benefits
13,624
11,398
8,879
Interest expense
8,026
5,464
2,035
Operating expense
6,051
7,060
3,967
Total expense
27,701
23,922
14,881
Income (loss) before income tax benefit and equity in undistributed (in excess of) net
income of subsidiaries
464
(12,768)
3,483
Income tax benefit
5,013
5,553
4,073
Income (loss) before equity in undistributed (in excess of) net income of
subsidiaries
5,477
(7,215)
7,556
Equity in undistributed (in excess of) net income of subsidiaries:
Banks
103,309
68,635
41,980
Non-bank before Busey Trust merger
(9,858)
1,306
158
Net income
$
98,928
$
62,726
$
49,694</t>
  </si>
  <si>
    <t>Statements of Cash Flows</t>
  </si>
  <si>
    <t>Years Ended December 31,
2018
2017
2016
Cash Flows from Operating Activities
Net income
$
98,928
$
62,726
$
49,694
Adjustments to reconcile net income to net cash provided by (used in) operating
activities:
Depreciation and amortization
212
428
198
Distributions less than net income of subsidiaries
(93,451)
(69,940)
(42,138)
Net security gains
(2,322)
—
—
Stock-based compensation
3,721
2,752
1,803
Changes in assets and liabilities:
Decrease (increase) in other assets
13,985
(1,105)
1,057
Increase (decrease) in other liabilities
1,361
(2,703)
(3,690)
Net cash provided by (used in) operating Activities
22,434
(7,842)
6,924
Cash Flows from Investing Activities
Net cash (outlay) received for business acquisition
—
(61,371)
602
Purchases of premises and equipment
(46)
—
(3)
Net cash (used in) provided by investing activities
(46)
(61,371)
599
Cash Flows from Financing Activities
Proceeds from charter amendment with subsidiary bank
40,000
40,000
30,000
Value of shares surrendered upon vesting to satisfy tax withholding obligations of
stock based compensation
(817)
(1,414)
(809)
Cash dividends paid
(39,010)
(30,707)
(22,748)
Repayments of subordinated debt
(5,500)
(9,800)
—
Proceeds from issuance of senior and subordinated debt
—
98,312
—
Proceeds from stock options exercised
—
626
—
Common stock issuance costs
—
(365)
(246)
Net cash (used in) provided by financing activities
(5,327)
96,652
6,197
Net increase in cash and due from subsidiary banks
17,061
27,439
13,720
Cash and cash equivalents, beginning of period
54,946
27,507
13,787
Cash and cash equivalents, ending of period
$
72,007
$
54,946
$
27,507</t>
  </si>
  <si>
    <t>Unaudited Interim Financial Data (Tables)</t>
  </si>
  <si>
    <t>Schedule reflecting the summarized quarterly data</t>
  </si>
  <si>
    <t>The following table reflects summarized unaudited quarterly data for the periods described (dollars in thousands, except per share data) :
2018
December 31
September 30
June 30
March 31
Total interest income
$
74,314
$
72,761
$
70,325
$
68,633
Total interest expense
13,811
11,987
9,953
8,876
Net interest income
60,503
60,774
60,372
59,757
Provision for loan losses
405
758
2,258
1,008
Total non-interest income
22,852
21,853
22,802
22,486
Total non-interest expense
48,769
45,929
47,305
51,040
Income before income taxes
34,181
35,940
33,611
30,195
Income taxes
8,891
9,081
8,749
8,278
Net income
$
25,290
$
26,859
$
24,862
$
21,917
Basic earnings per share
$
0.52
$
0.55
$
0.51
$
0.45
Diluted earnings per share
$
0.51
$
0.55
$
0.51
$
0.45
2017
December 31
September 30
June 30
March 31
Total interest income
$
70,847
$
62,519
$
46,009
$
44,927
Total interest expense
7,801
6,578
3,643
2,914
Net interest income
63,046
55,941
42,366
42,013
Provision for loan losses
2,809
1,494
500
500
Total non-interest income
23,561
20,837
20,062
20,014
Total non-interest expense
53,100
46,939
36,768
37,619
Income before income taxes
30,698
28,345
25,160
23,908
Income taxes
18,405
9,561
8,681
8,738
Net income
$
12,293
$
18,784
$
16,479
$
15,170
Basic earnings per share
$
0.25
$
0.41
$
0.43
$
0.40
Diluted earnings per share
$
0.25
$
0.41
$
0.43
$
0.39</t>
  </si>
  <si>
    <t>Significant Accounting Policies - Narrative (Details)</t>
  </si>
  <si>
    <t>3 Months Ended</t>
  </si>
  <si>
    <t>Dec. 31, 2017USD ($)</t>
  </si>
  <si>
    <t>Dec. 31, 2018USD ($)segment</t>
  </si>
  <si>
    <t>Dec. 31, 2016USD ($)</t>
  </si>
  <si>
    <t>Assets under care</t>
  </si>
  <si>
    <t>Goodwill impairment</t>
  </si>
  <si>
    <t>Non-cash charge due to revaluation of Company's net deferred tax position following the enactment of the TCJA</t>
  </si>
  <si>
    <t>Valuation allowance</t>
  </si>
  <si>
    <t>Accruals for payments of interest and penalties</t>
  </si>
  <si>
    <t>Compensation expense recognized</t>
  </si>
  <si>
    <t>Number of operating segments | segment</t>
  </si>
  <si>
    <t>Buildings and improvements | Minimum</t>
  </si>
  <si>
    <t>Estimated Useful Life</t>
  </si>
  <si>
    <t>3 years</t>
  </si>
  <si>
    <t>Buildings and improvements | Maximum</t>
  </si>
  <si>
    <t>40 years</t>
  </si>
  <si>
    <t>Furniture and equipment | Minimum</t>
  </si>
  <si>
    <t>Furniture and equipment | Maximum</t>
  </si>
  <si>
    <t>10 years</t>
  </si>
  <si>
    <t>RSU</t>
  </si>
  <si>
    <t>RSU | Minimum</t>
  </si>
  <si>
    <t>Requisite service periods</t>
  </si>
  <si>
    <t>1 year</t>
  </si>
  <si>
    <t>RSU | Maximum</t>
  </si>
  <si>
    <t>5 years</t>
  </si>
  <si>
    <t>Significant Accounting Policies - Off-balance Sheet Arrangements (Details) - Standby letters of credit - USD ($)</t>
  </si>
  <si>
    <t>Obligation with Joint and Several Liability Arrangement [Line Items]</t>
  </si>
  <si>
    <t>Term of debt instrument</t>
  </si>
  <si>
    <t>Liabilities for potential obligations</t>
  </si>
  <si>
    <t>Significant Accounting Policies - Impact of new financial accounting standards (Details) $ in Thousands</t>
  </si>
  <si>
    <t>Dec. 31, 2018USD ($)</t>
  </si>
  <si>
    <t>Accounting Standards Update 2016-01</t>
  </si>
  <si>
    <t>Recently Issued Accounting Standards</t>
  </si>
  <si>
    <t>Cumulative Effect of New Accounting Principle in Period of Adoption</t>
  </si>
  <si>
    <t>Accounting Standards Update 2016-02</t>
  </si>
  <si>
    <t>Right of use asset</t>
  </si>
  <si>
    <t>Lease liability</t>
  </si>
  <si>
    <t>Acquisitions (Details) $ / shares in Units, $ in Thousands</t>
  </si>
  <si>
    <t>Oct. 01, 2017USD ($)$ / sharesshares</t>
  </si>
  <si>
    <t>Jul. 02, 2017USD ($)item$ / shares</t>
  </si>
  <si>
    <t>Jun. 30, 2017USD ($)$ / sharesshares</t>
  </si>
  <si>
    <t>Apr. 30, 2016USD ($)item</t>
  </si>
  <si>
    <t>Apr. 29, 2016USD ($)$ / sharesshares</t>
  </si>
  <si>
    <t>Jun. 30, 2018USD ($)</t>
  </si>
  <si>
    <t>Sep. 30, 2016USD ($)</t>
  </si>
  <si>
    <t>Dec. 31, 2017USD ($)$ / shares</t>
  </si>
  <si>
    <t>Dec. 31, 2016USD ($)$ / shares</t>
  </si>
  <si>
    <t>Business Acquisition</t>
  </si>
  <si>
    <t>Per share cash consideration entitled (in dollars per share) | $ / shares</t>
  </si>
  <si>
    <t>Assets acquired:</t>
  </si>
  <si>
    <t>Consideration paid:</t>
  </si>
  <si>
    <t>Asset Impairment Charges</t>
  </si>
  <si>
    <t>Core deposit intangible assets</t>
  </si>
  <si>
    <t>Intangible asset recorded</t>
  </si>
  <si>
    <t>Number of banking centers | item</t>
  </si>
  <si>
    <t>Share consideration conversion ratio</t>
  </si>
  <si>
    <t>Number of common shares issued for acquisition | shares</t>
  </si>
  <si>
    <t>Market value of common stock issued</t>
  </si>
  <si>
    <t>Share price | $ / shares</t>
  </si>
  <si>
    <t>Options to purchase common stock, conversion ratio</t>
  </si>
  <si>
    <t>Premises and equipment</t>
  </si>
  <si>
    <t>Other intangible assets</t>
  </si>
  <si>
    <t>Total assets acquired</t>
  </si>
  <si>
    <t>Liabilities assumed:</t>
  </si>
  <si>
    <t>Other borrowings</t>
  </si>
  <si>
    <t>Trust preferred securities</t>
  </si>
  <si>
    <t>Total liabilities assumed</t>
  </si>
  <si>
    <t>Net assets acquired</t>
  </si>
  <si>
    <t>Cash</t>
  </si>
  <si>
    <t>Common stock</t>
  </si>
  <si>
    <t>Fair value of stock options assumed</t>
  </si>
  <si>
    <t>Total consideration paid</t>
  </si>
  <si>
    <t>Fair value of performing loans, including loans held for sale</t>
  </si>
  <si>
    <t>Amount expected to be accreted, gross</t>
  </si>
  <si>
    <t>Contractual amount of PCI loans</t>
  </si>
  <si>
    <t>Fair value of credit-impaired loans</t>
  </si>
  <si>
    <t>PCI Loans sold to out side parties</t>
  </si>
  <si>
    <t>PCI loan collected</t>
  </si>
  <si>
    <t>Accretable yield expected to be recognized over the estimated period</t>
  </si>
  <si>
    <t>Total revenues (net interest income plus non-interest income)</t>
  </si>
  <si>
    <t>Diluted earnings per common share (in dollars per share) | $ / shares</t>
  </si>
  <si>
    <t>Pulaski | Non-interest expense</t>
  </si>
  <si>
    <t>Business acquisition expenses</t>
  </si>
  <si>
    <t>Acquisition expenses related to professional and legal fees</t>
  </si>
  <si>
    <t>Cash payout of options and restricted stock units</t>
  </si>
  <si>
    <t>PCI loan outstanding amount</t>
  </si>
  <si>
    <t>First Community | Non-interest expense</t>
  </si>
  <si>
    <t>Aggregate principal outstanding</t>
  </si>
  <si>
    <t>Mixed consideration in cash (in dollars per share) | $ / shares</t>
  </si>
  <si>
    <t>Mixed consideration in shares (in dollars per share) | shares</t>
  </si>
  <si>
    <t>Total consideration in stock (as a percent)</t>
  </si>
  <si>
    <t>70.00%</t>
  </si>
  <si>
    <t>Total consideration in cash (as a percent)</t>
  </si>
  <si>
    <t>30.00%</t>
  </si>
  <si>
    <t>Mid Illinois Bancorp, Inc. | Non-interest expense</t>
  </si>
  <si>
    <t>Amount accelerated as a result of collections of PCI loan balances</t>
  </si>
  <si>
    <t>Acquisitions - The Banc Ed Corp. (Details) $ / shares in Units, $ in Thousands, shares in Millions</t>
  </si>
  <si>
    <t>Jan. 31, 2019USD ($)$ / sharesshares</t>
  </si>
  <si>
    <t>Aug. 21, 2018$ / shares</t>
  </si>
  <si>
    <t>Jul. 02, 2017$ / shares</t>
  </si>
  <si>
    <t>Merger agreement</t>
  </si>
  <si>
    <t>Consideration paid</t>
  </si>
  <si>
    <t>Bank properties held for sale before impairment</t>
  </si>
  <si>
    <t>Bank property held for sale</t>
  </si>
  <si>
    <t>Total consolidated assets</t>
  </si>
  <si>
    <t>Total loans</t>
  </si>
  <si>
    <t>Mortgage servicing rights</t>
  </si>
  <si>
    <t>The Banc Ed Corp. | Non-interest expense</t>
  </si>
  <si>
    <t>Securities - General Disclosures (Details) $ in Thousands</t>
  </si>
  <si>
    <t>Dec. 31, 2018USD ($)item</t>
  </si>
  <si>
    <t>Equity securities consisting of common stock and money market mutual funds, fair value</t>
  </si>
  <si>
    <t>Available for sale</t>
  </si>
  <si>
    <t>Amortized Cost</t>
  </si>
  <si>
    <t>Gross Unrealized Gains</t>
  </si>
  <si>
    <t>Gross Unrealized Losses</t>
  </si>
  <si>
    <t>Fair Value</t>
  </si>
  <si>
    <t>Held to maturity</t>
  </si>
  <si>
    <t>Available for sale, Amortized Cost</t>
  </si>
  <si>
    <t>Due in one year or less</t>
  </si>
  <si>
    <t>Due after one year through five years</t>
  </si>
  <si>
    <t>Due after five years through ten years</t>
  </si>
  <si>
    <t>Due after ten years</t>
  </si>
  <si>
    <t>Available for sale, Fair Value</t>
  </si>
  <si>
    <t>Held to maturity, Amortized Cost</t>
  </si>
  <si>
    <t>Held to maturity, Fair Value</t>
  </si>
  <si>
    <t>Realized gains and losses related to sales and calls of securities AFS</t>
  </si>
  <si>
    <t>Gross security gains</t>
  </si>
  <si>
    <t>Gross security (losses)</t>
  </si>
  <si>
    <t>Security gains (losses), net</t>
  </si>
  <si>
    <t>Tax provision related to net realized gains (losses)</t>
  </si>
  <si>
    <t>Continuous unrealized losses existing for less than 12 months, gross</t>
  </si>
  <si>
    <t>Continuous unrealized losses existing for greater than 12 months, gross</t>
  </si>
  <si>
    <t>Total, gross</t>
  </si>
  <si>
    <t>Available for sale, Unrealized Losses</t>
  </si>
  <si>
    <t>Continuous unrealized losses existing greater than 12 months, gross</t>
  </si>
  <si>
    <t>Held to maturity, Unrealized Losses</t>
  </si>
  <si>
    <t>Number of securities in unrealized loss position | item</t>
  </si>
  <si>
    <t>Securities in unrealized loss position as a percentage of aggregate carrying value of investments</t>
  </si>
  <si>
    <t>1.70%</t>
  </si>
  <si>
    <t>Collateral</t>
  </si>
  <si>
    <t>Carrying amount of investment securities pledged as collateral</t>
  </si>
  <si>
    <t>U.S. Treasury securities</t>
  </si>
  <si>
    <t>Obligations of U.S. government corporations and agencies</t>
  </si>
  <si>
    <t>Obligations of states and political subdivisions</t>
  </si>
  <si>
    <t>Residential mortgage-backed securities</t>
  </si>
  <si>
    <t>Corporate debt securities</t>
  </si>
  <si>
    <t>Commercial mortgage-backed securities</t>
  </si>
  <si>
    <t>Money market mutual funds</t>
  </si>
  <si>
    <t>Non-interest income | Common Stock</t>
  </si>
  <si>
    <t>Unrealized losses recorded</t>
  </si>
  <si>
    <t>Realized equity security gains</t>
  </si>
  <si>
    <t>Securities - Obligations by State (Details) $ in Thousands</t>
  </si>
  <si>
    <t>Dec. 31, 2017USD ($)item</t>
  </si>
  <si>
    <t>Number of Issuers | item</t>
  </si>
  <si>
    <t>Average Exposure Per Issuer (Fair Value)</t>
  </si>
  <si>
    <t>Amount of largest exposure to a single issuer</t>
  </si>
  <si>
    <t>Percentage of the entity's stockholders equity in excess of aggregate book or market value</t>
  </si>
  <si>
    <t>10.00%</t>
  </si>
  <si>
    <t>Percentage of underlying asset rated by at least a specified nationally recognized rating organization</t>
  </si>
  <si>
    <t>99.30%</t>
  </si>
  <si>
    <t>Percentage of underlying asset unrated</t>
  </si>
  <si>
    <t>0.70%</t>
  </si>
  <si>
    <t>Minimum number of nationally recognized rating organizations | item</t>
  </si>
  <si>
    <t>General obligation bonds | Illinois</t>
  </si>
  <si>
    <t>General obligation bonds | Wisconsin</t>
  </si>
  <si>
    <t>General obligation bonds | Texas</t>
  </si>
  <si>
    <t>General obligation bonds | Michigan</t>
  </si>
  <si>
    <t>General obligation bonds | Ohio</t>
  </si>
  <si>
    <t>General obligation bonds | Pennsylvania</t>
  </si>
  <si>
    <t>General obligation bonds | New Jersey</t>
  </si>
  <si>
    <t>General obligation bonds | Missouri</t>
  </si>
  <si>
    <t>General obligation bonds | Minnesota</t>
  </si>
  <si>
    <t>General obligation bonds | California</t>
  </si>
  <si>
    <t>General obligation bonds | Other</t>
  </si>
  <si>
    <t>Percentage of bonds rated by nationally recognized rating organization</t>
  </si>
  <si>
    <t>100.00%</t>
  </si>
  <si>
    <t>99.40%</t>
  </si>
  <si>
    <t>Percentage of bonds unrated</t>
  </si>
  <si>
    <t>0.60%</t>
  </si>
  <si>
    <t>Revenue bonds | Indiana</t>
  </si>
  <si>
    <t>Revenue bonds | Illinois</t>
  </si>
  <si>
    <t>Revenue bonds | Missouri</t>
  </si>
  <si>
    <t>Revenue bonds | Other</t>
  </si>
  <si>
    <t>Total capital for rated securities (as a percent)</t>
  </si>
  <si>
    <t>Total capital for unrated securities (as a percent)</t>
  </si>
  <si>
    <t>15.00%</t>
  </si>
  <si>
    <t>Obligations of states and political subdivisions | General obligation bonds</t>
  </si>
  <si>
    <t>Number of states in which investment is held | item</t>
  </si>
  <si>
    <t>Number of states in which investment is held in excess of aggregate fair value | item</t>
  </si>
  <si>
    <t>Aggregate fair value</t>
  </si>
  <si>
    <t>Obligations of states and political subdivisions | Revenue bonds</t>
  </si>
  <si>
    <t>Loans held for sale (Details) - USD ($) $ in Thousands</t>
  </si>
  <si>
    <t>Premiums received on sales of mortgage loans, including fair value adjustments</t>
  </si>
  <si>
    <t>Less direct origination costs</t>
  </si>
  <si>
    <t>Less provisions to liability for loans sold</t>
  </si>
  <si>
    <t>Mortgage servicing revenues, net of servicing expense</t>
  </si>
  <si>
    <t>Mortgage Loan Servicing (Details) - USD ($) $ in Thousands</t>
  </si>
  <si>
    <t>Unpaid principal balances of mortgage loans serviced by the entity for the benefit of others</t>
  </si>
  <si>
    <t>Capitalized mortgage servicing rights included in other assets</t>
  </si>
  <si>
    <t>Mortgage Fair values of servicing rights</t>
  </si>
  <si>
    <t>Mortgage servicing rights capitalized, acquired and amortized</t>
  </si>
  <si>
    <t>Mortgage servicing rights capitalized</t>
  </si>
  <si>
    <t>Mortgage servicing rights acquired</t>
  </si>
  <si>
    <t>Mortgage servicing rights amortized</t>
  </si>
  <si>
    <t>Portfolio loans and allowance for loan losses - Distributions of Loans (Details) - USD ($) $ in Thousands</t>
  </si>
  <si>
    <t>Dec. 31, 2015</t>
  </si>
  <si>
    <t>Loans</t>
  </si>
  <si>
    <t>Less allowance for loan losses</t>
  </si>
  <si>
    <t>Portfolio loans, net</t>
  </si>
  <si>
    <t>Net deferred loan origination costs</t>
  </si>
  <si>
    <t>Amount of loan reduction due to net accretable purchase accounting adjustments</t>
  </si>
  <si>
    <t>Commercial</t>
  </si>
  <si>
    <t>Commercial real estate</t>
  </si>
  <si>
    <t>Real estate construction</t>
  </si>
  <si>
    <t>Retail real estate</t>
  </si>
  <si>
    <t>Retail other</t>
  </si>
  <si>
    <t>Portfolio loans and allowance for loan losses - Risk Grading (Details) - USD ($) $ in Thousands</t>
  </si>
  <si>
    <t>Pass and watch</t>
  </si>
  <si>
    <t>Portfolio loans receivable</t>
  </si>
  <si>
    <t>Special mention, substandard and non-accrual</t>
  </si>
  <si>
    <t>Pass</t>
  </si>
  <si>
    <t>Watch</t>
  </si>
  <si>
    <t>Special Mention</t>
  </si>
  <si>
    <t>Limit above which loans are annually reviewed</t>
  </si>
  <si>
    <t>Substandard</t>
  </si>
  <si>
    <t>Substandard Non-accrual</t>
  </si>
  <si>
    <t>Commercial | Pass and watch</t>
  </si>
  <si>
    <t>Limit where loans are processed through an expedited underwriting process</t>
  </si>
  <si>
    <t>Commercial | Pass and watch | Minimum</t>
  </si>
  <si>
    <t>Commercial | Pass and watch | Maximum</t>
  </si>
  <si>
    <t>Commercial | Pass</t>
  </si>
  <si>
    <t>Commercial | Watch</t>
  </si>
  <si>
    <t>Commercial | Special Mention</t>
  </si>
  <si>
    <t>Commercial | Substandard</t>
  </si>
  <si>
    <t>Commercial | Substandard Non-accrual</t>
  </si>
  <si>
    <t>Commercial real estate | Pass</t>
  </si>
  <si>
    <t>Commercial real estate | Watch</t>
  </si>
  <si>
    <t>Commercial real estate | Special Mention</t>
  </si>
  <si>
    <t>Commercial real estate | Substandard</t>
  </si>
  <si>
    <t>Commercial real estate | Substandard Non-accrual</t>
  </si>
  <si>
    <t>Real estate construction | Pass</t>
  </si>
  <si>
    <t>Real estate construction | Watch</t>
  </si>
  <si>
    <t>Real estate construction | Special Mention</t>
  </si>
  <si>
    <t>Real estate construction | Substandard</t>
  </si>
  <si>
    <t>Real estate construction | Substandard Non-accrual</t>
  </si>
  <si>
    <t>Retail real estate | Pass</t>
  </si>
  <si>
    <t>Retail real estate | Watch</t>
  </si>
  <si>
    <t>Retail real estate | Special Mention</t>
  </si>
  <si>
    <t>Retail real estate | Substandard</t>
  </si>
  <si>
    <t>Retail real estate | Substandard Non-accrual</t>
  </si>
  <si>
    <t>Retail other | Pass</t>
  </si>
  <si>
    <t>Retail other | Watch</t>
  </si>
  <si>
    <t>Retail other | Substandard</t>
  </si>
  <si>
    <t>Retail other | Substandard Non-accrual</t>
  </si>
  <si>
    <t>Portfolio loans and allowance for loan losses - Past due loans (Details) - USD ($) $ in Thousands</t>
  </si>
  <si>
    <t>Loans past due, still accruing</t>
  </si>
  <si>
    <t>Non-accrual Loans</t>
  </si>
  <si>
    <t>Gross interest income that would have been recorded if impaired loans had been current</t>
  </si>
  <si>
    <t>Amount of interest collected and recognized on a cash basis</t>
  </si>
  <si>
    <t>Restructured loans:</t>
  </si>
  <si>
    <t>30 to 59 Days</t>
  </si>
  <si>
    <t>60 to 89 Days</t>
  </si>
  <si>
    <t>In compliance with modified terms</t>
  </si>
  <si>
    <t>30-89 days past due</t>
  </si>
  <si>
    <t>Included in non-performing loans</t>
  </si>
  <si>
    <t>Commercial | 30 to 59 Days</t>
  </si>
  <si>
    <t>Commercial | 60 to 89 Days</t>
  </si>
  <si>
    <t>Commercial real estate | 30 to 59 Days</t>
  </si>
  <si>
    <t>Commercial real estate | 60 to 89 Days</t>
  </si>
  <si>
    <t>Real estate construction | 30 to 59 Days</t>
  </si>
  <si>
    <t>Retail real estate | 30 to 59 Days</t>
  </si>
  <si>
    <t>Retail real estate | 60 to 89 Days</t>
  </si>
  <si>
    <t>Retail other | 30 to 59 Days</t>
  </si>
  <si>
    <t>Retail other | 60 to 89 Days</t>
  </si>
  <si>
    <t>Portfolio loans and allowance for loan losses - Impaired Loans (Details) $ in Thousands</t>
  </si>
  <si>
    <t>Dec. 31, 2018USD ($)contractitem</t>
  </si>
  <si>
    <t>Dec. 31, 2017USD ($)contract</t>
  </si>
  <si>
    <t>Number of contracts | contract</t>
  </si>
  <si>
    <t>Minimum days past due for TDR loans to be classified as non-performing</t>
  </si>
  <si>
    <t>90 days</t>
  </si>
  <si>
    <t>Unpaid Contractual Principal Balance</t>
  </si>
  <si>
    <t>Recorded Investment with No Allowance</t>
  </si>
  <si>
    <t>Recorded Investment with Allowance</t>
  </si>
  <si>
    <t>Total Recorded Investment</t>
  </si>
  <si>
    <t>Related Allowance</t>
  </si>
  <si>
    <t>Average Recorded Investment</t>
  </si>
  <si>
    <t>In compliance with modified terms | Retail real estate</t>
  </si>
  <si>
    <t>Number of modifications for short-term principal payment relief | item</t>
  </si>
  <si>
    <t>Recorded investment for short-term interest-rate relief</t>
  </si>
  <si>
    <t>Portfolio loans and allowance for loan losses - Allowance for Loan Loss (Details) - USD ($) $ in Thousands</t>
  </si>
  <si>
    <t>Changes in allowance for loan losses</t>
  </si>
  <si>
    <t>Beginning balance</t>
  </si>
  <si>
    <t>Provision for loan loss</t>
  </si>
  <si>
    <t>Charged-off</t>
  </si>
  <si>
    <t>Recoveries</t>
  </si>
  <si>
    <t>Ending balance</t>
  </si>
  <si>
    <t>Allowance for loan losses Ending balance attributed to:</t>
  </si>
  <si>
    <t>Loans individually evaluated for impairment</t>
  </si>
  <si>
    <t>Loans collectively evaluated for impairment</t>
  </si>
  <si>
    <t>Loans:</t>
  </si>
  <si>
    <t>Purchased Credit Impaired Loans</t>
  </si>
  <si>
    <t>Commercial | Purchased Credit Impaired Loans</t>
  </si>
  <si>
    <t>Commercial real estate | Purchased Credit Impaired Loans</t>
  </si>
  <si>
    <t>Real estate construction | Purchased Credit Impaired Loans</t>
  </si>
  <si>
    <t>Retail real estate | Purchased Credit Impaired Loans</t>
  </si>
  <si>
    <t>OREO (Details) - USD ($) $ in Thousands</t>
  </si>
  <si>
    <t>Other Real Estate, Beginning Balance</t>
  </si>
  <si>
    <t>Additions, transfers from loans</t>
  </si>
  <si>
    <t>Proceeds from sales of OREO</t>
  </si>
  <si>
    <t>Gain on sales of OREO</t>
  </si>
  <si>
    <t>Valuation allowance for OREO</t>
  </si>
  <si>
    <t>Other Real Estate, Ending Balance</t>
  </si>
  <si>
    <t>Foreclosed Real Estate</t>
  </si>
  <si>
    <t>Other real estate owned (OREO)</t>
  </si>
  <si>
    <t>Residential real estate</t>
  </si>
  <si>
    <t>Residential real estate in the process of foreclosure</t>
  </si>
  <si>
    <t>Additions, fair value from acquisition</t>
  </si>
  <si>
    <t>Mid Illinois</t>
  </si>
  <si>
    <t>Premises and Equipment, net (Details) - USD ($) $ in Thousands</t>
  </si>
  <si>
    <t>Premises and Equipment</t>
  </si>
  <si>
    <t>Premises and equipment, gross</t>
  </si>
  <si>
    <t>Less accumulated depreciation</t>
  </si>
  <si>
    <t>Total premises and equipment, net</t>
  </si>
  <si>
    <t>Depreciation expense</t>
  </si>
  <si>
    <t>Land and improvements</t>
  </si>
  <si>
    <t>Buildings and improvements</t>
  </si>
  <si>
    <t>Furniture and equipment</t>
  </si>
  <si>
    <t>Goodwill and Other Intangible Assets - Goodwill (Details) $ in Thousands</t>
  </si>
  <si>
    <t>Jul. 02, 2017USD ($)</t>
  </si>
  <si>
    <t>Apr. 30, 2016USD ($)</t>
  </si>
  <si>
    <t>Goodwill and other intangibles assets</t>
  </si>
  <si>
    <t>Total goodwill</t>
  </si>
  <si>
    <t>Changes in the carrying amount of goodwill</t>
  </si>
  <si>
    <t>Banking</t>
  </si>
  <si>
    <t>Banking | First Community</t>
  </si>
  <si>
    <t>Banking | Mid Illinois</t>
  </si>
  <si>
    <t>Remittance Processing</t>
  </si>
  <si>
    <t>Wealth Management</t>
  </si>
  <si>
    <t>Wealth Management | Mid Illinois</t>
  </si>
  <si>
    <t>Goodwill and Other Intangible Assets - Amortized Assets (Details) - USD ($) $ in Thousands</t>
  </si>
  <si>
    <t>Amortized intangible assets:</t>
  </si>
  <si>
    <t>Balance at the beginning of period</t>
  </si>
  <si>
    <t>Amortization</t>
  </si>
  <si>
    <t>Balance at the end of period</t>
  </si>
  <si>
    <t>Customer relationship intangible assets</t>
  </si>
  <si>
    <t>Goodwill and Other Intangible Assets - Estimated Amortization Expense (Details) - USD ($) $ in Thousands</t>
  </si>
  <si>
    <t>Net carrying amount</t>
  </si>
  <si>
    <t>Estimated amortization expense:</t>
  </si>
  <si>
    <t>Gross carrying amount</t>
  </si>
  <si>
    <t>Accumulated amortization</t>
  </si>
  <si>
    <t>Thereafter</t>
  </si>
  <si>
    <t>Deposits (Details) - USD ($) $ in Thousands</t>
  </si>
  <si>
    <t>Demand deposits, noninterest-bearing</t>
  </si>
  <si>
    <t>Interest-bearing transaction deposits</t>
  </si>
  <si>
    <t>Saving deposits and money market deposits</t>
  </si>
  <si>
    <t>Time deposits</t>
  </si>
  <si>
    <t>Reciprocal brokered transaction deposits included in interest-bearing transaction deposits</t>
  </si>
  <si>
    <t>Reciprocal brokered transaction deposits included in savings deposits and money market funds</t>
  </si>
  <si>
    <t>Time deposits minimum denomination of $100,000 or more</t>
  </si>
  <si>
    <t>Time deposits minimum denomination of $250,000 or more</t>
  </si>
  <si>
    <t>Brokered deposits included in the balance of time deposits</t>
  </si>
  <si>
    <t>Borrowings - Maturity period (Details) - USD ($)</t>
  </si>
  <si>
    <t>Maturity period</t>
  </si>
  <si>
    <t>Federal Funds Purchased</t>
  </si>
  <si>
    <t>Maximum maturity period of short-term debt</t>
  </si>
  <si>
    <t>Borrowings - Short-term borrowings (Details) - USD ($)</t>
  </si>
  <si>
    <t>Jan. 29, 2019</t>
  </si>
  <si>
    <t>Apr. 30, 2018</t>
  </si>
  <si>
    <t>One-month LIBOR rate | Subsequent event</t>
  </si>
  <si>
    <t>Interest rate (as a percent)</t>
  </si>
  <si>
    <t>1.50%</t>
  </si>
  <si>
    <t>Revolving loan facility</t>
  </si>
  <si>
    <t>Outstanding amounts</t>
  </si>
  <si>
    <t>Second amendment to extend credit facility</t>
  </si>
  <si>
    <t>Maximum borrowing capacity</t>
  </si>
  <si>
    <t>Third amendment to extend credit facility</t>
  </si>
  <si>
    <t>Term Loan | Subsequent event</t>
  </si>
  <si>
    <t>Borrowings - Securities sold under agreements to repurchase and short-term borrowings (Details) - USD ($) $ in Thousands</t>
  </si>
  <si>
    <t>Balance at end of period</t>
  </si>
  <si>
    <t>Weighted average interest rate at end of period (as a percent)</t>
  </si>
  <si>
    <t>1.05%</t>
  </si>
  <si>
    <t>0.57%</t>
  </si>
  <si>
    <t>Maximum outstanding at any month end in year-to-date period</t>
  </si>
  <si>
    <t>Average daily balance for the year-to-date period</t>
  </si>
  <si>
    <t>Weighted average interest rate during period (as a percent)</t>
  </si>
  <si>
    <t>0.69%</t>
  </si>
  <si>
    <t>0.46%</t>
  </si>
  <si>
    <t>FHLB advances</t>
  </si>
  <si>
    <t>Weighted average interest rate at end of period</t>
  </si>
  <si>
    <t>1.42%</t>
  </si>
  <si>
    <t>Weighted average interest rate during period</t>
  </si>
  <si>
    <t>1.80%</t>
  </si>
  <si>
    <t>1.20%</t>
  </si>
  <si>
    <t>Borrowings - Long-term debt (Details) - USD ($) $ in Thousands</t>
  </si>
  <si>
    <t>Weighted average rate (as a percent)</t>
  </si>
  <si>
    <t>2.28%</t>
  </si>
  <si>
    <t>1.19%</t>
  </si>
  <si>
    <t>FHLB advances | Minimum</t>
  </si>
  <si>
    <t>Notes payable original maturity term</t>
  </si>
  <si>
    <t>19 months</t>
  </si>
  <si>
    <t>2.20%</t>
  </si>
  <si>
    <t>1.10%</t>
  </si>
  <si>
    <t>FHLB advances | Maximum</t>
  </si>
  <si>
    <t>2.41%</t>
  </si>
  <si>
    <t>1.32%</t>
  </si>
  <si>
    <t>Borrowings - Senior notes and Subordinate notes (Details) - USD ($) $ in Millions</t>
  </si>
  <si>
    <t>May 25, 2017</t>
  </si>
  <si>
    <t>Jul. 02, 2017</t>
  </si>
  <si>
    <t>Unamortized debt issuance cost</t>
  </si>
  <si>
    <t>Issuance of debt</t>
  </si>
  <si>
    <t>3.75%</t>
  </si>
  <si>
    <t>Subordinated debt</t>
  </si>
  <si>
    <t>4.75%</t>
  </si>
  <si>
    <t>Three-month LIBOR | Subordinated debt</t>
  </si>
  <si>
    <t>Floating interest rate margin (as a percent)</t>
  </si>
  <si>
    <t>2.919%</t>
  </si>
  <si>
    <t>First Community | Subordinated debt</t>
  </si>
  <si>
    <t>Assumed debt</t>
  </si>
  <si>
    <t>Debt instrument redeemed</t>
  </si>
  <si>
    <t>Purchase accounting premium</t>
  </si>
  <si>
    <t>Junior Subordinated Debt Owed to Unconsolidated Trusts (Details) - USD ($) $ in Thousands</t>
  </si>
  <si>
    <t>Trust Preferred Securities</t>
  </si>
  <si>
    <t>Percentage limit on inclusion of qualifying trust preferred securities in Tier I Capital</t>
  </si>
  <si>
    <t>25.00%</t>
  </si>
  <si>
    <t>Trust preferred securities qualified as Tier I capital (as a percent)</t>
  </si>
  <si>
    <t>Maximum of holding companies assets retained</t>
  </si>
  <si>
    <t>Junior Subordinated Notes | Trust Preferred Securities</t>
  </si>
  <si>
    <t>Maximum period to defer payment of interest on the notes and, therefore, distributions on the trust preferred securities</t>
  </si>
  <si>
    <t>Parent</t>
  </si>
  <si>
    <t>Regulatory Capital (Details) - USD ($) $ in Thousands</t>
  </si>
  <si>
    <t>Total Capital (to Risk Weighted Assets), Amount</t>
  </si>
  <si>
    <t>Actual</t>
  </si>
  <si>
    <t>Minimum Capital Requirement</t>
  </si>
  <si>
    <t>Minimum To Be Well Capitalized</t>
  </si>
  <si>
    <t>Total Capital (to Risk Weighted Assets), Ratio</t>
  </si>
  <si>
    <t>Actual (as a percent)</t>
  </si>
  <si>
    <t>14.83%</t>
  </si>
  <si>
    <t>14.15%</t>
  </si>
  <si>
    <t>Minimum Capital Requirement (as a percent)</t>
  </si>
  <si>
    <t>8.00%</t>
  </si>
  <si>
    <t>Minimum To Be Well Capitalized (as a percent)</t>
  </si>
  <si>
    <t>Tier 1 Capital (to Risk Weighted Assets), Amount</t>
  </si>
  <si>
    <t>Tier 1 Capital (to Risk Weighted Assets), Ratio</t>
  </si>
  <si>
    <t>12.99%</t>
  </si>
  <si>
    <t>12.14%</t>
  </si>
  <si>
    <t>6.00%</t>
  </si>
  <si>
    <t>Common Equity Tier 1 Capital (to Risk Weighted Assets), Amount</t>
  </si>
  <si>
    <t>Common Equity Tier 1 Capital (to Risk Weighted Assets), Ratio</t>
  </si>
  <si>
    <t>11.77%</t>
  </si>
  <si>
    <t>10.90%</t>
  </si>
  <si>
    <t>4.50%</t>
  </si>
  <si>
    <t>6.50%</t>
  </si>
  <si>
    <t>Tier 1 Capital (to Average Assets), Amount</t>
  </si>
  <si>
    <t>Tier 1 Capital (to Average Assets), Ratio</t>
  </si>
  <si>
    <t>10.36%</t>
  </si>
  <si>
    <t>9.78%</t>
  </si>
  <si>
    <t>4.00%</t>
  </si>
  <si>
    <t>Busey Bank</t>
  </si>
  <si>
    <t>14.19%</t>
  </si>
  <si>
    <t>12.78%</t>
  </si>
  <si>
    <t>13.35%</t>
  </si>
  <si>
    <t>11.82%</t>
  </si>
  <si>
    <t>10.64%</t>
  </si>
  <si>
    <t>9.80%</t>
  </si>
  <si>
    <t>5.00%</t>
  </si>
  <si>
    <t>South Side Bank</t>
  </si>
  <si>
    <t>22.61%</t>
  </si>
  <si>
    <t>22.55%</t>
  </si>
  <si>
    <t>12.75%</t>
  </si>
  <si>
    <t>Income Taxes (Details) - USD ($)</t>
  </si>
  <si>
    <t>Sep. 30, 2018</t>
  </si>
  <si>
    <t>Mar. 31, 2018</t>
  </si>
  <si>
    <t>Sep. 30, 2017</t>
  </si>
  <si>
    <t>Jun. 30, 2017</t>
  </si>
  <si>
    <t>Mar. 31, 2017</t>
  </si>
  <si>
    <t>Current expense:</t>
  </si>
  <si>
    <t>Federal</t>
  </si>
  <si>
    <t>State</t>
  </si>
  <si>
    <t>Deferred expense:</t>
  </si>
  <si>
    <t>Total income tax expense</t>
  </si>
  <si>
    <t>Reconciliation of federal and state income taxes at statutory rates to the income taxes included in the statements of operations</t>
  </si>
  <si>
    <t>Income tax at statutory rate (as a percent)</t>
  </si>
  <si>
    <t>21.00%</t>
  </si>
  <si>
    <t>35.00%</t>
  </si>
  <si>
    <t>TCJA (as a percent)</t>
  </si>
  <si>
    <t>7.50%</t>
  </si>
  <si>
    <t>Tax-exempt interest, net (as a percent)</t>
  </si>
  <si>
    <t>(1.30%)</t>
  </si>
  <si>
    <t>(2.10%)</t>
  </si>
  <si>
    <t>(2.40%)</t>
  </si>
  <si>
    <t>Stock incentive (as a percent)</t>
  </si>
  <si>
    <t>(0.30%)</t>
  </si>
  <si>
    <t>(0.50%)</t>
  </si>
  <si>
    <t>State income taxes, net (as a percent)</t>
  </si>
  <si>
    <t>7.30%</t>
  </si>
  <si>
    <t>4.30%</t>
  </si>
  <si>
    <t>Income on bank owned life insurance (as a percent)</t>
  </si>
  <si>
    <t>(0.60%)</t>
  </si>
  <si>
    <t>(0.90%)</t>
  </si>
  <si>
    <t>(1.00%)</t>
  </si>
  <si>
    <t>Other, net (as a percent)</t>
  </si>
  <si>
    <t>Total (as a percent)</t>
  </si>
  <si>
    <t>26.10%</t>
  </si>
  <si>
    <t>42.00%</t>
  </si>
  <si>
    <t>Deferred tax assets:</t>
  </si>
  <si>
    <t>Unrealized losses on securities available for sale</t>
  </si>
  <si>
    <t>Stock-based compensation</t>
  </si>
  <si>
    <t>Deferred compensation</t>
  </si>
  <si>
    <t>Affordable housing partnerships and other investments</t>
  </si>
  <si>
    <t>Purchase accounting adjustments</t>
  </si>
  <si>
    <t>Accrued vacation</t>
  </si>
  <si>
    <t>Employee costs</t>
  </si>
  <si>
    <t>Other</t>
  </si>
  <si>
    <t>Deferred tax liabilities:</t>
  </si>
  <si>
    <t>Basis in premises and equipment</t>
  </si>
  <si>
    <t>Mortgage servicing assets</t>
  </si>
  <si>
    <t>Basis in core deposit and customer intangible assets</t>
  </si>
  <si>
    <t>Deferred loan origination costs</t>
  </si>
  <si>
    <t>Deferred tax liabilities</t>
  </si>
  <si>
    <t>Net operating loss carryforward, net of valuation allowance</t>
  </si>
  <si>
    <t>Net deferred tax assets</t>
  </si>
  <si>
    <t>Valuation allowance required for other deferred tax assets</t>
  </si>
  <si>
    <t>Pre-tax operating loss carryforwards</t>
  </si>
  <si>
    <t>Florida</t>
  </si>
  <si>
    <t>Employee Benefit Plans (Details) - USD ($) $ in Millions</t>
  </si>
  <si>
    <t>Employees' Stock Ownership Plan</t>
  </si>
  <si>
    <t>Number of allocated shares acquired prior to December 31, 1992</t>
  </si>
  <si>
    <t>Associated fair values of allocated shares acquired prior to December 31, 1992</t>
  </si>
  <si>
    <t>Shares</t>
  </si>
  <si>
    <t>Allocated shares</t>
  </si>
  <si>
    <t>Allocated shares, Fair Value</t>
  </si>
  <si>
    <t>Profit Sharing Plan</t>
  </si>
  <si>
    <t>Vesting period</t>
  </si>
  <si>
    <t>Expenses related to employee benefit plans</t>
  </si>
  <si>
    <t>Employee benefits</t>
  </si>
  <si>
    <t>Deferred compensation plans for deferral of performance bonuses</t>
  </si>
  <si>
    <t>Deferred compensation expense</t>
  </si>
  <si>
    <t>Deferred compensation liability</t>
  </si>
  <si>
    <t>Share-based Compensation (Details) - USD ($)</t>
  </si>
  <si>
    <t>Feb. 03, 2015</t>
  </si>
  <si>
    <t>Maximum number of shares that may be delivered to participants</t>
  </si>
  <si>
    <t>Period from effective date after which no awards may be granted</t>
  </si>
  <si>
    <t>Number of shares held in treasury</t>
  </si>
  <si>
    <t>Shares authorized for repurchase under stock repurchase plan</t>
  </si>
  <si>
    <t>Purchase of treasury stock</t>
  </si>
  <si>
    <t>Number of shares that may yet be purchased</t>
  </si>
  <si>
    <t>Number of shares of common stock per award</t>
  </si>
  <si>
    <t>Minimum | RSU</t>
  </si>
  <si>
    <t>Minimum | DSUs</t>
  </si>
  <si>
    <t>12 months</t>
  </si>
  <si>
    <t>Maximum | Options and SARs</t>
  </si>
  <si>
    <t>Shares available for grant during any calendar year</t>
  </si>
  <si>
    <t>Maximum | Stock awards</t>
  </si>
  <si>
    <t>Maximum | Cash incentive awards and cash-settled stock awards</t>
  </si>
  <si>
    <t>Amount of award payable with respect to any calendar year</t>
  </si>
  <si>
    <t>Maximum | RSU</t>
  </si>
  <si>
    <t>Directors | DSUs</t>
  </si>
  <si>
    <t>Settlement period</t>
  </si>
  <si>
    <t>30 days</t>
  </si>
  <si>
    <t>First Community 2016 Equity Incentive Plan</t>
  </si>
  <si>
    <t>Share-based Compensation - Award Status (Details)</t>
  </si>
  <si>
    <t>Jun. 30, 2017$ / shares</t>
  </si>
  <si>
    <t>Dec. 31, 2018$ / sharesshares</t>
  </si>
  <si>
    <t>Dec. 31, 2017$ / sharesshares</t>
  </si>
  <si>
    <t>Dec. 31, 2016$ / sharesshares</t>
  </si>
  <si>
    <t>Additional disclosures</t>
  </si>
  <si>
    <t>Per share cash consideration entitled (in dollars per share)</t>
  </si>
  <si>
    <t>Stock option awards</t>
  </si>
  <si>
    <t>Outstanding at beginning of year (in shares) | shares</t>
  </si>
  <si>
    <t>Exercised (in shares) | shares</t>
  </si>
  <si>
    <t>Forfeited (in shares) | shares</t>
  </si>
  <si>
    <t>Expired (in shares) | shares</t>
  </si>
  <si>
    <t>Outstanding at end of year (in shares) | shares</t>
  </si>
  <si>
    <t>Exercisable at end of year (in shares) | shares</t>
  </si>
  <si>
    <t>Weighted-Average Exercise Price</t>
  </si>
  <si>
    <t>Outstanding at beginning of year (in dollars per share)</t>
  </si>
  <si>
    <t>Exercised (in dollars per share)</t>
  </si>
  <si>
    <t>Forfeited (in dollars per share)</t>
  </si>
  <si>
    <t>Expired (in dollars per share)</t>
  </si>
  <si>
    <t>Outstanding at end of year (in dollars per share)</t>
  </si>
  <si>
    <t>Exercisable at end of year (in dollars per share)</t>
  </si>
  <si>
    <t>Stock option awards | Pulaski</t>
  </si>
  <si>
    <t>Converted options(in shares) | shares</t>
  </si>
  <si>
    <t>Converted options(in dollars per share)</t>
  </si>
  <si>
    <t>Stock option awards | First Community</t>
  </si>
  <si>
    <t>Share-based Compensation - Options Outstanding (Details) - USD ($)</t>
  </si>
  <si>
    <t>Period over which cost will be recognized</t>
  </si>
  <si>
    <t>3 years 7 months 6 days</t>
  </si>
  <si>
    <t>Options Outstanding</t>
  </si>
  <si>
    <t>Number (in shares)</t>
  </si>
  <si>
    <t>Weighted-Average Exercise Price (in dollars per share)</t>
  </si>
  <si>
    <t>Weighted-Average Remaining Contractual Life</t>
  </si>
  <si>
    <t>5 years 3 months 4 days</t>
  </si>
  <si>
    <t>Intrinsic Value (in dollars)</t>
  </si>
  <si>
    <t>Options Exercisable</t>
  </si>
  <si>
    <t>Unrecognized stock option expense</t>
  </si>
  <si>
    <t>$10.43-$13.47 | Stock option awards</t>
  </si>
  <si>
    <t>Range of Exercise Prices</t>
  </si>
  <si>
    <t>Low end of the range (in dollars per share)</t>
  </si>
  <si>
    <t>High end of the range (in dollars per share)</t>
  </si>
  <si>
    <t>2 years 1 month 28 days</t>
  </si>
  <si>
    <t>$17.05 | Stock option awards</t>
  </si>
  <si>
    <t>1 year 18 days</t>
  </si>
  <si>
    <t>$21.03-$23.53 | Stock option awards</t>
  </si>
  <si>
    <t>6 years 3 months 26 days</t>
  </si>
  <si>
    <t>Share-based Compensation - Restricted and Deferred Stock Units (Details) - USD ($) $ / shares in Units, $ in Thousands</t>
  </si>
  <si>
    <t>Aug. 01, 2018</t>
  </si>
  <si>
    <t>Aug. 01, 2017</t>
  </si>
  <si>
    <t>Reclass DSU to RSU</t>
  </si>
  <si>
    <t>Forfeited (in shares)</t>
  </si>
  <si>
    <t>Weighted-Average Grant Date Fair Value</t>
  </si>
  <si>
    <t>Reclass DSU to RSU (in dollars per share)</t>
  </si>
  <si>
    <t>Amount of compensation cost to be recognized</t>
  </si>
  <si>
    <t>Stock Issued During Period Shares Equity Instruments Other than Options Vested and Related Tax Benefit</t>
  </si>
  <si>
    <t>Non-vested at beginning of year (in shares)</t>
  </si>
  <si>
    <t>Granted (in shares)</t>
  </si>
  <si>
    <t>Dividend equivalents earned (in shares)</t>
  </si>
  <si>
    <t>Vested (in shares)</t>
  </si>
  <si>
    <t>Non-vested at end of year (in shares)</t>
  </si>
  <si>
    <t>Non-vested at beginning of year (in dollars per share)</t>
  </si>
  <si>
    <t>Granted (in dollars per share)</t>
  </si>
  <si>
    <t>Dividend equivalents earned (in dollars per share)</t>
  </si>
  <si>
    <t>Vested (in dollars per share)</t>
  </si>
  <si>
    <t>Non-vested at end of year (in dollars per share)</t>
  </si>
  <si>
    <t>RSU | Members of management</t>
  </si>
  <si>
    <t>Stock price (in dollars per share)</t>
  </si>
  <si>
    <t>Vesting percentage (as a percent)</t>
  </si>
  <si>
    <t>RSU | Members of management | Minimum</t>
  </si>
  <si>
    <t>4 years</t>
  </si>
  <si>
    <t>RSU | Members of management | Maximum</t>
  </si>
  <si>
    <t>DSUs</t>
  </si>
  <si>
    <t>Outstanding at end of year (in shares)</t>
  </si>
  <si>
    <t>DSUs | Directors</t>
  </si>
  <si>
    <t>Pulaski | RSU</t>
  </si>
  <si>
    <t>Converted units from Pulaski</t>
  </si>
  <si>
    <t>First Community 2016 Equity Incentive Plan | RSU | Members of management</t>
  </si>
  <si>
    <t>First Community 2016 Equity Incentive Plan | DSUs | Directors</t>
  </si>
  <si>
    <t>2010 Equity Incentive Plan | RSU | Members of management</t>
  </si>
  <si>
    <t>2010 Equity Incentive Plan | RSU | Chairman</t>
  </si>
  <si>
    <t>2010 Equity Incentive Plan | DSUs | Directors</t>
  </si>
  <si>
    <t>2010 Equity Incentive Plan | DSUs | Advisory Directors</t>
  </si>
  <si>
    <t>Transactions with Related Parties (Details) $ in Thousands</t>
  </si>
  <si>
    <t>Analysis of the changes in loans to related parties</t>
  </si>
  <si>
    <t>Balance at beginning of year</t>
  </si>
  <si>
    <t>Change in relationship</t>
  </si>
  <si>
    <t>New loans/advances</t>
  </si>
  <si>
    <t>Repayments</t>
  </si>
  <si>
    <t>Balance at end of year</t>
  </si>
  <si>
    <t>Directors and executive officers</t>
  </si>
  <si>
    <t>Total unused commitments</t>
  </si>
  <si>
    <t>Outstanding Commitments and Contingent Liabilities (Details) - USD ($) $ in Thousands</t>
  </si>
  <si>
    <t>Lease Commitments</t>
  </si>
  <si>
    <t>Rent expense under operating leases</t>
  </si>
  <si>
    <t>Projected minimum rental payments under the terms of leases</t>
  </si>
  <si>
    <t>Commitments to extend credit</t>
  </si>
  <si>
    <t>Credit Commitments and Contingencies</t>
  </si>
  <si>
    <t>Financial instruments whose contract amounts represent credit risk</t>
  </si>
  <si>
    <t>Standby letters of credit</t>
  </si>
  <si>
    <t>Derivative Financial Instruments (Details) - USD ($) $ in Thousands</t>
  </si>
  <si>
    <t>Interest Rate Lock Commitments</t>
  </si>
  <si>
    <t>Aggregate notional amount</t>
  </si>
  <si>
    <t>Forward Sales Commitments</t>
  </si>
  <si>
    <t>Gross gains and losses on derivative assets and liabilities recorded in Consolidated Statements of Income</t>
  </si>
  <si>
    <t>Net gains (losses)</t>
  </si>
  <si>
    <t>Forward Sales Commitments | Non-interest income</t>
  </si>
  <si>
    <t>Gross gains</t>
  </si>
  <si>
    <t>Forward Sales Commitments | Non-interest expense</t>
  </si>
  <si>
    <t>Gross (losses)</t>
  </si>
  <si>
    <t>Interest rate lock commitments and forward sales commitments | Other assets</t>
  </si>
  <si>
    <t>Fair values of derivative assets and liabilities recorded in consolidated balance sheets</t>
  </si>
  <si>
    <t>Fair value recorded in other assets</t>
  </si>
  <si>
    <t>Interest rate lock commitments and forward sales commitments | Other liabilities</t>
  </si>
  <si>
    <t>Fair value recorded in other liabilities</t>
  </si>
  <si>
    <t>Variable rate, commercial loans that are supported by the interest rate swap contracts</t>
  </si>
  <si>
    <t>Derivative cash pledged</t>
  </si>
  <si>
    <t>Derivative securities pledged</t>
  </si>
  <si>
    <t>Interest rate swap | Non-interest income</t>
  </si>
  <si>
    <t>Interest rate swap | Non-interest expense</t>
  </si>
  <si>
    <t>Interest rate swap | Other assets</t>
  </si>
  <si>
    <t>Interest rate swap | Other liabilities</t>
  </si>
  <si>
    <t>Fair Value Measurements - General Disclosures (Details) - USD ($)</t>
  </si>
  <si>
    <t>Financial assets and financial liabilities measured at fair value</t>
  </si>
  <si>
    <t>Transfers between levels of fair value hierarchy</t>
  </si>
  <si>
    <t>Derivative assets</t>
  </si>
  <si>
    <t>Derivative liabilities</t>
  </si>
  <si>
    <t>Level 2 | Derivative assets</t>
  </si>
  <si>
    <t>Level 2 | Derivative liabilities</t>
  </si>
  <si>
    <t>Recurring basis</t>
  </si>
  <si>
    <t>Recurring basis | Derivative assets</t>
  </si>
  <si>
    <t>Recurring basis | Derivative liabilities</t>
  </si>
  <si>
    <t>Recurring basis | U.S. Treasury securities</t>
  </si>
  <si>
    <t>Recurring basis | Obligations of U.S. government corporations and agencies</t>
  </si>
  <si>
    <t>Recurring basis | Obligations of states and political subdivisions</t>
  </si>
  <si>
    <t>Recurring basis | Commercial mortgage-backed securities</t>
  </si>
  <si>
    <t>Recurring basis | Residential mortgage-backed securities</t>
  </si>
  <si>
    <t>Recurring basis | Corporate debt securities</t>
  </si>
  <si>
    <t>Recurring basis | Level 1</t>
  </si>
  <si>
    <t>Recurring basis | Level 2</t>
  </si>
  <si>
    <t>Recurring basis | Level 2 | Derivative assets</t>
  </si>
  <si>
    <t>Recurring basis | Level 2 | Derivative liabilities</t>
  </si>
  <si>
    <t>Recurring basis | Level 2 | U.S. Treasury securities</t>
  </si>
  <si>
    <t>Recurring basis | Level 2 | Obligations of U.S. government corporations and agencies</t>
  </si>
  <si>
    <t>Recurring basis | Level 2 | Obligations of states and political subdivisions</t>
  </si>
  <si>
    <t>Recurring basis | Level 2 | Commercial mortgage-backed securities</t>
  </si>
  <si>
    <t>Recurring basis | Level 2 | Residential mortgage-backed securities</t>
  </si>
  <si>
    <t>Recurring basis | Level 2 | Corporate debt securities</t>
  </si>
  <si>
    <t>Fair Value Measurements - Additional Quantitative Information (Details) - USD ($) $ in Thousands</t>
  </si>
  <si>
    <t>Fair Value Measurements, Recurring and Nonrecurring, Valuation Techniques [Line Items]</t>
  </si>
  <si>
    <t>Impaired loans</t>
  </si>
  <si>
    <t>Non-recurring basis</t>
  </si>
  <si>
    <t>Non-recurring basis | Level 3</t>
  </si>
  <si>
    <t>Non-recurring basis | Level 3 | Appraisal of collateral | Maximum</t>
  </si>
  <si>
    <t>Appraisal adjustments (as a percent)</t>
  </si>
  <si>
    <t>(100.00%)</t>
  </si>
  <si>
    <t>Non-recurring basis | Level 3 | Appraisal of collateral | Weighted Average</t>
  </si>
  <si>
    <t>(24.10%)</t>
  </si>
  <si>
    <t>Non-recurring basis | Level 3 | Appraisal of collateral | Impaired loans</t>
  </si>
  <si>
    <t>Non-recurring basis | Level 3 | Appraisal of collateral | Impaired loans | Minimum</t>
  </si>
  <si>
    <t>(3.30%)</t>
  </si>
  <si>
    <t>(20.30%)</t>
  </si>
  <si>
    <t>Non-recurring basis | Level 3 | Appraisal of collateral | Impaired loans | Maximum</t>
  </si>
  <si>
    <t>Non-recurring basis | Level 3 | Appraisal of collateral | OREO</t>
  </si>
  <si>
    <t>(25.00%)</t>
  </si>
  <si>
    <t>Non-recurring basis | Level 3 | Appraisal of collateral | OREO | Weighted Average</t>
  </si>
  <si>
    <t>(65.00%)</t>
  </si>
  <si>
    <t>Non-recurring basis | Level 3 | Appraisal of collateral or real estate listing price | Impaired loans</t>
  </si>
  <si>
    <t>(30.80%)</t>
  </si>
  <si>
    <t>Non-recurring basis | Level 3 | Appraisal of collateral or real estate listing price | Bank property held for sale</t>
  </si>
  <si>
    <t>Non-recurring basis | Level 3 | Appraisal of collateral or real estate listing price | Bank property held for sale | Minimum</t>
  </si>
  <si>
    <t>0.00%</t>
  </si>
  <si>
    <t>Non-recurring basis | Level 3 | Appraisal of collateral or real estate listing price | Bank property held for sale | Weighted Average</t>
  </si>
  <si>
    <t>(28.30%)</t>
  </si>
  <si>
    <t>Fair Value Measurements - Segregated by Level of Valuation Inputs (Details) - USD ($) $ in Thousands</t>
  </si>
  <si>
    <t>Financial assets:</t>
  </si>
  <si>
    <t>Securities held to maturity</t>
  </si>
  <si>
    <t>Financial liabilities:</t>
  </si>
  <si>
    <t>Carrying Amount</t>
  </si>
  <si>
    <t>Level 1 | Carrying Amount</t>
  </si>
  <si>
    <t>Level 1 | Fair Value</t>
  </si>
  <si>
    <t>Level 2 | Carrying Amount</t>
  </si>
  <si>
    <t>Accrued interest receivable</t>
  </si>
  <si>
    <t>Accrued interest payable</t>
  </si>
  <si>
    <t>Level 2 | Fair Value</t>
  </si>
  <si>
    <t>Level 3 | Carrying Amount</t>
  </si>
  <si>
    <t>Other servicing rights</t>
  </si>
  <si>
    <t>Level 3 | Fair Value</t>
  </si>
  <si>
    <t>Level 3 | Senior notes | Carrying Amount</t>
  </si>
  <si>
    <t>Level 3 | Senior notes | Fair Value</t>
  </si>
  <si>
    <t>Level 3 | Subordinated debt | Carrying Amount</t>
  </si>
  <si>
    <t>Level 3 | Subordinated debt | Fair Value</t>
  </si>
  <si>
    <t>Earnings Per Share (Details) - USD ($) $ / shares in Units, $ in Thousands</t>
  </si>
  <si>
    <t>Net income per share calculations for basic and diluted methods</t>
  </si>
  <si>
    <t>Net income available to common stockholders (in dollars)</t>
  </si>
  <si>
    <t>Shares:</t>
  </si>
  <si>
    <t>Weighted average common shares outstanding</t>
  </si>
  <si>
    <t>Dilutive effect of outstanding options, warrants and restricted stock units as determined by the application of the treasury stock method (in shares)</t>
  </si>
  <si>
    <t>Weighted average common shares outstanding, as adjusted for diluted earnings per share calculation</t>
  </si>
  <si>
    <t>Stock options</t>
  </si>
  <si>
    <t>Anti-dilutive securities excluded from the calculation of common stock equivalents</t>
  </si>
  <si>
    <t>Number of anti-dilutive securities (in shares)</t>
  </si>
  <si>
    <t>Warrants</t>
  </si>
  <si>
    <t>Operating Segments and Related Information (Details) $ in Thousands</t>
  </si>
  <si>
    <t>Sep. 30, 2018USD ($)</t>
  </si>
  <si>
    <t>Mar. 31, 2018USD ($)</t>
  </si>
  <si>
    <t>Sep. 30, 2017USD ($)</t>
  </si>
  <si>
    <t>Jun. 30, 2017USD ($)</t>
  </si>
  <si>
    <t>Mar. 31, 2017USD ($)</t>
  </si>
  <si>
    <t>Number of reportable segments | segment</t>
  </si>
  <si>
    <t>Total Assets</t>
  </si>
  <si>
    <t>Net income:</t>
  </si>
  <si>
    <t>Operating segments | Banking</t>
  </si>
  <si>
    <t>Operating segments | Remittance Processing</t>
  </si>
  <si>
    <t>Operating segments | Wealth Management</t>
  </si>
  <si>
    <t>Parent Company Only Financial Information - Balance Sheets (Details) - USD ($) $ in Thousands</t>
  </si>
  <si>
    <t>ASSETS</t>
  </si>
  <si>
    <t>Cash and due from subsidiary banks</t>
  </si>
  <si>
    <t>Investments in subsidiaries:</t>
  </si>
  <si>
    <t>Liabilities:</t>
  </si>
  <si>
    <t>Junior subordinated debentures owed to unconsolidated trusts</t>
  </si>
  <si>
    <t>Banks</t>
  </si>
  <si>
    <t>Non-bank</t>
  </si>
  <si>
    <t>Parent Company Only Financial Information - Statements of Income (Details) - USD ($) $ in Thousands</t>
  </si>
  <si>
    <t>Dividends from subsidiaries:</t>
  </si>
  <si>
    <t>Expense:</t>
  </si>
  <si>
    <t>Interest expense</t>
  </si>
  <si>
    <t>Income tax benefit</t>
  </si>
  <si>
    <t>Distributions less than (in excess of) net income of subsidiaries:</t>
  </si>
  <si>
    <t>Non-bank before Busey Trust merger</t>
  </si>
  <si>
    <t>Interest income</t>
  </si>
  <si>
    <t>Total operating income</t>
  </si>
  <si>
    <t>Operating expense</t>
  </si>
  <si>
    <t>Total expense</t>
  </si>
  <si>
    <t>Income (loss) before income tax benefit and equity in undistributed (in excess of) net income of subsidiaries</t>
  </si>
  <si>
    <t>Income (loss) before equity in undistributed (in excess of) net income of subsidiaries</t>
  </si>
  <si>
    <t>Pulaski | Parent</t>
  </si>
  <si>
    <t>Before bank merger</t>
  </si>
  <si>
    <t>Parent Company Only Financial Information - Statements of Cash Flows (Details) - USD ($) $ in Thousands</t>
  </si>
  <si>
    <t>Adjustments to reconcile net income to net cash provided by (used in) operating activities:</t>
  </si>
  <si>
    <t>Net security gains</t>
  </si>
  <si>
    <t>Changes in assets and liabilities:</t>
  </si>
  <si>
    <t>Proceeds from issuance of senior and subordinated debt</t>
  </si>
  <si>
    <t>Net increase in cash and due from subsidiary banks</t>
  </si>
  <si>
    <t>Depreciation and amortization</t>
  </si>
  <si>
    <t>Distributions less than net income of subsidiaries</t>
  </si>
  <si>
    <t>Net cash (outlay) received for business acquisition</t>
  </si>
  <si>
    <t>Proceeds from charter amendment with subsidiary bank</t>
  </si>
  <si>
    <t>Unaudited Interim Financial Data (Details) - USD ($) $ / shares in Units, $ in Thousands</t>
  </si>
  <si>
    <t>Basic earnings per share (in dollars per share)</t>
  </si>
  <si>
    <t>Diluted earnings per share (in dollars per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44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4</v>
      </c>
    </row>
    <row r="15" spans="1:4">
      <c r="A15" s="4" t="s">
        <v>25</v>
      </c>
      <c r="C15" s="5" t="n">
        <v>55600184</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0</v>
      </c>
      <c r="D2" s="2" t="s">
        <v>81</v>
      </c>
    </row>
    <row r="3" spans="1:4">
      <c r="A3" s="3" t="s">
        <v>171</v>
      </c>
    </row>
    <row r="4" spans="1:4">
      <c r="A4" s="4" t="s">
        <v>112</v>
      </c>
      <c r="B4" s="7" t="n">
        <v>98928</v>
      </c>
      <c r="C4" s="7" t="n">
        <v>62726</v>
      </c>
      <c r="D4" s="7" t="n">
        <v>49694</v>
      </c>
    </row>
    <row r="5" spans="1:4">
      <c r="A5" s="3" t="s">
        <v>1257</v>
      </c>
    </row>
    <row r="6" spans="1:4">
      <c r="A6" s="4" t="s">
        <v>1258</v>
      </c>
      <c r="B6" s="5" t="n">
        <v>-331</v>
      </c>
      <c r="C6" s="5" t="n">
        <v>-1143</v>
      </c>
      <c r="D6" s="5" t="n">
        <v>-1232</v>
      </c>
    </row>
    <row r="7" spans="1:4">
      <c r="A7" s="4" t="s">
        <v>966</v>
      </c>
      <c r="B7" s="5" t="n">
        <v>3721</v>
      </c>
      <c r="C7" s="5" t="n">
        <v>2752</v>
      </c>
      <c r="D7" s="5" t="n">
        <v>1803</v>
      </c>
    </row>
    <row r="8" spans="1:4">
      <c r="A8" s="3" t="s">
        <v>1259</v>
      </c>
    </row>
    <row r="9" spans="1:4">
      <c r="A9" s="4" t="s">
        <v>189</v>
      </c>
      <c r="B9" s="5" t="n">
        <v>4097</v>
      </c>
      <c r="C9" s="5" t="n">
        <v>8423</v>
      </c>
      <c r="D9" s="5" t="n">
        <v>-407</v>
      </c>
    </row>
    <row r="10" spans="1:4">
      <c r="A10" s="4" t="s">
        <v>190</v>
      </c>
      <c r="B10" s="5" t="n">
        <v>2195</v>
      </c>
      <c r="C10" s="5" t="n">
        <v>-4193</v>
      </c>
      <c r="D10" s="5" t="n">
        <v>-6288</v>
      </c>
    </row>
    <row r="11" spans="1:4">
      <c r="A11" s="4" t="s">
        <v>191</v>
      </c>
      <c r="B11" s="5" t="n">
        <v>202547</v>
      </c>
      <c r="C11" s="5" t="n">
        <v>253358</v>
      </c>
      <c r="D11" s="5" t="n">
        <v>-20894</v>
      </c>
    </row>
    <row r="12" spans="1:4">
      <c r="A12" s="3" t="s">
        <v>192</v>
      </c>
    </row>
    <row r="13" spans="1:4">
      <c r="A13" s="4" t="s">
        <v>203</v>
      </c>
      <c r="B13" s="5" t="n">
        <v>-11618</v>
      </c>
      <c r="C13" s="5" t="n">
        <v>-14980</v>
      </c>
      <c r="D13" s="5" t="n">
        <v>-8991</v>
      </c>
    </row>
    <row r="14" spans="1:4">
      <c r="A14" s="4" t="s">
        <v>206</v>
      </c>
      <c r="B14" s="5" t="n">
        <v>-55350</v>
      </c>
      <c r="C14" s="5" t="n">
        <v>-293850</v>
      </c>
      <c r="D14" s="5" t="n">
        <v>149743</v>
      </c>
    </row>
    <row r="15" spans="1:4">
      <c r="A15" s="3" t="s">
        <v>207</v>
      </c>
    </row>
    <row r="16" spans="1:4">
      <c r="A16" s="4" t="s">
        <v>217</v>
      </c>
      <c r="B16" s="5" t="n">
        <v>-1208</v>
      </c>
      <c r="C16" s="5" t="n">
        <v>-2274</v>
      </c>
      <c r="D16" s="5" t="n">
        <v>-809</v>
      </c>
    </row>
    <row r="17" spans="1:4">
      <c r="A17" s="4" t="s">
        <v>215</v>
      </c>
      <c r="B17" s="5" t="n">
        <v>-39010</v>
      </c>
      <c r="C17" s="5" t="n">
        <v>-30707</v>
      </c>
      <c r="D17" s="5" t="n">
        <v>-22748</v>
      </c>
    </row>
    <row r="18" spans="1:4">
      <c r="A18" s="4" t="s">
        <v>212</v>
      </c>
      <c r="B18" s="5" t="n">
        <v>-5500</v>
      </c>
    </row>
    <row r="19" spans="1:4">
      <c r="A19" s="4" t="s">
        <v>1260</v>
      </c>
      <c r="C19" s="5" t="n">
        <v>49186</v>
      </c>
    </row>
    <row r="20" spans="1:4">
      <c r="A20" s="4" t="s">
        <v>218</v>
      </c>
      <c r="B20" s="5" t="n">
        <v>392</v>
      </c>
      <c r="C20" s="5" t="n">
        <v>906</v>
      </c>
      <c r="D20" s="5" t="n">
        <v>4</v>
      </c>
    </row>
    <row r="21" spans="1:4">
      <c r="A21" s="4" t="s">
        <v>219</v>
      </c>
      <c r="C21" s="5" t="n">
        <v>-365</v>
      </c>
      <c r="D21" s="5" t="n">
        <v>-246</v>
      </c>
    </row>
    <row r="22" spans="1:4">
      <c r="A22" s="4" t="s">
        <v>220</v>
      </c>
      <c r="B22" s="5" t="n">
        <v>-260496</v>
      </c>
      <c r="C22" s="5" t="n">
        <v>227058</v>
      </c>
      <c r="D22" s="5" t="n">
        <v>-281423</v>
      </c>
    </row>
    <row r="23" spans="1:4">
      <c r="A23" s="4" t="s">
        <v>1261</v>
      </c>
      <c r="B23" s="5" t="n">
        <v>-113299</v>
      </c>
      <c r="C23" s="5" t="n">
        <v>186566</v>
      </c>
      <c r="D23" s="5" t="n">
        <v>-152574</v>
      </c>
    </row>
    <row r="24" spans="1:4">
      <c r="A24" s="4" t="s">
        <v>888</v>
      </c>
    </row>
    <row r="25" spans="1:4">
      <c r="A25" s="3" t="s">
        <v>171</v>
      </c>
    </row>
    <row r="26" spans="1:4">
      <c r="A26" s="4" t="s">
        <v>112</v>
      </c>
      <c r="B26" s="5" t="n">
        <v>98928</v>
      </c>
      <c r="C26" s="5" t="n">
        <v>62726</v>
      </c>
      <c r="D26" s="5" t="n">
        <v>49694</v>
      </c>
    </row>
    <row r="27" spans="1:4">
      <c r="A27" s="3" t="s">
        <v>1257</v>
      </c>
    </row>
    <row r="28" spans="1:4">
      <c r="A28" s="4" t="s">
        <v>1262</v>
      </c>
      <c r="B28" s="5" t="n">
        <v>212</v>
      </c>
      <c r="C28" s="5" t="n">
        <v>428</v>
      </c>
      <c r="D28" s="5" t="n">
        <v>198</v>
      </c>
    </row>
    <row r="29" spans="1:4">
      <c r="A29" s="4" t="s">
        <v>1263</v>
      </c>
      <c r="B29" s="5" t="n">
        <v>-93451</v>
      </c>
      <c r="C29" s="5" t="n">
        <v>-69940</v>
      </c>
      <c r="D29" s="5" t="n">
        <v>-42138</v>
      </c>
    </row>
    <row r="30" spans="1:4">
      <c r="A30" s="4" t="s">
        <v>1258</v>
      </c>
      <c r="B30" s="5" t="n">
        <v>-2322</v>
      </c>
    </row>
    <row r="31" spans="1:4">
      <c r="A31" s="4" t="s">
        <v>966</v>
      </c>
      <c r="B31" s="5" t="n">
        <v>3721</v>
      </c>
      <c r="C31" s="5" t="n">
        <v>2752</v>
      </c>
      <c r="D31" s="5" t="n">
        <v>1803</v>
      </c>
    </row>
    <row r="32" spans="1:4">
      <c r="A32" s="3" t="s">
        <v>1259</v>
      </c>
    </row>
    <row r="33" spans="1:4">
      <c r="A33" s="4" t="s">
        <v>189</v>
      </c>
      <c r="B33" s="5" t="n">
        <v>13985</v>
      </c>
      <c r="C33" s="5" t="n">
        <v>-1105</v>
      </c>
      <c r="D33" s="5" t="n">
        <v>1057</v>
      </c>
    </row>
    <row r="34" spans="1:4">
      <c r="A34" s="4" t="s">
        <v>190</v>
      </c>
      <c r="B34" s="5" t="n">
        <v>1361</v>
      </c>
      <c r="C34" s="5" t="n">
        <v>-2703</v>
      </c>
      <c r="D34" s="5" t="n">
        <v>-3690</v>
      </c>
    </row>
    <row r="35" spans="1:4">
      <c r="A35" s="4" t="s">
        <v>191</v>
      </c>
      <c r="B35" s="5" t="n">
        <v>22434</v>
      </c>
      <c r="C35" s="5" t="n">
        <v>-7842</v>
      </c>
      <c r="D35" s="5" t="n">
        <v>6924</v>
      </c>
    </row>
    <row r="36" spans="1:4">
      <c r="A36" s="3" t="s">
        <v>192</v>
      </c>
    </row>
    <row r="37" spans="1:4">
      <c r="A37" s="4" t="s">
        <v>1264</v>
      </c>
      <c r="C37" s="5" t="n">
        <v>-61371</v>
      </c>
      <c r="D37" s="5" t="n">
        <v>602</v>
      </c>
    </row>
    <row r="38" spans="1:4">
      <c r="A38" s="4" t="s">
        <v>203</v>
      </c>
      <c r="B38" s="5" t="n">
        <v>-46</v>
      </c>
      <c r="D38" s="5" t="n">
        <v>-3</v>
      </c>
    </row>
    <row r="39" spans="1:4">
      <c r="A39" s="4" t="s">
        <v>206</v>
      </c>
      <c r="B39" s="5" t="n">
        <v>-46</v>
      </c>
      <c r="C39" s="5" t="n">
        <v>-61371</v>
      </c>
      <c r="D39" s="5" t="n">
        <v>599</v>
      </c>
    </row>
    <row r="40" spans="1:4">
      <c r="A40" s="3" t="s">
        <v>207</v>
      </c>
    </row>
    <row r="41" spans="1:4">
      <c r="A41" s="4" t="s">
        <v>1265</v>
      </c>
      <c r="B41" s="5" t="n">
        <v>40000</v>
      </c>
      <c r="C41" s="5" t="n">
        <v>40000</v>
      </c>
      <c r="D41" s="5" t="n">
        <v>30000</v>
      </c>
    </row>
    <row r="42" spans="1:4">
      <c r="A42" s="4" t="s">
        <v>217</v>
      </c>
      <c r="B42" s="5" t="n">
        <v>-817</v>
      </c>
      <c r="C42" s="5" t="n">
        <v>-1414</v>
      </c>
      <c r="D42" s="5" t="n">
        <v>-809</v>
      </c>
    </row>
    <row r="43" spans="1:4">
      <c r="A43" s="4" t="s">
        <v>215</v>
      </c>
      <c r="B43" s="5" t="n">
        <v>-39010</v>
      </c>
      <c r="C43" s="5" t="n">
        <v>-30707</v>
      </c>
      <c r="D43" s="5" t="n">
        <v>-22748</v>
      </c>
    </row>
    <row r="44" spans="1:4">
      <c r="A44" s="4" t="s">
        <v>212</v>
      </c>
      <c r="B44" s="5" t="n">
        <v>-5500</v>
      </c>
      <c r="C44" s="5" t="n">
        <v>-9800</v>
      </c>
    </row>
    <row r="45" spans="1:4">
      <c r="A45" s="4" t="s">
        <v>1260</v>
      </c>
      <c r="C45" s="5" t="n">
        <v>98312</v>
      </c>
    </row>
    <row r="46" spans="1:4">
      <c r="A46" s="4" t="s">
        <v>218</v>
      </c>
      <c r="C46" s="5" t="n">
        <v>626</v>
      </c>
    </row>
    <row r="47" spans="1:4">
      <c r="A47" s="4" t="s">
        <v>219</v>
      </c>
      <c r="C47" s="5" t="n">
        <v>-365</v>
      </c>
      <c r="D47" s="5" t="n">
        <v>-246</v>
      </c>
    </row>
    <row r="48" spans="1:4">
      <c r="A48" s="4" t="s">
        <v>220</v>
      </c>
      <c r="B48" s="5" t="n">
        <v>-5327</v>
      </c>
      <c r="C48" s="5" t="n">
        <v>96652</v>
      </c>
      <c r="D48" s="5" t="n">
        <v>6197</v>
      </c>
    </row>
    <row r="49" spans="1:4">
      <c r="A49" s="4" t="s">
        <v>1261</v>
      </c>
      <c r="B49" s="5" t="n">
        <v>17061</v>
      </c>
      <c r="C49" s="5" t="n">
        <v>27439</v>
      </c>
      <c r="D49" s="5" t="n">
        <v>13720</v>
      </c>
    </row>
    <row r="50" spans="1:4">
      <c r="A50" s="4" t="s">
        <v>222</v>
      </c>
      <c r="B50" s="5" t="n">
        <v>54946</v>
      </c>
      <c r="C50" s="5" t="n">
        <v>27507</v>
      </c>
      <c r="D50" s="5" t="n">
        <v>13787</v>
      </c>
    </row>
    <row r="51" spans="1:4">
      <c r="A51" s="4" t="s">
        <v>223</v>
      </c>
      <c r="B51" s="7" t="n">
        <v>72007</v>
      </c>
      <c r="C51" s="7" t="n">
        <v>54946</v>
      </c>
      <c r="D51" s="7" t="n">
        <v>2750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460</v>
      </c>
      <c r="J1" s="2" t="s">
        <v>1</v>
      </c>
    </row>
    <row r="2" spans="1:12">
      <c r="B2" s="2" t="s">
        <v>2</v>
      </c>
      <c r="C2" s="2" t="s">
        <v>930</v>
      </c>
      <c r="D2" s="2" t="s">
        <v>4</v>
      </c>
      <c r="E2" s="2" t="s">
        <v>931</v>
      </c>
      <c r="F2" s="2" t="s">
        <v>30</v>
      </c>
      <c r="G2" s="2" t="s">
        <v>932</v>
      </c>
      <c r="H2" s="2" t="s">
        <v>933</v>
      </c>
      <c r="I2" s="2" t="s">
        <v>934</v>
      </c>
      <c r="J2" s="2" t="s">
        <v>2</v>
      </c>
      <c r="K2" s="2" t="s">
        <v>30</v>
      </c>
      <c r="L2" s="2" t="s">
        <v>81</v>
      </c>
    </row>
    <row r="3" spans="1:12">
      <c r="A3" s="3" t="s">
        <v>274</v>
      </c>
    </row>
    <row r="4" spans="1:12">
      <c r="A4" s="4" t="s">
        <v>87</v>
      </c>
      <c r="B4" s="7" t="n">
        <v>74314</v>
      </c>
      <c r="C4" s="7" t="n">
        <v>72761</v>
      </c>
      <c r="D4" s="7" t="n">
        <v>70325</v>
      </c>
      <c r="E4" s="7" t="n">
        <v>68633</v>
      </c>
      <c r="F4" s="7" t="n">
        <v>70847</v>
      </c>
      <c r="G4" s="7" t="n">
        <v>62519</v>
      </c>
      <c r="H4" s="7" t="n">
        <v>46009</v>
      </c>
      <c r="I4" s="7" t="n">
        <v>44927</v>
      </c>
      <c r="J4" s="7" t="n">
        <v>286033</v>
      </c>
      <c r="K4" s="7" t="n">
        <v>224302</v>
      </c>
      <c r="L4" s="7" t="n">
        <v>164889</v>
      </c>
    </row>
    <row r="5" spans="1:12">
      <c r="A5" s="4" t="s">
        <v>93</v>
      </c>
      <c r="B5" s="5" t="n">
        <v>13811</v>
      </c>
      <c r="C5" s="5" t="n">
        <v>11987</v>
      </c>
      <c r="D5" s="5" t="n">
        <v>9953</v>
      </c>
      <c r="E5" s="5" t="n">
        <v>8876</v>
      </c>
      <c r="F5" s="5" t="n">
        <v>7801</v>
      </c>
      <c r="G5" s="5" t="n">
        <v>6578</v>
      </c>
      <c r="H5" s="5" t="n">
        <v>3643</v>
      </c>
      <c r="I5" s="5" t="n">
        <v>2914</v>
      </c>
      <c r="J5" s="5" t="n">
        <v>44627</v>
      </c>
      <c r="K5" s="5" t="n">
        <v>20936</v>
      </c>
      <c r="L5" s="5" t="n">
        <v>10229</v>
      </c>
    </row>
    <row r="6" spans="1:12">
      <c r="A6" s="4" t="s">
        <v>94</v>
      </c>
      <c r="B6" s="5" t="n">
        <v>60503</v>
      </c>
      <c r="C6" s="5" t="n">
        <v>60774</v>
      </c>
      <c r="D6" s="5" t="n">
        <v>60372</v>
      </c>
      <c r="E6" s="5" t="n">
        <v>59757</v>
      </c>
      <c r="F6" s="5" t="n">
        <v>63046</v>
      </c>
      <c r="G6" s="5" t="n">
        <v>55941</v>
      </c>
      <c r="H6" s="5" t="n">
        <v>42366</v>
      </c>
      <c r="I6" s="5" t="n">
        <v>42013</v>
      </c>
      <c r="J6" s="5" t="n">
        <v>241406</v>
      </c>
      <c r="K6" s="5" t="n">
        <v>203366</v>
      </c>
      <c r="L6" s="5" t="n">
        <v>154660</v>
      </c>
    </row>
    <row r="7" spans="1:12">
      <c r="A7" s="4" t="s">
        <v>95</v>
      </c>
      <c r="B7" s="5" t="n">
        <v>405</v>
      </c>
      <c r="C7" s="5" t="n">
        <v>758</v>
      </c>
      <c r="D7" s="5" t="n">
        <v>2258</v>
      </c>
      <c r="E7" s="5" t="n">
        <v>1008</v>
      </c>
      <c r="F7" s="5" t="n">
        <v>2809</v>
      </c>
      <c r="G7" s="5" t="n">
        <v>1494</v>
      </c>
      <c r="H7" s="5" t="n">
        <v>500</v>
      </c>
      <c r="I7" s="5" t="n">
        <v>500</v>
      </c>
      <c r="J7" s="5" t="n">
        <v>4429</v>
      </c>
      <c r="K7" s="5" t="n">
        <v>5303</v>
      </c>
      <c r="L7" s="5" t="n">
        <v>5550</v>
      </c>
    </row>
    <row r="8" spans="1:12">
      <c r="A8" s="4" t="s">
        <v>101</v>
      </c>
      <c r="B8" s="5" t="n">
        <v>22852</v>
      </c>
      <c r="C8" s="5" t="n">
        <v>21853</v>
      </c>
      <c r="D8" s="5" t="n">
        <v>22802</v>
      </c>
      <c r="E8" s="5" t="n">
        <v>22486</v>
      </c>
      <c r="F8" s="5" t="n">
        <v>23561</v>
      </c>
      <c r="G8" s="5" t="n">
        <v>20837</v>
      </c>
      <c r="H8" s="5" t="n">
        <v>20062</v>
      </c>
      <c r="I8" s="5" t="n">
        <v>20014</v>
      </c>
      <c r="J8" s="5" t="n">
        <v>89993</v>
      </c>
      <c r="K8" s="5" t="n">
        <v>84474</v>
      </c>
      <c r="L8" s="5" t="n">
        <v>75169</v>
      </c>
    </row>
    <row r="9" spans="1:12">
      <c r="A9" s="4" t="s">
        <v>109</v>
      </c>
      <c r="B9" s="5" t="n">
        <v>48769</v>
      </c>
      <c r="C9" s="5" t="n">
        <v>45929</v>
      </c>
      <c r="D9" s="5" t="n">
        <v>47305</v>
      </c>
      <c r="E9" s="5" t="n">
        <v>51040</v>
      </c>
      <c r="F9" s="5" t="n">
        <v>53100</v>
      </c>
      <c r="G9" s="5" t="n">
        <v>46939</v>
      </c>
      <c r="H9" s="5" t="n">
        <v>36768</v>
      </c>
      <c r="I9" s="5" t="n">
        <v>37619</v>
      </c>
      <c r="J9" s="5" t="n">
        <v>193043</v>
      </c>
      <c r="K9" s="5" t="n">
        <v>174426</v>
      </c>
      <c r="L9" s="5" t="n">
        <v>147862</v>
      </c>
    </row>
    <row r="10" spans="1:12">
      <c r="A10" s="4" t="s">
        <v>110</v>
      </c>
      <c r="B10" s="5" t="n">
        <v>34181</v>
      </c>
      <c r="C10" s="5" t="n">
        <v>35940</v>
      </c>
      <c r="D10" s="5" t="n">
        <v>33611</v>
      </c>
      <c r="E10" s="5" t="n">
        <v>30195</v>
      </c>
      <c r="F10" s="5" t="n">
        <v>30698</v>
      </c>
      <c r="G10" s="5" t="n">
        <v>28345</v>
      </c>
      <c r="H10" s="5" t="n">
        <v>25160</v>
      </c>
      <c r="I10" s="5" t="n">
        <v>23908</v>
      </c>
      <c r="J10" s="5" t="n">
        <v>133927</v>
      </c>
      <c r="K10" s="5" t="n">
        <v>108111</v>
      </c>
      <c r="L10" s="5" t="n">
        <v>76417</v>
      </c>
    </row>
    <row r="11" spans="1:12">
      <c r="A11" s="4" t="s">
        <v>111</v>
      </c>
      <c r="B11" s="5" t="n">
        <v>8891</v>
      </c>
      <c r="C11" s="5" t="n">
        <v>9081</v>
      </c>
      <c r="D11" s="5" t="n">
        <v>8749</v>
      </c>
      <c r="E11" s="5" t="n">
        <v>8278</v>
      </c>
      <c r="F11" s="5" t="n">
        <v>18405</v>
      </c>
      <c r="G11" s="5" t="n">
        <v>9561</v>
      </c>
      <c r="H11" s="5" t="n">
        <v>8681</v>
      </c>
      <c r="I11" s="5" t="n">
        <v>8738</v>
      </c>
      <c r="J11" s="5" t="n">
        <v>34999</v>
      </c>
      <c r="K11" s="5" t="n">
        <v>45385</v>
      </c>
      <c r="L11" s="5" t="n">
        <v>26723</v>
      </c>
    </row>
    <row r="12" spans="1:12">
      <c r="A12" s="4" t="s">
        <v>112</v>
      </c>
      <c r="B12" s="7" t="n">
        <v>25290</v>
      </c>
      <c r="C12" s="7" t="n">
        <v>26859</v>
      </c>
      <c r="D12" s="7" t="n">
        <v>24862</v>
      </c>
      <c r="E12" s="7" t="n">
        <v>21917</v>
      </c>
      <c r="F12" s="7" t="n">
        <v>12293</v>
      </c>
      <c r="G12" s="7" t="n">
        <v>18784</v>
      </c>
      <c r="H12" s="7" t="n">
        <v>16479</v>
      </c>
      <c r="I12" s="7" t="n">
        <v>15170</v>
      </c>
      <c r="J12" s="7" t="n">
        <v>98928</v>
      </c>
      <c r="K12" s="7" t="n">
        <v>62726</v>
      </c>
      <c r="L12" s="7" t="n">
        <v>49694</v>
      </c>
    </row>
    <row r="13" spans="1:12">
      <c r="A13" s="4" t="s">
        <v>1267</v>
      </c>
      <c r="B13" s="9" t="n">
        <v>0.52</v>
      </c>
      <c r="C13" s="9" t="n">
        <v>0.55</v>
      </c>
      <c r="D13" s="9" t="n">
        <v>0.51</v>
      </c>
      <c r="E13" s="9" t="n">
        <v>0.45</v>
      </c>
      <c r="F13" s="9" t="n">
        <v>0.25</v>
      </c>
      <c r="G13" s="9" t="n">
        <v>0.41</v>
      </c>
      <c r="H13" s="9" t="n">
        <v>0.43</v>
      </c>
      <c r="I13" s="9" t="n">
        <v>0.4</v>
      </c>
      <c r="J13" s="9" t="n">
        <v>2.02</v>
      </c>
      <c r="K13" s="9" t="n">
        <v>1.47</v>
      </c>
      <c r="L13" s="9" t="n">
        <v>1.42</v>
      </c>
    </row>
    <row r="14" spans="1:12">
      <c r="A14" s="4" t="s">
        <v>1268</v>
      </c>
      <c r="B14" s="9" t="n">
        <v>0.51</v>
      </c>
      <c r="C14" s="9" t="n">
        <v>0.55</v>
      </c>
      <c r="D14" s="9" t="n">
        <v>0.51</v>
      </c>
      <c r="E14" s="9" t="n">
        <v>0.45</v>
      </c>
      <c r="F14" s="9" t="n">
        <v>0.25</v>
      </c>
      <c r="G14" s="9" t="n">
        <v>0.41</v>
      </c>
      <c r="H14" s="9" t="n">
        <v>0.43</v>
      </c>
      <c r="I14" s="9" t="n">
        <v>0.39</v>
      </c>
      <c r="J14" s="9" t="n">
        <v>2.01</v>
      </c>
      <c r="K14" s="9" t="n">
        <v>1.45</v>
      </c>
      <c r="L14" s="9" t="n">
        <v>1.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v>
      </c>
    </row>
    <row r="3" spans="1:2">
      <c r="A3" s="3" t="s">
        <v>39</v>
      </c>
    </row>
    <row r="4" spans="1:2">
      <c r="A4" s="4" t="s">
        <v>39</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89</v>
      </c>
      <c r="B1" s="2" t="s">
        <v>1</v>
      </c>
    </row>
    <row r="2" spans="1:2">
      <c r="B2" s="2" t="s">
        <v>2</v>
      </c>
    </row>
    <row r="3" spans="1:2">
      <c r="A3" s="3" t="s">
        <v>89</v>
      </c>
    </row>
    <row r="4" spans="1:2">
      <c r="A4" s="4" t="s">
        <v>89</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8838</v>
      </c>
      <c r="C3" s="7" t="n">
        <v>118383</v>
      </c>
    </row>
    <row r="4" spans="1:3">
      <c r="A4" s="4" t="s">
        <v>33</v>
      </c>
      <c r="B4" s="5" t="n">
        <v>111135</v>
      </c>
      <c r="C4" s="5" t="n">
        <v>229250</v>
      </c>
    </row>
    <row r="5" spans="1:3">
      <c r="A5" s="4" t="s">
        <v>34</v>
      </c>
      <c r="C5" s="5" t="n">
        <v>5639</v>
      </c>
    </row>
    <row r="6" spans="1:3">
      <c r="A6" s="4" t="s">
        <v>35</v>
      </c>
      <c r="B6" s="5" t="n">
        <v>239973</v>
      </c>
      <c r="C6" s="5" t="n">
        <v>353272</v>
      </c>
    </row>
    <row r="7" spans="1:3">
      <c r="A7" s="4" t="s">
        <v>36</v>
      </c>
      <c r="B7" s="5" t="n">
        <v>697685</v>
      </c>
      <c r="C7" s="5" t="n">
        <v>872682</v>
      </c>
    </row>
    <row r="8" spans="1:3">
      <c r="A8" s="4" t="s">
        <v>37</v>
      </c>
      <c r="B8" s="5" t="n">
        <v>608660</v>
      </c>
      <c r="C8" s="5" t="n">
        <v>443550</v>
      </c>
    </row>
    <row r="9" spans="1:3">
      <c r="A9" s="4" t="s">
        <v>38</v>
      </c>
      <c r="B9" s="5" t="n">
        <v>6169</v>
      </c>
      <c r="C9" s="5" t="n">
        <v>5378</v>
      </c>
    </row>
    <row r="10" spans="1:3">
      <c r="A10" s="4" t="s">
        <v>39</v>
      </c>
      <c r="B10" s="5" t="n">
        <v>25895</v>
      </c>
      <c r="C10" s="5" t="n">
        <v>94848</v>
      </c>
    </row>
    <row r="11" spans="1:3">
      <c r="A11" s="4" t="s">
        <v>40</v>
      </c>
      <c r="B11" s="5" t="n">
        <v>5517780</v>
      </c>
      <c r="C11" s="5" t="n">
        <v>5465918</v>
      </c>
    </row>
    <row r="12" spans="1:3">
      <c r="A12" s="4" t="s">
        <v>41</v>
      </c>
      <c r="B12" s="5" t="n">
        <v>117672</v>
      </c>
      <c r="C12" s="5" t="n">
        <v>116913</v>
      </c>
    </row>
    <row r="13" spans="1:3">
      <c r="A13" s="4" t="s">
        <v>42</v>
      </c>
      <c r="B13" s="5" t="n">
        <v>267685</v>
      </c>
      <c r="C13" s="5" t="n">
        <v>269346</v>
      </c>
    </row>
    <row r="14" spans="1:3">
      <c r="A14" s="4" t="s">
        <v>43</v>
      </c>
      <c r="B14" s="5" t="n">
        <v>32873</v>
      </c>
      <c r="C14" s="5" t="n">
        <v>38727</v>
      </c>
    </row>
    <row r="15" spans="1:3">
      <c r="A15" s="4" t="s">
        <v>44</v>
      </c>
      <c r="B15" s="5" t="n">
        <v>128491</v>
      </c>
      <c r="C15" s="5" t="n">
        <v>126737</v>
      </c>
    </row>
    <row r="16" spans="1:3">
      <c r="A16" s="4" t="s">
        <v>45</v>
      </c>
      <c r="B16" s="5" t="n">
        <v>11431</v>
      </c>
      <c r="C16" s="5" t="n">
        <v>17296</v>
      </c>
    </row>
    <row r="17" spans="1:3">
      <c r="A17" s="4" t="s">
        <v>46</v>
      </c>
      <c r="B17" s="5" t="n">
        <v>48043</v>
      </c>
      <c r="C17" s="5" t="n">
        <v>55973</v>
      </c>
    </row>
    <row r="18" spans="1:3">
      <c r="A18" s="4" t="s">
        <v>47</v>
      </c>
      <c r="B18" s="5" t="n">
        <v>7702357</v>
      </c>
      <c r="C18" s="5" t="n">
        <v>7860640</v>
      </c>
    </row>
    <row r="19" spans="1:3">
      <c r="A19" s="3" t="s">
        <v>48</v>
      </c>
    </row>
    <row r="20" spans="1:3">
      <c r="A20" s="4" t="s">
        <v>49</v>
      </c>
      <c r="B20" s="5" t="n">
        <v>1464700</v>
      </c>
      <c r="C20" s="5" t="n">
        <v>1597421</v>
      </c>
    </row>
    <row r="21" spans="1:3">
      <c r="A21" s="4" t="s">
        <v>50</v>
      </c>
      <c r="B21" s="5" t="n">
        <v>4784621</v>
      </c>
      <c r="C21" s="5" t="n">
        <v>4528544</v>
      </c>
    </row>
    <row r="22" spans="1:3">
      <c r="A22" s="4" t="s">
        <v>51</v>
      </c>
      <c r="B22" s="5" t="n">
        <v>6249321</v>
      </c>
      <c r="C22" s="5" t="n">
        <v>6125965</v>
      </c>
    </row>
    <row r="23" spans="1:3">
      <c r="A23" s="4" t="s">
        <v>52</v>
      </c>
      <c r="B23" s="5" t="n">
        <v>185796</v>
      </c>
      <c r="C23" s="5" t="n">
        <v>304566</v>
      </c>
    </row>
    <row r="24" spans="1:3">
      <c r="A24" s="4" t="s">
        <v>53</v>
      </c>
      <c r="C24" s="5" t="n">
        <v>220000</v>
      </c>
    </row>
    <row r="25" spans="1:3">
      <c r="A25" s="4" t="s">
        <v>54</v>
      </c>
      <c r="B25" s="5" t="n">
        <v>50000</v>
      </c>
      <c r="C25" s="5" t="n">
        <v>50000</v>
      </c>
    </row>
    <row r="26" spans="1:3">
      <c r="A26" s="4" t="s">
        <v>55</v>
      </c>
      <c r="B26" s="5" t="n">
        <v>39539</v>
      </c>
      <c r="C26" s="5" t="n">
        <v>39404</v>
      </c>
    </row>
    <row r="27" spans="1:3">
      <c r="A27" s="4" t="s">
        <v>56</v>
      </c>
      <c r="B27" s="5" t="n">
        <v>59147</v>
      </c>
      <c r="C27" s="5" t="n">
        <v>64715</v>
      </c>
    </row>
    <row r="28" spans="1:3">
      <c r="A28" s="4" t="s">
        <v>57</v>
      </c>
      <c r="B28" s="5" t="n">
        <v>71155</v>
      </c>
      <c r="C28" s="5" t="n">
        <v>71008</v>
      </c>
    </row>
    <row r="29" spans="1:3">
      <c r="A29" s="4" t="s">
        <v>58</v>
      </c>
      <c r="B29" s="5" t="n">
        <v>52435</v>
      </c>
      <c r="C29" s="5" t="n">
        <v>49979</v>
      </c>
    </row>
    <row r="30" spans="1:3">
      <c r="A30" s="4" t="s">
        <v>59</v>
      </c>
      <c r="B30" s="5" t="n">
        <v>6707393</v>
      </c>
      <c r="C30" s="5" t="n">
        <v>6925637</v>
      </c>
    </row>
    <row r="31" spans="1:3">
      <c r="A31" s="4" t="s">
        <v>60</v>
      </c>
      <c r="B31" s="4" t="s">
        <v>61</v>
      </c>
      <c r="C31" s="4" t="s">
        <v>61</v>
      </c>
    </row>
    <row r="32" spans="1:3">
      <c r="A32" s="3" t="s">
        <v>62</v>
      </c>
    </row>
    <row r="33" spans="1:3">
      <c r="A33" s="4" t="s">
        <v>63</v>
      </c>
      <c r="B33" s="5" t="n">
        <v>49</v>
      </c>
      <c r="C33" s="5" t="n">
        <v>49</v>
      </c>
    </row>
    <row r="34" spans="1:3">
      <c r="A34" s="4" t="s">
        <v>64</v>
      </c>
      <c r="B34" s="5" t="n">
        <v>1080084</v>
      </c>
      <c r="C34" s="5" t="n">
        <v>1084889</v>
      </c>
    </row>
    <row r="35" spans="1:3">
      <c r="A35" s="4" t="s">
        <v>65</v>
      </c>
      <c r="B35" s="5" t="n">
        <v>-72167</v>
      </c>
      <c r="C35" s="5" t="n">
        <v>-132122</v>
      </c>
    </row>
    <row r="36" spans="1:3">
      <c r="A36" s="4" t="s">
        <v>66</v>
      </c>
      <c r="B36" s="5" t="n">
        <v>-6812</v>
      </c>
      <c r="C36" s="5" t="n">
        <v>-2810</v>
      </c>
    </row>
    <row r="37" spans="1:3">
      <c r="A37" s="4" t="s">
        <v>67</v>
      </c>
      <c r="B37" s="5" t="n">
        <v>1001154</v>
      </c>
      <c r="C37" s="5" t="n">
        <v>950006</v>
      </c>
    </row>
    <row r="38" spans="1:3">
      <c r="A38" s="4" t="s">
        <v>68</v>
      </c>
      <c r="B38" s="5" t="n">
        <v>-6190</v>
      </c>
      <c r="C38" s="5" t="n">
        <v>-15003</v>
      </c>
    </row>
    <row r="39" spans="1:3">
      <c r="A39" s="4" t="s">
        <v>69</v>
      </c>
      <c r="B39" s="5" t="n">
        <v>994964</v>
      </c>
      <c r="C39" s="5" t="n">
        <v>935003</v>
      </c>
    </row>
    <row r="40" spans="1:3">
      <c r="A40" s="4" t="s">
        <v>70</v>
      </c>
      <c r="B40" s="7" t="n">
        <v>7702357</v>
      </c>
      <c r="C40" s="7" t="n">
        <v>7860640</v>
      </c>
    </row>
    <row r="41" spans="1:3">
      <c r="A41" s="4" t="s">
        <v>71</v>
      </c>
      <c r="B41" s="5" t="n">
        <v>48874836</v>
      </c>
      <c r="C41" s="5" t="n">
        <v>486849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3" t="s">
        <v>73</v>
      </c>
    </row>
    <row r="3" spans="1:3">
      <c r="A3" s="4" t="s">
        <v>74</v>
      </c>
      <c r="B3" s="7" t="n">
        <v>603360</v>
      </c>
      <c r="C3" s="7" t="n">
        <v>441052</v>
      </c>
    </row>
    <row r="4" spans="1:3">
      <c r="A4" s="4" t="s">
        <v>75</v>
      </c>
      <c r="B4" s="7" t="n">
        <v>50648</v>
      </c>
      <c r="C4" s="7" t="n">
        <v>53582</v>
      </c>
    </row>
    <row r="5" spans="1:3">
      <c r="A5" s="4" t="s">
        <v>76</v>
      </c>
      <c r="B5" s="8" t="n">
        <v>0.001</v>
      </c>
      <c r="C5" s="8" t="n">
        <v>0.001</v>
      </c>
    </row>
    <row r="6" spans="1:3">
      <c r="A6" s="4" t="s">
        <v>77</v>
      </c>
      <c r="B6" s="5" t="n">
        <v>66666667</v>
      </c>
      <c r="C6" s="5" t="n">
        <v>66666667</v>
      </c>
    </row>
    <row r="7" spans="1:3">
      <c r="A7" s="4" t="s">
        <v>78</v>
      </c>
      <c r="B7" s="5" t="n">
        <v>49185581</v>
      </c>
      <c r="C7" s="5" t="n">
        <v>49185581</v>
      </c>
    </row>
    <row r="8" spans="1:3">
      <c r="A8" s="4" t="s">
        <v>79</v>
      </c>
      <c r="B8" s="5" t="n">
        <v>310745</v>
      </c>
      <c r="C8" s="5" t="n">
        <v>500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2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33</v>
      </c>
      <c r="B9" s="4" t="s">
        <v>287</v>
      </c>
    </row>
    <row r="10" spans="1:2">
      <c r="A10" s="4" t="s">
        <v>39</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41</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111</v>
      </c>
      <c r="B22" s="4" t="s">
        <v>310</v>
      </c>
    </row>
    <row r="23" spans="1:2">
      <c r="A23" s="4" t="s">
        <v>143</v>
      </c>
      <c r="B23" s="4" t="s">
        <v>311</v>
      </c>
    </row>
    <row r="24" spans="1:2">
      <c r="A24" s="4" t="s">
        <v>312</v>
      </c>
      <c r="B24" s="4" t="s">
        <v>313</v>
      </c>
    </row>
    <row r="25" spans="1:2">
      <c r="A25" s="4" t="s">
        <v>314</v>
      </c>
      <c r="B25" s="4" t="s">
        <v>315</v>
      </c>
    </row>
    <row r="26" spans="1:2">
      <c r="A26" s="4" t="s">
        <v>316</v>
      </c>
      <c r="B26" s="4" t="s">
        <v>317</v>
      </c>
    </row>
    <row r="27" spans="1:2">
      <c r="A27" s="4" t="s">
        <v>264</v>
      </c>
      <c r="B27" s="4" t="s">
        <v>318</v>
      </c>
    </row>
    <row r="28" spans="1:2">
      <c r="A28" s="4" t="s">
        <v>319</v>
      </c>
      <c r="B28" s="4" t="s">
        <v>320</v>
      </c>
    </row>
    <row r="29" spans="1:2">
      <c r="A29" s="4" t="s">
        <v>321</v>
      </c>
      <c r="B29" s="4" t="s">
        <v>322</v>
      </c>
    </row>
    <row r="30" spans="1:2">
      <c r="A30" s="4" t="s">
        <v>323</v>
      </c>
      <c r="B30" s="4" t="s">
        <v>324</v>
      </c>
    </row>
    <row r="31" spans="1:2">
      <c r="A31" s="4" t="s">
        <v>325</v>
      </c>
      <c r="B31" s="4" t="s">
        <v>326</v>
      </c>
    </row>
    <row r="32" spans="1:2">
      <c r="A32" s="4" t="s">
        <v>327</v>
      </c>
      <c r="B32"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229</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2</v>
      </c>
    </row>
    <row r="3" spans="1:2">
      <c r="A3" s="4" t="s">
        <v>132</v>
      </c>
    </row>
    <row r="4" spans="1:2">
      <c r="A4" s="4" t="s">
        <v>333</v>
      </c>
      <c r="B4" s="4" t="s">
        <v>334</v>
      </c>
    </row>
    <row r="5" spans="1:2">
      <c r="A5" s="4" t="s">
        <v>335</v>
      </c>
      <c r="B5" s="4" t="s">
        <v>336</v>
      </c>
    </row>
    <row r="6" spans="1:2">
      <c r="A6" s="4" t="s">
        <v>135</v>
      </c>
    </row>
    <row r="7" spans="1:2">
      <c r="A7" s="4" t="s">
        <v>333</v>
      </c>
      <c r="B7" s="4" t="s">
        <v>337</v>
      </c>
    </row>
    <row r="8" spans="1:2">
      <c r="A8" s="4" t="s">
        <v>335</v>
      </c>
      <c r="B8" s="4" t="s">
        <v>338</v>
      </c>
    </row>
    <row r="9" spans="1:2">
      <c r="A9" s="4" t="s">
        <v>138</v>
      </c>
    </row>
    <row r="10" spans="1:2">
      <c r="A10" s="4" t="s">
        <v>333</v>
      </c>
      <c r="B10" s="4" t="s">
        <v>339</v>
      </c>
    </row>
    <row r="11" spans="1:2">
      <c r="A11" s="4" t="s">
        <v>340</v>
      </c>
    </row>
    <row r="12" spans="1:2">
      <c r="A12" s="4" t="s">
        <v>333</v>
      </c>
      <c r="B12"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3</v>
      </c>
    </row>
    <row r="4" spans="1:2">
      <c r="A4" s="4" t="s">
        <v>343</v>
      </c>
      <c r="B4" s="4" t="s">
        <v>344</v>
      </c>
    </row>
    <row r="5" spans="1:2">
      <c r="A5" s="4" t="s">
        <v>345</v>
      </c>
      <c r="B5" s="4" t="s">
        <v>346</v>
      </c>
    </row>
    <row r="6" spans="1:2">
      <c r="A6" s="4" t="s">
        <v>347</v>
      </c>
      <c r="B6" s="4" t="s">
        <v>348</v>
      </c>
    </row>
    <row r="7" spans="1:2">
      <c r="A7" s="4" t="s">
        <v>349</v>
      </c>
      <c r="B7" s="4" t="s">
        <v>350</v>
      </c>
    </row>
    <row r="8" spans="1:2">
      <c r="A8" s="4" t="s">
        <v>351</v>
      </c>
    </row>
    <row r="9" spans="1:2">
      <c r="A9" s="3" t="s">
        <v>233</v>
      </c>
    </row>
    <row r="10" spans="1:2">
      <c r="A10" s="4" t="s">
        <v>352</v>
      </c>
      <c r="B10" s="4" t="s">
        <v>353</v>
      </c>
    </row>
    <row r="11" spans="1:2">
      <c r="A11" s="4" t="s">
        <v>354</v>
      </c>
    </row>
    <row r="12" spans="1:2">
      <c r="A12" s="3" t="s">
        <v>233</v>
      </c>
    </row>
    <row r="13" spans="1:2">
      <c r="A13" s="4" t="s">
        <v>352</v>
      </c>
      <c r="B13"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2</v>
      </c>
    </row>
    <row r="3" spans="1:2">
      <c r="A3" s="3" t="s">
        <v>39</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3" t="s">
        <v>236</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8</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7" t="n">
        <v>251249</v>
      </c>
      <c r="C4" s="7" t="n">
        <v>202643</v>
      </c>
      <c r="D4" s="7" t="n">
        <v>147816</v>
      </c>
    </row>
    <row r="5" spans="1:4">
      <c r="A5" s="3" t="s">
        <v>84</v>
      </c>
    </row>
    <row r="6" spans="1:4">
      <c r="A6" s="4" t="s">
        <v>85</v>
      </c>
      <c r="B6" s="5" t="n">
        <v>30086</v>
      </c>
      <c r="C6" s="5" t="n">
        <v>17803</v>
      </c>
      <c r="D6" s="5" t="n">
        <v>13987</v>
      </c>
    </row>
    <row r="7" spans="1:4">
      <c r="A7" s="4" t="s">
        <v>86</v>
      </c>
      <c r="B7" s="5" t="n">
        <v>4698</v>
      </c>
      <c r="C7" s="5" t="n">
        <v>3856</v>
      </c>
      <c r="D7" s="5" t="n">
        <v>3086</v>
      </c>
    </row>
    <row r="8" spans="1:4">
      <c r="A8" s="4" t="s">
        <v>87</v>
      </c>
      <c r="B8" s="5" t="n">
        <v>286033</v>
      </c>
      <c r="C8" s="5" t="n">
        <v>224302</v>
      </c>
      <c r="D8" s="5" t="n">
        <v>164889</v>
      </c>
    </row>
    <row r="9" spans="1:4">
      <c r="A9" s="3" t="s">
        <v>88</v>
      </c>
    </row>
    <row r="10" spans="1:4">
      <c r="A10" s="4" t="s">
        <v>89</v>
      </c>
      <c r="B10" s="5" t="n">
        <v>32601</v>
      </c>
      <c r="C10" s="5" t="n">
        <v>12932</v>
      </c>
      <c r="D10" s="5" t="n">
        <v>7065</v>
      </c>
    </row>
    <row r="11" spans="1:4">
      <c r="A11" s="4" t="s">
        <v>90</v>
      </c>
      <c r="B11" s="5" t="n">
        <v>1626</v>
      </c>
      <c r="C11" s="5" t="n">
        <v>978</v>
      </c>
      <c r="D11" s="5" t="n">
        <v>393</v>
      </c>
    </row>
    <row r="12" spans="1:4">
      <c r="A12" s="4" t="s">
        <v>53</v>
      </c>
      <c r="B12" s="5" t="n">
        <v>1536</v>
      </c>
      <c r="C12" s="5" t="n">
        <v>1096</v>
      </c>
      <c r="D12" s="5" t="n">
        <v>641</v>
      </c>
    </row>
    <row r="13" spans="1:4">
      <c r="A13" s="4" t="s">
        <v>54</v>
      </c>
      <c r="B13" s="5" t="n">
        <v>906</v>
      </c>
      <c r="C13" s="5" t="n">
        <v>550</v>
      </c>
      <c r="D13" s="5" t="n">
        <v>220</v>
      </c>
    </row>
    <row r="14" spans="1:4">
      <c r="A14" s="4" t="s">
        <v>91</v>
      </c>
      <c r="B14" s="5" t="n">
        <v>1598</v>
      </c>
      <c r="C14" s="5" t="n">
        <v>962</v>
      </c>
    </row>
    <row r="15" spans="1:4">
      <c r="A15" s="4" t="s">
        <v>92</v>
      </c>
      <c r="B15" s="5" t="n">
        <v>3110</v>
      </c>
      <c r="C15" s="5" t="n">
        <v>1892</v>
      </c>
    </row>
    <row r="16" spans="1:4">
      <c r="A16" s="4" t="s">
        <v>57</v>
      </c>
      <c r="B16" s="5" t="n">
        <v>3250</v>
      </c>
      <c r="C16" s="5" t="n">
        <v>2526</v>
      </c>
      <c r="D16" s="5" t="n">
        <v>1910</v>
      </c>
    </row>
    <row r="17" spans="1:4">
      <c r="A17" s="4" t="s">
        <v>93</v>
      </c>
      <c r="B17" s="5" t="n">
        <v>44627</v>
      </c>
      <c r="C17" s="5" t="n">
        <v>20936</v>
      </c>
      <c r="D17" s="5" t="n">
        <v>10229</v>
      </c>
    </row>
    <row r="18" spans="1:4">
      <c r="A18" s="4" t="s">
        <v>94</v>
      </c>
      <c r="B18" s="5" t="n">
        <v>241406</v>
      </c>
      <c r="C18" s="5" t="n">
        <v>203366</v>
      </c>
      <c r="D18" s="5" t="n">
        <v>154660</v>
      </c>
    </row>
    <row r="19" spans="1:4">
      <c r="A19" s="4" t="s">
        <v>95</v>
      </c>
      <c r="B19" s="5" t="n">
        <v>4429</v>
      </c>
      <c r="C19" s="5" t="n">
        <v>5303</v>
      </c>
      <c r="D19" s="5" t="n">
        <v>5550</v>
      </c>
    </row>
    <row r="20" spans="1:4">
      <c r="A20" s="4" t="s">
        <v>96</v>
      </c>
      <c r="B20" s="5" t="n">
        <v>236977</v>
      </c>
      <c r="C20" s="5" t="n">
        <v>198063</v>
      </c>
      <c r="D20" s="5" t="n">
        <v>149110</v>
      </c>
    </row>
    <row r="21" spans="1:4">
      <c r="A21" s="3" t="s">
        <v>97</v>
      </c>
    </row>
    <row r="22" spans="1:4">
      <c r="A22" s="4" t="s">
        <v>98</v>
      </c>
      <c r="B22" s="5" t="n">
        <v>5545</v>
      </c>
      <c r="C22" s="5" t="n">
        <v>11140</v>
      </c>
      <c r="D22" s="5" t="n">
        <v>11952</v>
      </c>
    </row>
    <row r="23" spans="1:4">
      <c r="A23" s="4" t="s">
        <v>99</v>
      </c>
      <c r="B23" s="5" t="n">
        <v>331</v>
      </c>
      <c r="C23" s="5" t="n">
        <v>1143</v>
      </c>
      <c r="D23" s="5" t="n">
        <v>1232</v>
      </c>
    </row>
    <row r="24" spans="1:4">
      <c r="A24" s="4" t="s">
        <v>100</v>
      </c>
      <c r="B24" s="5" t="n">
        <v>9919</v>
      </c>
      <c r="C24" s="5" t="n">
        <v>7886</v>
      </c>
      <c r="D24" s="5" t="n">
        <v>4336</v>
      </c>
    </row>
    <row r="25" spans="1:4">
      <c r="A25" s="4" t="s">
        <v>101</v>
      </c>
      <c r="B25" s="5" t="n">
        <v>89993</v>
      </c>
      <c r="C25" s="5" t="n">
        <v>84474</v>
      </c>
      <c r="D25" s="5" t="n">
        <v>75169</v>
      </c>
    </row>
    <row r="26" spans="1:4">
      <c r="A26" s="3" t="s">
        <v>102</v>
      </c>
    </row>
    <row r="27" spans="1:4">
      <c r="A27" s="4" t="s">
        <v>103</v>
      </c>
      <c r="B27" s="5" t="n">
        <v>107844</v>
      </c>
      <c r="C27" s="5" t="n">
        <v>95633</v>
      </c>
      <c r="D27" s="5" t="n">
        <v>78397</v>
      </c>
    </row>
    <row r="28" spans="1:4">
      <c r="A28" s="4" t="s">
        <v>104</v>
      </c>
      <c r="B28" s="5" t="n">
        <v>14803</v>
      </c>
      <c r="C28" s="5" t="n">
        <v>13830</v>
      </c>
      <c r="D28" s="5" t="n">
        <v>11633</v>
      </c>
    </row>
    <row r="29" spans="1:4">
      <c r="A29" s="4" t="s">
        <v>105</v>
      </c>
      <c r="B29" s="5" t="n">
        <v>7233</v>
      </c>
      <c r="C29" s="5" t="n">
        <v>7089</v>
      </c>
      <c r="D29" s="5" t="n">
        <v>6591</v>
      </c>
    </row>
    <row r="30" spans="1:4">
      <c r="A30" s="4" t="s">
        <v>106</v>
      </c>
      <c r="B30" s="5" t="n">
        <v>16383</v>
      </c>
      <c r="C30" s="5" t="n">
        <v>16716</v>
      </c>
      <c r="D30" s="5" t="n">
        <v>18229</v>
      </c>
    </row>
    <row r="31" spans="1:4">
      <c r="A31" s="4" t="s">
        <v>107</v>
      </c>
      <c r="B31" s="5" t="n">
        <v>5854</v>
      </c>
      <c r="C31" s="5" t="n">
        <v>5245</v>
      </c>
      <c r="D31" s="5" t="n">
        <v>4438</v>
      </c>
    </row>
    <row r="32" spans="1:4">
      <c r="A32" s="4" t="s">
        <v>108</v>
      </c>
      <c r="B32" s="5" t="n">
        <v>40926</v>
      </c>
      <c r="C32" s="5" t="n">
        <v>35913</v>
      </c>
      <c r="D32" s="5" t="n">
        <v>28574</v>
      </c>
    </row>
    <row r="33" spans="1:4">
      <c r="A33" s="4" t="s">
        <v>109</v>
      </c>
      <c r="B33" s="5" t="n">
        <v>193043</v>
      </c>
      <c r="C33" s="5" t="n">
        <v>174426</v>
      </c>
      <c r="D33" s="5" t="n">
        <v>147862</v>
      </c>
    </row>
    <row r="34" spans="1:4">
      <c r="A34" s="4" t="s">
        <v>110</v>
      </c>
      <c r="B34" s="5" t="n">
        <v>133927</v>
      </c>
      <c r="C34" s="5" t="n">
        <v>108111</v>
      </c>
      <c r="D34" s="5" t="n">
        <v>76417</v>
      </c>
    </row>
    <row r="35" spans="1:4">
      <c r="A35" s="4" t="s">
        <v>111</v>
      </c>
      <c r="B35" s="5" t="n">
        <v>34999</v>
      </c>
      <c r="C35" s="5" t="n">
        <v>45385</v>
      </c>
      <c r="D35" s="5" t="n">
        <v>26723</v>
      </c>
    </row>
    <row r="36" spans="1:4">
      <c r="A36" s="4" t="s">
        <v>112</v>
      </c>
      <c r="B36" s="7" t="n">
        <v>98928</v>
      </c>
      <c r="C36" s="7" t="n">
        <v>62726</v>
      </c>
      <c r="D36" s="7" t="n">
        <v>49694</v>
      </c>
    </row>
    <row r="37" spans="1:4">
      <c r="A37" s="4" t="s">
        <v>113</v>
      </c>
      <c r="B37" s="9" t="n">
        <v>2.02</v>
      </c>
      <c r="C37" s="9" t="n">
        <v>1.47</v>
      </c>
      <c r="D37" s="9" t="n">
        <v>1.42</v>
      </c>
    </row>
    <row r="38" spans="1:4">
      <c r="A38" s="4" t="s">
        <v>114</v>
      </c>
      <c r="B38" s="9" t="n">
        <v>2.01</v>
      </c>
      <c r="C38" s="9" t="n">
        <v>1.45</v>
      </c>
      <c r="D38" s="9" t="n">
        <v>1.4</v>
      </c>
    </row>
    <row r="39" spans="1:4">
      <c r="A39" s="4" t="s">
        <v>115</v>
      </c>
    </row>
    <row r="40" spans="1:4">
      <c r="A40" s="3" t="s">
        <v>97</v>
      </c>
    </row>
    <row r="41" spans="1:4">
      <c r="A41" s="4" t="s">
        <v>116</v>
      </c>
      <c r="B41" s="7" t="n">
        <v>27184</v>
      </c>
      <c r="C41" s="7" t="n">
        <v>23665</v>
      </c>
      <c r="D41" s="7" t="n">
        <v>20302</v>
      </c>
    </row>
    <row r="42" spans="1:4">
      <c r="A42" s="4" t="s">
        <v>117</v>
      </c>
    </row>
    <row r="43" spans="1:4">
      <c r="A43" s="3" t="s">
        <v>97</v>
      </c>
    </row>
    <row r="44" spans="1:4">
      <c r="A44" s="4" t="s">
        <v>116</v>
      </c>
      <c r="B44" s="5" t="n">
        <v>3790</v>
      </c>
      <c r="C44" s="5" t="n">
        <v>3372</v>
      </c>
      <c r="D44" s="5" t="n">
        <v>2839</v>
      </c>
    </row>
    <row r="45" spans="1:4">
      <c r="A45" s="4" t="s">
        <v>118</v>
      </c>
    </row>
    <row r="46" spans="1:4">
      <c r="A46" s="3" t="s">
        <v>97</v>
      </c>
    </row>
    <row r="47" spans="1:4">
      <c r="A47" s="4" t="s">
        <v>116</v>
      </c>
      <c r="B47" s="5" t="n">
        <v>14345</v>
      </c>
      <c r="C47" s="5" t="n">
        <v>11427</v>
      </c>
      <c r="D47" s="5" t="n">
        <v>11255</v>
      </c>
    </row>
    <row r="48" spans="1:4">
      <c r="A48" s="4" t="s">
        <v>119</v>
      </c>
    </row>
    <row r="49" spans="1:4">
      <c r="A49" s="3" t="s">
        <v>97</v>
      </c>
    </row>
    <row r="50" spans="1:4">
      <c r="A50" s="4" t="s">
        <v>116</v>
      </c>
      <c r="B50" s="7" t="n">
        <v>28879</v>
      </c>
      <c r="C50" s="7" t="n">
        <v>25841</v>
      </c>
      <c r="D50" s="7" t="n">
        <v>232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7</v>
      </c>
      <c r="B1" s="2" t="s">
        <v>1</v>
      </c>
    </row>
    <row r="2" spans="1:2">
      <c r="B2" s="2" t="s">
        <v>2</v>
      </c>
    </row>
    <row r="3" spans="1:2">
      <c r="A3" s="3" t="s">
        <v>241</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0</v>
      </c>
      <c r="B1" s="2" t="s">
        <v>1</v>
      </c>
    </row>
    <row r="2" spans="1:2">
      <c r="B2" s="2" t="s">
        <v>2</v>
      </c>
    </row>
    <row r="3" spans="1:2">
      <c r="A3" s="3" t="s">
        <v>243</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83</v>
      </c>
      <c r="B1" s="2" t="s">
        <v>1</v>
      </c>
    </row>
    <row r="2" spans="1:2">
      <c r="B2" s="2" t="s">
        <v>2</v>
      </c>
    </row>
    <row r="3" spans="1:2">
      <c r="A3" s="3" t="s">
        <v>245</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0</v>
      </c>
      <c r="B1" s="2" t="s">
        <v>1</v>
      </c>
    </row>
    <row r="2" spans="1:2">
      <c r="B2" s="2" t="s">
        <v>2</v>
      </c>
    </row>
    <row r="3" spans="1:2">
      <c r="A3" s="3" t="s">
        <v>89</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48</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2</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4</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70</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13</v>
      </c>
      <c r="B1" s="2" t="s">
        <v>1</v>
      </c>
    </row>
    <row r="2" spans="1:2">
      <c r="B2" s="2" t="s">
        <v>2</v>
      </c>
    </row>
    <row r="3" spans="1:2">
      <c r="A3" s="3" t="s">
        <v>258</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2</v>
      </c>
      <c r="B1" s="2" t="s">
        <v>1</v>
      </c>
    </row>
    <row r="2" spans="1:2">
      <c r="B2" s="2" t="s">
        <v>2</v>
      </c>
    </row>
    <row r="3" spans="1:2">
      <c r="A3" s="3" t="s">
        <v>260</v>
      </c>
    </row>
    <row r="4" spans="1:2">
      <c r="A4" s="4" t="s">
        <v>423</v>
      </c>
      <c r="B4"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0</v>
      </c>
      <c r="B1" s="2" t="s">
        <v>1</v>
      </c>
    </row>
    <row r="2" spans="1:4">
      <c r="B2" s="2" t="s">
        <v>2</v>
      </c>
      <c r="C2" s="2" t="s">
        <v>30</v>
      </c>
      <c r="D2" s="2" t="s">
        <v>81</v>
      </c>
    </row>
    <row r="3" spans="1:4">
      <c r="A3" s="3" t="s">
        <v>121</v>
      </c>
    </row>
    <row r="4" spans="1:4">
      <c r="A4" s="4" t="s">
        <v>112</v>
      </c>
      <c r="B4" s="7" t="n">
        <v>98928</v>
      </c>
      <c r="C4" s="7" t="n">
        <v>62726</v>
      </c>
      <c r="D4" s="7" t="n">
        <v>49694</v>
      </c>
    </row>
    <row r="5" spans="1:4">
      <c r="A5" s="3" t="s">
        <v>122</v>
      </c>
    </row>
    <row r="6" spans="1:4">
      <c r="A6" s="4" t="s">
        <v>123</v>
      </c>
      <c r="B6" s="5" t="n">
        <v>-4420</v>
      </c>
      <c r="C6" s="5" t="n">
        <v>-3694</v>
      </c>
      <c r="D6" s="5" t="n">
        <v>-2611</v>
      </c>
    </row>
    <row r="7" spans="1:4">
      <c r="A7" s="4" t="s">
        <v>124</v>
      </c>
      <c r="B7" s="5" t="n">
        <v>-331</v>
      </c>
      <c r="C7" s="5" t="n">
        <v>-1143</v>
      </c>
      <c r="D7" s="5" t="n">
        <v>-1232</v>
      </c>
    </row>
    <row r="8" spans="1:4">
      <c r="A8" s="4" t="s">
        <v>125</v>
      </c>
      <c r="B8" s="5" t="n">
        <v>-4751</v>
      </c>
      <c r="C8" s="5" t="n">
        <v>-4837</v>
      </c>
      <c r="D8" s="5" t="n">
        <v>-3843</v>
      </c>
    </row>
    <row r="9" spans="1:4">
      <c r="A9" s="4" t="s">
        <v>126</v>
      </c>
      <c r="B9" s="5" t="n">
        <v>-1354</v>
      </c>
      <c r="C9" s="5" t="n">
        <v>-1991</v>
      </c>
      <c r="D9" s="5" t="n">
        <v>-1539</v>
      </c>
    </row>
    <row r="10" spans="1:4">
      <c r="A10" s="4" t="s">
        <v>127</v>
      </c>
      <c r="B10" s="5" t="n">
        <v>-3397</v>
      </c>
      <c r="C10" s="5" t="n">
        <v>-2846</v>
      </c>
      <c r="D10" s="5" t="n">
        <v>-2304</v>
      </c>
    </row>
    <row r="11" spans="1:4">
      <c r="A11" s="4" t="s">
        <v>128</v>
      </c>
      <c r="B11" s="7" t="n">
        <v>95531</v>
      </c>
      <c r="C11" s="7" t="n">
        <v>59880</v>
      </c>
      <c r="D11" s="7" t="n">
        <v>473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5</v>
      </c>
      <c r="B1" s="2" t="s">
        <v>1</v>
      </c>
    </row>
    <row r="2" spans="1:2">
      <c r="B2" s="2" t="s">
        <v>2</v>
      </c>
    </row>
    <row r="3" spans="1:2">
      <c r="A3" s="3" t="s">
        <v>262</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4" t="s">
        <v>431</v>
      </c>
    </row>
    <row r="4" spans="1:2">
      <c r="A4" s="4" t="s">
        <v>432</v>
      </c>
      <c r="B4" s="4" t="s">
        <v>433</v>
      </c>
    </row>
    <row r="5" spans="1:2">
      <c r="A5" s="4" t="s">
        <v>434</v>
      </c>
      <c r="B5" s="4" t="s">
        <v>435</v>
      </c>
    </row>
    <row r="6" spans="1:2">
      <c r="A6" s="4" t="s">
        <v>436</v>
      </c>
    </row>
    <row r="7" spans="1:2">
      <c r="A7" s="4" t="s">
        <v>432</v>
      </c>
      <c r="B7" s="4" t="s">
        <v>437</v>
      </c>
    </row>
    <row r="8" spans="1:2">
      <c r="A8" s="4" t="s">
        <v>434</v>
      </c>
      <c r="B8"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66</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6</v>
      </c>
      <c r="B1" s="2" t="s">
        <v>1</v>
      </c>
    </row>
    <row r="2" spans="1:2">
      <c r="B2" s="2" t="s">
        <v>2</v>
      </c>
    </row>
    <row r="3" spans="1:2">
      <c r="A3" s="3" t="s">
        <v>268</v>
      </c>
    </row>
    <row r="4" spans="1:2">
      <c r="A4" s="4" t="s">
        <v>447</v>
      </c>
      <c r="B4"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70</v>
      </c>
    </row>
    <row r="4" spans="1:2">
      <c r="A4" s="4" t="s">
        <v>411</v>
      </c>
      <c r="B4" s="4" t="s">
        <v>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49</v>
      </c>
      <c r="B1" s="2" t="s">
        <v>1</v>
      </c>
    </row>
    <row r="2" spans="1:2">
      <c r="B2" s="2" t="s">
        <v>2</v>
      </c>
    </row>
    <row r="3" spans="1:2">
      <c r="A3" s="3" t="s">
        <v>272</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6</v>
      </c>
      <c r="B1" s="2" t="s">
        <v>1</v>
      </c>
    </row>
    <row r="2" spans="1:2">
      <c r="B2" s="2" t="s">
        <v>2</v>
      </c>
    </row>
    <row r="3" spans="1:2">
      <c r="A3" s="3" t="s">
        <v>274</v>
      </c>
    </row>
    <row r="4" spans="1:2">
      <c r="A4" s="4" t="s">
        <v>457</v>
      </c>
      <c r="B4" s="4" t="s">
        <v>4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59</v>
      </c>
      <c r="B1" s="2" t="s">
        <v>460</v>
      </c>
      <c r="C1" s="2" t="s">
        <v>1</v>
      </c>
    </row>
    <row r="2" spans="1:5">
      <c r="B2" s="2" t="s">
        <v>461</v>
      </c>
      <c r="C2" s="2" t="s">
        <v>462</v>
      </c>
      <c r="D2" s="2" t="s">
        <v>461</v>
      </c>
      <c r="E2" s="2" t="s">
        <v>463</v>
      </c>
    </row>
    <row r="3" spans="1:5">
      <c r="A3" s="3" t="s">
        <v>283</v>
      </c>
    </row>
    <row r="4" spans="1:5">
      <c r="A4" s="4" t="s">
        <v>464</v>
      </c>
      <c r="B4" s="7" t="n">
        <v>6000000000</v>
      </c>
      <c r="C4" s="7" t="n">
        <v>7100000000</v>
      </c>
      <c r="D4" s="7" t="n">
        <v>6000000000</v>
      </c>
    </row>
    <row r="5" spans="1:5">
      <c r="A5" s="3" t="s">
        <v>42</v>
      </c>
    </row>
    <row r="6" spans="1:5">
      <c r="A6" s="4" t="s">
        <v>465</v>
      </c>
      <c r="C6" s="5" t="n">
        <v>0</v>
      </c>
      <c r="D6" s="5" t="n">
        <v>0</v>
      </c>
    </row>
    <row r="7" spans="1:5">
      <c r="A7" s="3" t="s">
        <v>111</v>
      </c>
    </row>
    <row r="8" spans="1:5">
      <c r="A8" s="4" t="s">
        <v>466</v>
      </c>
      <c r="B8" s="5" t="n">
        <v>8100000</v>
      </c>
    </row>
    <row r="9" spans="1:5">
      <c r="A9" s="4" t="s">
        <v>467</v>
      </c>
      <c r="B9" s="5" t="n">
        <v>0</v>
      </c>
      <c r="C9" s="5" t="n">
        <v>0</v>
      </c>
      <c r="D9" s="5" t="n">
        <v>0</v>
      </c>
    </row>
    <row r="10" spans="1:5">
      <c r="A10" s="4" t="s">
        <v>468</v>
      </c>
      <c r="B10" s="7" t="n">
        <v>0</v>
      </c>
      <c r="C10" s="5" t="n">
        <v>0</v>
      </c>
      <c r="D10" s="5" t="n">
        <v>0</v>
      </c>
    </row>
    <row r="11" spans="1:5">
      <c r="A11" s="3" t="s">
        <v>312</v>
      </c>
    </row>
    <row r="12" spans="1:5">
      <c r="A12" s="4" t="s">
        <v>469</v>
      </c>
      <c r="C12" s="7" t="n">
        <v>3500000</v>
      </c>
      <c r="D12" s="7" t="n">
        <v>2600000</v>
      </c>
      <c r="E12" s="7" t="n">
        <v>1800000</v>
      </c>
    </row>
    <row r="13" spans="1:5">
      <c r="A13" s="3" t="s">
        <v>314</v>
      </c>
    </row>
    <row r="14" spans="1:5">
      <c r="A14" s="4" t="s">
        <v>470</v>
      </c>
      <c r="C14" s="5" t="n">
        <v>3</v>
      </c>
    </row>
    <row r="15" spans="1:5">
      <c r="A15" s="4" t="s">
        <v>471</v>
      </c>
    </row>
    <row r="16" spans="1:5">
      <c r="A16" s="3" t="s">
        <v>243</v>
      </c>
    </row>
    <row r="17" spans="1:5">
      <c r="A17" s="4" t="s">
        <v>472</v>
      </c>
      <c r="C17" s="4" t="s">
        <v>473</v>
      </c>
    </row>
    <row r="18" spans="1:5">
      <c r="A18" s="4" t="s">
        <v>474</v>
      </c>
    </row>
    <row r="19" spans="1:5">
      <c r="A19" s="3" t="s">
        <v>243</v>
      </c>
    </row>
    <row r="20" spans="1:5">
      <c r="A20" s="4" t="s">
        <v>472</v>
      </c>
      <c r="C20" s="4" t="s">
        <v>475</v>
      </c>
    </row>
    <row r="21" spans="1:5">
      <c r="A21" s="4" t="s">
        <v>476</v>
      </c>
    </row>
    <row r="22" spans="1:5">
      <c r="A22" s="3" t="s">
        <v>243</v>
      </c>
    </row>
    <row r="23" spans="1:5">
      <c r="A23" s="4" t="s">
        <v>472</v>
      </c>
      <c r="C23" s="4" t="s">
        <v>473</v>
      </c>
    </row>
    <row r="24" spans="1:5">
      <c r="A24" s="4" t="s">
        <v>477</v>
      </c>
    </row>
    <row r="25" spans="1:5">
      <c r="A25" s="3" t="s">
        <v>243</v>
      </c>
    </row>
    <row r="26" spans="1:5">
      <c r="A26" s="4" t="s">
        <v>472</v>
      </c>
      <c r="C26" s="4" t="s">
        <v>478</v>
      </c>
    </row>
    <row r="27" spans="1:5">
      <c r="A27" s="4" t="s">
        <v>479</v>
      </c>
    </row>
    <row r="28" spans="1:5">
      <c r="A28" s="3" t="s">
        <v>312</v>
      </c>
    </row>
    <row r="29" spans="1:5">
      <c r="A29" s="4" t="s">
        <v>469</v>
      </c>
      <c r="C29" s="7" t="n">
        <v>0</v>
      </c>
    </row>
    <row r="30" spans="1:5">
      <c r="A30" s="4" t="s">
        <v>480</v>
      </c>
    </row>
    <row r="31" spans="1:5">
      <c r="A31" s="3" t="s">
        <v>312</v>
      </c>
    </row>
    <row r="32" spans="1:5">
      <c r="A32" s="4" t="s">
        <v>481</v>
      </c>
      <c r="C32" s="4" t="s">
        <v>482</v>
      </c>
    </row>
    <row r="33" spans="1:5">
      <c r="A33" s="4" t="s">
        <v>483</v>
      </c>
    </row>
    <row r="34" spans="1:5">
      <c r="A34" s="3" t="s">
        <v>312</v>
      </c>
    </row>
    <row r="35" spans="1:5">
      <c r="A35" s="4" t="s">
        <v>481</v>
      </c>
      <c r="C35" s="4" t="s">
        <v>484</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0</v>
      </c>
    </row>
    <row r="3" spans="1:3">
      <c r="A3" s="3" t="s">
        <v>486</v>
      </c>
    </row>
    <row r="4" spans="1:3">
      <c r="A4" s="4" t="s">
        <v>487</v>
      </c>
      <c r="B4" s="4" t="s">
        <v>482</v>
      </c>
    </row>
    <row r="5" spans="1:3">
      <c r="A5" s="4" t="s">
        <v>488</v>
      </c>
      <c r="B5" s="7" t="n">
        <v>0</v>
      </c>
      <c r="C5"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90</v>
      </c>
    </row>
    <row r="2" spans="1:2">
      <c r="A2" s="4" t="s">
        <v>491</v>
      </c>
    </row>
    <row r="3" spans="1:2">
      <c r="A3" s="3" t="s">
        <v>492</v>
      </c>
    </row>
    <row r="4" spans="1:2">
      <c r="A4" s="4" t="s">
        <v>493</v>
      </c>
      <c r="B4" s="7" t="n">
        <v>0</v>
      </c>
    </row>
    <row r="5" spans="1:2">
      <c r="A5" s="4" t="s">
        <v>494</v>
      </c>
    </row>
    <row r="6" spans="1:2">
      <c r="A6" s="3" t="s">
        <v>492</v>
      </c>
    </row>
    <row r="7" spans="1:2">
      <c r="A7" s="4" t="s">
        <v>495</v>
      </c>
      <c r="B7" s="5" t="n">
        <v>8100</v>
      </c>
    </row>
    <row r="8" spans="1:2">
      <c r="A8" s="4" t="s">
        <v>496</v>
      </c>
      <c r="B8" s="7" t="n">
        <v>8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11"/>
    <col customWidth="1" max="5" min="5" width="28"/>
    <col customWidth="1" max="6" min="6" width="42"/>
    <col customWidth="1" max="7" min="7" width="16"/>
    <col customWidth="1" max="8" min="8" width="39"/>
    <col customWidth="1" max="9" min="9" width="53"/>
    <col customWidth="1" max="10" min="10" width="27"/>
    <col customWidth="1" max="11" min="11" width="13"/>
    <col customWidth="1" max="12" min="12" width="27"/>
    <col customWidth="1" max="13" min="13" width="22"/>
    <col customWidth="1" max="14" min="14" width="46"/>
    <col customWidth="1" max="15" min="15" width="15"/>
    <col customWidth="1" max="16" min="16" width="11"/>
  </cols>
  <sheetData>
    <row r="1" spans="1:16">
      <c r="A1" s="1" t="s">
        <v>129</v>
      </c>
      <c r="B1" s="2" t="s">
        <v>130</v>
      </c>
      <c r="C1" s="2" t="s">
        <v>131</v>
      </c>
      <c r="D1" s="2" t="s">
        <v>132</v>
      </c>
      <c r="E1" s="2" t="s">
        <v>133</v>
      </c>
      <c r="F1" s="2" t="s">
        <v>134</v>
      </c>
      <c r="G1" s="2" t="s">
        <v>135</v>
      </c>
      <c r="H1" s="2" t="s">
        <v>136</v>
      </c>
      <c r="I1" s="2" t="s">
        <v>137</v>
      </c>
      <c r="J1" s="2" t="s">
        <v>138</v>
      </c>
      <c r="K1" s="2" t="s">
        <v>139</v>
      </c>
      <c r="L1" s="2" t="s">
        <v>140</v>
      </c>
      <c r="M1" s="2" t="s">
        <v>141</v>
      </c>
      <c r="N1" s="2" t="s">
        <v>142</v>
      </c>
      <c r="O1" s="2" t="s">
        <v>143</v>
      </c>
      <c r="P1" s="2" t="s">
        <v>144</v>
      </c>
    </row>
    <row r="2" spans="1:16">
      <c r="A2" s="4" t="s">
        <v>145</v>
      </c>
      <c r="K2" s="7" t="n">
        <v>29</v>
      </c>
      <c r="L2" s="7" t="n">
        <v>591053</v>
      </c>
      <c r="M2" s="7" t="n">
        <v>-190265</v>
      </c>
      <c r="N2" s="7" t="n">
        <v>2340</v>
      </c>
      <c r="O2" s="7" t="n">
        <v>-29971</v>
      </c>
      <c r="P2" s="7" t="n">
        <v>373186</v>
      </c>
    </row>
    <row r="3" spans="1:16">
      <c r="A3" s="3" t="s">
        <v>146</v>
      </c>
    </row>
    <row r="4" spans="1:16">
      <c r="A4" s="4" t="s">
        <v>112</v>
      </c>
      <c r="M4" s="5" t="n">
        <v>49694</v>
      </c>
      <c r="P4" s="5" t="n">
        <v>49694</v>
      </c>
    </row>
    <row r="5" spans="1:16">
      <c r="A5" s="4" t="s">
        <v>147</v>
      </c>
      <c r="N5" s="5" t="n">
        <v>-2304</v>
      </c>
      <c r="P5" s="5" t="n">
        <v>-2304</v>
      </c>
    </row>
    <row r="6" spans="1:16">
      <c r="A6" s="4" t="s">
        <v>148</v>
      </c>
      <c r="L6" s="5" t="n">
        <v>-616</v>
      </c>
      <c r="O6" s="5" t="n">
        <v>929</v>
      </c>
      <c r="P6" s="5" t="n">
        <v>313</v>
      </c>
    </row>
    <row r="7" spans="1:16">
      <c r="A7" s="4" t="s">
        <v>149</v>
      </c>
      <c r="L7" s="5" t="n">
        <v>-3477</v>
      </c>
      <c r="O7" s="5" t="n">
        <v>2668</v>
      </c>
      <c r="P7" s="5" t="n">
        <v>-809</v>
      </c>
    </row>
    <row r="8" spans="1:16">
      <c r="A8" s="4" t="s">
        <v>150</v>
      </c>
      <c r="L8" s="5" t="n">
        <v>-2587</v>
      </c>
      <c r="O8" s="5" t="n">
        <v>2591</v>
      </c>
      <c r="P8" s="5" t="n">
        <v>4</v>
      </c>
    </row>
    <row r="9" spans="1:16">
      <c r="A9" s="4" t="s">
        <v>151</v>
      </c>
      <c r="B9" s="7" t="n">
        <v>10</v>
      </c>
      <c r="C9" s="7" t="n">
        <v>195188</v>
      </c>
      <c r="D9" s="7" t="n">
        <v>195198</v>
      </c>
    </row>
    <row r="10" spans="1:16">
      <c r="A10" s="4" t="s">
        <v>152</v>
      </c>
      <c r="M10" s="5" t="n">
        <v>-22748</v>
      </c>
      <c r="P10" s="5" t="n">
        <v>-22748</v>
      </c>
    </row>
    <row r="11" spans="1:16">
      <c r="A11" s="4" t="s">
        <v>153</v>
      </c>
      <c r="L11" s="5" t="n">
        <v>352</v>
      </c>
      <c r="M11" s="5" t="n">
        <v>-352</v>
      </c>
    </row>
    <row r="12" spans="1:16">
      <c r="A12" s="4" t="s">
        <v>154</v>
      </c>
      <c r="M12" s="5" t="n">
        <v>-18</v>
      </c>
      <c r="P12" s="5" t="n">
        <v>-18</v>
      </c>
    </row>
    <row r="13" spans="1:16">
      <c r="A13" s="4" t="s">
        <v>155</v>
      </c>
      <c r="O13" s="5" t="n">
        <v>-5</v>
      </c>
      <c r="P13" s="5" t="n">
        <v>-5</v>
      </c>
    </row>
    <row r="14" spans="1:16">
      <c r="A14" s="4" t="s">
        <v>156</v>
      </c>
      <c r="L14" s="5" t="n">
        <v>1803</v>
      </c>
      <c r="P14" s="5" t="n">
        <v>1803</v>
      </c>
    </row>
    <row r="15" spans="1:16">
      <c r="A15" s="4" t="s">
        <v>157</v>
      </c>
      <c r="K15" s="5" t="n">
        <v>39</v>
      </c>
      <c r="L15" s="5" t="n">
        <v>781716</v>
      </c>
      <c r="M15" s="5" t="n">
        <v>-163689</v>
      </c>
      <c r="N15" s="5" t="n">
        <v>36</v>
      </c>
      <c r="O15" s="5" t="n">
        <v>-23788</v>
      </c>
      <c r="P15" s="5" t="n">
        <v>594314</v>
      </c>
    </row>
    <row r="16" spans="1:16">
      <c r="A16" s="3" t="s">
        <v>146</v>
      </c>
    </row>
    <row r="17" spans="1:16">
      <c r="A17" s="4" t="s">
        <v>112</v>
      </c>
      <c r="M17" s="5" t="n">
        <v>62726</v>
      </c>
      <c r="P17" s="5" t="n">
        <v>62726</v>
      </c>
    </row>
    <row r="18" spans="1:16">
      <c r="A18" s="4" t="s">
        <v>147</v>
      </c>
      <c r="N18" s="5" t="n">
        <v>-2846</v>
      </c>
      <c r="P18" s="5" t="n">
        <v>-2846</v>
      </c>
    </row>
    <row r="19" spans="1:16">
      <c r="A19" s="4" t="s">
        <v>148</v>
      </c>
      <c r="L19" s="5" t="n">
        <v>-540</v>
      </c>
      <c r="O19" s="5" t="n">
        <v>1016</v>
      </c>
      <c r="P19" s="5" t="n">
        <v>476</v>
      </c>
    </row>
    <row r="20" spans="1:16">
      <c r="A20" s="4" t="s">
        <v>149</v>
      </c>
      <c r="L20" s="5" t="n">
        <v>-5521</v>
      </c>
      <c r="O20" s="5" t="n">
        <v>4864</v>
      </c>
      <c r="P20" s="5" t="n">
        <v>-657</v>
      </c>
    </row>
    <row r="21" spans="1:16">
      <c r="A21" s="4" t="s">
        <v>150</v>
      </c>
      <c r="L21" s="5" t="n">
        <v>-3139</v>
      </c>
      <c r="O21" s="5" t="n">
        <v>3765</v>
      </c>
      <c r="P21" s="5" t="n">
        <v>626</v>
      </c>
    </row>
    <row r="22" spans="1:16">
      <c r="A22" s="4" t="s">
        <v>151</v>
      </c>
      <c r="E22" s="7" t="n">
        <v>7</v>
      </c>
      <c r="F22" s="7" t="n">
        <v>211575</v>
      </c>
      <c r="G22" s="7" t="n">
        <v>211582</v>
      </c>
      <c r="H22" s="7" t="n">
        <v>3</v>
      </c>
      <c r="I22" s="7" t="n">
        <v>97594</v>
      </c>
      <c r="J22" s="7" t="n">
        <v>97597</v>
      </c>
    </row>
    <row r="23" spans="1:16">
      <c r="A23" s="4" t="s">
        <v>152</v>
      </c>
      <c r="M23" s="5" t="n">
        <v>-30697</v>
      </c>
      <c r="P23" s="5" t="n">
        <v>-30697</v>
      </c>
    </row>
    <row r="24" spans="1:16">
      <c r="A24" s="4" t="s">
        <v>153</v>
      </c>
      <c r="L24" s="5" t="n">
        <v>452</v>
      </c>
      <c r="M24" s="5" t="n">
        <v>-452</v>
      </c>
    </row>
    <row r="25" spans="1:16">
      <c r="A25" s="4" t="s">
        <v>154</v>
      </c>
      <c r="M25" s="5" t="n">
        <v>-10</v>
      </c>
      <c r="P25" s="5" t="n">
        <v>-10</v>
      </c>
    </row>
    <row r="26" spans="1:16">
      <c r="A26" s="4" t="s">
        <v>155</v>
      </c>
      <c r="O26" s="5" t="n">
        <v>-860</v>
      </c>
      <c r="P26" s="5" t="n">
        <v>-860</v>
      </c>
    </row>
    <row r="27" spans="1:16">
      <c r="A27" s="4" t="s">
        <v>156</v>
      </c>
      <c r="L27" s="5" t="n">
        <v>2752</v>
      </c>
      <c r="P27" s="5" t="n">
        <v>2752</v>
      </c>
    </row>
    <row r="28" spans="1:16">
      <c r="A28" s="4" t="s">
        <v>158</v>
      </c>
      <c r="K28" s="5" t="n">
        <v>49</v>
      </c>
      <c r="L28" s="5" t="n">
        <v>1084889</v>
      </c>
      <c r="M28" s="5" t="n">
        <v>-132122</v>
      </c>
      <c r="N28" s="5" t="n">
        <v>-2810</v>
      </c>
      <c r="O28" s="5" t="n">
        <v>-15003</v>
      </c>
      <c r="P28" s="5" t="n">
        <v>935003</v>
      </c>
    </row>
    <row r="29" spans="1:16">
      <c r="A29" s="3" t="s">
        <v>146</v>
      </c>
    </row>
    <row r="30" spans="1:16">
      <c r="A30" s="4" t="s">
        <v>112</v>
      </c>
      <c r="M30" s="5" t="n">
        <v>98928</v>
      </c>
      <c r="P30" s="5" t="n">
        <v>98928</v>
      </c>
    </row>
    <row r="31" spans="1:16">
      <c r="A31" s="4" t="s">
        <v>147</v>
      </c>
      <c r="N31" s="5" t="n">
        <v>-3397</v>
      </c>
      <c r="P31" s="5" t="n">
        <v>-3397</v>
      </c>
    </row>
    <row r="32" spans="1:16">
      <c r="A32" s="4" t="s">
        <v>159</v>
      </c>
      <c r="M32" s="5" t="n">
        <v>605</v>
      </c>
      <c r="N32" s="5" t="n">
        <v>-605</v>
      </c>
    </row>
    <row r="33" spans="1:16">
      <c r="A33" s="4" t="s">
        <v>148</v>
      </c>
      <c r="L33" s="5" t="n">
        <v>-275</v>
      </c>
      <c r="O33" s="5" t="n">
        <v>811</v>
      </c>
      <c r="P33" s="5" t="n">
        <v>536</v>
      </c>
    </row>
    <row r="34" spans="1:16">
      <c r="A34" s="4" t="s">
        <v>149</v>
      </c>
      <c r="L34" s="5" t="n">
        <v>-5930</v>
      </c>
      <c r="O34" s="5" t="n">
        <v>4924</v>
      </c>
      <c r="P34" s="5" t="n">
        <v>-1006</v>
      </c>
    </row>
    <row r="35" spans="1:16">
      <c r="A35" s="4" t="s">
        <v>150</v>
      </c>
      <c r="L35" s="5" t="n">
        <v>-2889</v>
      </c>
      <c r="O35" s="5" t="n">
        <v>3078</v>
      </c>
      <c r="P35" s="5" t="n">
        <v>189</v>
      </c>
    </row>
    <row r="36" spans="1:16">
      <c r="A36" s="4" t="s">
        <v>152</v>
      </c>
      <c r="M36" s="5" t="n">
        <v>-39010</v>
      </c>
      <c r="P36" s="5" t="n">
        <v>-39010</v>
      </c>
    </row>
    <row r="37" spans="1:16">
      <c r="A37" s="4" t="s">
        <v>153</v>
      </c>
      <c r="L37" s="5" t="n">
        <v>568</v>
      </c>
      <c r="M37" s="5" t="n">
        <v>-568</v>
      </c>
    </row>
    <row r="38" spans="1:16">
      <c r="A38" s="4" t="s">
        <v>156</v>
      </c>
      <c r="L38" s="5" t="n">
        <v>3721</v>
      </c>
      <c r="P38" s="5" t="n">
        <v>3721</v>
      </c>
    </row>
    <row r="39" spans="1:16">
      <c r="A39" s="4" t="s">
        <v>160</v>
      </c>
      <c r="K39" s="7" t="n">
        <v>49</v>
      </c>
      <c r="L39" s="7" t="n">
        <v>1080084</v>
      </c>
      <c r="M39" s="7" t="n">
        <v>-72167</v>
      </c>
      <c r="N39" s="7" t="n">
        <v>-6812</v>
      </c>
      <c r="O39" s="7" t="n">
        <v>-6190</v>
      </c>
      <c r="P39" s="7" t="n">
        <v>9949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outlineLevelCol="0"/>
  <cols>
    <col customWidth="1" max="1" min="1" width="74"/>
    <col customWidth="1" max="2" min="2" width="37"/>
    <col customWidth="1" max="3" min="3" width="35"/>
    <col customWidth="1" max="4" min="4" width="37"/>
    <col customWidth="1" max="5" min="5" width="25"/>
    <col customWidth="1" max="6" min="6" width="37"/>
    <col customWidth="1" max="7" min="7" width="25"/>
    <col customWidth="1" max="8" min="8" width="21"/>
    <col customWidth="1" max="9" min="9" width="21"/>
    <col customWidth="1" max="10" min="10" width="21"/>
    <col customWidth="1" max="11" min="11" width="21"/>
    <col customWidth="1" max="12" min="12" width="21"/>
    <col customWidth="1" max="13" min="13" width="31"/>
    <col customWidth="1" max="14" min="14" width="31"/>
  </cols>
  <sheetData>
    <row r="1" spans="1:14">
      <c r="A1" s="1" t="s">
        <v>497</v>
      </c>
      <c r="B1" s="2" t="s">
        <v>498</v>
      </c>
      <c r="C1" s="2" t="s">
        <v>499</v>
      </c>
      <c r="D1" s="2" t="s">
        <v>500</v>
      </c>
      <c r="E1" s="2" t="s">
        <v>501</v>
      </c>
      <c r="F1" s="2" t="s">
        <v>502</v>
      </c>
      <c r="G1" s="2" t="s">
        <v>501</v>
      </c>
      <c r="H1" s="2" t="s">
        <v>503</v>
      </c>
      <c r="I1" s="2" t="s">
        <v>463</v>
      </c>
      <c r="J1" s="2" t="s">
        <v>504</v>
      </c>
      <c r="K1" s="2" t="s">
        <v>461</v>
      </c>
      <c r="L1" s="2" t="s">
        <v>490</v>
      </c>
      <c r="M1" s="2" t="s">
        <v>505</v>
      </c>
      <c r="N1" s="2" t="s">
        <v>506</v>
      </c>
    </row>
    <row r="2" spans="1:14">
      <c r="A2" s="3" t="s">
        <v>507</v>
      </c>
    </row>
    <row r="3" spans="1:14">
      <c r="A3" s="4" t="s">
        <v>508</v>
      </c>
      <c r="C3" s="9" t="n">
        <v>1.35</v>
      </c>
    </row>
    <row r="4" spans="1:14">
      <c r="A4" s="3" t="s">
        <v>509</v>
      </c>
    </row>
    <row r="5" spans="1:14">
      <c r="A5" s="4" t="s">
        <v>42</v>
      </c>
      <c r="K5" s="7" t="n">
        <v>269346</v>
      </c>
      <c r="L5" s="7" t="n">
        <v>267685</v>
      </c>
      <c r="M5" s="7" t="n">
        <v>269346</v>
      </c>
    </row>
    <row r="6" spans="1:14">
      <c r="A6" s="3" t="s">
        <v>510</v>
      </c>
    </row>
    <row r="7" spans="1:14">
      <c r="A7" s="4" t="s">
        <v>42</v>
      </c>
      <c r="K7" s="5" t="n">
        <v>269346</v>
      </c>
      <c r="L7" s="5" t="n">
        <v>267685</v>
      </c>
      <c r="M7" s="5" t="n">
        <v>269346</v>
      </c>
    </row>
    <row r="8" spans="1:14">
      <c r="A8" s="4" t="s">
        <v>511</v>
      </c>
      <c r="H8" s="7" t="n">
        <v>800</v>
      </c>
      <c r="L8" s="5" t="n">
        <v>817</v>
      </c>
      <c r="M8" s="5" t="n">
        <v>99</v>
      </c>
      <c r="N8" s="7" t="n">
        <v>756</v>
      </c>
    </row>
    <row r="9" spans="1:14">
      <c r="A9" s="4" t="s">
        <v>512</v>
      </c>
    </row>
    <row r="10" spans="1:14">
      <c r="A10" s="3" t="s">
        <v>510</v>
      </c>
    </row>
    <row r="11" spans="1:14">
      <c r="A11" s="4" t="s">
        <v>513</v>
      </c>
      <c r="L11" s="5" t="n">
        <v>63029</v>
      </c>
    </row>
    <row r="12" spans="1:14">
      <c r="A12" s="4" t="s">
        <v>132</v>
      </c>
    </row>
    <row r="13" spans="1:14">
      <c r="A13" s="3" t="s">
        <v>507</v>
      </c>
    </row>
    <row r="14" spans="1:14">
      <c r="A14" s="4" t="s">
        <v>514</v>
      </c>
      <c r="E14" s="5" t="n">
        <v>13</v>
      </c>
      <c r="G14" s="5" t="n">
        <v>13</v>
      </c>
    </row>
    <row r="15" spans="1:14">
      <c r="A15" s="4" t="s">
        <v>515</v>
      </c>
      <c r="E15" s="10" t="n">
        <v>0.79</v>
      </c>
    </row>
    <row r="16" spans="1:14">
      <c r="A16" s="4" t="s">
        <v>516</v>
      </c>
      <c r="F16" s="5" t="n">
        <v>9400000</v>
      </c>
    </row>
    <row r="17" spans="1:14">
      <c r="A17" s="4" t="s">
        <v>517</v>
      </c>
      <c r="F17" s="7" t="n">
        <v>193000</v>
      </c>
    </row>
    <row r="18" spans="1:14">
      <c r="A18" s="4" t="s">
        <v>518</v>
      </c>
      <c r="F18" s="9" t="n">
        <v>20.44</v>
      </c>
    </row>
    <row r="19" spans="1:14">
      <c r="A19" s="4" t="s">
        <v>519</v>
      </c>
      <c r="E19" s="10" t="n">
        <v>0.79</v>
      </c>
    </row>
    <row r="20" spans="1:14">
      <c r="A20" s="3" t="s">
        <v>509</v>
      </c>
    </row>
    <row r="21" spans="1:14">
      <c r="A21" s="4" t="s">
        <v>285</v>
      </c>
      <c r="E21" s="7" t="n">
        <v>25580</v>
      </c>
      <c r="G21" s="7" t="n">
        <v>25580</v>
      </c>
    </row>
    <row r="22" spans="1:14">
      <c r="A22" s="4" t="s">
        <v>233</v>
      </c>
      <c r="E22" s="5" t="n">
        <v>48000</v>
      </c>
      <c r="G22" s="5" t="n">
        <v>48000</v>
      </c>
    </row>
    <row r="23" spans="1:14">
      <c r="A23" s="4" t="s">
        <v>39</v>
      </c>
      <c r="E23" s="5" t="n">
        <v>184856</v>
      </c>
      <c r="G23" s="5" t="n">
        <v>184856</v>
      </c>
    </row>
    <row r="24" spans="1:14">
      <c r="A24" s="4" t="s">
        <v>291</v>
      </c>
      <c r="E24" s="5" t="n">
        <v>1229461</v>
      </c>
      <c r="G24" s="5" t="n">
        <v>1229461</v>
      </c>
    </row>
    <row r="25" spans="1:14">
      <c r="A25" s="4" t="s">
        <v>520</v>
      </c>
      <c r="E25" s="5" t="n">
        <v>16569</v>
      </c>
      <c r="G25" s="5" t="n">
        <v>16569</v>
      </c>
    </row>
    <row r="26" spans="1:14">
      <c r="A26" s="4" t="s">
        <v>240</v>
      </c>
      <c r="E26" s="5" t="n">
        <v>2488</v>
      </c>
      <c r="G26" s="5" t="n">
        <v>2488</v>
      </c>
    </row>
    <row r="27" spans="1:14">
      <c r="A27" s="4" t="s">
        <v>42</v>
      </c>
      <c r="E27" s="5" t="n">
        <v>77304</v>
      </c>
      <c r="G27" s="5" t="n">
        <v>77304</v>
      </c>
    </row>
    <row r="28" spans="1:14">
      <c r="A28" s="4" t="s">
        <v>521</v>
      </c>
      <c r="E28" s="5" t="n">
        <v>15468</v>
      </c>
      <c r="G28" s="5" t="n">
        <v>15468</v>
      </c>
    </row>
    <row r="29" spans="1:14">
      <c r="A29" s="4" t="s">
        <v>46</v>
      </c>
      <c r="E29" s="5" t="n">
        <v>70243</v>
      </c>
      <c r="G29" s="5" t="n">
        <v>70243</v>
      </c>
    </row>
    <row r="30" spans="1:14">
      <c r="A30" s="4" t="s">
        <v>522</v>
      </c>
      <c r="E30" s="5" t="n">
        <v>1592665</v>
      </c>
      <c r="G30" s="5" t="n">
        <v>1592665</v>
      </c>
    </row>
    <row r="31" spans="1:14">
      <c r="A31" s="3" t="s">
        <v>523</v>
      </c>
    </row>
    <row r="32" spans="1:14">
      <c r="A32" s="4" t="s">
        <v>89</v>
      </c>
      <c r="E32" s="5" t="n">
        <v>1228008</v>
      </c>
      <c r="G32" s="5" t="n">
        <v>1228008</v>
      </c>
    </row>
    <row r="33" spans="1:14">
      <c r="A33" s="4" t="s">
        <v>524</v>
      </c>
      <c r="E33" s="5" t="n">
        <v>206746</v>
      </c>
      <c r="G33" s="5" t="n">
        <v>206746</v>
      </c>
    </row>
    <row r="34" spans="1:14">
      <c r="A34" s="4" t="s">
        <v>525</v>
      </c>
      <c r="E34" s="5" t="n">
        <v>15784</v>
      </c>
      <c r="G34" s="5" t="n">
        <v>15784</v>
      </c>
    </row>
    <row r="35" spans="1:14">
      <c r="A35" s="4" t="s">
        <v>58</v>
      </c>
      <c r="E35" s="5" t="n">
        <v>23982</v>
      </c>
      <c r="G35" s="5" t="n">
        <v>23982</v>
      </c>
    </row>
    <row r="36" spans="1:14">
      <c r="A36" s="4" t="s">
        <v>526</v>
      </c>
      <c r="E36" s="5" t="n">
        <v>1474520</v>
      </c>
      <c r="G36" s="5" t="n">
        <v>1474520</v>
      </c>
    </row>
    <row r="37" spans="1:14">
      <c r="A37" s="4" t="s">
        <v>527</v>
      </c>
      <c r="E37" s="5" t="n">
        <v>118145</v>
      </c>
      <c r="G37" s="5" t="n">
        <v>118145</v>
      </c>
    </row>
    <row r="38" spans="1:14">
      <c r="A38" s="3" t="s">
        <v>510</v>
      </c>
    </row>
    <row r="39" spans="1:14">
      <c r="A39" s="4" t="s">
        <v>528</v>
      </c>
      <c r="G39" s="5" t="n">
        <v>5</v>
      </c>
    </row>
    <row r="40" spans="1:14">
      <c r="A40" s="4" t="s">
        <v>529</v>
      </c>
      <c r="G40" s="5" t="n">
        <v>192990</v>
      </c>
    </row>
    <row r="41" spans="1:14">
      <c r="A41" s="4" t="s">
        <v>530</v>
      </c>
      <c r="G41" s="5" t="n">
        <v>2454</v>
      </c>
    </row>
    <row r="42" spans="1:14">
      <c r="A42" s="4" t="s">
        <v>531</v>
      </c>
      <c r="G42" s="5" t="n">
        <v>195449</v>
      </c>
    </row>
    <row r="43" spans="1:14">
      <c r="A43" s="4" t="s">
        <v>42</v>
      </c>
      <c r="E43" s="5" t="n">
        <v>77304</v>
      </c>
      <c r="G43" s="5" t="n">
        <v>77304</v>
      </c>
    </row>
    <row r="44" spans="1:14">
      <c r="A44" s="4" t="s">
        <v>532</v>
      </c>
      <c r="E44" s="5" t="n">
        <v>1400000</v>
      </c>
      <c r="G44" s="5" t="n">
        <v>1400000</v>
      </c>
    </row>
    <row r="45" spans="1:14">
      <c r="A45" s="4" t="s">
        <v>533</v>
      </c>
      <c r="E45" s="5" t="n">
        <v>16600</v>
      </c>
      <c r="G45" s="5" t="n">
        <v>16600</v>
      </c>
    </row>
    <row r="46" spans="1:14">
      <c r="A46" s="4" t="s">
        <v>534</v>
      </c>
      <c r="E46" s="5" t="n">
        <v>21200</v>
      </c>
      <c r="G46" s="5" t="n">
        <v>21200</v>
      </c>
    </row>
    <row r="47" spans="1:14">
      <c r="A47" s="4" t="s">
        <v>535</v>
      </c>
      <c r="E47" s="5" t="n">
        <v>9700</v>
      </c>
      <c r="G47" s="5" t="n">
        <v>9700</v>
      </c>
    </row>
    <row r="48" spans="1:14">
      <c r="A48" s="4" t="s">
        <v>536</v>
      </c>
      <c r="J48" s="7" t="n">
        <v>6200</v>
      </c>
    </row>
    <row r="49" spans="1:14">
      <c r="A49" s="4" t="s">
        <v>537</v>
      </c>
      <c r="I49" s="7" t="n">
        <v>1600</v>
      </c>
    </row>
    <row r="50" spans="1:14">
      <c r="A50" s="4" t="s">
        <v>538</v>
      </c>
      <c r="E50" s="7" t="n">
        <v>300</v>
      </c>
      <c r="G50" s="7" t="n">
        <v>300</v>
      </c>
    </row>
    <row r="51" spans="1:14">
      <c r="A51" s="4" t="s">
        <v>539</v>
      </c>
      <c r="M51" s="5" t="n">
        <v>245861</v>
      </c>
    </row>
    <row r="52" spans="1:14">
      <c r="A52" s="4" t="s">
        <v>112</v>
      </c>
      <c r="M52" s="7" t="n">
        <v>46276</v>
      </c>
    </row>
    <row r="53" spans="1:14">
      <c r="A53" s="4" t="s">
        <v>540</v>
      </c>
      <c r="M53" s="9" t="n">
        <v>1.2</v>
      </c>
    </row>
    <row r="54" spans="1:14">
      <c r="A54" s="4" t="s">
        <v>541</v>
      </c>
    </row>
    <row r="55" spans="1:14">
      <c r="A55" s="3" t="s">
        <v>507</v>
      </c>
    </row>
    <row r="56" spans="1:14">
      <c r="A56" s="4" t="s">
        <v>542</v>
      </c>
      <c r="M56" s="7" t="n">
        <v>10000</v>
      </c>
    </row>
    <row r="57" spans="1:14">
      <c r="A57" s="4" t="s">
        <v>543</v>
      </c>
      <c r="M57" s="5" t="n">
        <v>1200</v>
      </c>
    </row>
    <row r="58" spans="1:14">
      <c r="A58" s="4" t="s">
        <v>135</v>
      </c>
    </row>
    <row r="59" spans="1:14">
      <c r="A59" s="3" t="s">
        <v>507</v>
      </c>
    </row>
    <row r="60" spans="1:14">
      <c r="A60" s="4" t="s">
        <v>514</v>
      </c>
      <c r="C60" s="5" t="n">
        <v>9</v>
      </c>
    </row>
    <row r="61" spans="1:14">
      <c r="A61" s="4" t="s">
        <v>515</v>
      </c>
      <c r="C61" s="11" t="n">
        <v>0.396</v>
      </c>
    </row>
    <row r="62" spans="1:14">
      <c r="A62" s="4" t="s">
        <v>516</v>
      </c>
      <c r="D62" s="5" t="n">
        <v>7200000</v>
      </c>
    </row>
    <row r="63" spans="1:14">
      <c r="A63" s="4" t="s">
        <v>517</v>
      </c>
      <c r="D63" s="7" t="n">
        <v>211100</v>
      </c>
    </row>
    <row r="64" spans="1:14">
      <c r="A64" s="4" t="s">
        <v>518</v>
      </c>
      <c r="D64" s="9" t="n">
        <v>29.32</v>
      </c>
    </row>
    <row r="65" spans="1:14">
      <c r="A65" s="4" t="s">
        <v>519</v>
      </c>
      <c r="C65" s="10" t="n">
        <v>0.44</v>
      </c>
    </row>
    <row r="66" spans="1:14">
      <c r="A66" s="3" t="s">
        <v>509</v>
      </c>
    </row>
    <row r="67" spans="1:14">
      <c r="A67" s="4" t="s">
        <v>285</v>
      </c>
      <c r="C67" s="7" t="n">
        <v>60686</v>
      </c>
    </row>
    <row r="68" spans="1:14">
      <c r="A68" s="4" t="s">
        <v>233</v>
      </c>
      <c r="C68" s="5" t="n">
        <v>165843</v>
      </c>
    </row>
    <row r="69" spans="1:14">
      <c r="A69" s="4" t="s">
        <v>39</v>
      </c>
      <c r="C69" s="5" t="n">
        <v>905</v>
      </c>
    </row>
    <row r="70" spans="1:14">
      <c r="A70" s="4" t="s">
        <v>291</v>
      </c>
      <c r="C70" s="5" t="n">
        <v>1096583</v>
      </c>
    </row>
    <row r="71" spans="1:14">
      <c r="A71" s="4" t="s">
        <v>520</v>
      </c>
      <c r="C71" s="5" t="n">
        <v>18094</v>
      </c>
    </row>
    <row r="72" spans="1:14">
      <c r="A72" s="4" t="s">
        <v>240</v>
      </c>
      <c r="C72" s="5" t="n">
        <v>722</v>
      </c>
    </row>
    <row r="73" spans="1:14">
      <c r="A73" s="4" t="s">
        <v>42</v>
      </c>
      <c r="C73" s="5" t="n">
        <v>115982</v>
      </c>
    </row>
    <row r="74" spans="1:14">
      <c r="A74" s="4" t="s">
        <v>521</v>
      </c>
      <c r="C74" s="5" t="n">
        <v>13979</v>
      </c>
    </row>
    <row r="75" spans="1:14">
      <c r="A75" s="4" t="s">
        <v>46</v>
      </c>
      <c r="C75" s="5" t="n">
        <v>41755</v>
      </c>
    </row>
    <row r="76" spans="1:14">
      <c r="A76" s="4" t="s">
        <v>522</v>
      </c>
      <c r="C76" s="5" t="n">
        <v>1398567</v>
      </c>
    </row>
    <row r="77" spans="1:14">
      <c r="A77" s="3" t="s">
        <v>523</v>
      </c>
    </row>
    <row r="78" spans="1:14">
      <c r="A78" s="4" t="s">
        <v>89</v>
      </c>
      <c r="C78" s="5" t="n">
        <v>1134355</v>
      </c>
    </row>
    <row r="79" spans="1:14">
      <c r="A79" s="4" t="s">
        <v>524</v>
      </c>
      <c r="C79" s="5" t="n">
        <v>125751</v>
      </c>
    </row>
    <row r="80" spans="1:14">
      <c r="A80" s="4" t="s">
        <v>58</v>
      </c>
      <c r="C80" s="5" t="n">
        <v>11862</v>
      </c>
    </row>
    <row r="81" spans="1:14">
      <c r="A81" s="4" t="s">
        <v>526</v>
      </c>
      <c r="C81" s="5" t="n">
        <v>1271968</v>
      </c>
    </row>
    <row r="82" spans="1:14">
      <c r="A82" s="4" t="s">
        <v>527</v>
      </c>
      <c r="C82" s="5" t="n">
        <v>126599</v>
      </c>
    </row>
    <row r="83" spans="1:14">
      <c r="A83" s="3" t="s">
        <v>510</v>
      </c>
    </row>
    <row r="84" spans="1:14">
      <c r="A84" s="4" t="s">
        <v>528</v>
      </c>
      <c r="C84" s="5" t="n">
        <v>24557</v>
      </c>
    </row>
    <row r="85" spans="1:14">
      <c r="A85" s="4" t="s">
        <v>544</v>
      </c>
      <c r="C85" s="5" t="n">
        <v>6182</v>
      </c>
    </row>
    <row r="86" spans="1:14">
      <c r="A86" s="4" t="s">
        <v>529</v>
      </c>
      <c r="C86" s="5" t="n">
        <v>211120</v>
      </c>
    </row>
    <row r="87" spans="1:14">
      <c r="A87" s="4" t="s">
        <v>530</v>
      </c>
      <c r="C87" s="5" t="n">
        <v>722</v>
      </c>
    </row>
    <row r="88" spans="1:14">
      <c r="A88" s="4" t="s">
        <v>531</v>
      </c>
      <c r="C88" s="5" t="n">
        <v>242581</v>
      </c>
    </row>
    <row r="89" spans="1:14">
      <c r="A89" s="4" t="s">
        <v>42</v>
      </c>
      <c r="C89" s="5" t="n">
        <v>115982</v>
      </c>
    </row>
    <row r="90" spans="1:14">
      <c r="A90" s="4" t="s">
        <v>532</v>
      </c>
      <c r="C90" s="5" t="n">
        <v>1100000</v>
      </c>
    </row>
    <row r="91" spans="1:14">
      <c r="A91" s="4" t="s">
        <v>533</v>
      </c>
      <c r="C91" s="5" t="n">
        <v>14400</v>
      </c>
    </row>
    <row r="92" spans="1:14">
      <c r="A92" s="4" t="s">
        <v>534</v>
      </c>
      <c r="C92" s="5" t="n">
        <v>17900</v>
      </c>
    </row>
    <row r="93" spans="1:14">
      <c r="A93" s="4" t="s">
        <v>535</v>
      </c>
      <c r="C93" s="5" t="n">
        <v>12500</v>
      </c>
    </row>
    <row r="94" spans="1:14">
      <c r="A94" s="4" t="s">
        <v>545</v>
      </c>
      <c r="L94" s="5" t="n">
        <v>2600</v>
      </c>
    </row>
    <row r="95" spans="1:14">
      <c r="A95" s="4" t="s">
        <v>538</v>
      </c>
      <c r="C95" s="7" t="n">
        <v>600</v>
      </c>
    </row>
    <row r="96" spans="1:14">
      <c r="A96" s="4" t="s">
        <v>539</v>
      </c>
      <c r="M96" s="5" t="n">
        <v>316417</v>
      </c>
      <c r="N96" s="5" t="n">
        <v>293190</v>
      </c>
    </row>
    <row r="97" spans="1:14">
      <c r="A97" s="4" t="s">
        <v>112</v>
      </c>
      <c r="M97" s="7" t="n">
        <v>67413</v>
      </c>
      <c r="N97" s="7" t="n">
        <v>59326</v>
      </c>
    </row>
    <row r="98" spans="1:14">
      <c r="A98" s="4" t="s">
        <v>540</v>
      </c>
      <c r="M98" s="9" t="n">
        <v>1.47</v>
      </c>
      <c r="N98" s="9" t="n">
        <v>1.29</v>
      </c>
    </row>
    <row r="99" spans="1:14">
      <c r="A99" s="4" t="s">
        <v>546</v>
      </c>
    </row>
    <row r="100" spans="1:14">
      <c r="A100" s="3" t="s">
        <v>507</v>
      </c>
    </row>
    <row r="101" spans="1:14">
      <c r="A101" s="4" t="s">
        <v>542</v>
      </c>
      <c r="L101" s="5" t="n">
        <v>100</v>
      </c>
      <c r="M101" s="7" t="n">
        <v>4500</v>
      </c>
    </row>
    <row r="102" spans="1:14">
      <c r="A102" s="4" t="s">
        <v>543</v>
      </c>
      <c r="M102" s="5" t="n">
        <v>1600</v>
      </c>
    </row>
    <row r="103" spans="1:14">
      <c r="A103" s="4" t="s">
        <v>138</v>
      </c>
    </row>
    <row r="104" spans="1:14">
      <c r="A104" s="3" t="s">
        <v>507</v>
      </c>
    </row>
    <row r="105" spans="1:14">
      <c r="A105" s="4" t="s">
        <v>508</v>
      </c>
      <c r="B105" s="9" t="n">
        <v>227.94</v>
      </c>
    </row>
    <row r="106" spans="1:14">
      <c r="A106" s="4" t="s">
        <v>516</v>
      </c>
      <c r="B106" s="12" t="n">
        <v>7.5149</v>
      </c>
    </row>
    <row r="107" spans="1:14">
      <c r="A107" s="3" t="s">
        <v>509</v>
      </c>
    </row>
    <row r="108" spans="1:14">
      <c r="A108" s="4" t="s">
        <v>285</v>
      </c>
      <c r="B108" s="7" t="n">
        <v>39443</v>
      </c>
    </row>
    <row r="109" spans="1:14">
      <c r="A109" s="4" t="s">
        <v>233</v>
      </c>
      <c r="B109" s="5" t="n">
        <v>208003</v>
      </c>
    </row>
    <row r="110" spans="1:14">
      <c r="A110" s="4" t="s">
        <v>39</v>
      </c>
      <c r="B110" s="5" t="n">
        <v>5031</v>
      </c>
    </row>
    <row r="111" spans="1:14">
      <c r="A111" s="4" t="s">
        <v>291</v>
      </c>
      <c r="B111" s="5" t="n">
        <v>356651</v>
      </c>
    </row>
    <row r="112" spans="1:14">
      <c r="A112" s="4" t="s">
        <v>520</v>
      </c>
      <c r="B112" s="5" t="n">
        <v>16551</v>
      </c>
    </row>
    <row r="113" spans="1:14">
      <c r="A113" s="4" t="s">
        <v>42</v>
      </c>
      <c r="B113" s="5" t="n">
        <v>48889</v>
      </c>
    </row>
    <row r="114" spans="1:14">
      <c r="A114" s="4" t="s">
        <v>521</v>
      </c>
      <c r="B114" s="5" t="n">
        <v>11531</v>
      </c>
    </row>
    <row r="115" spans="1:14">
      <c r="A115" s="4" t="s">
        <v>46</v>
      </c>
      <c r="B115" s="5" t="n">
        <v>29564</v>
      </c>
    </row>
    <row r="116" spans="1:14">
      <c r="A116" s="4" t="s">
        <v>522</v>
      </c>
      <c r="B116" s="5" t="n">
        <v>666774</v>
      </c>
    </row>
    <row r="117" spans="1:14">
      <c r="A117" s="3" t="s">
        <v>523</v>
      </c>
    </row>
    <row r="118" spans="1:14">
      <c r="A118" s="4" t="s">
        <v>89</v>
      </c>
      <c r="B118" s="5" t="n">
        <v>505917</v>
      </c>
    </row>
    <row r="119" spans="1:14">
      <c r="A119" s="4" t="s">
        <v>524</v>
      </c>
      <c r="B119" s="5" t="n">
        <v>61040</v>
      </c>
    </row>
    <row r="120" spans="1:14">
      <c r="A120" s="4" t="s">
        <v>58</v>
      </c>
      <c r="B120" s="5" t="n">
        <v>10497</v>
      </c>
    </row>
    <row r="121" spans="1:14">
      <c r="A121" s="4" t="s">
        <v>526</v>
      </c>
      <c r="B121" s="5" t="n">
        <v>577454</v>
      </c>
    </row>
    <row r="122" spans="1:14">
      <c r="A122" s="4" t="s">
        <v>527</v>
      </c>
      <c r="B122" s="5" t="n">
        <v>89320</v>
      </c>
    </row>
    <row r="123" spans="1:14">
      <c r="A123" s="3" t="s">
        <v>510</v>
      </c>
    </row>
    <row r="124" spans="1:14">
      <c r="A124" s="4" t="s">
        <v>528</v>
      </c>
      <c r="B124" s="5" t="n">
        <v>40507</v>
      </c>
    </row>
    <row r="125" spans="1:14">
      <c r="A125" s="4" t="s">
        <v>529</v>
      </c>
      <c r="B125" s="5" t="n">
        <v>97702</v>
      </c>
    </row>
    <row r="126" spans="1:14">
      <c r="A126" s="4" t="s">
        <v>531</v>
      </c>
      <c r="B126" s="5" t="n">
        <v>138209</v>
      </c>
    </row>
    <row r="127" spans="1:14">
      <c r="A127" s="4" t="s">
        <v>42</v>
      </c>
      <c r="B127" s="5" t="n">
        <v>48889</v>
      </c>
    </row>
    <row r="128" spans="1:14">
      <c r="A128" s="4" t="s">
        <v>547</v>
      </c>
      <c r="B128" s="5" t="n">
        <v>362400</v>
      </c>
    </row>
    <row r="129" spans="1:14">
      <c r="A129" s="4" t="s">
        <v>532</v>
      </c>
      <c r="B129" s="5" t="n">
        <v>357000</v>
      </c>
    </row>
    <row r="130" spans="1:14">
      <c r="A130" s="4" t="s">
        <v>533</v>
      </c>
      <c r="B130" s="5" t="n">
        <v>5400</v>
      </c>
    </row>
    <row r="131" spans="1:14">
      <c r="A131" s="4" t="s">
        <v>534</v>
      </c>
      <c r="B131" s="5" t="n">
        <v>7600</v>
      </c>
    </row>
    <row r="132" spans="1:14">
      <c r="A132" s="4" t="s">
        <v>535</v>
      </c>
      <c r="B132" s="5" t="n">
        <v>4700</v>
      </c>
    </row>
    <row r="133" spans="1:14">
      <c r="A133" s="4" t="s">
        <v>545</v>
      </c>
      <c r="K133" s="5" t="n">
        <v>100</v>
      </c>
      <c r="M133" s="5" t="n">
        <v>100</v>
      </c>
    </row>
    <row r="134" spans="1:14">
      <c r="A134" s="4" t="s">
        <v>538</v>
      </c>
      <c r="B134" s="7" t="n">
        <v>100</v>
      </c>
    </row>
    <row r="135" spans="1:14">
      <c r="A135" s="4" t="s">
        <v>548</v>
      </c>
      <c r="B135" s="9" t="n">
        <v>68.38</v>
      </c>
    </row>
    <row r="136" spans="1:14">
      <c r="A136" s="4" t="s">
        <v>549</v>
      </c>
      <c r="B136" s="12" t="n">
        <v>5.2604</v>
      </c>
    </row>
    <row r="137" spans="1:14">
      <c r="A137" s="4" t="s">
        <v>550</v>
      </c>
      <c r="B137" s="4" t="s">
        <v>551</v>
      </c>
    </row>
    <row r="138" spans="1:14">
      <c r="A138" s="4" t="s">
        <v>552</v>
      </c>
      <c r="B138" s="4" t="s">
        <v>553</v>
      </c>
    </row>
    <row r="139" spans="1:14">
      <c r="A139" s="4" t="s">
        <v>554</v>
      </c>
    </row>
    <row r="140" spans="1:14">
      <c r="A140" s="3" t="s">
        <v>507</v>
      </c>
    </row>
    <row r="141" spans="1:14">
      <c r="A141" s="4" t="s">
        <v>542</v>
      </c>
      <c r="L141" s="7" t="n">
        <v>3100</v>
      </c>
      <c r="M141" s="5" t="n">
        <v>2500</v>
      </c>
    </row>
    <row r="142" spans="1:14">
      <c r="A142" s="4" t="s">
        <v>543</v>
      </c>
      <c r="M142" s="7" t="n">
        <v>1300</v>
      </c>
    </row>
    <row r="143" spans="1:14">
      <c r="A143" s="4" t="s">
        <v>135</v>
      </c>
    </row>
    <row r="144" spans="1:14">
      <c r="A144" s="3" t="s">
        <v>510</v>
      </c>
    </row>
    <row r="145" spans="1:14">
      <c r="A145" s="4" t="s">
        <v>555</v>
      </c>
      <c r="K145" s="7" t="n">
        <v>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21"/>
    <col customWidth="1" max="6" min="6" width="21"/>
  </cols>
  <sheetData>
    <row r="1" spans="1:6">
      <c r="A1" s="1" t="s">
        <v>556</v>
      </c>
      <c r="B1" s="2" t="s">
        <v>557</v>
      </c>
      <c r="C1" s="2" t="s">
        <v>558</v>
      </c>
      <c r="D1" s="2" t="s">
        <v>559</v>
      </c>
      <c r="E1" s="2" t="s">
        <v>490</v>
      </c>
      <c r="F1" s="2" t="s">
        <v>461</v>
      </c>
    </row>
    <row r="2" spans="1:6">
      <c r="A2" s="3" t="s">
        <v>560</v>
      </c>
    </row>
    <row r="3" spans="1:6">
      <c r="A3" s="4" t="s">
        <v>508</v>
      </c>
      <c r="D3" s="9" t="n">
        <v>1.35</v>
      </c>
    </row>
    <row r="4" spans="1:6">
      <c r="A4" s="3" t="s">
        <v>509</v>
      </c>
    </row>
    <row r="5" spans="1:6">
      <c r="A5" s="4" t="s">
        <v>42</v>
      </c>
      <c r="E5" s="7" t="n">
        <v>267685</v>
      </c>
      <c r="F5" s="7" t="n">
        <v>269346</v>
      </c>
    </row>
    <row r="6" spans="1:6">
      <c r="A6" s="3" t="s">
        <v>561</v>
      </c>
    </row>
    <row r="7" spans="1:6">
      <c r="A7" s="4" t="s">
        <v>42</v>
      </c>
      <c r="E7" s="5" t="n">
        <v>267685</v>
      </c>
      <c r="F7" s="7" t="n">
        <v>269346</v>
      </c>
    </row>
    <row r="8" spans="1:6">
      <c r="A8" s="4" t="s">
        <v>562</v>
      </c>
      <c r="E8" s="5" t="n">
        <v>2600</v>
      </c>
    </row>
    <row r="9" spans="1:6">
      <c r="A9" s="4" t="s">
        <v>41</v>
      </c>
    </row>
    <row r="10" spans="1:6">
      <c r="A10" s="3" t="s">
        <v>561</v>
      </c>
    </row>
    <row r="11" spans="1:6">
      <c r="A11" s="4" t="s">
        <v>563</v>
      </c>
      <c r="E11" s="5" t="n">
        <v>1800</v>
      </c>
    </row>
    <row r="12" spans="1:6">
      <c r="A12" s="4" t="s">
        <v>340</v>
      </c>
    </row>
    <row r="13" spans="1:6">
      <c r="A13" s="3" t="s">
        <v>560</v>
      </c>
    </row>
    <row r="14" spans="1:6">
      <c r="A14" s="4" t="s">
        <v>564</v>
      </c>
      <c r="E14" s="5" t="n">
        <v>1800000</v>
      </c>
    </row>
    <row r="15" spans="1:6">
      <c r="A15" s="4" t="s">
        <v>565</v>
      </c>
      <c r="E15" s="5" t="n">
        <v>902100</v>
      </c>
    </row>
    <row r="16" spans="1:6">
      <c r="A16" s="4" t="s">
        <v>51</v>
      </c>
      <c r="E16" s="5" t="n">
        <v>1500000</v>
      </c>
    </row>
    <row r="17" spans="1:6">
      <c r="A17" s="4" t="s">
        <v>508</v>
      </c>
      <c r="C17" s="9" t="n">
        <v>111.53</v>
      </c>
    </row>
    <row r="18" spans="1:6">
      <c r="A18" s="4" t="s">
        <v>515</v>
      </c>
      <c r="C18" s="12" t="n">
        <v>8.2067</v>
      </c>
    </row>
    <row r="19" spans="1:6">
      <c r="A19" s="4" t="s">
        <v>516</v>
      </c>
      <c r="B19" s="13" t="n">
        <v>6.7</v>
      </c>
    </row>
    <row r="20" spans="1:6">
      <c r="A20" s="4" t="s">
        <v>531</v>
      </c>
      <c r="B20" s="7" t="n">
        <v>257915</v>
      </c>
    </row>
    <row r="21" spans="1:6">
      <c r="A21" s="4" t="s">
        <v>518</v>
      </c>
      <c r="B21" s="9" t="n">
        <v>24.76</v>
      </c>
    </row>
    <row r="22" spans="1:6">
      <c r="A22" s="3" t="s">
        <v>509</v>
      </c>
    </row>
    <row r="23" spans="1:6">
      <c r="A23" s="4" t="s">
        <v>285</v>
      </c>
      <c r="B23" s="7" t="n">
        <v>42013</v>
      </c>
    </row>
    <row r="24" spans="1:6">
      <c r="A24" s="4" t="s">
        <v>233</v>
      </c>
      <c r="B24" s="5" t="n">
        <v>692692</v>
      </c>
    </row>
    <row r="25" spans="1:6">
      <c r="A25" s="4" t="s">
        <v>39</v>
      </c>
      <c r="B25" s="5" t="n">
        <v>2157</v>
      </c>
    </row>
    <row r="26" spans="1:6">
      <c r="A26" s="4" t="s">
        <v>291</v>
      </c>
      <c r="B26" s="5" t="n">
        <v>870838</v>
      </c>
    </row>
    <row r="27" spans="1:6">
      <c r="A27" s="4" t="s">
        <v>520</v>
      </c>
      <c r="B27" s="5" t="n">
        <v>32203</v>
      </c>
    </row>
    <row r="28" spans="1:6">
      <c r="A28" s="4" t="s">
        <v>42</v>
      </c>
      <c r="B28" s="5" t="n">
        <v>48533</v>
      </c>
    </row>
    <row r="29" spans="1:6">
      <c r="A29" s="4" t="s">
        <v>521</v>
      </c>
      <c r="B29" s="5" t="n">
        <v>28047</v>
      </c>
    </row>
    <row r="30" spans="1:6">
      <c r="A30" s="4" t="s">
        <v>566</v>
      </c>
      <c r="B30" s="5" t="n">
        <v>6946</v>
      </c>
    </row>
    <row r="31" spans="1:6">
      <c r="A31" s="4" t="s">
        <v>46</v>
      </c>
      <c r="B31" s="5" t="n">
        <v>62342</v>
      </c>
    </row>
    <row r="32" spans="1:6">
      <c r="A32" s="4" t="s">
        <v>522</v>
      </c>
      <c r="B32" s="5" t="n">
        <v>1737238</v>
      </c>
    </row>
    <row r="33" spans="1:6">
      <c r="A33" s="3" t="s">
        <v>523</v>
      </c>
    </row>
    <row r="34" spans="1:6">
      <c r="A34" s="4" t="s">
        <v>89</v>
      </c>
      <c r="B34" s="5" t="n">
        <v>1439203</v>
      </c>
    </row>
    <row r="35" spans="1:6">
      <c r="A35" s="4" t="s">
        <v>524</v>
      </c>
      <c r="B35" s="5" t="n">
        <v>63439</v>
      </c>
    </row>
    <row r="36" spans="1:6">
      <c r="A36" s="4" t="s">
        <v>58</v>
      </c>
      <c r="B36" s="5" t="n">
        <v>25214</v>
      </c>
    </row>
    <row r="37" spans="1:6">
      <c r="A37" s="4" t="s">
        <v>526</v>
      </c>
      <c r="B37" s="5" t="n">
        <v>1527856</v>
      </c>
    </row>
    <row r="38" spans="1:6">
      <c r="A38" s="4" t="s">
        <v>527</v>
      </c>
      <c r="B38" s="5" t="n">
        <v>209382</v>
      </c>
    </row>
    <row r="39" spans="1:6">
      <c r="A39" s="3" t="s">
        <v>561</v>
      </c>
    </row>
    <row r="40" spans="1:6">
      <c r="A40" s="4" t="s">
        <v>528</v>
      </c>
      <c r="B40" s="5" t="n">
        <v>91400</v>
      </c>
    </row>
    <row r="41" spans="1:6">
      <c r="A41" s="4" t="s">
        <v>529</v>
      </c>
      <c r="B41" s="5" t="n">
        <v>166515</v>
      </c>
    </row>
    <row r="42" spans="1:6">
      <c r="A42" s="4" t="s">
        <v>531</v>
      </c>
      <c r="B42" s="5" t="n">
        <v>257915</v>
      </c>
    </row>
    <row r="43" spans="1:6">
      <c r="A43" s="4" t="s">
        <v>42</v>
      </c>
      <c r="B43" s="7" t="n">
        <v>48533</v>
      </c>
    </row>
    <row r="44" spans="1:6">
      <c r="A44" s="4" t="s">
        <v>567</v>
      </c>
    </row>
    <row r="45" spans="1:6">
      <c r="A45" s="3" t="s">
        <v>560</v>
      </c>
    </row>
    <row r="46" spans="1:6">
      <c r="A46" s="4" t="s">
        <v>542</v>
      </c>
      <c r="E46" s="7" t="n">
        <v>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68</v>
      </c>
      <c r="B1" s="2" t="s">
        <v>1</v>
      </c>
    </row>
    <row r="2" spans="1:4">
      <c r="B2" s="2" t="s">
        <v>569</v>
      </c>
      <c r="C2" s="2" t="s">
        <v>461</v>
      </c>
      <c r="D2" s="2" t="s">
        <v>463</v>
      </c>
    </row>
    <row r="3" spans="1:4">
      <c r="A3" s="3" t="s">
        <v>233</v>
      </c>
    </row>
    <row r="4" spans="1:4">
      <c r="A4" s="4" t="s">
        <v>570</v>
      </c>
      <c r="B4" s="7" t="n">
        <v>6169</v>
      </c>
      <c r="C4" s="7" t="n">
        <v>5378</v>
      </c>
    </row>
    <row r="5" spans="1:4">
      <c r="A5" s="3" t="s">
        <v>571</v>
      </c>
    </row>
    <row r="6" spans="1:4">
      <c r="A6" s="4" t="s">
        <v>572</v>
      </c>
      <c r="B6" s="5" t="n">
        <v>707213</v>
      </c>
      <c r="C6" s="5" t="n">
        <v>877459</v>
      </c>
    </row>
    <row r="7" spans="1:4">
      <c r="A7" s="4" t="s">
        <v>573</v>
      </c>
      <c r="B7" s="5" t="n">
        <v>798</v>
      </c>
      <c r="C7" s="5" t="n">
        <v>1912</v>
      </c>
    </row>
    <row r="8" spans="1:4">
      <c r="A8" s="4" t="s">
        <v>574</v>
      </c>
      <c r="B8" s="5" t="n">
        <v>-10326</v>
      </c>
      <c r="C8" s="5" t="n">
        <v>-6689</v>
      </c>
    </row>
    <row r="9" spans="1:4">
      <c r="A9" s="4" t="s">
        <v>575</v>
      </c>
      <c r="B9" s="5" t="n">
        <v>697685</v>
      </c>
      <c r="C9" s="5" t="n">
        <v>872682</v>
      </c>
    </row>
    <row r="10" spans="1:4">
      <c r="A10" s="3" t="s">
        <v>576</v>
      </c>
    </row>
    <row r="11" spans="1:4">
      <c r="A11" s="4" t="s">
        <v>572</v>
      </c>
      <c r="B11" s="5" t="n">
        <v>608660</v>
      </c>
      <c r="C11" s="5" t="n">
        <v>443550</v>
      </c>
    </row>
    <row r="12" spans="1:4">
      <c r="A12" s="4" t="s">
        <v>573</v>
      </c>
      <c r="B12" s="5" t="n">
        <v>1827</v>
      </c>
      <c r="C12" s="5" t="n">
        <v>294</v>
      </c>
    </row>
    <row r="13" spans="1:4">
      <c r="A13" s="4" t="s">
        <v>574</v>
      </c>
      <c r="B13" s="5" t="n">
        <v>-7127</v>
      </c>
      <c r="C13" s="5" t="n">
        <v>-2792</v>
      </c>
    </row>
    <row r="14" spans="1:4">
      <c r="A14" s="4" t="s">
        <v>575</v>
      </c>
      <c r="B14" s="5" t="n">
        <v>603360</v>
      </c>
      <c r="C14" s="5" t="n">
        <v>441052</v>
      </c>
    </row>
    <row r="15" spans="1:4">
      <c r="A15" s="3" t="s">
        <v>577</v>
      </c>
    </row>
    <row r="16" spans="1:4">
      <c r="A16" s="4" t="s">
        <v>578</v>
      </c>
      <c r="B16" s="5" t="n">
        <v>60006</v>
      </c>
    </row>
    <row r="17" spans="1:4">
      <c r="A17" s="4" t="s">
        <v>579</v>
      </c>
      <c r="B17" s="5" t="n">
        <v>223813</v>
      </c>
    </row>
    <row r="18" spans="1:4">
      <c r="A18" s="4" t="s">
        <v>580</v>
      </c>
      <c r="B18" s="5" t="n">
        <v>136411</v>
      </c>
    </row>
    <row r="19" spans="1:4">
      <c r="A19" s="4" t="s">
        <v>581</v>
      </c>
      <c r="B19" s="5" t="n">
        <v>286983</v>
      </c>
    </row>
    <row r="20" spans="1:4">
      <c r="A20" s="4" t="s">
        <v>572</v>
      </c>
      <c r="B20" s="5" t="n">
        <v>707213</v>
      </c>
      <c r="C20" s="5" t="n">
        <v>877459</v>
      </c>
    </row>
    <row r="21" spans="1:4">
      <c r="A21" s="3" t="s">
        <v>582</v>
      </c>
    </row>
    <row r="22" spans="1:4">
      <c r="A22" s="4" t="s">
        <v>578</v>
      </c>
      <c r="B22" s="5" t="n">
        <v>59759</v>
      </c>
    </row>
    <row r="23" spans="1:4">
      <c r="A23" s="4" t="s">
        <v>579</v>
      </c>
      <c r="B23" s="5" t="n">
        <v>222206</v>
      </c>
    </row>
    <row r="24" spans="1:4">
      <c r="A24" s="4" t="s">
        <v>580</v>
      </c>
      <c r="B24" s="5" t="n">
        <v>135118</v>
      </c>
    </row>
    <row r="25" spans="1:4">
      <c r="A25" s="4" t="s">
        <v>581</v>
      </c>
      <c r="B25" s="5" t="n">
        <v>280602</v>
      </c>
    </row>
    <row r="26" spans="1:4">
      <c r="A26" s="4" t="s">
        <v>575</v>
      </c>
      <c r="B26" s="5" t="n">
        <v>697685</v>
      </c>
      <c r="C26" s="5" t="n">
        <v>872682</v>
      </c>
    </row>
    <row r="27" spans="1:4">
      <c r="A27" s="3" t="s">
        <v>583</v>
      </c>
    </row>
    <row r="28" spans="1:4">
      <c r="A28" s="4" t="s">
        <v>578</v>
      </c>
      <c r="B28" s="5" t="n">
        <v>8103</v>
      </c>
    </row>
    <row r="29" spans="1:4">
      <c r="A29" s="4" t="s">
        <v>579</v>
      </c>
      <c r="B29" s="5" t="n">
        <v>55638</v>
      </c>
    </row>
    <row r="30" spans="1:4">
      <c r="A30" s="4" t="s">
        <v>580</v>
      </c>
      <c r="B30" s="5" t="n">
        <v>29260</v>
      </c>
    </row>
    <row r="31" spans="1:4">
      <c r="A31" s="4" t="s">
        <v>581</v>
      </c>
      <c r="B31" s="5" t="n">
        <v>515659</v>
      </c>
    </row>
    <row r="32" spans="1:4">
      <c r="A32" s="4" t="s">
        <v>572</v>
      </c>
      <c r="B32" s="5" t="n">
        <v>608660</v>
      </c>
      <c r="C32" s="5" t="n">
        <v>443550</v>
      </c>
    </row>
    <row r="33" spans="1:4">
      <c r="A33" s="3" t="s">
        <v>584</v>
      </c>
    </row>
    <row r="34" spans="1:4">
      <c r="A34" s="4" t="s">
        <v>578</v>
      </c>
      <c r="B34" s="5" t="n">
        <v>8088</v>
      </c>
    </row>
    <row r="35" spans="1:4">
      <c r="A35" s="4" t="s">
        <v>579</v>
      </c>
      <c r="B35" s="5" t="n">
        <v>55007</v>
      </c>
    </row>
    <row r="36" spans="1:4">
      <c r="A36" s="4" t="s">
        <v>580</v>
      </c>
      <c r="B36" s="5" t="n">
        <v>28895</v>
      </c>
    </row>
    <row r="37" spans="1:4">
      <c r="A37" s="4" t="s">
        <v>581</v>
      </c>
      <c r="B37" s="5" t="n">
        <v>511370</v>
      </c>
    </row>
    <row r="38" spans="1:4">
      <c r="A38" s="4" t="s">
        <v>575</v>
      </c>
      <c r="B38" s="5" t="n">
        <v>603360</v>
      </c>
      <c r="C38" s="5" t="n">
        <v>441052</v>
      </c>
    </row>
    <row r="39" spans="1:4">
      <c r="A39" s="3" t="s">
        <v>585</v>
      </c>
    </row>
    <row r="40" spans="1:4">
      <c r="A40" s="4" t="s">
        <v>586</v>
      </c>
      <c r="C40" s="5" t="n">
        <v>1259</v>
      </c>
      <c r="D40" s="7" t="n">
        <v>1383</v>
      </c>
    </row>
    <row r="41" spans="1:4">
      <c r="A41" s="4" t="s">
        <v>587</v>
      </c>
      <c r="B41" s="5" t="n">
        <v>-1991</v>
      </c>
      <c r="C41" s="5" t="n">
        <v>-116</v>
      </c>
      <c r="D41" s="5" t="n">
        <v>-151</v>
      </c>
    </row>
    <row r="42" spans="1:4">
      <c r="A42" s="4" t="s">
        <v>588</v>
      </c>
      <c r="B42" s="5" t="n">
        <v>-1991</v>
      </c>
      <c r="C42" s="5" t="n">
        <v>1143</v>
      </c>
      <c r="D42" s="7" t="n">
        <v>1232</v>
      </c>
    </row>
    <row r="43" spans="1:4">
      <c r="A43" s="4" t="s">
        <v>589</v>
      </c>
      <c r="B43" s="5" t="n">
        <v>400</v>
      </c>
      <c r="C43" s="5" t="n">
        <v>400</v>
      </c>
    </row>
    <row r="44" spans="1:4">
      <c r="A44" s="3" t="s">
        <v>582</v>
      </c>
    </row>
    <row r="45" spans="1:4">
      <c r="A45" s="4" t="s">
        <v>590</v>
      </c>
      <c r="B45" s="5" t="n">
        <v>190737</v>
      </c>
      <c r="C45" s="5" t="n">
        <v>540033</v>
      </c>
    </row>
    <row r="46" spans="1:4">
      <c r="A46" s="4" t="s">
        <v>591</v>
      </c>
      <c r="B46" s="5" t="n">
        <v>417336</v>
      </c>
      <c r="C46" s="5" t="n">
        <v>127806</v>
      </c>
    </row>
    <row r="47" spans="1:4">
      <c r="A47" s="4" t="s">
        <v>592</v>
      </c>
      <c r="B47" s="5" t="n">
        <v>608073</v>
      </c>
      <c r="C47" s="5" t="n">
        <v>667839</v>
      </c>
    </row>
    <row r="48" spans="1:4">
      <c r="A48" s="3" t="s">
        <v>593</v>
      </c>
    </row>
    <row r="49" spans="1:4">
      <c r="A49" s="4" t="s">
        <v>590</v>
      </c>
      <c r="B49" s="5" t="n">
        <v>-1231</v>
      </c>
      <c r="C49" s="5" t="n">
        <v>-3623</v>
      </c>
    </row>
    <row r="50" spans="1:4">
      <c r="A50" s="4" t="s">
        <v>594</v>
      </c>
      <c r="B50" s="5" t="n">
        <v>-9095</v>
      </c>
      <c r="C50" s="5" t="n">
        <v>-3066</v>
      </c>
    </row>
    <row r="51" spans="1:4">
      <c r="A51" s="4" t="s">
        <v>592</v>
      </c>
      <c r="B51" s="5" t="n">
        <v>-10326</v>
      </c>
      <c r="C51" s="5" t="n">
        <v>-6689</v>
      </c>
    </row>
    <row r="52" spans="1:4">
      <c r="A52" s="3" t="s">
        <v>584</v>
      </c>
    </row>
    <row r="53" spans="1:4">
      <c r="A53" s="4" t="s">
        <v>590</v>
      </c>
      <c r="B53" s="5" t="n">
        <v>98669</v>
      </c>
      <c r="C53" s="5" t="n">
        <v>340279</v>
      </c>
    </row>
    <row r="54" spans="1:4">
      <c r="A54" s="4" t="s">
        <v>591</v>
      </c>
      <c r="B54" s="5" t="n">
        <v>299707</v>
      </c>
      <c r="C54" s="5" t="n">
        <v>2374</v>
      </c>
    </row>
    <row r="55" spans="1:4">
      <c r="A55" s="4" t="s">
        <v>592</v>
      </c>
      <c r="B55" s="5" t="n">
        <v>398376</v>
      </c>
      <c r="C55" s="5" t="n">
        <v>342653</v>
      </c>
    </row>
    <row r="56" spans="1:4">
      <c r="A56" s="3" t="s">
        <v>595</v>
      </c>
    </row>
    <row r="57" spans="1:4">
      <c r="A57" s="4" t="s">
        <v>590</v>
      </c>
      <c r="B57" s="5" t="n">
        <v>-1219</v>
      </c>
      <c r="C57" s="5" t="n">
        <v>-2709</v>
      </c>
    </row>
    <row r="58" spans="1:4">
      <c r="A58" s="4" t="s">
        <v>591</v>
      </c>
      <c r="B58" s="5" t="n">
        <v>-5908</v>
      </c>
      <c r="C58" s="5" t="n">
        <v>-83</v>
      </c>
    </row>
    <row r="59" spans="1:4">
      <c r="A59" s="4" t="s">
        <v>592</v>
      </c>
      <c r="B59" s="7" t="n">
        <v>-7127</v>
      </c>
      <c r="C59" s="5" t="n">
        <v>-2792</v>
      </c>
    </row>
    <row r="60" spans="1:4">
      <c r="A60" s="4" t="s">
        <v>596</v>
      </c>
      <c r="B60" s="5" t="n">
        <v>570</v>
      </c>
    </row>
    <row r="61" spans="1:4">
      <c r="A61" s="4" t="s">
        <v>597</v>
      </c>
      <c r="B61" s="4" t="s">
        <v>598</v>
      </c>
    </row>
    <row r="62" spans="1:4">
      <c r="A62" s="4" t="s">
        <v>599</v>
      </c>
    </row>
    <row r="63" spans="1:4">
      <c r="A63" s="3" t="s">
        <v>585</v>
      </c>
    </row>
    <row r="64" spans="1:4">
      <c r="A64" s="4" t="s">
        <v>600</v>
      </c>
      <c r="B64" s="7" t="n">
        <v>498300</v>
      </c>
      <c r="C64" s="5" t="n">
        <v>638200</v>
      </c>
    </row>
    <row r="65" spans="1:4">
      <c r="A65" s="4" t="s">
        <v>601</v>
      </c>
    </row>
    <row r="66" spans="1:4">
      <c r="A66" s="3" t="s">
        <v>571</v>
      </c>
    </row>
    <row r="67" spans="1:4">
      <c r="A67" s="4" t="s">
        <v>572</v>
      </c>
      <c r="B67" s="5" t="n">
        <v>25824</v>
      </c>
      <c r="C67" s="5" t="n">
        <v>60829</v>
      </c>
    </row>
    <row r="68" spans="1:4">
      <c r="A68" s="4" t="s">
        <v>573</v>
      </c>
      <c r="B68" s="5" t="n">
        <v>1</v>
      </c>
      <c r="C68" s="5" t="n">
        <v>7</v>
      </c>
    </row>
    <row r="69" spans="1:4">
      <c r="A69" s="4" t="s">
        <v>574</v>
      </c>
      <c r="B69" s="5" t="n">
        <v>-414</v>
      </c>
      <c r="C69" s="5" t="n">
        <v>-488</v>
      </c>
    </row>
    <row r="70" spans="1:4">
      <c r="A70" s="4" t="s">
        <v>575</v>
      </c>
      <c r="B70" s="5" t="n">
        <v>25411</v>
      </c>
      <c r="C70" s="5" t="n">
        <v>60348</v>
      </c>
    </row>
    <row r="71" spans="1:4">
      <c r="A71" s="3" t="s">
        <v>577</v>
      </c>
    </row>
    <row r="72" spans="1:4">
      <c r="A72" s="4" t="s">
        <v>572</v>
      </c>
      <c r="B72" s="5" t="n">
        <v>25824</v>
      </c>
      <c r="C72" s="5" t="n">
        <v>60829</v>
      </c>
    </row>
    <row r="73" spans="1:4">
      <c r="A73" s="3" t="s">
        <v>582</v>
      </c>
    </row>
    <row r="74" spans="1:4">
      <c r="A74" s="4" t="s">
        <v>575</v>
      </c>
      <c r="B74" s="5" t="n">
        <v>25411</v>
      </c>
      <c r="C74" s="5" t="n">
        <v>60348</v>
      </c>
    </row>
    <row r="75" spans="1:4">
      <c r="A75" s="3" t="s">
        <v>582</v>
      </c>
    </row>
    <row r="76" spans="1:4">
      <c r="A76" s="4" t="s">
        <v>590</v>
      </c>
      <c r="B76" s="5" t="n">
        <v>995</v>
      </c>
      <c r="C76" s="5" t="n">
        <v>59773</v>
      </c>
    </row>
    <row r="77" spans="1:4">
      <c r="A77" s="4" t="s">
        <v>591</v>
      </c>
      <c r="B77" s="5" t="n">
        <v>24343</v>
      </c>
    </row>
    <row r="78" spans="1:4">
      <c r="A78" s="4" t="s">
        <v>592</v>
      </c>
      <c r="B78" s="5" t="n">
        <v>25338</v>
      </c>
      <c r="C78" s="5" t="n">
        <v>59773</v>
      </c>
    </row>
    <row r="79" spans="1:4">
      <c r="A79" s="3" t="s">
        <v>593</v>
      </c>
    </row>
    <row r="80" spans="1:4">
      <c r="A80" s="4" t="s">
        <v>590</v>
      </c>
      <c r="B80" s="5" t="n">
        <v>-4</v>
      </c>
      <c r="C80" s="5" t="n">
        <v>-488</v>
      </c>
    </row>
    <row r="81" spans="1:4">
      <c r="A81" s="4" t="s">
        <v>594</v>
      </c>
      <c r="B81" s="5" t="n">
        <v>-410</v>
      </c>
    </row>
    <row r="82" spans="1:4">
      <c r="A82" s="4" t="s">
        <v>592</v>
      </c>
      <c r="B82" s="5" t="n">
        <v>-414</v>
      </c>
      <c r="C82" s="5" t="n">
        <v>-488</v>
      </c>
    </row>
    <row r="83" spans="1:4">
      <c r="A83" s="4" t="s">
        <v>602</v>
      </c>
    </row>
    <row r="84" spans="1:4">
      <c r="A84" s="3" t="s">
        <v>571</v>
      </c>
    </row>
    <row r="85" spans="1:4">
      <c r="A85" s="4" t="s">
        <v>572</v>
      </c>
      <c r="B85" s="5" t="n">
        <v>53096</v>
      </c>
      <c r="C85" s="5" t="n">
        <v>104807</v>
      </c>
    </row>
    <row r="86" spans="1:4">
      <c r="A86" s="4" t="s">
        <v>573</v>
      </c>
      <c r="B86" s="5" t="n">
        <v>7</v>
      </c>
      <c r="C86" s="5" t="n">
        <v>1</v>
      </c>
    </row>
    <row r="87" spans="1:4">
      <c r="A87" s="4" t="s">
        <v>574</v>
      </c>
      <c r="B87" s="5" t="n">
        <v>-761</v>
      </c>
      <c r="C87" s="5" t="n">
        <v>-1143</v>
      </c>
    </row>
    <row r="88" spans="1:4">
      <c r="A88" s="4" t="s">
        <v>575</v>
      </c>
      <c r="B88" s="5" t="n">
        <v>52342</v>
      </c>
      <c r="C88" s="5" t="n">
        <v>103665</v>
      </c>
    </row>
    <row r="89" spans="1:4">
      <c r="A89" s="3" t="s">
        <v>577</v>
      </c>
    </row>
    <row r="90" spans="1:4">
      <c r="A90" s="4" t="s">
        <v>572</v>
      </c>
      <c r="B90" s="5" t="n">
        <v>53096</v>
      </c>
      <c r="C90" s="5" t="n">
        <v>104807</v>
      </c>
    </row>
    <row r="91" spans="1:4">
      <c r="A91" s="3" t="s">
        <v>582</v>
      </c>
    </row>
    <row r="92" spans="1:4">
      <c r="A92" s="4" t="s">
        <v>575</v>
      </c>
      <c r="B92" s="5" t="n">
        <v>52342</v>
      </c>
      <c r="C92" s="5" t="n">
        <v>103665</v>
      </c>
    </row>
    <row r="93" spans="1:4">
      <c r="A93" s="3" t="s">
        <v>582</v>
      </c>
    </row>
    <row r="94" spans="1:4">
      <c r="A94" s="4" t="s">
        <v>590</v>
      </c>
      <c r="B94" s="5" t="n">
        <v>749</v>
      </c>
      <c r="C94" s="5" t="n">
        <v>78610</v>
      </c>
    </row>
    <row r="95" spans="1:4">
      <c r="A95" s="4" t="s">
        <v>591</v>
      </c>
      <c r="B95" s="5" t="n">
        <v>50744</v>
      </c>
      <c r="C95" s="5" t="n">
        <v>24831</v>
      </c>
    </row>
    <row r="96" spans="1:4">
      <c r="A96" s="4" t="s">
        <v>592</v>
      </c>
      <c r="B96" s="5" t="n">
        <v>51493</v>
      </c>
      <c r="C96" s="5" t="n">
        <v>103441</v>
      </c>
    </row>
    <row r="97" spans="1:4">
      <c r="A97" s="3" t="s">
        <v>593</v>
      </c>
    </row>
    <row r="98" spans="1:4">
      <c r="A98" s="4" t="s">
        <v>590</v>
      </c>
      <c r="B98" s="5" t="n">
        <v>-3</v>
      </c>
      <c r="C98" s="5" t="n">
        <v>-636</v>
      </c>
    </row>
    <row r="99" spans="1:4">
      <c r="A99" s="4" t="s">
        <v>594</v>
      </c>
      <c r="B99" s="5" t="n">
        <v>-758</v>
      </c>
      <c r="C99" s="5" t="n">
        <v>-507</v>
      </c>
    </row>
    <row r="100" spans="1:4">
      <c r="A100" s="4" t="s">
        <v>592</v>
      </c>
      <c r="B100" s="5" t="n">
        <v>-761</v>
      </c>
      <c r="C100" s="5" t="n">
        <v>-1143</v>
      </c>
    </row>
    <row r="101" spans="1:4">
      <c r="A101" s="4" t="s">
        <v>603</v>
      </c>
    </row>
    <row r="102" spans="1:4">
      <c r="A102" s="3" t="s">
        <v>571</v>
      </c>
    </row>
    <row r="103" spans="1:4">
      <c r="A103" s="4" t="s">
        <v>572</v>
      </c>
      <c r="B103" s="5" t="n">
        <v>171131</v>
      </c>
      <c r="C103" s="5" t="n">
        <v>280216</v>
      </c>
    </row>
    <row r="104" spans="1:4">
      <c r="A104" s="4" t="s">
        <v>573</v>
      </c>
      <c r="B104" s="5" t="n">
        <v>484</v>
      </c>
      <c r="C104" s="5" t="n">
        <v>1160</v>
      </c>
    </row>
    <row r="105" spans="1:4">
      <c r="A105" s="4" t="s">
        <v>574</v>
      </c>
      <c r="B105" s="5" t="n">
        <v>-1571</v>
      </c>
      <c r="C105" s="5" t="n">
        <v>-1177</v>
      </c>
    </row>
    <row r="106" spans="1:4">
      <c r="A106" s="4" t="s">
        <v>575</v>
      </c>
      <c r="B106" s="5" t="n">
        <v>170044</v>
      </c>
      <c r="C106" s="5" t="n">
        <v>280199</v>
      </c>
    </row>
    <row r="107" spans="1:4">
      <c r="A107" s="3" t="s">
        <v>576</v>
      </c>
    </row>
    <row r="108" spans="1:4">
      <c r="A108" s="4" t="s">
        <v>572</v>
      </c>
      <c r="B108" s="5" t="n">
        <v>33947</v>
      </c>
      <c r="C108" s="5" t="n">
        <v>41300</v>
      </c>
    </row>
    <row r="109" spans="1:4">
      <c r="A109" s="4" t="s">
        <v>573</v>
      </c>
      <c r="B109" s="5" t="n">
        <v>68</v>
      </c>
      <c r="C109" s="5" t="n">
        <v>228</v>
      </c>
    </row>
    <row r="110" spans="1:4">
      <c r="A110" s="4" t="s">
        <v>574</v>
      </c>
      <c r="B110" s="5" t="n">
        <v>-87</v>
      </c>
      <c r="C110" s="5" t="n">
        <v>-64</v>
      </c>
    </row>
    <row r="111" spans="1:4">
      <c r="A111" s="4" t="s">
        <v>575</v>
      </c>
      <c r="B111" s="5" t="n">
        <v>33928</v>
      </c>
      <c r="C111" s="5" t="n">
        <v>41464</v>
      </c>
    </row>
    <row r="112" spans="1:4">
      <c r="A112" s="3" t="s">
        <v>577</v>
      </c>
    </row>
    <row r="113" spans="1:4">
      <c r="A113" s="4" t="s">
        <v>572</v>
      </c>
      <c r="B113" s="5" t="n">
        <v>171131</v>
      </c>
      <c r="C113" s="5" t="n">
        <v>280216</v>
      </c>
    </row>
    <row r="114" spans="1:4">
      <c r="A114" s="3" t="s">
        <v>582</v>
      </c>
    </row>
    <row r="115" spans="1:4">
      <c r="A115" s="4" t="s">
        <v>575</v>
      </c>
      <c r="B115" s="5" t="n">
        <v>170044</v>
      </c>
      <c r="C115" s="5" t="n">
        <v>280199</v>
      </c>
    </row>
    <row r="116" spans="1:4">
      <c r="A116" s="3" t="s">
        <v>583</v>
      </c>
    </row>
    <row r="117" spans="1:4">
      <c r="A117" s="4" t="s">
        <v>572</v>
      </c>
      <c r="B117" s="5" t="n">
        <v>33947</v>
      </c>
      <c r="C117" s="5" t="n">
        <v>41300</v>
      </c>
    </row>
    <row r="118" spans="1:4">
      <c r="A118" s="3" t="s">
        <v>584</v>
      </c>
    </row>
    <row r="119" spans="1:4">
      <c r="A119" s="4" t="s">
        <v>575</v>
      </c>
      <c r="B119" s="5" t="n">
        <v>33928</v>
      </c>
      <c r="C119" s="5" t="n">
        <v>41464</v>
      </c>
    </row>
    <row r="120" spans="1:4">
      <c r="A120" s="3" t="s">
        <v>582</v>
      </c>
    </row>
    <row r="121" spans="1:4">
      <c r="A121" s="4" t="s">
        <v>590</v>
      </c>
      <c r="B121" s="5" t="n">
        <v>49893</v>
      </c>
      <c r="C121" s="5" t="n">
        <v>162213</v>
      </c>
    </row>
    <row r="122" spans="1:4">
      <c r="A122" s="4" t="s">
        <v>591</v>
      </c>
      <c r="B122" s="5" t="n">
        <v>77651</v>
      </c>
      <c r="C122" s="5" t="n">
        <v>12045</v>
      </c>
    </row>
    <row r="123" spans="1:4">
      <c r="A123" s="4" t="s">
        <v>592</v>
      </c>
      <c r="B123" s="5" t="n">
        <v>127544</v>
      </c>
      <c r="C123" s="5" t="n">
        <v>174258</v>
      </c>
    </row>
    <row r="124" spans="1:4">
      <c r="A124" s="3" t="s">
        <v>593</v>
      </c>
    </row>
    <row r="125" spans="1:4">
      <c r="A125" s="4" t="s">
        <v>590</v>
      </c>
      <c r="B125" s="5" t="n">
        <v>-460</v>
      </c>
      <c r="C125" s="5" t="n">
        <v>-1027</v>
      </c>
    </row>
    <row r="126" spans="1:4">
      <c r="A126" s="4" t="s">
        <v>594</v>
      </c>
      <c r="B126" s="5" t="n">
        <v>-1111</v>
      </c>
      <c r="C126" s="5" t="n">
        <v>-150</v>
      </c>
    </row>
    <row r="127" spans="1:4">
      <c r="A127" s="4" t="s">
        <v>592</v>
      </c>
      <c r="B127" s="5" t="n">
        <v>-1571</v>
      </c>
      <c r="C127" s="5" t="n">
        <v>-1177</v>
      </c>
    </row>
    <row r="128" spans="1:4">
      <c r="A128" s="3" t="s">
        <v>584</v>
      </c>
    </row>
    <row r="129" spans="1:4">
      <c r="A129" s="4" t="s">
        <v>590</v>
      </c>
      <c r="B129" s="5" t="n">
        <v>9531</v>
      </c>
      <c r="C129" s="5" t="n">
        <v>17939</v>
      </c>
    </row>
    <row r="130" spans="1:4">
      <c r="A130" s="4" t="s">
        <v>591</v>
      </c>
      <c r="B130" s="5" t="n">
        <v>9538</v>
      </c>
    </row>
    <row r="131" spans="1:4">
      <c r="A131" s="4" t="s">
        <v>592</v>
      </c>
      <c r="B131" s="5" t="n">
        <v>19069</v>
      </c>
      <c r="C131" s="5" t="n">
        <v>17939</v>
      </c>
    </row>
    <row r="132" spans="1:4">
      <c r="A132" s="3" t="s">
        <v>595</v>
      </c>
    </row>
    <row r="133" spans="1:4">
      <c r="A133" s="4" t="s">
        <v>590</v>
      </c>
      <c r="B133" s="5" t="n">
        <v>-33</v>
      </c>
      <c r="C133" s="5" t="n">
        <v>-64</v>
      </c>
    </row>
    <row r="134" spans="1:4">
      <c r="A134" s="4" t="s">
        <v>591</v>
      </c>
      <c r="B134" s="5" t="n">
        <v>-54</v>
      </c>
    </row>
    <row r="135" spans="1:4">
      <c r="A135" s="4" t="s">
        <v>592</v>
      </c>
      <c r="B135" s="5" t="n">
        <v>-87</v>
      </c>
      <c r="C135" s="5" t="n">
        <v>-64</v>
      </c>
    </row>
    <row r="136" spans="1:4">
      <c r="A136" s="4" t="s">
        <v>604</v>
      </c>
    </row>
    <row r="137" spans="1:4">
      <c r="A137" s="3" t="s">
        <v>571</v>
      </c>
    </row>
    <row r="138" spans="1:4">
      <c r="A138" s="4" t="s">
        <v>572</v>
      </c>
      <c r="B138" s="5" t="n">
        <v>322646</v>
      </c>
      <c r="C138" s="5" t="n">
        <v>400661</v>
      </c>
    </row>
    <row r="139" spans="1:4">
      <c r="A139" s="4" t="s">
        <v>573</v>
      </c>
      <c r="B139" s="5" t="n">
        <v>245</v>
      </c>
      <c r="C139" s="5" t="n">
        <v>612</v>
      </c>
    </row>
    <row r="140" spans="1:4">
      <c r="A140" s="4" t="s">
        <v>574</v>
      </c>
      <c r="B140" s="5" t="n">
        <v>-7143</v>
      </c>
      <c r="C140" s="5" t="n">
        <v>-3837</v>
      </c>
    </row>
    <row r="141" spans="1:4">
      <c r="A141" s="4" t="s">
        <v>575</v>
      </c>
      <c r="B141" s="5" t="n">
        <v>315748</v>
      </c>
      <c r="C141" s="5" t="n">
        <v>397436</v>
      </c>
    </row>
    <row r="142" spans="1:4">
      <c r="A142" s="3" t="s">
        <v>576</v>
      </c>
    </row>
    <row r="143" spans="1:4">
      <c r="A143" s="4" t="s">
        <v>572</v>
      </c>
      <c r="B143" s="5" t="n">
        <v>515659</v>
      </c>
      <c r="C143" s="5" t="n">
        <v>341776</v>
      </c>
    </row>
    <row r="144" spans="1:4">
      <c r="A144" s="4" t="s">
        <v>573</v>
      </c>
      <c r="B144" s="5" t="n">
        <v>1748</v>
      </c>
      <c r="C144" s="5" t="n">
        <v>25</v>
      </c>
    </row>
    <row r="145" spans="1:4">
      <c r="A145" s="4" t="s">
        <v>574</v>
      </c>
      <c r="B145" s="5" t="n">
        <v>-6037</v>
      </c>
      <c r="C145" s="5" t="n">
        <v>-2431</v>
      </c>
    </row>
    <row r="146" spans="1:4">
      <c r="A146" s="4" t="s">
        <v>575</v>
      </c>
      <c r="B146" s="5" t="n">
        <v>511370</v>
      </c>
      <c r="C146" s="5" t="n">
        <v>339370</v>
      </c>
    </row>
    <row r="147" spans="1:4">
      <c r="A147" s="3" t="s">
        <v>577</v>
      </c>
    </row>
    <row r="148" spans="1:4">
      <c r="A148" s="4" t="s">
        <v>572</v>
      </c>
      <c r="B148" s="5" t="n">
        <v>322646</v>
      </c>
      <c r="C148" s="5" t="n">
        <v>400661</v>
      </c>
    </row>
    <row r="149" spans="1:4">
      <c r="A149" s="3" t="s">
        <v>582</v>
      </c>
    </row>
    <row r="150" spans="1:4">
      <c r="A150" s="4" t="s">
        <v>575</v>
      </c>
      <c r="B150" s="5" t="n">
        <v>315748</v>
      </c>
      <c r="C150" s="5" t="n">
        <v>397436</v>
      </c>
    </row>
    <row r="151" spans="1:4">
      <c r="A151" s="3" t="s">
        <v>583</v>
      </c>
    </row>
    <row r="152" spans="1:4">
      <c r="A152" s="4" t="s">
        <v>572</v>
      </c>
      <c r="B152" s="5" t="n">
        <v>515659</v>
      </c>
      <c r="C152" s="5" t="n">
        <v>341776</v>
      </c>
    </row>
    <row r="153" spans="1:4">
      <c r="A153" s="3" t="s">
        <v>584</v>
      </c>
    </row>
    <row r="154" spans="1:4">
      <c r="A154" s="4" t="s">
        <v>575</v>
      </c>
      <c r="B154" s="5" t="n">
        <v>511370</v>
      </c>
      <c r="C154" s="5" t="n">
        <v>339370</v>
      </c>
    </row>
    <row r="155" spans="1:4">
      <c r="A155" s="3" t="s">
        <v>582</v>
      </c>
    </row>
    <row r="156" spans="1:4">
      <c r="A156" s="4" t="s">
        <v>590</v>
      </c>
      <c r="B156" s="5" t="n">
        <v>48387</v>
      </c>
      <c r="C156" s="5" t="n">
        <v>223261</v>
      </c>
    </row>
    <row r="157" spans="1:4">
      <c r="A157" s="4" t="s">
        <v>591</v>
      </c>
      <c r="B157" s="5" t="n">
        <v>247573</v>
      </c>
      <c r="C157" s="5" t="n">
        <v>90930</v>
      </c>
    </row>
    <row r="158" spans="1:4">
      <c r="A158" s="4" t="s">
        <v>592</v>
      </c>
      <c r="B158" s="5" t="n">
        <v>295960</v>
      </c>
      <c r="C158" s="5" t="n">
        <v>314191</v>
      </c>
    </row>
    <row r="159" spans="1:4">
      <c r="A159" s="3" t="s">
        <v>593</v>
      </c>
    </row>
    <row r="160" spans="1:4">
      <c r="A160" s="4" t="s">
        <v>590</v>
      </c>
      <c r="B160" s="5" t="n">
        <v>-496</v>
      </c>
      <c r="C160" s="5" t="n">
        <v>-1428</v>
      </c>
    </row>
    <row r="161" spans="1:4">
      <c r="A161" s="4" t="s">
        <v>594</v>
      </c>
      <c r="B161" s="5" t="n">
        <v>-6647</v>
      </c>
      <c r="C161" s="5" t="n">
        <v>-2409</v>
      </c>
    </row>
    <row r="162" spans="1:4">
      <c r="A162" s="4" t="s">
        <v>592</v>
      </c>
      <c r="B162" s="5" t="n">
        <v>-7143</v>
      </c>
      <c r="C162" s="5" t="n">
        <v>-3837</v>
      </c>
    </row>
    <row r="163" spans="1:4">
      <c r="A163" s="3" t="s">
        <v>584</v>
      </c>
    </row>
    <row r="164" spans="1:4">
      <c r="A164" s="4" t="s">
        <v>590</v>
      </c>
      <c r="B164" s="5" t="n">
        <v>77071</v>
      </c>
      <c r="C164" s="5" t="n">
        <v>277826</v>
      </c>
    </row>
    <row r="165" spans="1:4">
      <c r="A165" s="4" t="s">
        <v>591</v>
      </c>
      <c r="B165" s="5" t="n">
        <v>245128</v>
      </c>
    </row>
    <row r="166" spans="1:4">
      <c r="A166" s="4" t="s">
        <v>592</v>
      </c>
      <c r="B166" s="5" t="n">
        <v>322199</v>
      </c>
      <c r="C166" s="5" t="n">
        <v>277826</v>
      </c>
    </row>
    <row r="167" spans="1:4">
      <c r="A167" s="3" t="s">
        <v>595</v>
      </c>
    </row>
    <row r="168" spans="1:4">
      <c r="A168" s="4" t="s">
        <v>590</v>
      </c>
      <c r="B168" s="5" t="n">
        <v>-974</v>
      </c>
      <c r="C168" s="5" t="n">
        <v>-2431</v>
      </c>
    </row>
    <row r="169" spans="1:4">
      <c r="A169" s="4" t="s">
        <v>591</v>
      </c>
      <c r="B169" s="5" t="n">
        <v>-5063</v>
      </c>
    </row>
    <row r="170" spans="1:4">
      <c r="A170" s="4" t="s">
        <v>592</v>
      </c>
      <c r="B170" s="5" t="n">
        <v>-6037</v>
      </c>
      <c r="C170" s="5" t="n">
        <v>-2431</v>
      </c>
    </row>
    <row r="171" spans="1:4">
      <c r="A171" s="4" t="s">
        <v>605</v>
      </c>
    </row>
    <row r="172" spans="1:4">
      <c r="A172" s="3" t="s">
        <v>571</v>
      </c>
    </row>
    <row r="173" spans="1:4">
      <c r="A173" s="4" t="s">
        <v>572</v>
      </c>
      <c r="B173" s="5" t="n">
        <v>132513</v>
      </c>
      <c r="C173" s="5" t="n">
        <v>30946</v>
      </c>
    </row>
    <row r="174" spans="1:4">
      <c r="A174" s="4" t="s">
        <v>573</v>
      </c>
      <c r="B174" s="5" t="n">
        <v>61</v>
      </c>
      <c r="C174" s="5" t="n">
        <v>132</v>
      </c>
    </row>
    <row r="175" spans="1:4">
      <c r="A175" s="4" t="s">
        <v>574</v>
      </c>
      <c r="B175" s="5" t="n">
        <v>-376</v>
      </c>
      <c r="C175" s="5" t="n">
        <v>-44</v>
      </c>
    </row>
    <row r="176" spans="1:4">
      <c r="A176" s="4" t="s">
        <v>575</v>
      </c>
      <c r="B176" s="5" t="n">
        <v>132198</v>
      </c>
      <c r="C176" s="5" t="n">
        <v>31034</v>
      </c>
    </row>
    <row r="177" spans="1:4">
      <c r="A177" s="3" t="s">
        <v>577</v>
      </c>
    </row>
    <row r="178" spans="1:4">
      <c r="A178" s="4" t="s">
        <v>572</v>
      </c>
      <c r="B178" s="5" t="n">
        <v>132513</v>
      </c>
      <c r="C178" s="5" t="n">
        <v>30946</v>
      </c>
    </row>
    <row r="179" spans="1:4">
      <c r="A179" s="3" t="s">
        <v>582</v>
      </c>
    </row>
    <row r="180" spans="1:4">
      <c r="A180" s="4" t="s">
        <v>575</v>
      </c>
      <c r="B180" s="5" t="n">
        <v>132198</v>
      </c>
      <c r="C180" s="5" t="n">
        <v>31034</v>
      </c>
    </row>
    <row r="181" spans="1:4">
      <c r="A181" s="3" t="s">
        <v>582</v>
      </c>
    </row>
    <row r="182" spans="1:4">
      <c r="A182" s="4" t="s">
        <v>590</v>
      </c>
      <c r="B182" s="5" t="n">
        <v>90713</v>
      </c>
      <c r="C182" s="5" t="n">
        <v>16176</v>
      </c>
    </row>
    <row r="183" spans="1:4">
      <c r="A183" s="4" t="s">
        <v>591</v>
      </c>
      <c r="B183" s="5" t="n">
        <v>15083</v>
      </c>
    </row>
    <row r="184" spans="1:4">
      <c r="A184" s="4" t="s">
        <v>592</v>
      </c>
      <c r="B184" s="5" t="n">
        <v>105796</v>
      </c>
      <c r="C184" s="5" t="n">
        <v>16176</v>
      </c>
    </row>
    <row r="185" spans="1:4">
      <c r="A185" s="3" t="s">
        <v>593</v>
      </c>
    </row>
    <row r="186" spans="1:4">
      <c r="A186" s="4" t="s">
        <v>590</v>
      </c>
      <c r="B186" s="5" t="n">
        <v>-268</v>
      </c>
      <c r="C186" s="5" t="n">
        <v>-44</v>
      </c>
    </row>
    <row r="187" spans="1:4">
      <c r="A187" s="4" t="s">
        <v>594</v>
      </c>
      <c r="B187" s="5" t="n">
        <v>-108</v>
      </c>
    </row>
    <row r="188" spans="1:4">
      <c r="A188" s="4" t="s">
        <v>592</v>
      </c>
      <c r="B188" s="5" t="n">
        <v>-376</v>
      </c>
      <c r="C188" s="5" t="n">
        <v>-44</v>
      </c>
    </row>
    <row r="189" spans="1:4">
      <c r="A189" s="4" t="s">
        <v>606</v>
      </c>
    </row>
    <row r="190" spans="1:4">
      <c r="A190" s="3" t="s">
        <v>571</v>
      </c>
    </row>
    <row r="191" spans="1:4">
      <c r="A191" s="4" t="s">
        <v>572</v>
      </c>
      <c r="B191" s="5" t="n">
        <v>2003</v>
      </c>
    </row>
    <row r="192" spans="1:4">
      <c r="A192" s="4" t="s">
        <v>574</v>
      </c>
      <c r="B192" s="5" t="n">
        <v>-61</v>
      </c>
    </row>
    <row r="193" spans="1:4">
      <c r="A193" s="4" t="s">
        <v>575</v>
      </c>
      <c r="B193" s="5" t="n">
        <v>1942</v>
      </c>
    </row>
    <row r="194" spans="1:4">
      <c r="A194" s="3" t="s">
        <v>576</v>
      </c>
    </row>
    <row r="195" spans="1:4">
      <c r="A195" s="4" t="s">
        <v>572</v>
      </c>
      <c r="B195" s="5" t="n">
        <v>59054</v>
      </c>
      <c r="C195" s="5" t="n">
        <v>60474</v>
      </c>
    </row>
    <row r="196" spans="1:4">
      <c r="A196" s="4" t="s">
        <v>573</v>
      </c>
      <c r="B196" s="5" t="n">
        <v>11</v>
      </c>
      <c r="C196" s="5" t="n">
        <v>41</v>
      </c>
    </row>
    <row r="197" spans="1:4">
      <c r="A197" s="4" t="s">
        <v>574</v>
      </c>
      <c r="B197" s="5" t="n">
        <v>-1003</v>
      </c>
      <c r="C197" s="5" t="n">
        <v>-297</v>
      </c>
    </row>
    <row r="198" spans="1:4">
      <c r="A198" s="4" t="s">
        <v>575</v>
      </c>
      <c r="B198" s="5" t="n">
        <v>58062</v>
      </c>
      <c r="C198" s="5" t="n">
        <v>60218</v>
      </c>
    </row>
    <row r="199" spans="1:4">
      <c r="A199" s="3" t="s">
        <v>577</v>
      </c>
    </row>
    <row r="200" spans="1:4">
      <c r="A200" s="4" t="s">
        <v>572</v>
      </c>
      <c r="B200" s="5" t="n">
        <v>2003</v>
      </c>
    </row>
    <row r="201" spans="1:4">
      <c r="A201" s="3" t="s">
        <v>582</v>
      </c>
    </row>
    <row r="202" spans="1:4">
      <c r="A202" s="4" t="s">
        <v>575</v>
      </c>
      <c r="B202" s="5" t="n">
        <v>1942</v>
      </c>
    </row>
    <row r="203" spans="1:4">
      <c r="A203" s="3" t="s">
        <v>583</v>
      </c>
    </row>
    <row r="204" spans="1:4">
      <c r="A204" s="4" t="s">
        <v>572</v>
      </c>
      <c r="B204" s="5" t="n">
        <v>59054</v>
      </c>
      <c r="C204" s="5" t="n">
        <v>60474</v>
      </c>
    </row>
    <row r="205" spans="1:4">
      <c r="A205" s="3" t="s">
        <v>584</v>
      </c>
    </row>
    <row r="206" spans="1:4">
      <c r="A206" s="4" t="s">
        <v>575</v>
      </c>
      <c r="B206" s="5" t="n">
        <v>58062</v>
      </c>
      <c r="C206" s="5" t="n">
        <v>60218</v>
      </c>
    </row>
    <row r="207" spans="1:4">
      <c r="A207" s="3" t="s">
        <v>582</v>
      </c>
    </row>
    <row r="208" spans="1:4">
      <c r="A208" s="4" t="s">
        <v>591</v>
      </c>
      <c r="B208" s="5" t="n">
        <v>1942</v>
      </c>
    </row>
    <row r="209" spans="1:4">
      <c r="A209" s="4" t="s">
        <v>592</v>
      </c>
      <c r="B209" s="5" t="n">
        <v>1942</v>
      </c>
    </row>
    <row r="210" spans="1:4">
      <c r="A210" s="3" t="s">
        <v>593</v>
      </c>
    </row>
    <row r="211" spans="1:4">
      <c r="A211" s="4" t="s">
        <v>594</v>
      </c>
      <c r="B211" s="5" t="n">
        <v>-61</v>
      </c>
    </row>
    <row r="212" spans="1:4">
      <c r="A212" s="4" t="s">
        <v>592</v>
      </c>
      <c r="B212" s="5" t="n">
        <v>-61</v>
      </c>
    </row>
    <row r="213" spans="1:4">
      <c r="A213" s="3" t="s">
        <v>584</v>
      </c>
    </row>
    <row r="214" spans="1:4">
      <c r="A214" s="4" t="s">
        <v>590</v>
      </c>
      <c r="B214" s="5" t="n">
        <v>12067</v>
      </c>
      <c r="C214" s="5" t="n">
        <v>44514</v>
      </c>
    </row>
    <row r="215" spans="1:4">
      <c r="A215" s="4" t="s">
        <v>591</v>
      </c>
      <c r="B215" s="5" t="n">
        <v>45041</v>
      </c>
      <c r="C215" s="5" t="n">
        <v>2374</v>
      </c>
    </row>
    <row r="216" spans="1:4">
      <c r="A216" s="4" t="s">
        <v>592</v>
      </c>
      <c r="B216" s="5" t="n">
        <v>57108</v>
      </c>
      <c r="C216" s="5" t="n">
        <v>46888</v>
      </c>
    </row>
    <row r="217" spans="1:4">
      <c r="A217" s="3" t="s">
        <v>595</v>
      </c>
    </row>
    <row r="218" spans="1:4">
      <c r="A218" s="4" t="s">
        <v>590</v>
      </c>
      <c r="B218" s="5" t="n">
        <v>-212</v>
      </c>
      <c r="C218" s="5" t="n">
        <v>-214</v>
      </c>
    </row>
    <row r="219" spans="1:4">
      <c r="A219" s="4" t="s">
        <v>591</v>
      </c>
      <c r="B219" s="5" t="n">
        <v>-791</v>
      </c>
      <c r="C219" s="5" t="n">
        <v>-83</v>
      </c>
    </row>
    <row r="220" spans="1:4">
      <c r="A220" s="4" t="s">
        <v>592</v>
      </c>
      <c r="B220" s="5" t="n">
        <v>-1003</v>
      </c>
      <c r="C220" s="5" t="n">
        <v>-297</v>
      </c>
    </row>
    <row r="221" spans="1:4">
      <c r="A221" s="4" t="s">
        <v>607</v>
      </c>
    </row>
    <row r="222" spans="1:4">
      <c r="A222" s="3" t="s">
        <v>233</v>
      </c>
    </row>
    <row r="223" spans="1:4">
      <c r="A223" s="4" t="s">
        <v>570</v>
      </c>
      <c r="C223" s="5" t="n">
        <v>4600</v>
      </c>
    </row>
    <row r="224" spans="1:4">
      <c r="A224" s="4" t="s">
        <v>139</v>
      </c>
    </row>
    <row r="225" spans="1:4">
      <c r="A225" s="3" t="s">
        <v>233</v>
      </c>
    </row>
    <row r="226" spans="1:4">
      <c r="A226" s="4" t="s">
        <v>570</v>
      </c>
      <c r="C226" s="7" t="n">
        <v>800</v>
      </c>
    </row>
    <row r="227" spans="1:4">
      <c r="A227" s="4" t="s">
        <v>608</v>
      </c>
    </row>
    <row r="228" spans="1:4">
      <c r="A228" s="3" t="s">
        <v>233</v>
      </c>
    </row>
    <row r="229" spans="1:4">
      <c r="A229" s="4" t="s">
        <v>609</v>
      </c>
      <c r="B229" s="5" t="n">
        <v>100</v>
      </c>
    </row>
    <row r="230" spans="1:4">
      <c r="A230" s="4" t="s">
        <v>610</v>
      </c>
      <c r="B230" s="7" t="n">
        <v>2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1</v>
      </c>
      <c r="B1" s="2" t="s">
        <v>1</v>
      </c>
    </row>
    <row r="2" spans="1:3">
      <c r="B2" s="2" t="s">
        <v>569</v>
      </c>
      <c r="C2" s="2" t="s">
        <v>612</v>
      </c>
    </row>
    <row r="3" spans="1:3">
      <c r="A3" s="3" t="s">
        <v>233</v>
      </c>
    </row>
    <row r="4" spans="1:3">
      <c r="A4" s="4" t="s">
        <v>74</v>
      </c>
      <c r="B4" s="7" t="n">
        <v>603360</v>
      </c>
      <c r="C4" s="7" t="n">
        <v>441052</v>
      </c>
    </row>
    <row r="5" spans="1:3">
      <c r="A5" s="4" t="s">
        <v>351</v>
      </c>
    </row>
    <row r="6" spans="1:3">
      <c r="A6" s="3" t="s">
        <v>233</v>
      </c>
    </row>
    <row r="7" spans="1:3">
      <c r="A7" s="4" t="s">
        <v>613</v>
      </c>
      <c r="B7" s="5" t="n">
        <v>260</v>
      </c>
      <c r="C7" s="5" t="n">
        <v>381</v>
      </c>
    </row>
    <row r="8" spans="1:3">
      <c r="A8" s="4" t="s">
        <v>572</v>
      </c>
      <c r="B8" s="7" t="n">
        <v>172023</v>
      </c>
      <c r="C8" s="7" t="n">
        <v>271499</v>
      </c>
    </row>
    <row r="9" spans="1:3">
      <c r="A9" s="4" t="s">
        <v>575</v>
      </c>
      <c r="B9" s="5" t="n">
        <v>171104</v>
      </c>
      <c r="C9" s="5" t="n">
        <v>271659</v>
      </c>
    </row>
    <row r="10" spans="1:3">
      <c r="A10" s="4" t="s">
        <v>614</v>
      </c>
      <c r="B10" s="5" t="n">
        <v>658</v>
      </c>
      <c r="C10" s="5" t="n">
        <v>713</v>
      </c>
    </row>
    <row r="11" spans="1:3">
      <c r="A11" s="4" t="s">
        <v>615</v>
      </c>
      <c r="B11" s="7" t="n">
        <v>5000</v>
      </c>
      <c r="C11" s="7" t="n">
        <v>4000</v>
      </c>
    </row>
    <row r="12" spans="1:3">
      <c r="A12" s="4" t="s">
        <v>616</v>
      </c>
      <c r="B12" s="4" t="s">
        <v>617</v>
      </c>
      <c r="C12" s="4" t="s">
        <v>617</v>
      </c>
    </row>
    <row r="13" spans="1:3">
      <c r="A13" s="4" t="s">
        <v>618</v>
      </c>
      <c r="B13" s="4" t="s">
        <v>619</v>
      </c>
    </row>
    <row r="14" spans="1:3">
      <c r="A14" s="4" t="s">
        <v>620</v>
      </c>
      <c r="B14" s="4" t="s">
        <v>621</v>
      </c>
    </row>
    <row r="15" spans="1:3">
      <c r="A15" s="4" t="s">
        <v>622</v>
      </c>
      <c r="B15" s="5" t="n">
        <v>1</v>
      </c>
    </row>
    <row r="16" spans="1:3">
      <c r="A16" s="4" t="s">
        <v>623</v>
      </c>
    </row>
    <row r="17" spans="1:3">
      <c r="A17" s="3" t="s">
        <v>233</v>
      </c>
    </row>
    <row r="18" spans="1:3">
      <c r="A18" s="4" t="s">
        <v>613</v>
      </c>
      <c r="B18" s="5" t="n">
        <v>70</v>
      </c>
      <c r="C18" s="5" t="n">
        <v>97</v>
      </c>
    </row>
    <row r="19" spans="1:3">
      <c r="A19" s="4" t="s">
        <v>572</v>
      </c>
      <c r="B19" s="7" t="n">
        <v>56324</v>
      </c>
      <c r="C19" s="7" t="n">
        <v>95340</v>
      </c>
    </row>
    <row r="20" spans="1:3">
      <c r="A20" s="4" t="s">
        <v>575</v>
      </c>
      <c r="B20" s="5" t="n">
        <v>55999</v>
      </c>
      <c r="C20" s="5" t="n">
        <v>95344</v>
      </c>
    </row>
    <row r="21" spans="1:3">
      <c r="A21" s="4" t="s">
        <v>614</v>
      </c>
      <c r="B21" s="7" t="n">
        <v>800</v>
      </c>
      <c r="C21" s="7" t="n">
        <v>983</v>
      </c>
    </row>
    <row r="22" spans="1:3">
      <c r="A22" s="4" t="s">
        <v>624</v>
      </c>
    </row>
    <row r="23" spans="1:3">
      <c r="A23" s="3" t="s">
        <v>233</v>
      </c>
    </row>
    <row r="24" spans="1:3">
      <c r="A24" s="4" t="s">
        <v>613</v>
      </c>
      <c r="B24" s="5" t="n">
        <v>20</v>
      </c>
      <c r="C24" s="5" t="n">
        <v>41</v>
      </c>
    </row>
    <row r="25" spans="1:3">
      <c r="A25" s="4" t="s">
        <v>572</v>
      </c>
      <c r="B25" s="7" t="n">
        <v>12624</v>
      </c>
      <c r="C25" s="7" t="n">
        <v>27852</v>
      </c>
    </row>
    <row r="26" spans="1:3">
      <c r="A26" s="4" t="s">
        <v>575</v>
      </c>
      <c r="B26" s="5" t="n">
        <v>12544</v>
      </c>
      <c r="C26" s="5" t="n">
        <v>27809</v>
      </c>
    </row>
    <row r="27" spans="1:3">
      <c r="A27" s="4" t="s">
        <v>614</v>
      </c>
      <c r="B27" s="7" t="n">
        <v>627</v>
      </c>
      <c r="C27" s="7" t="n">
        <v>678</v>
      </c>
    </row>
    <row r="28" spans="1:3">
      <c r="A28" s="4" t="s">
        <v>625</v>
      </c>
    </row>
    <row r="29" spans="1:3">
      <c r="A29" s="3" t="s">
        <v>233</v>
      </c>
    </row>
    <row r="30" spans="1:3">
      <c r="A30" s="4" t="s">
        <v>613</v>
      </c>
      <c r="B30" s="5" t="n">
        <v>36</v>
      </c>
      <c r="C30" s="5" t="n">
        <v>46</v>
      </c>
    </row>
    <row r="31" spans="1:3">
      <c r="A31" s="4" t="s">
        <v>572</v>
      </c>
      <c r="B31" s="7" t="n">
        <v>21637</v>
      </c>
      <c r="C31" s="7" t="n">
        <v>27485</v>
      </c>
    </row>
    <row r="32" spans="1:3">
      <c r="A32" s="4" t="s">
        <v>575</v>
      </c>
      <c r="B32" s="5" t="n">
        <v>21428</v>
      </c>
      <c r="C32" s="5" t="n">
        <v>27514</v>
      </c>
    </row>
    <row r="33" spans="1:3">
      <c r="A33" s="4" t="s">
        <v>614</v>
      </c>
      <c r="B33" s="7" t="n">
        <v>595</v>
      </c>
      <c r="C33" s="7" t="n">
        <v>598</v>
      </c>
    </row>
    <row r="34" spans="1:3">
      <c r="A34" s="4" t="s">
        <v>626</v>
      </c>
    </row>
    <row r="35" spans="1:3">
      <c r="A35" s="3" t="s">
        <v>233</v>
      </c>
    </row>
    <row r="36" spans="1:3">
      <c r="A36" s="4" t="s">
        <v>613</v>
      </c>
      <c r="B36" s="5" t="n">
        <v>19</v>
      </c>
      <c r="C36" s="5" t="n">
        <v>34</v>
      </c>
    </row>
    <row r="37" spans="1:3">
      <c r="A37" s="4" t="s">
        <v>572</v>
      </c>
      <c r="B37" s="7" t="n">
        <v>10799</v>
      </c>
      <c r="C37" s="7" t="n">
        <v>19641</v>
      </c>
    </row>
    <row r="38" spans="1:3">
      <c r="A38" s="4" t="s">
        <v>575</v>
      </c>
      <c r="B38" s="5" t="n">
        <v>10890</v>
      </c>
      <c r="C38" s="5" t="n">
        <v>19849</v>
      </c>
    </row>
    <row r="39" spans="1:3">
      <c r="A39" s="4" t="s">
        <v>614</v>
      </c>
      <c r="B39" s="7" t="n">
        <v>573</v>
      </c>
      <c r="C39" s="7" t="n">
        <v>584</v>
      </c>
    </row>
    <row r="40" spans="1:3">
      <c r="A40" s="4" t="s">
        <v>627</v>
      </c>
    </row>
    <row r="41" spans="1:3">
      <c r="A41" s="3" t="s">
        <v>233</v>
      </c>
    </row>
    <row r="42" spans="1:3">
      <c r="A42" s="4" t="s">
        <v>613</v>
      </c>
      <c r="B42" s="5" t="n">
        <v>17</v>
      </c>
      <c r="C42" s="5" t="n">
        <v>20</v>
      </c>
    </row>
    <row r="43" spans="1:3">
      <c r="A43" s="4" t="s">
        <v>572</v>
      </c>
      <c r="B43" s="7" t="n">
        <v>9543</v>
      </c>
      <c r="C43" s="7" t="n">
        <v>15172</v>
      </c>
    </row>
    <row r="44" spans="1:3">
      <c r="A44" s="4" t="s">
        <v>575</v>
      </c>
      <c r="B44" s="5" t="n">
        <v>9545</v>
      </c>
      <c r="C44" s="5" t="n">
        <v>15162</v>
      </c>
    </row>
    <row r="45" spans="1:3">
      <c r="A45" s="4" t="s">
        <v>614</v>
      </c>
      <c r="B45" s="7" t="n">
        <v>561</v>
      </c>
      <c r="C45" s="7" t="n">
        <v>758</v>
      </c>
    </row>
    <row r="46" spans="1:3">
      <c r="A46" s="4" t="s">
        <v>628</v>
      </c>
    </row>
    <row r="47" spans="1:3">
      <c r="A47" s="3" t="s">
        <v>233</v>
      </c>
    </row>
    <row r="48" spans="1:3">
      <c r="A48" s="4" t="s">
        <v>613</v>
      </c>
      <c r="B48" s="5" t="n">
        <v>10</v>
      </c>
      <c r="C48" s="5" t="n">
        <v>18</v>
      </c>
    </row>
    <row r="49" spans="1:3">
      <c r="A49" s="4" t="s">
        <v>572</v>
      </c>
      <c r="B49" s="7" t="n">
        <v>6317</v>
      </c>
      <c r="C49" s="7" t="n">
        <v>12189</v>
      </c>
    </row>
    <row r="50" spans="1:3">
      <c r="A50" s="4" t="s">
        <v>575</v>
      </c>
      <c r="B50" s="5" t="n">
        <v>6298</v>
      </c>
      <c r="C50" s="5" t="n">
        <v>12174</v>
      </c>
    </row>
    <row r="51" spans="1:3">
      <c r="A51" s="4" t="s">
        <v>614</v>
      </c>
      <c r="B51" s="7" t="n">
        <v>630</v>
      </c>
      <c r="C51" s="7" t="n">
        <v>676</v>
      </c>
    </row>
    <row r="52" spans="1:3">
      <c r="A52" s="4" t="s">
        <v>629</v>
      </c>
    </row>
    <row r="53" spans="1:3">
      <c r="A53" s="3" t="s">
        <v>233</v>
      </c>
    </row>
    <row r="54" spans="1:3">
      <c r="A54" s="4" t="s">
        <v>613</v>
      </c>
      <c r="C54" s="5" t="n">
        <v>15</v>
      </c>
    </row>
    <row r="55" spans="1:3">
      <c r="A55" s="4" t="s">
        <v>572</v>
      </c>
      <c r="C55" s="7" t="n">
        <v>7755</v>
      </c>
    </row>
    <row r="56" spans="1:3">
      <c r="A56" s="4" t="s">
        <v>575</v>
      </c>
      <c r="C56" s="5" t="n">
        <v>7760</v>
      </c>
    </row>
    <row r="57" spans="1:3">
      <c r="A57" s="4" t="s">
        <v>614</v>
      </c>
      <c r="C57" s="7" t="n">
        <v>517</v>
      </c>
    </row>
    <row r="58" spans="1:3">
      <c r="A58" s="4" t="s">
        <v>630</v>
      </c>
    </row>
    <row r="59" spans="1:3">
      <c r="A59" s="3" t="s">
        <v>233</v>
      </c>
    </row>
    <row r="60" spans="1:3">
      <c r="A60" s="4" t="s">
        <v>613</v>
      </c>
      <c r="B60" s="5" t="n">
        <v>8</v>
      </c>
      <c r="C60" s="5" t="n">
        <v>10</v>
      </c>
    </row>
    <row r="61" spans="1:3">
      <c r="A61" s="4" t="s">
        <v>572</v>
      </c>
      <c r="B61" s="7" t="n">
        <v>5202</v>
      </c>
      <c r="C61" s="7" t="n">
        <v>5759</v>
      </c>
    </row>
    <row r="62" spans="1:3">
      <c r="A62" s="4" t="s">
        <v>575</v>
      </c>
      <c r="B62" s="5" t="n">
        <v>5172</v>
      </c>
      <c r="C62" s="5" t="n">
        <v>5747</v>
      </c>
    </row>
    <row r="63" spans="1:3">
      <c r="A63" s="4" t="s">
        <v>614</v>
      </c>
      <c r="B63" s="7" t="n">
        <v>646</v>
      </c>
      <c r="C63" s="7" t="n">
        <v>575</v>
      </c>
    </row>
    <row r="64" spans="1:3">
      <c r="A64" s="4" t="s">
        <v>631</v>
      </c>
    </row>
    <row r="65" spans="1:3">
      <c r="A65" s="3" t="s">
        <v>233</v>
      </c>
    </row>
    <row r="66" spans="1:3">
      <c r="A66" s="4" t="s">
        <v>613</v>
      </c>
      <c r="C66" s="5" t="n">
        <v>8</v>
      </c>
    </row>
    <row r="67" spans="1:3">
      <c r="A67" s="4" t="s">
        <v>572</v>
      </c>
      <c r="C67" s="7" t="n">
        <v>5657</v>
      </c>
    </row>
    <row r="68" spans="1:3">
      <c r="A68" s="4" t="s">
        <v>575</v>
      </c>
      <c r="C68" s="5" t="n">
        <v>5667</v>
      </c>
    </row>
    <row r="69" spans="1:3">
      <c r="A69" s="4" t="s">
        <v>614</v>
      </c>
      <c r="C69" s="7" t="n">
        <v>708</v>
      </c>
    </row>
    <row r="70" spans="1:3">
      <c r="A70" s="4" t="s">
        <v>632</v>
      </c>
    </row>
    <row r="71" spans="1:3">
      <c r="A71" s="3" t="s">
        <v>233</v>
      </c>
    </row>
    <row r="72" spans="1:3">
      <c r="A72" s="4" t="s">
        <v>613</v>
      </c>
      <c r="B72" s="5" t="n">
        <v>6</v>
      </c>
    </row>
    <row r="73" spans="1:3">
      <c r="A73" s="4" t="s">
        <v>572</v>
      </c>
      <c r="B73" s="7" t="n">
        <v>8303</v>
      </c>
    </row>
    <row r="74" spans="1:3">
      <c r="A74" s="4" t="s">
        <v>575</v>
      </c>
      <c r="B74" s="5" t="n">
        <v>8322</v>
      </c>
    </row>
    <row r="75" spans="1:3">
      <c r="A75" s="4" t="s">
        <v>614</v>
      </c>
      <c r="B75" s="7" t="n">
        <v>1387</v>
      </c>
    </row>
    <row r="76" spans="1:3">
      <c r="A76" s="4" t="s">
        <v>633</v>
      </c>
    </row>
    <row r="77" spans="1:3">
      <c r="A77" s="3" t="s">
        <v>233</v>
      </c>
    </row>
    <row r="78" spans="1:3">
      <c r="A78" s="4" t="s">
        <v>613</v>
      </c>
      <c r="B78" s="5" t="n">
        <v>74</v>
      </c>
      <c r="C78" s="5" t="n">
        <v>92</v>
      </c>
    </row>
    <row r="79" spans="1:3">
      <c r="A79" s="4" t="s">
        <v>572</v>
      </c>
      <c r="B79" s="7" t="n">
        <v>41274</v>
      </c>
      <c r="C79" s="7" t="n">
        <v>54649</v>
      </c>
    </row>
    <row r="80" spans="1:3">
      <c r="A80" s="4" t="s">
        <v>575</v>
      </c>
      <c r="B80" s="5" t="n">
        <v>40906</v>
      </c>
      <c r="C80" s="5" t="n">
        <v>54633</v>
      </c>
    </row>
    <row r="81" spans="1:3">
      <c r="A81" s="4" t="s">
        <v>614</v>
      </c>
      <c r="B81" s="7" t="n">
        <v>553</v>
      </c>
      <c r="C81" s="7" t="n">
        <v>594</v>
      </c>
    </row>
    <row r="82" spans="1:3">
      <c r="A82" s="4" t="s">
        <v>354</v>
      </c>
    </row>
    <row r="83" spans="1:3">
      <c r="A83" s="3" t="s">
        <v>233</v>
      </c>
    </row>
    <row r="84" spans="1:3">
      <c r="A84" s="4" t="s">
        <v>613</v>
      </c>
      <c r="B84" s="5" t="n">
        <v>43</v>
      </c>
      <c r="C84" s="5" t="n">
        <v>65</v>
      </c>
    </row>
    <row r="85" spans="1:3">
      <c r="A85" s="4" t="s">
        <v>572</v>
      </c>
      <c r="B85" s="7" t="n">
        <v>33055</v>
      </c>
      <c r="C85" s="7" t="n">
        <v>50017</v>
      </c>
    </row>
    <row r="86" spans="1:3">
      <c r="A86" s="4" t="s">
        <v>575</v>
      </c>
      <c r="B86" s="5" t="n">
        <v>32868</v>
      </c>
      <c r="C86" s="5" t="n">
        <v>50004</v>
      </c>
    </row>
    <row r="87" spans="1:3">
      <c r="A87" s="4" t="s">
        <v>614</v>
      </c>
      <c r="B87" s="5" t="n">
        <v>764</v>
      </c>
      <c r="C87" s="5" t="n">
        <v>769</v>
      </c>
    </row>
    <row r="88" spans="1:3">
      <c r="A88" s="4" t="s">
        <v>615</v>
      </c>
      <c r="B88" s="7" t="n">
        <v>3500</v>
      </c>
      <c r="C88" s="7" t="n">
        <v>3600</v>
      </c>
    </row>
    <row r="89" spans="1:3">
      <c r="A89" s="4" t="s">
        <v>616</v>
      </c>
      <c r="B89" s="4" t="s">
        <v>617</v>
      </c>
      <c r="C89" s="4" t="s">
        <v>617</v>
      </c>
    </row>
    <row r="90" spans="1:3">
      <c r="A90" s="4" t="s">
        <v>634</v>
      </c>
      <c r="B90" s="4" t="s">
        <v>635</v>
      </c>
      <c r="C90" s="4" t="s">
        <v>636</v>
      </c>
    </row>
    <row r="91" spans="1:3">
      <c r="A91" s="4" t="s">
        <v>637</v>
      </c>
      <c r="C91" s="4" t="s">
        <v>638</v>
      </c>
    </row>
    <row r="92" spans="1:3">
      <c r="A92" s="4" t="s">
        <v>622</v>
      </c>
      <c r="B92" s="5" t="n">
        <v>1</v>
      </c>
      <c r="C92" s="5" t="n">
        <v>1</v>
      </c>
    </row>
    <row r="93" spans="1:3">
      <c r="A93" s="4" t="s">
        <v>639</v>
      </c>
    </row>
    <row r="94" spans="1:3">
      <c r="A94" s="3" t="s">
        <v>233</v>
      </c>
    </row>
    <row r="95" spans="1:3">
      <c r="A95" s="4" t="s">
        <v>613</v>
      </c>
      <c r="B95" s="5" t="n">
        <v>10</v>
      </c>
      <c r="C95" s="5" t="n">
        <v>14</v>
      </c>
    </row>
    <row r="96" spans="1:3">
      <c r="A96" s="4" t="s">
        <v>572</v>
      </c>
      <c r="B96" s="7" t="n">
        <v>9588</v>
      </c>
      <c r="C96" s="7" t="n">
        <v>12001</v>
      </c>
    </row>
    <row r="97" spans="1:3">
      <c r="A97" s="4" t="s">
        <v>575</v>
      </c>
      <c r="B97" s="5" t="n">
        <v>9582</v>
      </c>
      <c r="C97" s="5" t="n">
        <v>12054</v>
      </c>
    </row>
    <row r="98" spans="1:3">
      <c r="A98" s="4" t="s">
        <v>614</v>
      </c>
      <c r="B98" s="7" t="n">
        <v>958</v>
      </c>
      <c r="C98" s="7" t="n">
        <v>861</v>
      </c>
    </row>
    <row r="99" spans="1:3">
      <c r="A99" s="4" t="s">
        <v>640</v>
      </c>
    </row>
    <row r="100" spans="1:3">
      <c r="A100" s="3" t="s">
        <v>233</v>
      </c>
    </row>
    <row r="101" spans="1:3">
      <c r="A101" s="4" t="s">
        <v>613</v>
      </c>
      <c r="C101" s="5" t="n">
        <v>7</v>
      </c>
    </row>
    <row r="102" spans="1:3">
      <c r="A102" s="4" t="s">
        <v>572</v>
      </c>
      <c r="C102" s="7" t="n">
        <v>6477</v>
      </c>
    </row>
    <row r="103" spans="1:3">
      <c r="A103" s="4" t="s">
        <v>575</v>
      </c>
      <c r="C103" s="5" t="n">
        <v>6456</v>
      </c>
    </row>
    <row r="104" spans="1:3">
      <c r="A104" s="4" t="s">
        <v>614</v>
      </c>
      <c r="C104" s="7" t="n">
        <v>922</v>
      </c>
    </row>
    <row r="105" spans="1:3">
      <c r="A105" s="4" t="s">
        <v>641</v>
      </c>
    </row>
    <row r="106" spans="1:3">
      <c r="A106" s="3" t="s">
        <v>233</v>
      </c>
    </row>
    <row r="107" spans="1:3">
      <c r="A107" s="4" t="s">
        <v>613</v>
      </c>
      <c r="C107" s="5" t="n">
        <v>6</v>
      </c>
    </row>
    <row r="108" spans="1:3">
      <c r="A108" s="4" t="s">
        <v>572</v>
      </c>
      <c r="C108" s="7" t="n">
        <v>7376</v>
      </c>
    </row>
    <row r="109" spans="1:3">
      <c r="A109" s="4" t="s">
        <v>575</v>
      </c>
      <c r="C109" s="5" t="n">
        <v>7336</v>
      </c>
    </row>
    <row r="110" spans="1:3">
      <c r="A110" s="4" t="s">
        <v>614</v>
      </c>
      <c r="C110" s="7" t="n">
        <v>1223</v>
      </c>
    </row>
    <row r="111" spans="1:3">
      <c r="A111" s="4" t="s">
        <v>642</v>
      </c>
    </row>
    <row r="112" spans="1:3">
      <c r="A112" s="3" t="s">
        <v>233</v>
      </c>
    </row>
    <row r="113" spans="1:3">
      <c r="A113" s="4" t="s">
        <v>613</v>
      </c>
      <c r="B113" s="5" t="n">
        <v>33</v>
      </c>
      <c r="C113" s="5" t="n">
        <v>38</v>
      </c>
    </row>
    <row r="114" spans="1:3">
      <c r="A114" s="4" t="s">
        <v>572</v>
      </c>
      <c r="B114" s="7" t="n">
        <v>23467</v>
      </c>
      <c r="C114" s="7" t="n">
        <v>24163</v>
      </c>
    </row>
    <row r="115" spans="1:3">
      <c r="A115" s="4" t="s">
        <v>575</v>
      </c>
      <c r="B115" s="5" t="n">
        <v>23286</v>
      </c>
      <c r="C115" s="5" t="n">
        <v>24158</v>
      </c>
    </row>
    <row r="116" spans="1:3">
      <c r="A116" s="4" t="s">
        <v>614</v>
      </c>
      <c r="B116" s="5" t="n">
        <v>705</v>
      </c>
      <c r="C116" s="5" t="n">
        <v>636</v>
      </c>
    </row>
    <row r="117" spans="1:3">
      <c r="A117" s="4" t="s">
        <v>603</v>
      </c>
    </row>
    <row r="118" spans="1:3">
      <c r="A118" s="3" t="s">
        <v>233</v>
      </c>
    </row>
    <row r="119" spans="1:3">
      <c r="A119" s="4" t="s">
        <v>74</v>
      </c>
      <c r="B119" s="7" t="n">
        <v>33928</v>
      </c>
      <c r="C119" s="7" t="n">
        <v>41464</v>
      </c>
    </row>
    <row r="120" spans="1:3">
      <c r="A120" s="4" t="s">
        <v>613</v>
      </c>
      <c r="B120" s="5" t="n">
        <v>303</v>
      </c>
      <c r="C120" s="5" t="n">
        <v>446</v>
      </c>
    </row>
    <row r="121" spans="1:3">
      <c r="A121" s="4" t="s">
        <v>643</v>
      </c>
      <c r="B121" s="4" t="s">
        <v>635</v>
      </c>
    </row>
    <row r="122" spans="1:3">
      <c r="A122" s="4" t="s">
        <v>644</v>
      </c>
      <c r="B122" s="4" t="s">
        <v>645</v>
      </c>
    </row>
    <row r="123" spans="1:3">
      <c r="A123" s="4" t="s">
        <v>646</v>
      </c>
    </row>
    <row r="124" spans="1:3">
      <c r="A124" s="3" t="s">
        <v>233</v>
      </c>
    </row>
    <row r="125" spans="1:3">
      <c r="A125" s="4" t="s">
        <v>575</v>
      </c>
      <c r="B125" s="7" t="n">
        <v>171100</v>
      </c>
      <c r="C125" s="7" t="n">
        <v>271700</v>
      </c>
    </row>
    <row r="126" spans="1:3">
      <c r="A126" s="4" t="s">
        <v>647</v>
      </c>
      <c r="B126" s="5" t="n">
        <v>31</v>
      </c>
      <c r="C126" s="5" t="n">
        <v>36</v>
      </c>
    </row>
    <row r="127" spans="1:3">
      <c r="A127" s="4" t="s">
        <v>648</v>
      </c>
      <c r="B127" s="5" t="n">
        <v>8</v>
      </c>
      <c r="C127" s="5" t="n">
        <v>9</v>
      </c>
    </row>
    <row r="128" spans="1:3">
      <c r="A128" s="4" t="s">
        <v>649</v>
      </c>
      <c r="B128" s="7" t="n">
        <v>5000</v>
      </c>
      <c r="C128" s="7" t="n">
        <v>5000</v>
      </c>
    </row>
    <row r="129" spans="1:3">
      <c r="A129" s="4" t="s">
        <v>650</v>
      </c>
    </row>
    <row r="130" spans="1:3">
      <c r="A130" s="3" t="s">
        <v>233</v>
      </c>
    </row>
    <row r="131" spans="1:3">
      <c r="A131" s="4" t="s">
        <v>575</v>
      </c>
      <c r="B131" s="7" t="n">
        <v>32900</v>
      </c>
      <c r="C131" s="7" t="n">
        <v>50000</v>
      </c>
    </row>
    <row r="132" spans="1:3">
      <c r="A132" s="4" t="s">
        <v>647</v>
      </c>
      <c r="B132" s="5" t="n">
        <v>18</v>
      </c>
      <c r="C132" s="5" t="n">
        <v>22</v>
      </c>
    </row>
    <row r="133" spans="1:3">
      <c r="A133" s="4" t="s">
        <v>648</v>
      </c>
      <c r="B133" s="5" t="n">
        <v>1</v>
      </c>
      <c r="C133" s="5" t="n">
        <v>3</v>
      </c>
    </row>
    <row r="134" spans="1:3">
      <c r="A134" s="4" t="s">
        <v>649</v>
      </c>
      <c r="B134" s="7" t="n">
        <v>5000</v>
      </c>
      <c r="C134" s="7" t="n">
        <v>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1</v>
      </c>
      <c r="B1" s="2" t="s">
        <v>1</v>
      </c>
    </row>
    <row r="2" spans="1:4">
      <c r="B2" s="2" t="s">
        <v>2</v>
      </c>
      <c r="C2" s="2" t="s">
        <v>30</v>
      </c>
      <c r="D2" s="2" t="s">
        <v>81</v>
      </c>
    </row>
    <row r="3" spans="1:4">
      <c r="A3" s="3" t="s">
        <v>39</v>
      </c>
    </row>
    <row r="4" spans="1:4">
      <c r="A4" s="4" t="s">
        <v>39</v>
      </c>
      <c r="B4" s="7" t="n">
        <v>25895</v>
      </c>
      <c r="C4" s="7" t="n">
        <v>94848</v>
      </c>
    </row>
    <row r="5" spans="1:4">
      <c r="A5" s="4" t="s">
        <v>652</v>
      </c>
      <c r="B5" s="5" t="n">
        <v>12105</v>
      </c>
      <c r="C5" s="5" t="n">
        <v>42598</v>
      </c>
      <c r="D5" s="7" t="n">
        <v>43119</v>
      </c>
    </row>
    <row r="6" spans="1:4">
      <c r="A6" s="4" t="s">
        <v>653</v>
      </c>
      <c r="B6" s="5" t="n">
        <v>-8683</v>
      </c>
      <c r="C6" s="5" t="n">
        <v>-33363</v>
      </c>
      <c r="D6" s="5" t="n">
        <v>-32793</v>
      </c>
    </row>
    <row r="7" spans="1:4">
      <c r="A7" s="4" t="s">
        <v>654</v>
      </c>
      <c r="B7" s="5" t="n">
        <v>-132</v>
      </c>
      <c r="C7" s="5" t="n">
        <v>-225</v>
      </c>
      <c r="D7" s="5" t="n">
        <v>-175</v>
      </c>
    </row>
    <row r="8" spans="1:4">
      <c r="A8" s="4" t="s">
        <v>655</v>
      </c>
      <c r="B8" s="5" t="n">
        <v>2255</v>
      </c>
      <c r="C8" s="5" t="n">
        <v>2130</v>
      </c>
      <c r="D8" s="5" t="n">
        <v>1801</v>
      </c>
    </row>
    <row r="9" spans="1:4">
      <c r="A9" s="4" t="s">
        <v>98</v>
      </c>
      <c r="B9" s="7" t="n">
        <v>5545</v>
      </c>
      <c r="C9" s="7" t="n">
        <v>11140</v>
      </c>
      <c r="D9" s="7" t="n">
        <v>119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81</v>
      </c>
    </row>
    <row r="3" spans="1:4">
      <c r="A3" s="3" t="s">
        <v>236</v>
      </c>
    </row>
    <row r="4" spans="1:4">
      <c r="A4" s="4" t="s">
        <v>657</v>
      </c>
      <c r="B4" s="7" t="n">
        <v>1500000</v>
      </c>
      <c r="C4" s="7" t="n">
        <v>1500000</v>
      </c>
    </row>
    <row r="5" spans="1:4">
      <c r="A5" s="4" t="s">
        <v>658</v>
      </c>
      <c r="B5" s="5" t="n">
        <v>3300</v>
      </c>
      <c r="C5" s="5" t="n">
        <v>3700</v>
      </c>
    </row>
    <row r="6" spans="1:4">
      <c r="A6" s="4" t="s">
        <v>659</v>
      </c>
      <c r="B6" s="5" t="n">
        <v>11100</v>
      </c>
      <c r="C6" s="5" t="n">
        <v>8600</v>
      </c>
    </row>
    <row r="7" spans="1:4">
      <c r="A7" s="3" t="s">
        <v>660</v>
      </c>
    </row>
    <row r="8" spans="1:4">
      <c r="A8" s="4" t="s">
        <v>661</v>
      </c>
      <c r="B8" s="5" t="n">
        <v>1166</v>
      </c>
      <c r="C8" s="5" t="n">
        <v>1366</v>
      </c>
      <c r="D8" s="7" t="n">
        <v>1488</v>
      </c>
    </row>
    <row r="9" spans="1:4">
      <c r="A9" s="4" t="s">
        <v>662</v>
      </c>
      <c r="C9" s="5" t="n">
        <v>751</v>
      </c>
    </row>
    <row r="10" spans="1:4">
      <c r="A10" s="4" t="s">
        <v>663</v>
      </c>
      <c r="B10" s="7" t="n">
        <v>1531</v>
      </c>
      <c r="C10" s="7" t="n">
        <v>1584</v>
      </c>
      <c r="D10" s="7" t="n">
        <v>19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2</v>
      </c>
      <c r="C1" s="2" t="s">
        <v>30</v>
      </c>
      <c r="D1" s="2" t="s">
        <v>81</v>
      </c>
      <c r="E1" s="2" t="s">
        <v>665</v>
      </c>
    </row>
    <row r="2" spans="1:5">
      <c r="A2" s="3" t="s">
        <v>666</v>
      </c>
    </row>
    <row r="3" spans="1:5">
      <c r="A3" s="4" t="s">
        <v>291</v>
      </c>
      <c r="B3" s="7" t="n">
        <v>5568428</v>
      </c>
      <c r="C3" s="7" t="n">
        <v>5519500</v>
      </c>
    </row>
    <row r="4" spans="1:5">
      <c r="A4" s="4" t="s">
        <v>667</v>
      </c>
      <c r="B4" s="5" t="n">
        <v>50648</v>
      </c>
      <c r="C4" s="5" t="n">
        <v>53582</v>
      </c>
      <c r="D4" s="7" t="n">
        <v>47795</v>
      </c>
      <c r="E4" s="7" t="n">
        <v>47487</v>
      </c>
    </row>
    <row r="5" spans="1:5">
      <c r="A5" s="4" t="s">
        <v>668</v>
      </c>
      <c r="B5" s="5" t="n">
        <v>5517780</v>
      </c>
      <c r="C5" s="5" t="n">
        <v>5465918</v>
      </c>
    </row>
    <row r="6" spans="1:5">
      <c r="A6" s="4" t="s">
        <v>669</v>
      </c>
      <c r="B6" s="5" t="n">
        <v>5600</v>
      </c>
      <c r="C6" s="5" t="n">
        <v>4100</v>
      </c>
    </row>
    <row r="7" spans="1:5">
      <c r="A7" s="4" t="s">
        <v>670</v>
      </c>
      <c r="B7" s="5" t="n">
        <v>13900</v>
      </c>
      <c r="C7" s="5" t="n">
        <v>23600</v>
      </c>
    </row>
    <row r="8" spans="1:5">
      <c r="A8" s="4" t="s">
        <v>671</v>
      </c>
    </row>
    <row r="9" spans="1:5">
      <c r="A9" s="3" t="s">
        <v>666</v>
      </c>
    </row>
    <row r="10" spans="1:5">
      <c r="A10" s="4" t="s">
        <v>291</v>
      </c>
      <c r="B10" s="5" t="n">
        <v>1405106</v>
      </c>
      <c r="C10" s="5" t="n">
        <v>1414631</v>
      </c>
    </row>
    <row r="11" spans="1:5">
      <c r="A11" s="4" t="s">
        <v>667</v>
      </c>
      <c r="B11" s="5" t="n">
        <v>17829</v>
      </c>
      <c r="C11" s="5" t="n">
        <v>14779</v>
      </c>
      <c r="D11" s="5" t="n">
        <v>13303</v>
      </c>
      <c r="E11" s="5" t="n">
        <v>13115</v>
      </c>
    </row>
    <row r="12" spans="1:5">
      <c r="A12" s="4" t="s">
        <v>672</v>
      </c>
    </row>
    <row r="13" spans="1:5">
      <c r="A13" s="3" t="s">
        <v>666</v>
      </c>
    </row>
    <row r="14" spans="1:5">
      <c r="A14" s="4" t="s">
        <v>291</v>
      </c>
      <c r="B14" s="5" t="n">
        <v>2366823</v>
      </c>
      <c r="C14" s="5" t="n">
        <v>2354684</v>
      </c>
    </row>
    <row r="15" spans="1:5">
      <c r="A15" s="4" t="s">
        <v>667</v>
      </c>
      <c r="B15" s="5" t="n">
        <v>21137</v>
      </c>
      <c r="C15" s="5" t="n">
        <v>21813</v>
      </c>
      <c r="D15" s="5" t="n">
        <v>20623</v>
      </c>
      <c r="E15" s="5" t="n">
        <v>18604</v>
      </c>
    </row>
    <row r="16" spans="1:5">
      <c r="A16" s="4" t="s">
        <v>673</v>
      </c>
    </row>
    <row r="17" spans="1:5">
      <c r="A17" s="3" t="s">
        <v>666</v>
      </c>
    </row>
    <row r="18" spans="1:5">
      <c r="A18" s="4" t="s">
        <v>291</v>
      </c>
      <c r="B18" s="5" t="n">
        <v>288197</v>
      </c>
      <c r="C18" s="5" t="n">
        <v>261506</v>
      </c>
    </row>
    <row r="19" spans="1:5">
      <c r="A19" s="4" t="s">
        <v>667</v>
      </c>
      <c r="B19" s="5" t="n">
        <v>2723</v>
      </c>
      <c r="C19" s="5" t="n">
        <v>2861</v>
      </c>
      <c r="D19" s="5" t="n">
        <v>1870</v>
      </c>
      <c r="E19" s="5" t="n">
        <v>1763</v>
      </c>
    </row>
    <row r="20" spans="1:5">
      <c r="A20" s="4" t="s">
        <v>674</v>
      </c>
    </row>
    <row r="21" spans="1:5">
      <c r="A21" s="3" t="s">
        <v>666</v>
      </c>
    </row>
    <row r="22" spans="1:5">
      <c r="A22" s="4" t="s">
        <v>291</v>
      </c>
      <c r="B22" s="5" t="n">
        <v>1480133</v>
      </c>
      <c r="C22" s="5" t="n">
        <v>1460801</v>
      </c>
    </row>
    <row r="23" spans="1:5">
      <c r="A23" s="4" t="s">
        <v>667</v>
      </c>
      <c r="B23" s="5" t="n">
        <v>8471</v>
      </c>
      <c r="C23" s="5" t="n">
        <v>13783</v>
      </c>
      <c r="D23" s="5" t="n">
        <v>11648</v>
      </c>
      <c r="E23" s="5" t="n">
        <v>13714</v>
      </c>
    </row>
    <row r="24" spans="1:5">
      <c r="A24" s="4" t="s">
        <v>675</v>
      </c>
    </row>
    <row r="25" spans="1:5">
      <c r="A25" s="3" t="s">
        <v>666</v>
      </c>
    </row>
    <row r="26" spans="1:5">
      <c r="A26" s="4" t="s">
        <v>291</v>
      </c>
      <c r="B26" s="5" t="n">
        <v>28169</v>
      </c>
      <c r="C26" s="5" t="n">
        <v>27878</v>
      </c>
    </row>
    <row r="27" spans="1:5">
      <c r="A27" s="4" t="s">
        <v>667</v>
      </c>
      <c r="B27" s="7" t="n">
        <v>488</v>
      </c>
      <c r="C27" s="7" t="n">
        <v>346</v>
      </c>
      <c r="D27" s="7" t="n">
        <v>351</v>
      </c>
      <c r="E27" s="7" t="n">
        <v>2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0</v>
      </c>
    </row>
    <row r="3" spans="1:3">
      <c r="A3" s="4" t="s">
        <v>677</v>
      </c>
    </row>
    <row r="4" spans="1:3">
      <c r="A4" s="3" t="s">
        <v>666</v>
      </c>
    </row>
    <row r="5" spans="1:3">
      <c r="A5" s="4" t="s">
        <v>678</v>
      </c>
      <c r="B5" s="7" t="n">
        <v>5300000</v>
      </c>
    </row>
    <row r="6" spans="1:3">
      <c r="A6" s="4" t="s">
        <v>679</v>
      </c>
    </row>
    <row r="7" spans="1:3">
      <c r="A7" s="3" t="s">
        <v>666</v>
      </c>
    </row>
    <row r="8" spans="1:3">
      <c r="A8" s="4" t="s">
        <v>678</v>
      </c>
      <c r="B8" s="5" t="n">
        <v>263900</v>
      </c>
      <c r="C8" s="7" t="n">
        <v>193800</v>
      </c>
    </row>
    <row r="9" spans="1:3">
      <c r="A9" s="4" t="s">
        <v>680</v>
      </c>
    </row>
    <row r="10" spans="1:3">
      <c r="A10" s="3" t="s">
        <v>666</v>
      </c>
    </row>
    <row r="11" spans="1:3">
      <c r="A11" s="4" t="s">
        <v>678</v>
      </c>
      <c r="B11" s="5" t="n">
        <v>4976708</v>
      </c>
      <c r="C11" s="5" t="n">
        <v>5022249</v>
      </c>
    </row>
    <row r="12" spans="1:3">
      <c r="A12" s="4" t="s">
        <v>681</v>
      </c>
    </row>
    <row r="13" spans="1:3">
      <c r="A13" s="3" t="s">
        <v>666</v>
      </c>
    </row>
    <row r="14" spans="1:3">
      <c r="A14" s="4" t="s">
        <v>678</v>
      </c>
      <c r="B14" s="5" t="n">
        <v>330650</v>
      </c>
      <c r="C14" s="5" t="n">
        <v>320016</v>
      </c>
    </row>
    <row r="15" spans="1:3">
      <c r="A15" s="4" t="s">
        <v>682</v>
      </c>
    </row>
    <row r="16" spans="1:3">
      <c r="A16" s="3" t="s">
        <v>666</v>
      </c>
    </row>
    <row r="17" spans="1:3">
      <c r="A17" s="4" t="s">
        <v>683</v>
      </c>
      <c r="B17" s="5" t="n">
        <v>350</v>
      </c>
    </row>
    <row r="18" spans="1:3">
      <c r="A18" s="4" t="s">
        <v>678</v>
      </c>
      <c r="B18" s="5" t="n">
        <v>142839</v>
      </c>
      <c r="C18" s="5" t="n">
        <v>81559</v>
      </c>
    </row>
    <row r="19" spans="1:3">
      <c r="A19" s="4" t="s">
        <v>684</v>
      </c>
    </row>
    <row r="20" spans="1:3">
      <c r="A20" s="3" t="s">
        <v>666</v>
      </c>
    </row>
    <row r="21" spans="1:3">
      <c r="A21" s="4" t="s">
        <v>678</v>
      </c>
      <c r="B21" s="5" t="n">
        <v>86060</v>
      </c>
      <c r="C21" s="5" t="n">
        <v>87628</v>
      </c>
    </row>
    <row r="22" spans="1:3">
      <c r="A22" s="4" t="s">
        <v>685</v>
      </c>
    </row>
    <row r="23" spans="1:3">
      <c r="A23" s="3" t="s">
        <v>666</v>
      </c>
    </row>
    <row r="24" spans="1:3">
      <c r="A24" s="4" t="s">
        <v>678</v>
      </c>
      <c r="B24" s="5" t="n">
        <v>34997</v>
      </c>
      <c r="C24" s="5" t="n">
        <v>24624</v>
      </c>
    </row>
    <row r="25" spans="1:3">
      <c r="A25" s="4" t="s">
        <v>686</v>
      </c>
    </row>
    <row r="26" spans="1:3">
      <c r="A26" s="3" t="s">
        <v>666</v>
      </c>
    </row>
    <row r="27" spans="1:3">
      <c r="A27" s="4" t="s">
        <v>687</v>
      </c>
      <c r="B27" s="5" t="n">
        <v>350</v>
      </c>
    </row>
    <row r="28" spans="1:3">
      <c r="A28" s="4" t="s">
        <v>688</v>
      </c>
    </row>
    <row r="29" spans="1:3">
      <c r="A29" s="3" t="s">
        <v>666</v>
      </c>
    </row>
    <row r="30" spans="1:3">
      <c r="A30" s="4" t="s">
        <v>687</v>
      </c>
      <c r="B30" s="5" t="n">
        <v>350</v>
      </c>
    </row>
    <row r="31" spans="1:3">
      <c r="A31" s="4" t="s">
        <v>689</v>
      </c>
    </row>
    <row r="32" spans="1:3">
      <c r="A32" s="3" t="s">
        <v>666</v>
      </c>
    </row>
    <row r="33" spans="1:3">
      <c r="A33" s="4" t="s">
        <v>687</v>
      </c>
      <c r="B33" s="5" t="n">
        <v>1000</v>
      </c>
    </row>
    <row r="34" spans="1:3">
      <c r="A34" s="4" t="s">
        <v>690</v>
      </c>
    </row>
    <row r="35" spans="1:3">
      <c r="A35" s="3" t="s">
        <v>666</v>
      </c>
    </row>
    <row r="36" spans="1:3">
      <c r="A36" s="4" t="s">
        <v>678</v>
      </c>
      <c r="B36" s="5" t="n">
        <v>1126257</v>
      </c>
      <c r="C36" s="5" t="n">
        <v>1175421</v>
      </c>
    </row>
    <row r="37" spans="1:3">
      <c r="A37" s="4" t="s">
        <v>691</v>
      </c>
    </row>
    <row r="38" spans="1:3">
      <c r="A38" s="3" t="s">
        <v>666</v>
      </c>
    </row>
    <row r="39" spans="1:3">
      <c r="A39" s="4" t="s">
        <v>683</v>
      </c>
      <c r="B39" s="5" t="n">
        <v>1000</v>
      </c>
    </row>
    <row r="40" spans="1:3">
      <c r="A40" s="4" t="s">
        <v>678</v>
      </c>
      <c r="B40" s="5" t="n">
        <v>172449</v>
      </c>
      <c r="C40" s="5" t="n">
        <v>141776</v>
      </c>
    </row>
    <row r="41" spans="1:3">
      <c r="A41" s="4" t="s">
        <v>692</v>
      </c>
    </row>
    <row r="42" spans="1:3">
      <c r="A42" s="3" t="s">
        <v>666</v>
      </c>
    </row>
    <row r="43" spans="1:3">
      <c r="A43" s="4" t="s">
        <v>678</v>
      </c>
      <c r="B43" s="5" t="n">
        <v>47000</v>
      </c>
      <c r="C43" s="5" t="n">
        <v>51366</v>
      </c>
    </row>
    <row r="44" spans="1:3">
      <c r="A44" s="4" t="s">
        <v>693</v>
      </c>
    </row>
    <row r="45" spans="1:3">
      <c r="A45" s="3" t="s">
        <v>666</v>
      </c>
    </row>
    <row r="46" spans="1:3">
      <c r="A46" s="4" t="s">
        <v>678</v>
      </c>
      <c r="B46" s="5" t="n">
        <v>42532</v>
      </c>
      <c r="C46" s="5" t="n">
        <v>43933</v>
      </c>
    </row>
    <row r="47" spans="1:3">
      <c r="A47" s="4" t="s">
        <v>694</v>
      </c>
    </row>
    <row r="48" spans="1:3">
      <c r="A48" s="3" t="s">
        <v>666</v>
      </c>
    </row>
    <row r="49" spans="1:3">
      <c r="A49" s="4" t="s">
        <v>678</v>
      </c>
      <c r="B49" s="5" t="n">
        <v>17953</v>
      </c>
      <c r="C49" s="5" t="n">
        <v>5285</v>
      </c>
    </row>
    <row r="50" spans="1:3">
      <c r="A50" s="4" t="s">
        <v>672</v>
      </c>
    </row>
    <row r="51" spans="1:3">
      <c r="A51" s="3" t="s">
        <v>666</v>
      </c>
    </row>
    <row r="52" spans="1:3">
      <c r="A52" s="4" t="s">
        <v>687</v>
      </c>
      <c r="B52" s="5" t="n">
        <v>1000</v>
      </c>
    </row>
    <row r="53" spans="1:3">
      <c r="A53" s="4" t="s">
        <v>695</v>
      </c>
    </row>
    <row r="54" spans="1:3">
      <c r="A54" s="3" t="s">
        <v>666</v>
      </c>
    </row>
    <row r="55" spans="1:3">
      <c r="A55" s="4" t="s">
        <v>678</v>
      </c>
      <c r="B55" s="5" t="n">
        <v>2106711</v>
      </c>
      <c r="C55" s="5" t="n">
        <v>2169420</v>
      </c>
    </row>
    <row r="56" spans="1:3">
      <c r="A56" s="4" t="s">
        <v>696</v>
      </c>
    </row>
    <row r="57" spans="1:3">
      <c r="A57" s="3" t="s">
        <v>666</v>
      </c>
    </row>
    <row r="58" spans="1:3">
      <c r="A58" s="4" t="s">
        <v>678</v>
      </c>
      <c r="B58" s="5" t="n">
        <v>137214</v>
      </c>
      <c r="C58" s="5" t="n">
        <v>130056</v>
      </c>
    </row>
    <row r="59" spans="1:3">
      <c r="A59" s="4" t="s">
        <v>697</v>
      </c>
    </row>
    <row r="60" spans="1:3">
      <c r="A60" s="3" t="s">
        <v>666</v>
      </c>
    </row>
    <row r="61" spans="1:3">
      <c r="A61" s="4" t="s">
        <v>678</v>
      </c>
      <c r="B61" s="5" t="n">
        <v>85148</v>
      </c>
      <c r="C61" s="5" t="n">
        <v>21151</v>
      </c>
    </row>
    <row r="62" spans="1:3">
      <c r="A62" s="4" t="s">
        <v>698</v>
      </c>
    </row>
    <row r="63" spans="1:3">
      <c r="A63" s="3" t="s">
        <v>666</v>
      </c>
    </row>
    <row r="64" spans="1:3">
      <c r="A64" s="4" t="s">
        <v>678</v>
      </c>
      <c r="B64" s="5" t="n">
        <v>36205</v>
      </c>
      <c r="C64" s="5" t="n">
        <v>36482</v>
      </c>
    </row>
    <row r="65" spans="1:3">
      <c r="A65" s="4" t="s">
        <v>699</v>
      </c>
    </row>
    <row r="66" spans="1:3">
      <c r="A66" s="3" t="s">
        <v>666</v>
      </c>
    </row>
    <row r="67" spans="1:3">
      <c r="A67" s="4" t="s">
        <v>678</v>
      </c>
      <c r="B67" s="5" t="n">
        <v>10298</v>
      </c>
      <c r="C67" s="5" t="n">
        <v>11997</v>
      </c>
    </row>
    <row r="68" spans="1:3">
      <c r="A68" s="4" t="s">
        <v>700</v>
      </c>
    </row>
    <row r="69" spans="1:3">
      <c r="A69" s="3" t="s">
        <v>666</v>
      </c>
    </row>
    <row r="70" spans="1:3">
      <c r="A70" s="4" t="s">
        <v>678</v>
      </c>
      <c r="B70" s="5" t="n">
        <v>268069</v>
      </c>
      <c r="C70" s="5" t="n">
        <v>212952</v>
      </c>
    </row>
    <row r="71" spans="1:3">
      <c r="A71" s="4" t="s">
        <v>701</v>
      </c>
    </row>
    <row r="72" spans="1:3">
      <c r="A72" s="3" t="s">
        <v>666</v>
      </c>
    </row>
    <row r="73" spans="1:3">
      <c r="A73" s="4" t="s">
        <v>678</v>
      </c>
      <c r="B73" s="5" t="n">
        <v>14562</v>
      </c>
      <c r="C73" s="5" t="n">
        <v>41292</v>
      </c>
    </row>
    <row r="74" spans="1:3">
      <c r="A74" s="4" t="s">
        <v>702</v>
      </c>
    </row>
    <row r="75" spans="1:3">
      <c r="A75" s="3" t="s">
        <v>666</v>
      </c>
    </row>
    <row r="76" spans="1:3">
      <c r="A76" s="4" t="s">
        <v>678</v>
      </c>
      <c r="B76" s="5" t="n">
        <v>3899</v>
      </c>
      <c r="C76" s="5" t="n">
        <v>3880</v>
      </c>
    </row>
    <row r="77" spans="1:3">
      <c r="A77" s="4" t="s">
        <v>703</v>
      </c>
    </row>
    <row r="78" spans="1:3">
      <c r="A78" s="3" t="s">
        <v>666</v>
      </c>
    </row>
    <row r="79" spans="1:3">
      <c r="A79" s="4" t="s">
        <v>678</v>
      </c>
      <c r="B79" s="5" t="n">
        <v>1888</v>
      </c>
      <c r="C79" s="5" t="n">
        <v>3071</v>
      </c>
    </row>
    <row r="80" spans="1:3">
      <c r="A80" s="4" t="s">
        <v>704</v>
      </c>
    </row>
    <row r="81" spans="1:3">
      <c r="A81" s="3" t="s">
        <v>666</v>
      </c>
    </row>
    <row r="82" spans="1:3">
      <c r="A82" s="4" t="s">
        <v>678</v>
      </c>
      <c r="B82" s="5" t="n">
        <v>18</v>
      </c>
      <c r="C82" s="5" t="n">
        <v>608</v>
      </c>
    </row>
    <row r="83" spans="1:3">
      <c r="A83" s="4" t="s">
        <v>705</v>
      </c>
    </row>
    <row r="84" spans="1:3">
      <c r="A84" s="3" t="s">
        <v>666</v>
      </c>
    </row>
    <row r="85" spans="1:3">
      <c r="A85" s="4" t="s">
        <v>678</v>
      </c>
      <c r="B85" s="5" t="n">
        <v>1448964</v>
      </c>
      <c r="C85" s="5" t="n">
        <v>1436156</v>
      </c>
    </row>
    <row r="86" spans="1:3">
      <c r="A86" s="4" t="s">
        <v>706</v>
      </c>
    </row>
    <row r="87" spans="1:3">
      <c r="A87" s="3" t="s">
        <v>666</v>
      </c>
    </row>
    <row r="88" spans="1:3">
      <c r="A88" s="4" t="s">
        <v>678</v>
      </c>
      <c r="B88" s="5" t="n">
        <v>6425</v>
      </c>
      <c r="C88" s="5" t="n">
        <v>6883</v>
      </c>
    </row>
    <row r="89" spans="1:3">
      <c r="A89" s="4" t="s">
        <v>707</v>
      </c>
    </row>
    <row r="90" spans="1:3">
      <c r="A90" s="3" t="s">
        <v>666</v>
      </c>
    </row>
    <row r="91" spans="1:3">
      <c r="A91" s="4" t="s">
        <v>678</v>
      </c>
      <c r="B91" s="5" t="n">
        <v>6792</v>
      </c>
      <c r="C91" s="5" t="n">
        <v>5162</v>
      </c>
    </row>
    <row r="92" spans="1:3">
      <c r="A92" s="4" t="s">
        <v>708</v>
      </c>
    </row>
    <row r="93" spans="1:3">
      <c r="A93" s="3" t="s">
        <v>666</v>
      </c>
    </row>
    <row r="94" spans="1:3">
      <c r="A94" s="4" t="s">
        <v>678</v>
      </c>
      <c r="B94" s="5" t="n">
        <v>5435</v>
      </c>
      <c r="C94" s="5" t="n">
        <v>4135</v>
      </c>
    </row>
    <row r="95" spans="1:3">
      <c r="A95" s="4" t="s">
        <v>709</v>
      </c>
    </row>
    <row r="96" spans="1:3">
      <c r="A96" s="3" t="s">
        <v>666</v>
      </c>
    </row>
    <row r="97" spans="1:3">
      <c r="A97" s="4" t="s">
        <v>678</v>
      </c>
      <c r="B97" s="5" t="n">
        <v>6698</v>
      </c>
      <c r="C97" s="5" t="n">
        <v>6714</v>
      </c>
    </row>
    <row r="98" spans="1:3">
      <c r="A98" s="4" t="s">
        <v>710</v>
      </c>
    </row>
    <row r="99" spans="1:3">
      <c r="A99" s="3" t="s">
        <v>666</v>
      </c>
    </row>
    <row r="100" spans="1:3">
      <c r="A100" s="4" t="s">
        <v>678</v>
      </c>
      <c r="B100" s="5" t="n">
        <v>26707</v>
      </c>
      <c r="C100" s="5" t="n">
        <v>28300</v>
      </c>
    </row>
    <row r="101" spans="1:3">
      <c r="A101" s="4" t="s">
        <v>711</v>
      </c>
    </row>
    <row r="102" spans="1:3">
      <c r="A102" s="3" t="s">
        <v>666</v>
      </c>
    </row>
    <row r="103" spans="1:3">
      <c r="A103" s="4" t="s">
        <v>678</v>
      </c>
      <c r="C103" s="5" t="n">
        <v>9</v>
      </c>
    </row>
    <row r="104" spans="1:3">
      <c r="A104" s="4" t="s">
        <v>712</v>
      </c>
    </row>
    <row r="105" spans="1:3">
      <c r="A105" s="3" t="s">
        <v>666</v>
      </c>
    </row>
    <row r="106" spans="1:3">
      <c r="A106" s="4" t="s">
        <v>678</v>
      </c>
      <c r="C106" s="5" t="n">
        <v>7</v>
      </c>
    </row>
    <row r="107" spans="1:3">
      <c r="A107" s="4" t="s">
        <v>713</v>
      </c>
    </row>
    <row r="108" spans="1:3">
      <c r="A108" s="3" t="s">
        <v>666</v>
      </c>
    </row>
    <row r="109" spans="1:3">
      <c r="A109" s="4" t="s">
        <v>678</v>
      </c>
      <c r="B109" s="7" t="n">
        <v>30</v>
      </c>
      <c r="C109" s="7" t="n">
        <v>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81</v>
      </c>
    </row>
    <row r="3" spans="1:4">
      <c r="A3" s="3" t="s">
        <v>715</v>
      </c>
    </row>
    <row r="4" spans="1:4">
      <c r="A4" s="4" t="s">
        <v>715</v>
      </c>
      <c r="B4" s="7" t="n">
        <v>1601</v>
      </c>
      <c r="C4" s="7" t="n">
        <v>2741</v>
      </c>
    </row>
    <row r="5" spans="1:4">
      <c r="A5" s="4" t="s">
        <v>716</v>
      </c>
      <c r="B5" s="5" t="n">
        <v>34997</v>
      </c>
      <c r="C5" s="5" t="n">
        <v>24624</v>
      </c>
    </row>
    <row r="6" spans="1:4">
      <c r="A6" s="4" t="s">
        <v>717</v>
      </c>
      <c r="B6" s="5" t="n">
        <v>1700</v>
      </c>
      <c r="C6" s="5" t="n">
        <v>1400</v>
      </c>
      <c r="D6" s="7" t="n">
        <v>900</v>
      </c>
    </row>
    <row r="7" spans="1:4">
      <c r="A7" s="4" t="s">
        <v>718</v>
      </c>
      <c r="C7" s="5" t="n">
        <v>300</v>
      </c>
    </row>
    <row r="8" spans="1:4">
      <c r="A8" s="3" t="s">
        <v>719</v>
      </c>
    </row>
    <row r="9" spans="1:4">
      <c r="A9" s="4" t="s">
        <v>565</v>
      </c>
      <c r="B9" s="5" t="n">
        <v>8838</v>
      </c>
      <c r="C9" s="5" t="n">
        <v>11900</v>
      </c>
    </row>
    <row r="10" spans="1:4">
      <c r="A10" s="4" t="s">
        <v>720</v>
      </c>
    </row>
    <row r="11" spans="1:4">
      <c r="A11" s="3" t="s">
        <v>715</v>
      </c>
    </row>
    <row r="12" spans="1:4">
      <c r="A12" s="4" t="s">
        <v>715</v>
      </c>
      <c r="B12" s="5" t="n">
        <v>5053</v>
      </c>
      <c r="C12" s="5" t="n">
        <v>8477</v>
      </c>
    </row>
    <row r="13" spans="1:4">
      <c r="A13" s="4" t="s">
        <v>721</v>
      </c>
    </row>
    <row r="14" spans="1:4">
      <c r="A14" s="3" t="s">
        <v>715</v>
      </c>
    </row>
    <row r="15" spans="1:4">
      <c r="A15" s="4" t="s">
        <v>715</v>
      </c>
      <c r="B15" s="5" t="n">
        <v>2068</v>
      </c>
      <c r="C15" s="5" t="n">
        <v>4420</v>
      </c>
    </row>
    <row r="16" spans="1:4">
      <c r="A16" s="4" t="s">
        <v>722</v>
      </c>
    </row>
    <row r="17" spans="1:4">
      <c r="A17" s="3" t="s">
        <v>719</v>
      </c>
    </row>
    <row r="18" spans="1:4">
      <c r="A18" s="4" t="s">
        <v>565</v>
      </c>
      <c r="B18" s="5" t="n">
        <v>8319</v>
      </c>
      <c r="C18" s="5" t="n">
        <v>9873</v>
      </c>
    </row>
    <row r="19" spans="1:4">
      <c r="A19" s="4" t="s">
        <v>723</v>
      </c>
    </row>
    <row r="20" spans="1:4">
      <c r="A20" s="3" t="s">
        <v>719</v>
      </c>
    </row>
    <row r="21" spans="1:4">
      <c r="A21" s="4" t="s">
        <v>565</v>
      </c>
      <c r="B21" s="5" t="n">
        <v>127</v>
      </c>
      <c r="C21" s="5" t="n">
        <v>108</v>
      </c>
    </row>
    <row r="22" spans="1:4">
      <c r="A22" s="4" t="s">
        <v>724</v>
      </c>
    </row>
    <row r="23" spans="1:4">
      <c r="A23" s="3" t="s">
        <v>719</v>
      </c>
    </row>
    <row r="24" spans="1:4">
      <c r="A24" s="4" t="s">
        <v>565</v>
      </c>
      <c r="B24" s="5" t="n">
        <v>392</v>
      </c>
      <c r="C24" s="5" t="n">
        <v>1919</v>
      </c>
    </row>
    <row r="25" spans="1:4">
      <c r="A25" s="4" t="s">
        <v>671</v>
      </c>
    </row>
    <row r="26" spans="1:4">
      <c r="A26" s="3" t="s">
        <v>715</v>
      </c>
    </row>
    <row r="27" spans="1:4">
      <c r="A27" s="4" t="s">
        <v>715</v>
      </c>
      <c r="B27" s="5" t="n">
        <v>775</v>
      </c>
      <c r="C27" s="5" t="n">
        <v>1808</v>
      </c>
    </row>
    <row r="28" spans="1:4">
      <c r="A28" s="4" t="s">
        <v>716</v>
      </c>
      <c r="B28" s="5" t="n">
        <v>17953</v>
      </c>
      <c r="C28" s="5" t="n">
        <v>5285</v>
      </c>
    </row>
    <row r="29" spans="1:4">
      <c r="A29" s="4" t="s">
        <v>725</v>
      </c>
    </row>
    <row r="30" spans="1:4">
      <c r="A30" s="3" t="s">
        <v>715</v>
      </c>
    </row>
    <row r="31" spans="1:4">
      <c r="A31" s="4" t="s">
        <v>715</v>
      </c>
      <c r="B31" s="5" t="n">
        <v>158</v>
      </c>
      <c r="C31" s="5" t="n">
        <v>1615</v>
      </c>
    </row>
    <row r="32" spans="1:4">
      <c r="A32" s="4" t="s">
        <v>726</v>
      </c>
    </row>
    <row r="33" spans="1:4">
      <c r="A33" s="3" t="s">
        <v>715</v>
      </c>
    </row>
    <row r="34" spans="1:4">
      <c r="A34" s="4" t="s">
        <v>715</v>
      </c>
      <c r="B34" s="5" t="n">
        <v>140</v>
      </c>
      <c r="C34" s="5" t="n">
        <v>323</v>
      </c>
    </row>
    <row r="35" spans="1:4">
      <c r="A35" s="4" t="s">
        <v>672</v>
      </c>
    </row>
    <row r="36" spans="1:4">
      <c r="A36" s="3" t="s">
        <v>715</v>
      </c>
    </row>
    <row r="37" spans="1:4">
      <c r="A37" s="4" t="s">
        <v>716</v>
      </c>
      <c r="B37" s="5" t="n">
        <v>10298</v>
      </c>
      <c r="C37" s="5" t="n">
        <v>11997</v>
      </c>
    </row>
    <row r="38" spans="1:4">
      <c r="A38" s="4" t="s">
        <v>727</v>
      </c>
    </row>
    <row r="39" spans="1:4">
      <c r="A39" s="3" t="s">
        <v>715</v>
      </c>
    </row>
    <row r="40" spans="1:4">
      <c r="A40" s="4" t="s">
        <v>715</v>
      </c>
      <c r="B40" s="5" t="n">
        <v>148</v>
      </c>
      <c r="C40" s="5" t="n">
        <v>1856</v>
      </c>
    </row>
    <row r="41" spans="1:4">
      <c r="A41" s="4" t="s">
        <v>728</v>
      </c>
    </row>
    <row r="42" spans="1:4">
      <c r="A42" s="3" t="s">
        <v>715</v>
      </c>
    </row>
    <row r="43" spans="1:4">
      <c r="A43" s="4" t="s">
        <v>715</v>
      </c>
      <c r="B43" s="5" t="n">
        <v>558</v>
      </c>
      <c r="C43" s="5" t="n">
        <v>2737</v>
      </c>
    </row>
    <row r="44" spans="1:4">
      <c r="A44" s="4" t="s">
        <v>673</v>
      </c>
    </row>
    <row r="45" spans="1:4">
      <c r="A45" s="3" t="s">
        <v>715</v>
      </c>
    </row>
    <row r="46" spans="1:4">
      <c r="A46" s="4" t="s">
        <v>715</v>
      </c>
      <c r="B46" s="5" t="n">
        <v>58</v>
      </c>
    </row>
    <row r="47" spans="1:4">
      <c r="A47" s="4" t="s">
        <v>716</v>
      </c>
      <c r="B47" s="5" t="n">
        <v>18</v>
      </c>
      <c r="C47" s="5" t="n">
        <v>608</v>
      </c>
    </row>
    <row r="48" spans="1:4">
      <c r="A48" s="4" t="s">
        <v>729</v>
      </c>
    </row>
    <row r="49" spans="1:4">
      <c r="A49" s="3" t="s">
        <v>715</v>
      </c>
    </row>
    <row r="50" spans="1:4">
      <c r="A50" s="4" t="s">
        <v>715</v>
      </c>
      <c r="B50" s="5" t="n">
        <v>121</v>
      </c>
    </row>
    <row r="51" spans="1:4">
      <c r="A51" s="4" t="s">
        <v>674</v>
      </c>
    </row>
    <row r="52" spans="1:4">
      <c r="A52" s="3" t="s">
        <v>715</v>
      </c>
    </row>
    <row r="53" spans="1:4">
      <c r="A53" s="4" t="s">
        <v>715</v>
      </c>
      <c r="B53" s="5" t="n">
        <v>766</v>
      </c>
      <c r="C53" s="5" t="n">
        <v>933</v>
      </c>
    </row>
    <row r="54" spans="1:4">
      <c r="A54" s="4" t="s">
        <v>716</v>
      </c>
      <c r="B54" s="5" t="n">
        <v>6698</v>
      </c>
      <c r="C54" s="5" t="n">
        <v>6714</v>
      </c>
    </row>
    <row r="55" spans="1:4">
      <c r="A55" s="4" t="s">
        <v>730</v>
      </c>
    </row>
    <row r="56" spans="1:4">
      <c r="A56" s="3" t="s">
        <v>715</v>
      </c>
    </row>
    <row r="57" spans="1:4">
      <c r="A57" s="4" t="s">
        <v>715</v>
      </c>
      <c r="B57" s="5" t="n">
        <v>4578</v>
      </c>
      <c r="C57" s="5" t="n">
        <v>4840</v>
      </c>
    </row>
    <row r="58" spans="1:4">
      <c r="A58" s="4" t="s">
        <v>731</v>
      </c>
    </row>
    <row r="59" spans="1:4">
      <c r="A59" s="3" t="s">
        <v>715</v>
      </c>
    </row>
    <row r="60" spans="1:4">
      <c r="A60" s="4" t="s">
        <v>715</v>
      </c>
      <c r="B60" s="5" t="n">
        <v>1368</v>
      </c>
      <c r="C60" s="5" t="n">
        <v>1355</v>
      </c>
    </row>
    <row r="61" spans="1:4">
      <c r="A61" s="4" t="s">
        <v>675</v>
      </c>
    </row>
    <row r="62" spans="1:4">
      <c r="A62" s="3" t="s">
        <v>715</v>
      </c>
    </row>
    <row r="63" spans="1:4">
      <c r="A63" s="4" t="s">
        <v>715</v>
      </c>
      <c r="B63" s="5" t="n">
        <v>2</v>
      </c>
    </row>
    <row r="64" spans="1:4">
      <c r="A64" s="4" t="s">
        <v>716</v>
      </c>
      <c r="B64" s="5" t="n">
        <v>30</v>
      </c>
      <c r="C64" s="5" t="n">
        <v>20</v>
      </c>
    </row>
    <row r="65" spans="1:4">
      <c r="A65" s="4" t="s">
        <v>732</v>
      </c>
    </row>
    <row r="66" spans="1:4">
      <c r="A66" s="3" t="s">
        <v>715</v>
      </c>
    </row>
    <row r="67" spans="1:4">
      <c r="A67" s="4" t="s">
        <v>715</v>
      </c>
      <c r="B67" s="5" t="n">
        <v>48</v>
      </c>
      <c r="C67" s="5" t="n">
        <v>166</v>
      </c>
    </row>
    <row r="68" spans="1:4">
      <c r="A68" s="4" t="s">
        <v>733</v>
      </c>
    </row>
    <row r="69" spans="1:4">
      <c r="A69" s="3" t="s">
        <v>715</v>
      </c>
    </row>
    <row r="70" spans="1:4">
      <c r="A70" s="4" t="s">
        <v>715</v>
      </c>
      <c r="B70" s="7" t="n">
        <v>2</v>
      </c>
      <c r="C70" s="7" t="n">
        <v>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9"/>
  </cols>
  <sheetData>
    <row r="1" spans="1:4">
      <c r="A1" s="1" t="s">
        <v>734</v>
      </c>
      <c r="B1" s="2" t="s">
        <v>460</v>
      </c>
      <c r="C1" s="2" t="s">
        <v>1</v>
      </c>
    </row>
    <row r="2" spans="1:4">
      <c r="B2" s="2" t="s">
        <v>490</v>
      </c>
      <c r="C2" s="2" t="s">
        <v>735</v>
      </c>
      <c r="D2" s="2" t="s">
        <v>736</v>
      </c>
    </row>
    <row r="3" spans="1:4">
      <c r="A3" s="3" t="s">
        <v>666</v>
      </c>
    </row>
    <row r="4" spans="1:4">
      <c r="A4" s="4" t="s">
        <v>737</v>
      </c>
      <c r="C4" s="5" t="n">
        <v>0</v>
      </c>
      <c r="D4" s="5" t="n">
        <v>0</v>
      </c>
    </row>
    <row r="5" spans="1:4">
      <c r="A5" s="4" t="s">
        <v>738</v>
      </c>
      <c r="B5" s="4" t="s">
        <v>739</v>
      </c>
      <c r="C5" s="4" t="s">
        <v>739</v>
      </c>
    </row>
    <row r="6" spans="1:4">
      <c r="A6" s="4" t="s">
        <v>740</v>
      </c>
      <c r="B6" s="7" t="n">
        <v>55534</v>
      </c>
      <c r="C6" s="7" t="n">
        <v>55534</v>
      </c>
      <c r="D6" s="7" t="n">
        <v>52419</v>
      </c>
    </row>
    <row r="7" spans="1:4">
      <c r="A7" s="4" t="s">
        <v>741</v>
      </c>
      <c r="B7" s="5" t="n">
        <v>33622</v>
      </c>
      <c r="C7" s="5" t="n">
        <v>33622</v>
      </c>
      <c r="D7" s="5" t="n">
        <v>39657</v>
      </c>
    </row>
    <row r="8" spans="1:4">
      <c r="A8" s="4" t="s">
        <v>742</v>
      </c>
      <c r="B8" s="5" t="n">
        <v>16560</v>
      </c>
      <c r="C8" s="5" t="n">
        <v>16560</v>
      </c>
      <c r="D8" s="5" t="n">
        <v>2180</v>
      </c>
    </row>
    <row r="9" spans="1:4">
      <c r="A9" s="4" t="s">
        <v>743</v>
      </c>
      <c r="B9" s="5" t="n">
        <v>50182</v>
      </c>
      <c r="C9" s="5" t="n">
        <v>50182</v>
      </c>
      <c r="D9" s="5" t="n">
        <v>41837</v>
      </c>
    </row>
    <row r="10" spans="1:4">
      <c r="A10" s="4" t="s">
        <v>744</v>
      </c>
      <c r="B10" s="5" t="n">
        <v>5561</v>
      </c>
      <c r="C10" s="5" t="n">
        <v>5561</v>
      </c>
      <c r="D10" s="5" t="n">
        <v>867</v>
      </c>
    </row>
    <row r="11" spans="1:4">
      <c r="A11" s="4" t="s">
        <v>745</v>
      </c>
      <c r="C11" s="5" t="n">
        <v>46303</v>
      </c>
      <c r="D11" s="5" t="n">
        <v>39124</v>
      </c>
    </row>
    <row r="12" spans="1:4">
      <c r="A12" s="4" t="s">
        <v>671</v>
      </c>
    </row>
    <row r="13" spans="1:4">
      <c r="A13" s="3" t="s">
        <v>666</v>
      </c>
    </row>
    <row r="14" spans="1:4">
      <c r="A14" s="4" t="s">
        <v>740</v>
      </c>
      <c r="B14" s="5" t="n">
        <v>21442</v>
      </c>
      <c r="C14" s="5" t="n">
        <v>21442</v>
      </c>
      <c r="D14" s="5" t="n">
        <v>10604</v>
      </c>
    </row>
    <row r="15" spans="1:4">
      <c r="A15" s="4" t="s">
        <v>741</v>
      </c>
      <c r="B15" s="5" t="n">
        <v>6858</v>
      </c>
      <c r="C15" s="5" t="n">
        <v>6858</v>
      </c>
      <c r="D15" s="5" t="n">
        <v>7192</v>
      </c>
    </row>
    <row r="16" spans="1:4">
      <c r="A16" s="4" t="s">
        <v>742</v>
      </c>
      <c r="B16" s="5" t="n">
        <v>12001</v>
      </c>
      <c r="C16" s="5" t="n">
        <v>12001</v>
      </c>
      <c r="D16" s="5" t="n">
        <v>191</v>
      </c>
    </row>
    <row r="17" spans="1:4">
      <c r="A17" s="4" t="s">
        <v>743</v>
      </c>
      <c r="B17" s="5" t="n">
        <v>18859</v>
      </c>
      <c r="C17" s="5" t="n">
        <v>18859</v>
      </c>
      <c r="D17" s="5" t="n">
        <v>7383</v>
      </c>
    </row>
    <row r="18" spans="1:4">
      <c r="A18" s="4" t="s">
        <v>744</v>
      </c>
      <c r="B18" s="5" t="n">
        <v>4319</v>
      </c>
      <c r="C18" s="5" t="n">
        <v>4319</v>
      </c>
      <c r="D18" s="5" t="n">
        <v>138</v>
      </c>
    </row>
    <row r="19" spans="1:4">
      <c r="A19" s="4" t="s">
        <v>745</v>
      </c>
      <c r="C19" s="5" t="n">
        <v>13364</v>
      </c>
      <c r="D19" s="5" t="n">
        <v>10184</v>
      </c>
    </row>
    <row r="20" spans="1:4">
      <c r="A20" s="4" t="s">
        <v>672</v>
      </c>
    </row>
    <row r="21" spans="1:4">
      <c r="A21" s="3" t="s">
        <v>666</v>
      </c>
    </row>
    <row r="22" spans="1:4">
      <c r="A22" s="4" t="s">
        <v>740</v>
      </c>
      <c r="B22" s="5" t="n">
        <v>19079</v>
      </c>
      <c r="C22" s="5" t="n">
        <v>19079</v>
      </c>
      <c r="D22" s="5" t="n">
        <v>22218</v>
      </c>
    </row>
    <row r="23" spans="1:4">
      <c r="A23" s="4" t="s">
        <v>741</v>
      </c>
      <c r="B23" s="5" t="n">
        <v>13082</v>
      </c>
      <c r="C23" s="5" t="n">
        <v>13082</v>
      </c>
      <c r="D23" s="5" t="n">
        <v>16472</v>
      </c>
    </row>
    <row r="24" spans="1:4">
      <c r="A24" s="4" t="s">
        <v>742</v>
      </c>
      <c r="B24" s="5" t="n">
        <v>4498</v>
      </c>
      <c r="C24" s="5" t="n">
        <v>4498</v>
      </c>
      <c r="D24" s="5" t="n">
        <v>1964</v>
      </c>
    </row>
    <row r="25" spans="1:4">
      <c r="A25" s="4" t="s">
        <v>743</v>
      </c>
      <c r="B25" s="5" t="n">
        <v>17580</v>
      </c>
      <c r="C25" s="5" t="n">
        <v>17580</v>
      </c>
      <c r="D25" s="5" t="n">
        <v>18436</v>
      </c>
    </row>
    <row r="26" spans="1:4">
      <c r="A26" s="4" t="s">
        <v>744</v>
      </c>
      <c r="B26" s="5" t="n">
        <v>1181</v>
      </c>
      <c r="C26" s="5" t="n">
        <v>1181</v>
      </c>
      <c r="D26" s="5" t="n">
        <v>704</v>
      </c>
    </row>
    <row r="27" spans="1:4">
      <c r="A27" s="4" t="s">
        <v>745</v>
      </c>
      <c r="C27" s="5" t="n">
        <v>18077</v>
      </c>
      <c r="D27" s="5" t="n">
        <v>15195</v>
      </c>
    </row>
    <row r="28" spans="1:4">
      <c r="A28" s="4" t="s">
        <v>673</v>
      </c>
    </row>
    <row r="29" spans="1:4">
      <c r="A29" s="3" t="s">
        <v>666</v>
      </c>
    </row>
    <row r="30" spans="1:4">
      <c r="A30" s="4" t="s">
        <v>740</v>
      </c>
      <c r="B30" s="5" t="n">
        <v>478</v>
      </c>
      <c r="C30" s="5" t="n">
        <v>478</v>
      </c>
      <c r="D30" s="5" t="n">
        <v>1040</v>
      </c>
    </row>
    <row r="31" spans="1:4">
      <c r="A31" s="4" t="s">
        <v>741</v>
      </c>
      <c r="B31" s="5" t="n">
        <v>453</v>
      </c>
      <c r="C31" s="5" t="n">
        <v>453</v>
      </c>
      <c r="D31" s="5" t="n">
        <v>1016</v>
      </c>
    </row>
    <row r="32" spans="1:4">
      <c r="A32" s="4" t="s">
        <v>743</v>
      </c>
      <c r="B32" s="5" t="n">
        <v>453</v>
      </c>
      <c r="C32" s="5" t="n">
        <v>453</v>
      </c>
      <c r="D32" s="5" t="n">
        <v>1016</v>
      </c>
    </row>
    <row r="33" spans="1:4">
      <c r="A33" s="4" t="s">
        <v>745</v>
      </c>
      <c r="C33" s="5" t="n">
        <v>712</v>
      </c>
      <c r="D33" s="5" t="n">
        <v>692</v>
      </c>
    </row>
    <row r="34" spans="1:4">
      <c r="A34" s="4" t="s">
        <v>674</v>
      </c>
    </row>
    <row r="35" spans="1:4">
      <c r="A35" s="3" t="s">
        <v>666</v>
      </c>
    </row>
    <row r="36" spans="1:4">
      <c r="A36" s="4" t="s">
        <v>740</v>
      </c>
      <c r="B36" s="5" t="n">
        <v>14418</v>
      </c>
      <c r="C36" s="5" t="n">
        <v>14418</v>
      </c>
      <c r="D36" s="5" t="n">
        <v>18517</v>
      </c>
    </row>
    <row r="37" spans="1:4">
      <c r="A37" s="4" t="s">
        <v>741</v>
      </c>
      <c r="B37" s="5" t="n">
        <v>13196</v>
      </c>
      <c r="C37" s="5" t="n">
        <v>13196</v>
      </c>
      <c r="D37" s="5" t="n">
        <v>14957</v>
      </c>
    </row>
    <row r="38" spans="1:4">
      <c r="A38" s="4" t="s">
        <v>742</v>
      </c>
      <c r="B38" s="5" t="n">
        <v>61</v>
      </c>
      <c r="C38" s="5" t="n">
        <v>61</v>
      </c>
      <c r="D38" s="5" t="n">
        <v>25</v>
      </c>
    </row>
    <row r="39" spans="1:4">
      <c r="A39" s="4" t="s">
        <v>743</v>
      </c>
      <c r="B39" s="5" t="n">
        <v>13257</v>
      </c>
      <c r="C39" s="5" t="n">
        <v>13257</v>
      </c>
      <c r="D39" s="5" t="n">
        <v>14982</v>
      </c>
    </row>
    <row r="40" spans="1:4">
      <c r="A40" s="4" t="s">
        <v>744</v>
      </c>
      <c r="B40" s="5" t="n">
        <v>61</v>
      </c>
      <c r="C40" s="5" t="n">
        <v>61</v>
      </c>
      <c r="D40" s="5" t="n">
        <v>25</v>
      </c>
    </row>
    <row r="41" spans="1:4">
      <c r="A41" s="4" t="s">
        <v>745</v>
      </c>
      <c r="C41" s="5" t="n">
        <v>14110</v>
      </c>
      <c r="D41" s="5" t="n">
        <v>13009</v>
      </c>
    </row>
    <row r="42" spans="1:4">
      <c r="A42" s="4" t="s">
        <v>675</v>
      </c>
    </row>
    <row r="43" spans="1:4">
      <c r="A43" s="3" t="s">
        <v>666</v>
      </c>
    </row>
    <row r="44" spans="1:4">
      <c r="A44" s="4" t="s">
        <v>740</v>
      </c>
      <c r="B44" s="5" t="n">
        <v>117</v>
      </c>
      <c r="C44" s="5" t="n">
        <v>117</v>
      </c>
      <c r="D44" s="5" t="n">
        <v>40</v>
      </c>
    </row>
    <row r="45" spans="1:4">
      <c r="A45" s="4" t="s">
        <v>741</v>
      </c>
      <c r="B45" s="5" t="n">
        <v>33</v>
      </c>
      <c r="C45" s="5" t="n">
        <v>33</v>
      </c>
      <c r="D45" s="5" t="n">
        <v>20</v>
      </c>
    </row>
    <row r="46" spans="1:4">
      <c r="A46" s="4" t="s">
        <v>743</v>
      </c>
      <c r="B46" s="7" t="n">
        <v>33</v>
      </c>
      <c r="C46" s="5" t="n">
        <v>33</v>
      </c>
      <c r="D46" s="5" t="n">
        <v>20</v>
      </c>
    </row>
    <row r="47" spans="1:4">
      <c r="A47" s="4" t="s">
        <v>745</v>
      </c>
      <c r="C47" s="7" t="n">
        <v>40</v>
      </c>
      <c r="D47" s="5" t="n">
        <v>44</v>
      </c>
    </row>
    <row r="48" spans="1:4">
      <c r="A48" s="4" t="s">
        <v>746</v>
      </c>
    </row>
    <row r="49" spans="1:4">
      <c r="A49" s="3" t="s">
        <v>666</v>
      </c>
    </row>
    <row r="50" spans="1:4">
      <c r="A50" s="4" t="s">
        <v>747</v>
      </c>
      <c r="C50" s="5" t="n">
        <v>1</v>
      </c>
    </row>
    <row r="51" spans="1:4">
      <c r="A51" s="4" t="s">
        <v>748</v>
      </c>
      <c r="C51" s="7" t="n">
        <v>100</v>
      </c>
      <c r="D51" s="7" t="n">
        <v>7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81</v>
      </c>
    </row>
    <row r="3" spans="1:4">
      <c r="A3" s="3" t="s">
        <v>162</v>
      </c>
    </row>
    <row r="4" spans="1:4">
      <c r="A4" s="4" t="s">
        <v>163</v>
      </c>
      <c r="B4" s="5" t="n">
        <v>19442</v>
      </c>
      <c r="C4" s="5" t="n">
        <v>16842</v>
      </c>
      <c r="D4" s="5" t="n">
        <v>14749</v>
      </c>
    </row>
    <row r="5" spans="1:4">
      <c r="A5" s="4" t="s">
        <v>164</v>
      </c>
      <c r="B5" s="5" t="n">
        <v>104637</v>
      </c>
      <c r="C5" s="5" t="n">
        <v>79459</v>
      </c>
      <c r="D5" s="5" t="n">
        <v>43396</v>
      </c>
    </row>
    <row r="6" spans="1:4">
      <c r="A6" s="4" t="s">
        <v>165</v>
      </c>
      <c r="B6" s="5" t="n">
        <v>65814</v>
      </c>
      <c r="C6" s="5" t="n">
        <v>64941</v>
      </c>
      <c r="D6" s="5" t="n">
        <v>41771</v>
      </c>
    </row>
    <row r="7" spans="1:4">
      <c r="A7" s="4" t="s">
        <v>166</v>
      </c>
      <c r="B7" s="9" t="n">
        <v>0.8</v>
      </c>
      <c r="C7" s="9" t="n">
        <v>0.72</v>
      </c>
      <c r="D7" s="9" t="n">
        <v>0.68</v>
      </c>
    </row>
    <row r="8" spans="1:4">
      <c r="A8" s="4" t="s">
        <v>167</v>
      </c>
      <c r="B8" s="9" t="n">
        <v>0.8</v>
      </c>
      <c r="C8" s="10" t="n">
        <v>0.72</v>
      </c>
      <c r="D8" s="10" t="n">
        <v>0.68</v>
      </c>
    </row>
    <row r="9" spans="1:4">
      <c r="A9" s="4" t="s">
        <v>168</v>
      </c>
      <c r="C9" s="9" t="n">
        <v>0.54</v>
      </c>
      <c r="D9" s="9" t="n">
        <v>0.34</v>
      </c>
    </row>
    <row r="10" spans="1:4">
      <c r="A10" s="4" t="s">
        <v>169</v>
      </c>
      <c r="C10" s="5" t="n">
        <v>28648</v>
      </c>
      <c r="D10" s="5" t="n">
        <v>2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49</v>
      </c>
      <c r="B1" s="2" t="s">
        <v>1</v>
      </c>
    </row>
    <row r="2" spans="1:6">
      <c r="B2" s="2" t="s">
        <v>2</v>
      </c>
      <c r="C2" s="2" t="s">
        <v>30</v>
      </c>
      <c r="D2" s="2" t="s">
        <v>81</v>
      </c>
      <c r="E2" s="2" t="s">
        <v>2</v>
      </c>
      <c r="F2" s="2" t="s">
        <v>30</v>
      </c>
    </row>
    <row r="3" spans="1:6">
      <c r="A3" s="3" t="s">
        <v>750</v>
      </c>
    </row>
    <row r="4" spans="1:6">
      <c r="A4" s="4" t="s">
        <v>751</v>
      </c>
      <c r="B4" s="7" t="n">
        <v>53582</v>
      </c>
      <c r="C4" s="7" t="n">
        <v>47795</v>
      </c>
      <c r="D4" s="7" t="n">
        <v>47487</v>
      </c>
    </row>
    <row r="5" spans="1:6">
      <c r="A5" s="4" t="s">
        <v>752</v>
      </c>
      <c r="B5" s="5" t="n">
        <v>4429</v>
      </c>
      <c r="C5" s="5" t="n">
        <v>5303</v>
      </c>
      <c r="D5" s="5" t="n">
        <v>5550</v>
      </c>
    </row>
    <row r="6" spans="1:6">
      <c r="A6" s="4" t="s">
        <v>753</v>
      </c>
      <c r="B6" s="5" t="n">
        <v>-10944</v>
      </c>
      <c r="C6" s="5" t="n">
        <v>-6239</v>
      </c>
      <c r="D6" s="5" t="n">
        <v>-9656</v>
      </c>
    </row>
    <row r="7" spans="1:6">
      <c r="A7" s="4" t="s">
        <v>754</v>
      </c>
      <c r="B7" s="5" t="n">
        <v>3581</v>
      </c>
      <c r="C7" s="5" t="n">
        <v>6723</v>
      </c>
      <c r="D7" s="5" t="n">
        <v>4414</v>
      </c>
    </row>
    <row r="8" spans="1:6">
      <c r="A8" s="4" t="s">
        <v>755</v>
      </c>
      <c r="B8" s="5" t="n">
        <v>50648</v>
      </c>
      <c r="C8" s="5" t="n">
        <v>53582</v>
      </c>
      <c r="D8" s="5" t="n">
        <v>47795</v>
      </c>
    </row>
    <row r="9" spans="1:6">
      <c r="A9" s="3" t="s">
        <v>756</v>
      </c>
    </row>
    <row r="10" spans="1:6">
      <c r="A10" s="4" t="s">
        <v>757</v>
      </c>
      <c r="E10" s="7" t="n">
        <v>5561</v>
      </c>
      <c r="F10" s="7" t="n">
        <v>867</v>
      </c>
    </row>
    <row r="11" spans="1:6">
      <c r="A11" s="4" t="s">
        <v>758</v>
      </c>
      <c r="E11" s="5" t="n">
        <v>45087</v>
      </c>
      <c r="F11" s="5" t="n">
        <v>52715</v>
      </c>
    </row>
    <row r="12" spans="1:6">
      <c r="A12" s="4" t="s">
        <v>755</v>
      </c>
      <c r="B12" s="5" t="n">
        <v>53582</v>
      </c>
      <c r="C12" s="5" t="n">
        <v>47795</v>
      </c>
      <c r="D12" s="5" t="n">
        <v>47487</v>
      </c>
      <c r="E12" s="5" t="n">
        <v>50648</v>
      </c>
      <c r="F12" s="5" t="n">
        <v>53582</v>
      </c>
    </row>
    <row r="13" spans="1:6">
      <c r="A13" s="3" t="s">
        <v>759</v>
      </c>
    </row>
    <row r="14" spans="1:6">
      <c r="A14" s="4" t="s">
        <v>757</v>
      </c>
      <c r="E14" s="5" t="n">
        <v>47404</v>
      </c>
      <c r="F14" s="5" t="n">
        <v>31191</v>
      </c>
    </row>
    <row r="15" spans="1:6">
      <c r="A15" s="4" t="s">
        <v>758</v>
      </c>
      <c r="E15" s="5" t="n">
        <v>5518246</v>
      </c>
      <c r="F15" s="5" t="n">
        <v>5477663</v>
      </c>
    </row>
    <row r="16" spans="1:6">
      <c r="A16" s="4" t="s">
        <v>755</v>
      </c>
      <c r="E16" s="5" t="n">
        <v>5568428</v>
      </c>
      <c r="F16" s="5" t="n">
        <v>5519500</v>
      </c>
    </row>
    <row r="17" spans="1:6">
      <c r="A17" s="4" t="s">
        <v>760</v>
      </c>
    </row>
    <row r="18" spans="1:6">
      <c r="A18" s="3" t="s">
        <v>759</v>
      </c>
    </row>
    <row r="19" spans="1:6">
      <c r="A19" s="4" t="s">
        <v>758</v>
      </c>
      <c r="E19" s="5" t="n">
        <v>2778</v>
      </c>
      <c r="F19" s="5" t="n">
        <v>10646</v>
      </c>
    </row>
    <row r="20" spans="1:6">
      <c r="A20" s="4" t="s">
        <v>671</v>
      </c>
    </row>
    <row r="21" spans="1:6">
      <c r="A21" s="3" t="s">
        <v>750</v>
      </c>
    </row>
    <row r="22" spans="1:6">
      <c r="A22" s="4" t="s">
        <v>751</v>
      </c>
      <c r="B22" s="5" t="n">
        <v>14779</v>
      </c>
      <c r="C22" s="5" t="n">
        <v>13303</v>
      </c>
      <c r="D22" s="5" t="n">
        <v>13115</v>
      </c>
    </row>
    <row r="23" spans="1:6">
      <c r="A23" s="4" t="s">
        <v>752</v>
      </c>
      <c r="B23" s="5" t="n">
        <v>5767</v>
      </c>
      <c r="C23" s="5" t="n">
        <v>-1091</v>
      </c>
      <c r="D23" s="5" t="n">
        <v>5520</v>
      </c>
    </row>
    <row r="24" spans="1:6">
      <c r="A24" s="4" t="s">
        <v>753</v>
      </c>
      <c r="B24" s="5" t="n">
        <v>-3968</v>
      </c>
      <c r="C24" s="5" t="n">
        <v>-994</v>
      </c>
      <c r="D24" s="5" t="n">
        <v>-6598</v>
      </c>
    </row>
    <row r="25" spans="1:6">
      <c r="A25" s="4" t="s">
        <v>754</v>
      </c>
      <c r="B25" s="5" t="n">
        <v>1251</v>
      </c>
      <c r="C25" s="5" t="n">
        <v>3561</v>
      </c>
      <c r="D25" s="5" t="n">
        <v>1266</v>
      </c>
    </row>
    <row r="26" spans="1:6">
      <c r="A26" s="4" t="s">
        <v>755</v>
      </c>
      <c r="B26" s="5" t="n">
        <v>17829</v>
      </c>
      <c r="C26" s="5" t="n">
        <v>14779</v>
      </c>
      <c r="D26" s="5" t="n">
        <v>13303</v>
      </c>
    </row>
    <row r="27" spans="1:6">
      <c r="A27" s="3" t="s">
        <v>756</v>
      </c>
    </row>
    <row r="28" spans="1:6">
      <c r="A28" s="4" t="s">
        <v>757</v>
      </c>
      <c r="E28" s="5" t="n">
        <v>4319</v>
      </c>
      <c r="F28" s="5" t="n">
        <v>138</v>
      </c>
    </row>
    <row r="29" spans="1:6">
      <c r="A29" s="4" t="s">
        <v>758</v>
      </c>
      <c r="E29" s="5" t="n">
        <v>13510</v>
      </c>
      <c r="F29" s="5" t="n">
        <v>14641</v>
      </c>
    </row>
    <row r="30" spans="1:6">
      <c r="A30" s="4" t="s">
        <v>755</v>
      </c>
      <c r="B30" s="5" t="n">
        <v>14779</v>
      </c>
      <c r="C30" s="5" t="n">
        <v>13303</v>
      </c>
      <c r="D30" s="5" t="n">
        <v>13115</v>
      </c>
      <c r="E30" s="5" t="n">
        <v>17829</v>
      </c>
      <c r="F30" s="5" t="n">
        <v>14779</v>
      </c>
    </row>
    <row r="31" spans="1:6">
      <c r="A31" s="3" t="s">
        <v>759</v>
      </c>
    </row>
    <row r="32" spans="1:6">
      <c r="A32" s="4" t="s">
        <v>757</v>
      </c>
      <c r="E32" s="5" t="n">
        <v>18441</v>
      </c>
      <c r="F32" s="5" t="n">
        <v>6572</v>
      </c>
    </row>
    <row r="33" spans="1:6">
      <c r="A33" s="4" t="s">
        <v>758</v>
      </c>
      <c r="E33" s="5" t="n">
        <v>1386247</v>
      </c>
      <c r="F33" s="5" t="n">
        <v>1407248</v>
      </c>
    </row>
    <row r="34" spans="1:6">
      <c r="A34" s="4" t="s">
        <v>755</v>
      </c>
      <c r="E34" s="5" t="n">
        <v>1405106</v>
      </c>
      <c r="F34" s="5" t="n">
        <v>1414631</v>
      </c>
    </row>
    <row r="35" spans="1:6">
      <c r="A35" s="4" t="s">
        <v>761</v>
      </c>
    </row>
    <row r="36" spans="1:6">
      <c r="A36" s="3" t="s">
        <v>759</v>
      </c>
    </row>
    <row r="37" spans="1:6">
      <c r="A37" s="4" t="s">
        <v>758</v>
      </c>
      <c r="E37" s="5" t="n">
        <v>418</v>
      </c>
      <c r="F37" s="5" t="n">
        <v>811</v>
      </c>
    </row>
    <row r="38" spans="1:6">
      <c r="A38" s="4" t="s">
        <v>672</v>
      </c>
    </row>
    <row r="39" spans="1:6">
      <c r="A39" s="3" t="s">
        <v>750</v>
      </c>
    </row>
    <row r="40" spans="1:6">
      <c r="A40" s="4" t="s">
        <v>751</v>
      </c>
      <c r="B40" s="5" t="n">
        <v>21813</v>
      </c>
      <c r="C40" s="5" t="n">
        <v>20623</v>
      </c>
      <c r="D40" s="5" t="n">
        <v>18604</v>
      </c>
    </row>
    <row r="41" spans="1:6">
      <c r="A41" s="4" t="s">
        <v>752</v>
      </c>
      <c r="B41" s="5" t="n">
        <v>3227</v>
      </c>
      <c r="C41" s="5" t="n">
        <v>2439</v>
      </c>
      <c r="D41" s="5" t="n">
        <v>2366</v>
      </c>
    </row>
    <row r="42" spans="1:6">
      <c r="A42" s="4" t="s">
        <v>753</v>
      </c>
      <c r="B42" s="5" t="n">
        <v>-4352</v>
      </c>
      <c r="C42" s="5" t="n">
        <v>-1965</v>
      </c>
      <c r="D42" s="5" t="n">
        <v>-470</v>
      </c>
    </row>
    <row r="43" spans="1:6">
      <c r="A43" s="4" t="s">
        <v>754</v>
      </c>
      <c r="B43" s="5" t="n">
        <v>449</v>
      </c>
      <c r="C43" s="5" t="n">
        <v>716</v>
      </c>
      <c r="D43" s="5" t="n">
        <v>123</v>
      </c>
    </row>
    <row r="44" spans="1:6">
      <c r="A44" s="4" t="s">
        <v>755</v>
      </c>
      <c r="B44" s="5" t="n">
        <v>21137</v>
      </c>
      <c r="C44" s="5" t="n">
        <v>21813</v>
      </c>
      <c r="D44" s="5" t="n">
        <v>20623</v>
      </c>
    </row>
    <row r="45" spans="1:6">
      <c r="A45" s="3" t="s">
        <v>756</v>
      </c>
    </row>
    <row r="46" spans="1:6">
      <c r="A46" s="4" t="s">
        <v>757</v>
      </c>
      <c r="E46" s="5" t="n">
        <v>1181</v>
      </c>
      <c r="F46" s="5" t="n">
        <v>704</v>
      </c>
    </row>
    <row r="47" spans="1:6">
      <c r="A47" s="4" t="s">
        <v>758</v>
      </c>
      <c r="E47" s="5" t="n">
        <v>19956</v>
      </c>
      <c r="F47" s="5" t="n">
        <v>21109</v>
      </c>
    </row>
    <row r="48" spans="1:6">
      <c r="A48" s="4" t="s">
        <v>755</v>
      </c>
      <c r="B48" s="5" t="n">
        <v>21813</v>
      </c>
      <c r="C48" s="5" t="n">
        <v>20623</v>
      </c>
      <c r="D48" s="5" t="n">
        <v>18604</v>
      </c>
      <c r="E48" s="5" t="n">
        <v>21137</v>
      </c>
      <c r="F48" s="5" t="n">
        <v>21813</v>
      </c>
    </row>
    <row r="49" spans="1:6">
      <c r="A49" s="3" t="s">
        <v>759</v>
      </c>
    </row>
    <row r="50" spans="1:6">
      <c r="A50" s="4" t="s">
        <v>757</v>
      </c>
      <c r="E50" s="5" t="n">
        <v>15318</v>
      </c>
      <c r="F50" s="5" t="n">
        <v>11491</v>
      </c>
    </row>
    <row r="51" spans="1:6">
      <c r="A51" s="4" t="s">
        <v>758</v>
      </c>
      <c r="E51" s="5" t="n">
        <v>2349243</v>
      </c>
      <c r="F51" s="5" t="n">
        <v>2336248</v>
      </c>
    </row>
    <row r="52" spans="1:6">
      <c r="A52" s="4" t="s">
        <v>755</v>
      </c>
      <c r="E52" s="5" t="n">
        <v>2366823</v>
      </c>
      <c r="F52" s="5" t="n">
        <v>2354684</v>
      </c>
    </row>
    <row r="53" spans="1:6">
      <c r="A53" s="4" t="s">
        <v>762</v>
      </c>
    </row>
    <row r="54" spans="1:6">
      <c r="A54" s="3" t="s">
        <v>759</v>
      </c>
    </row>
    <row r="55" spans="1:6">
      <c r="A55" s="4" t="s">
        <v>758</v>
      </c>
      <c r="E55" s="5" t="n">
        <v>2262</v>
      </c>
      <c r="F55" s="5" t="n">
        <v>6945</v>
      </c>
    </row>
    <row r="56" spans="1:6">
      <c r="A56" s="4" t="s">
        <v>673</v>
      </c>
    </row>
    <row r="57" spans="1:6">
      <c r="A57" s="3" t="s">
        <v>750</v>
      </c>
    </row>
    <row r="58" spans="1:6">
      <c r="A58" s="4" t="s">
        <v>751</v>
      </c>
      <c r="B58" s="5" t="n">
        <v>2861</v>
      </c>
      <c r="C58" s="5" t="n">
        <v>1870</v>
      </c>
      <c r="D58" s="5" t="n">
        <v>1763</v>
      </c>
    </row>
    <row r="59" spans="1:6">
      <c r="A59" s="4" t="s">
        <v>752</v>
      </c>
      <c r="B59" s="5" t="n">
        <v>-259</v>
      </c>
      <c r="C59" s="5" t="n">
        <v>581</v>
      </c>
      <c r="D59" s="5" t="n">
        <v>-310</v>
      </c>
    </row>
    <row r="60" spans="1:6">
      <c r="A60" s="4" t="s">
        <v>753</v>
      </c>
      <c r="B60" s="5" t="n">
        <v>-97</v>
      </c>
      <c r="C60" s="5" t="n">
        <v>-48</v>
      </c>
      <c r="D60" s="5" t="n">
        <v>-24</v>
      </c>
    </row>
    <row r="61" spans="1:6">
      <c r="A61" s="4" t="s">
        <v>754</v>
      </c>
      <c r="B61" s="5" t="n">
        <v>218</v>
      </c>
      <c r="C61" s="5" t="n">
        <v>458</v>
      </c>
      <c r="D61" s="5" t="n">
        <v>441</v>
      </c>
    </row>
    <row r="62" spans="1:6">
      <c r="A62" s="4" t="s">
        <v>755</v>
      </c>
      <c r="B62" s="5" t="n">
        <v>2723</v>
      </c>
      <c r="C62" s="5" t="n">
        <v>2861</v>
      </c>
      <c r="D62" s="5" t="n">
        <v>1870</v>
      </c>
    </row>
    <row r="63" spans="1:6">
      <c r="A63" s="3" t="s">
        <v>756</v>
      </c>
    </row>
    <row r="64" spans="1:6">
      <c r="A64" s="4" t="s">
        <v>758</v>
      </c>
      <c r="E64" s="5" t="n">
        <v>2723</v>
      </c>
      <c r="F64" s="5" t="n">
        <v>2861</v>
      </c>
    </row>
    <row r="65" spans="1:6">
      <c r="A65" s="4" t="s">
        <v>755</v>
      </c>
      <c r="B65" s="5" t="n">
        <v>2861</v>
      </c>
      <c r="C65" s="5" t="n">
        <v>1870</v>
      </c>
      <c r="D65" s="5" t="n">
        <v>1763</v>
      </c>
      <c r="E65" s="5" t="n">
        <v>2723</v>
      </c>
      <c r="F65" s="5" t="n">
        <v>2861</v>
      </c>
    </row>
    <row r="66" spans="1:6">
      <c r="A66" s="3" t="s">
        <v>759</v>
      </c>
    </row>
    <row r="67" spans="1:6">
      <c r="A67" s="4" t="s">
        <v>757</v>
      </c>
      <c r="E67" s="5" t="n">
        <v>453</v>
      </c>
      <c r="F67" s="5" t="n">
        <v>435</v>
      </c>
    </row>
    <row r="68" spans="1:6">
      <c r="A68" s="4" t="s">
        <v>758</v>
      </c>
      <c r="E68" s="5" t="n">
        <v>287744</v>
      </c>
      <c r="F68" s="5" t="n">
        <v>260490</v>
      </c>
    </row>
    <row r="69" spans="1:6">
      <c r="A69" s="4" t="s">
        <v>755</v>
      </c>
      <c r="E69" s="5" t="n">
        <v>288197</v>
      </c>
      <c r="F69" s="5" t="n">
        <v>261506</v>
      </c>
    </row>
    <row r="70" spans="1:6">
      <c r="A70" s="4" t="s">
        <v>763</v>
      </c>
    </row>
    <row r="71" spans="1:6">
      <c r="A71" s="3" t="s">
        <v>759</v>
      </c>
    </row>
    <row r="72" spans="1:6">
      <c r="A72" s="4" t="s">
        <v>758</v>
      </c>
      <c r="F72" s="5" t="n">
        <v>581</v>
      </c>
    </row>
    <row r="73" spans="1:6">
      <c r="A73" s="4" t="s">
        <v>674</v>
      </c>
    </row>
    <row r="74" spans="1:6">
      <c r="A74" s="3" t="s">
        <v>750</v>
      </c>
    </row>
    <row r="75" spans="1:6">
      <c r="A75" s="4" t="s">
        <v>751</v>
      </c>
      <c r="B75" s="5" t="n">
        <v>13783</v>
      </c>
      <c r="C75" s="5" t="n">
        <v>11648</v>
      </c>
      <c r="D75" s="5" t="n">
        <v>13714</v>
      </c>
    </row>
    <row r="76" spans="1:6">
      <c r="A76" s="4" t="s">
        <v>752</v>
      </c>
      <c r="B76" s="5" t="n">
        <v>-4824</v>
      </c>
      <c r="C76" s="5" t="n">
        <v>3263</v>
      </c>
      <c r="D76" s="5" t="n">
        <v>-2277</v>
      </c>
    </row>
    <row r="77" spans="1:6">
      <c r="A77" s="4" t="s">
        <v>753</v>
      </c>
      <c r="B77" s="5" t="n">
        <v>-1815</v>
      </c>
      <c r="C77" s="5" t="n">
        <v>-2691</v>
      </c>
      <c r="D77" s="5" t="n">
        <v>-2106</v>
      </c>
    </row>
    <row r="78" spans="1:6">
      <c r="A78" s="4" t="s">
        <v>754</v>
      </c>
      <c r="B78" s="5" t="n">
        <v>1327</v>
      </c>
      <c r="C78" s="5" t="n">
        <v>1563</v>
      </c>
      <c r="D78" s="5" t="n">
        <v>2317</v>
      </c>
    </row>
    <row r="79" spans="1:6">
      <c r="A79" s="4" t="s">
        <v>755</v>
      </c>
      <c r="B79" s="5" t="n">
        <v>8471</v>
      </c>
      <c r="C79" s="5" t="n">
        <v>13783</v>
      </c>
      <c r="D79" s="5" t="n">
        <v>11648</v>
      </c>
    </row>
    <row r="80" spans="1:6">
      <c r="A80" s="3" t="s">
        <v>756</v>
      </c>
    </row>
    <row r="81" spans="1:6">
      <c r="A81" s="4" t="s">
        <v>757</v>
      </c>
      <c r="E81" s="5" t="n">
        <v>61</v>
      </c>
      <c r="F81" s="5" t="n">
        <v>25</v>
      </c>
    </row>
    <row r="82" spans="1:6">
      <c r="A82" s="4" t="s">
        <v>758</v>
      </c>
      <c r="E82" s="5" t="n">
        <v>8410</v>
      </c>
      <c r="F82" s="5" t="n">
        <v>13758</v>
      </c>
    </row>
    <row r="83" spans="1:6">
      <c r="A83" s="4" t="s">
        <v>755</v>
      </c>
      <c r="B83" s="5" t="n">
        <v>13783</v>
      </c>
      <c r="C83" s="5" t="n">
        <v>11648</v>
      </c>
      <c r="D83" s="5" t="n">
        <v>13714</v>
      </c>
      <c r="E83" s="5" t="n">
        <v>8471</v>
      </c>
      <c r="F83" s="5" t="n">
        <v>13783</v>
      </c>
    </row>
    <row r="84" spans="1:6">
      <c r="A84" s="3" t="s">
        <v>759</v>
      </c>
    </row>
    <row r="85" spans="1:6">
      <c r="A85" s="4" t="s">
        <v>757</v>
      </c>
      <c r="E85" s="5" t="n">
        <v>13159</v>
      </c>
      <c r="F85" s="5" t="n">
        <v>12673</v>
      </c>
    </row>
    <row r="86" spans="1:6">
      <c r="A86" s="4" t="s">
        <v>758</v>
      </c>
      <c r="E86" s="5" t="n">
        <v>1466876</v>
      </c>
      <c r="F86" s="5" t="n">
        <v>1445819</v>
      </c>
    </row>
    <row r="87" spans="1:6">
      <c r="A87" s="4" t="s">
        <v>755</v>
      </c>
      <c r="E87" s="5" t="n">
        <v>1480133</v>
      </c>
      <c r="F87" s="5" t="n">
        <v>1460801</v>
      </c>
    </row>
    <row r="88" spans="1:6">
      <c r="A88" s="4" t="s">
        <v>764</v>
      </c>
    </row>
    <row r="89" spans="1:6">
      <c r="A89" s="3" t="s">
        <v>759</v>
      </c>
    </row>
    <row r="90" spans="1:6">
      <c r="A90" s="4" t="s">
        <v>758</v>
      </c>
      <c r="E90" s="5" t="n">
        <v>98</v>
      </c>
      <c r="F90" s="5" t="n">
        <v>2309</v>
      </c>
    </row>
    <row r="91" spans="1:6">
      <c r="A91" s="4" t="s">
        <v>675</v>
      </c>
    </row>
    <row r="92" spans="1:6">
      <c r="A92" s="3" t="s">
        <v>750</v>
      </c>
    </row>
    <row r="93" spans="1:6">
      <c r="A93" s="4" t="s">
        <v>751</v>
      </c>
      <c r="B93" s="5" t="n">
        <v>346</v>
      </c>
      <c r="C93" s="5" t="n">
        <v>351</v>
      </c>
      <c r="D93" s="5" t="n">
        <v>291</v>
      </c>
    </row>
    <row r="94" spans="1:6">
      <c r="A94" s="4" t="s">
        <v>752</v>
      </c>
      <c r="B94" s="5" t="n">
        <v>518</v>
      </c>
      <c r="C94" s="5" t="n">
        <v>111</v>
      </c>
      <c r="D94" s="5" t="n">
        <v>251</v>
      </c>
    </row>
    <row r="95" spans="1:6">
      <c r="A95" s="4" t="s">
        <v>753</v>
      </c>
      <c r="B95" s="5" t="n">
        <v>-712</v>
      </c>
      <c r="C95" s="5" t="n">
        <v>-541</v>
      </c>
      <c r="D95" s="5" t="n">
        <v>-458</v>
      </c>
    </row>
    <row r="96" spans="1:6">
      <c r="A96" s="4" t="s">
        <v>754</v>
      </c>
      <c r="B96" s="5" t="n">
        <v>336</v>
      </c>
      <c r="C96" s="5" t="n">
        <v>425</v>
      </c>
      <c r="D96" s="5" t="n">
        <v>267</v>
      </c>
    </row>
    <row r="97" spans="1:6">
      <c r="A97" s="4" t="s">
        <v>755</v>
      </c>
      <c r="B97" s="5" t="n">
        <v>488</v>
      </c>
      <c r="C97" s="5" t="n">
        <v>346</v>
      </c>
      <c r="D97" s="5" t="n">
        <v>351</v>
      </c>
    </row>
    <row r="98" spans="1:6">
      <c r="A98" s="3" t="s">
        <v>756</v>
      </c>
    </row>
    <row r="99" spans="1:6">
      <c r="A99" s="4" t="s">
        <v>758</v>
      </c>
      <c r="E99" s="5" t="n">
        <v>488</v>
      </c>
      <c r="F99" s="5" t="n">
        <v>346</v>
      </c>
    </row>
    <row r="100" spans="1:6">
      <c r="A100" s="4" t="s">
        <v>755</v>
      </c>
      <c r="B100" s="7" t="n">
        <v>346</v>
      </c>
      <c r="C100" s="7" t="n">
        <v>351</v>
      </c>
      <c r="D100" s="7" t="n">
        <v>291</v>
      </c>
      <c r="E100" s="5" t="n">
        <v>488</v>
      </c>
      <c r="F100" s="5" t="n">
        <v>346</v>
      </c>
    </row>
    <row r="101" spans="1:6">
      <c r="A101" s="3" t="s">
        <v>759</v>
      </c>
    </row>
    <row r="102" spans="1:6">
      <c r="A102" s="4" t="s">
        <v>757</v>
      </c>
      <c r="E102" s="5" t="n">
        <v>33</v>
      </c>
      <c r="F102" s="5" t="n">
        <v>20</v>
      </c>
    </row>
    <row r="103" spans="1:6">
      <c r="A103" s="4" t="s">
        <v>758</v>
      </c>
      <c r="E103" s="5" t="n">
        <v>28136</v>
      </c>
      <c r="F103" s="5" t="n">
        <v>27858</v>
      </c>
    </row>
    <row r="104" spans="1:6">
      <c r="A104" s="4" t="s">
        <v>755</v>
      </c>
      <c r="E104" s="7" t="n">
        <v>28169</v>
      </c>
      <c r="F104" s="7" t="n">
        <v>278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65</v>
      </c>
      <c r="B1" s="2" t="s">
        <v>1</v>
      </c>
    </row>
    <row r="2" spans="1:4">
      <c r="B2" s="2" t="s">
        <v>2</v>
      </c>
      <c r="C2" s="2" t="s">
        <v>30</v>
      </c>
      <c r="D2" s="2" t="s">
        <v>81</v>
      </c>
    </row>
    <row r="3" spans="1:4">
      <c r="A3" s="3" t="s">
        <v>240</v>
      </c>
    </row>
    <row r="4" spans="1:4">
      <c r="A4" s="4" t="s">
        <v>766</v>
      </c>
      <c r="B4" s="7" t="n">
        <v>1283</v>
      </c>
      <c r="C4" s="7" t="n">
        <v>2518</v>
      </c>
    </row>
    <row r="5" spans="1:4">
      <c r="A5" s="4" t="s">
        <v>767</v>
      </c>
      <c r="B5" s="5" t="n">
        <v>4025</v>
      </c>
      <c r="C5" s="5" t="n">
        <v>1417</v>
      </c>
    </row>
    <row r="6" spans="1:4">
      <c r="A6" s="4" t="s">
        <v>768</v>
      </c>
      <c r="B6" s="5" t="n">
        <v>-5298</v>
      </c>
      <c r="C6" s="5" t="n">
        <v>-5024</v>
      </c>
      <c r="D6" s="7" t="n">
        <v>-4498</v>
      </c>
    </row>
    <row r="7" spans="1:4">
      <c r="A7" s="4" t="s">
        <v>769</v>
      </c>
      <c r="B7" s="5" t="n">
        <v>384</v>
      </c>
      <c r="C7" s="5" t="n">
        <v>1632</v>
      </c>
    </row>
    <row r="8" spans="1:4">
      <c r="A8" s="4" t="s">
        <v>770</v>
      </c>
      <c r="B8" s="5" t="n">
        <v>-18</v>
      </c>
      <c r="C8" s="5" t="n">
        <v>-42</v>
      </c>
    </row>
    <row r="9" spans="1:4">
      <c r="A9" s="4" t="s">
        <v>771</v>
      </c>
      <c r="B9" s="5" t="n">
        <v>376</v>
      </c>
      <c r="C9" s="5" t="n">
        <v>1283</v>
      </c>
      <c r="D9" s="7" t="n">
        <v>2518</v>
      </c>
    </row>
    <row r="10" spans="1:4">
      <c r="A10" s="4" t="s">
        <v>672</v>
      </c>
    </row>
    <row r="11" spans="1:4">
      <c r="A11" s="3" t="s">
        <v>772</v>
      </c>
    </row>
    <row r="12" spans="1:4">
      <c r="A12" s="4" t="s">
        <v>773</v>
      </c>
      <c r="B12" s="5" t="n">
        <v>200</v>
      </c>
      <c r="C12" s="5" t="n">
        <v>1200</v>
      </c>
    </row>
    <row r="13" spans="1:4">
      <c r="A13" s="4" t="s">
        <v>774</v>
      </c>
    </row>
    <row r="14" spans="1:4">
      <c r="A14" s="3" t="s">
        <v>772</v>
      </c>
    </row>
    <row r="15" spans="1:4">
      <c r="A15" s="4" t="s">
        <v>773</v>
      </c>
      <c r="B15" s="5" t="n">
        <v>200</v>
      </c>
      <c r="C15" s="5" t="n">
        <v>100</v>
      </c>
    </row>
    <row r="16" spans="1:4">
      <c r="A16" s="4" t="s">
        <v>775</v>
      </c>
      <c r="B16" s="7" t="n">
        <v>2900</v>
      </c>
    </row>
    <row r="17" spans="1:4">
      <c r="A17" s="4" t="s">
        <v>135</v>
      </c>
    </row>
    <row r="18" spans="1:4">
      <c r="A18" s="3" t="s">
        <v>240</v>
      </c>
    </row>
    <row r="19" spans="1:4">
      <c r="A19" s="4" t="s">
        <v>776</v>
      </c>
      <c r="C19" s="5" t="n">
        <v>722</v>
      </c>
    </row>
    <row r="20" spans="1:4">
      <c r="A20" s="4" t="s">
        <v>777</v>
      </c>
    </row>
    <row r="21" spans="1:4">
      <c r="A21" s="3" t="s">
        <v>240</v>
      </c>
    </row>
    <row r="22" spans="1:4">
      <c r="A22" s="4" t="s">
        <v>776</v>
      </c>
      <c r="C22" s="7" t="n">
        <v>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8</v>
      </c>
      <c r="B1" s="2" t="s">
        <v>1</v>
      </c>
    </row>
    <row r="2" spans="1:4">
      <c r="B2" s="2" t="s">
        <v>2</v>
      </c>
      <c r="C2" s="2" t="s">
        <v>30</v>
      </c>
      <c r="D2" s="2" t="s">
        <v>81</v>
      </c>
    </row>
    <row r="3" spans="1:4">
      <c r="A3" s="3" t="s">
        <v>779</v>
      </c>
    </row>
    <row r="4" spans="1:4">
      <c r="A4" s="4" t="s">
        <v>780</v>
      </c>
      <c r="B4" s="7" t="n">
        <v>192650</v>
      </c>
      <c r="C4" s="7" t="n">
        <v>183228</v>
      </c>
    </row>
    <row r="5" spans="1:4">
      <c r="A5" s="4" t="s">
        <v>781</v>
      </c>
      <c r="B5" s="5" t="n">
        <v>74978</v>
      </c>
      <c r="C5" s="5" t="n">
        <v>66315</v>
      </c>
    </row>
    <row r="6" spans="1:4">
      <c r="A6" s="4" t="s">
        <v>782</v>
      </c>
      <c r="B6" s="5" t="n">
        <v>117672</v>
      </c>
      <c r="C6" s="5" t="n">
        <v>116913</v>
      </c>
    </row>
    <row r="7" spans="1:4">
      <c r="A7" s="4" t="s">
        <v>783</v>
      </c>
      <c r="B7" s="5" t="n">
        <v>9556</v>
      </c>
      <c r="C7" s="5" t="n">
        <v>8577</v>
      </c>
      <c r="D7" s="7" t="n">
        <v>7295</v>
      </c>
    </row>
    <row r="8" spans="1:4">
      <c r="A8" s="4" t="s">
        <v>784</v>
      </c>
    </row>
    <row r="9" spans="1:4">
      <c r="A9" s="3" t="s">
        <v>779</v>
      </c>
    </row>
    <row r="10" spans="1:4">
      <c r="A10" s="4" t="s">
        <v>780</v>
      </c>
      <c r="B10" s="5" t="n">
        <v>36453</v>
      </c>
      <c r="C10" s="5" t="n">
        <v>36249</v>
      </c>
    </row>
    <row r="11" spans="1:4">
      <c r="A11" s="4" t="s">
        <v>785</v>
      </c>
    </row>
    <row r="12" spans="1:4">
      <c r="A12" s="3" t="s">
        <v>779</v>
      </c>
    </row>
    <row r="13" spans="1:4">
      <c r="A13" s="4" t="s">
        <v>780</v>
      </c>
      <c r="B13" s="5" t="n">
        <v>108137</v>
      </c>
      <c r="C13" s="5" t="n">
        <v>104656</v>
      </c>
    </row>
    <row r="14" spans="1:4">
      <c r="A14" s="4" t="s">
        <v>786</v>
      </c>
    </row>
    <row r="15" spans="1:4">
      <c r="A15" s="3" t="s">
        <v>779</v>
      </c>
    </row>
    <row r="16" spans="1:4">
      <c r="A16" s="4" t="s">
        <v>780</v>
      </c>
      <c r="B16" s="7" t="n">
        <v>48060</v>
      </c>
      <c r="C16" s="7" t="n">
        <v>423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 customWidth="1" max="5" min="5" width="21"/>
  </cols>
  <sheetData>
    <row r="1" spans="1:5">
      <c r="A1" s="1" t="s">
        <v>787</v>
      </c>
      <c r="B1" s="2" t="s">
        <v>1</v>
      </c>
    </row>
    <row r="2" spans="1:5">
      <c r="B2" s="2" t="s">
        <v>462</v>
      </c>
      <c r="C2" s="2" t="s">
        <v>461</v>
      </c>
      <c r="D2" s="2" t="s">
        <v>788</v>
      </c>
      <c r="E2" s="2" t="s">
        <v>789</v>
      </c>
    </row>
    <row r="3" spans="1:5">
      <c r="A3" s="3" t="s">
        <v>790</v>
      </c>
    </row>
    <row r="4" spans="1:5">
      <c r="A4" s="4" t="s">
        <v>470</v>
      </c>
      <c r="B4" s="5" t="n">
        <v>3</v>
      </c>
    </row>
    <row r="5" spans="1:5">
      <c r="A5" s="4" t="s">
        <v>791</v>
      </c>
      <c r="B5" s="7" t="n">
        <v>267685</v>
      </c>
      <c r="C5" s="7" t="n">
        <v>269346</v>
      </c>
    </row>
    <row r="6" spans="1:5">
      <c r="A6" s="4" t="s">
        <v>135</v>
      </c>
    </row>
    <row r="7" spans="1:5">
      <c r="A7" s="3" t="s">
        <v>790</v>
      </c>
    </row>
    <row r="8" spans="1:5">
      <c r="A8" s="4" t="s">
        <v>791</v>
      </c>
      <c r="D8" s="7" t="n">
        <v>115982</v>
      </c>
    </row>
    <row r="9" spans="1:5">
      <c r="A9" s="4" t="s">
        <v>521</v>
      </c>
      <c r="D9" s="7" t="n">
        <v>13979</v>
      </c>
    </row>
    <row r="10" spans="1:5">
      <c r="A10" s="4" t="s">
        <v>132</v>
      </c>
    </row>
    <row r="11" spans="1:5">
      <c r="A11" s="3" t="s">
        <v>790</v>
      </c>
    </row>
    <row r="12" spans="1:5">
      <c r="A12" s="4" t="s">
        <v>791</v>
      </c>
      <c r="E12" s="7" t="n">
        <v>77304</v>
      </c>
    </row>
    <row r="13" spans="1:5">
      <c r="A13" s="4" t="s">
        <v>521</v>
      </c>
      <c r="E13" s="7" t="n">
        <v>15468</v>
      </c>
    </row>
    <row r="14" spans="1:5">
      <c r="A14" s="4" t="s">
        <v>777</v>
      </c>
    </row>
    <row r="15" spans="1:5">
      <c r="A15" s="3" t="s">
        <v>790</v>
      </c>
    </row>
    <row r="16" spans="1:5">
      <c r="A16" s="4" t="s">
        <v>792</v>
      </c>
      <c r="B16" s="5" t="n">
        <v>1700</v>
      </c>
    </row>
    <row r="17" spans="1:5">
      <c r="A17" s="4" t="s">
        <v>793</v>
      </c>
    </row>
    <row r="18" spans="1:5">
      <c r="A18" s="3" t="s">
        <v>790</v>
      </c>
    </row>
    <row r="19" spans="1:5">
      <c r="A19" s="4" t="s">
        <v>791</v>
      </c>
      <c r="B19" s="5" t="n">
        <v>246999</v>
      </c>
      <c r="C19" s="5" t="n">
        <v>248660</v>
      </c>
    </row>
    <row r="20" spans="1:5">
      <c r="A20" s="4" t="s">
        <v>794</v>
      </c>
    </row>
    <row r="21" spans="1:5">
      <c r="A21" s="3" t="s">
        <v>790</v>
      </c>
    </row>
    <row r="22" spans="1:5">
      <c r="A22" s="4" t="s">
        <v>791</v>
      </c>
      <c r="C22" s="5" t="n">
        <v>116000</v>
      </c>
    </row>
    <row r="23" spans="1:5">
      <c r="A23" s="4" t="s">
        <v>521</v>
      </c>
      <c r="C23" s="5" t="n">
        <v>14000</v>
      </c>
    </row>
    <row r="24" spans="1:5">
      <c r="A24" s="4" t="s">
        <v>795</v>
      </c>
    </row>
    <row r="25" spans="1:5">
      <c r="A25" s="3" t="s">
        <v>790</v>
      </c>
    </row>
    <row r="26" spans="1:5">
      <c r="A26" s="4" t="s">
        <v>791</v>
      </c>
      <c r="C26" s="5" t="n">
        <v>50600</v>
      </c>
    </row>
    <row r="27" spans="1:5">
      <c r="A27" s="4" t="s">
        <v>521</v>
      </c>
      <c r="C27" s="5" t="n">
        <v>10500</v>
      </c>
    </row>
    <row r="28" spans="1:5">
      <c r="A28" s="4" t="s">
        <v>796</v>
      </c>
    </row>
    <row r="29" spans="1:5">
      <c r="A29" s="3" t="s">
        <v>790</v>
      </c>
    </row>
    <row r="30" spans="1:5">
      <c r="A30" s="4" t="s">
        <v>791</v>
      </c>
      <c r="B30" s="5" t="n">
        <v>8992</v>
      </c>
      <c r="C30" s="5" t="n">
        <v>8992</v>
      </c>
    </row>
    <row r="31" spans="1:5">
      <c r="A31" s="4" t="s">
        <v>797</v>
      </c>
    </row>
    <row r="32" spans="1:5">
      <c r="A32" s="3" t="s">
        <v>790</v>
      </c>
    </row>
    <row r="33" spans="1:5">
      <c r="A33" s="4" t="s">
        <v>791</v>
      </c>
      <c r="B33" s="7" t="n">
        <v>11694</v>
      </c>
      <c r="C33" s="5" t="n">
        <v>11694</v>
      </c>
    </row>
    <row r="34" spans="1:5">
      <c r="A34" s="4" t="s">
        <v>798</v>
      </c>
    </row>
    <row r="35" spans="1:5">
      <c r="A35" s="3" t="s">
        <v>790</v>
      </c>
    </row>
    <row r="36" spans="1:5">
      <c r="A36" s="4" t="s">
        <v>521</v>
      </c>
      <c r="C36" s="7" t="n">
        <v>1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0</v>
      </c>
      <c r="D2" s="2" t="s">
        <v>81</v>
      </c>
    </row>
    <row r="3" spans="1:4">
      <c r="A3" s="3" t="s">
        <v>800</v>
      </c>
    </row>
    <row r="4" spans="1:4">
      <c r="A4" s="4" t="s">
        <v>801</v>
      </c>
      <c r="B4" s="7" t="n">
        <v>38727</v>
      </c>
    </row>
    <row r="5" spans="1:4">
      <c r="A5" s="4" t="s">
        <v>802</v>
      </c>
      <c r="B5" s="5" t="n">
        <v>5854</v>
      </c>
      <c r="C5" s="7" t="n">
        <v>5245</v>
      </c>
      <c r="D5" s="7" t="n">
        <v>4438</v>
      </c>
    </row>
    <row r="6" spans="1:4">
      <c r="A6" s="4" t="s">
        <v>803</v>
      </c>
      <c r="B6" s="5" t="n">
        <v>32873</v>
      </c>
      <c r="C6" s="5" t="n">
        <v>38727</v>
      </c>
    </row>
    <row r="7" spans="1:4">
      <c r="A7" s="4" t="s">
        <v>512</v>
      </c>
    </row>
    <row r="8" spans="1:4">
      <c r="A8" s="3" t="s">
        <v>800</v>
      </c>
    </row>
    <row r="9" spans="1:4">
      <c r="A9" s="4" t="s">
        <v>801</v>
      </c>
      <c r="B9" s="5" t="n">
        <v>37371</v>
      </c>
    </row>
    <row r="10" spans="1:4">
      <c r="A10" s="4" t="s">
        <v>802</v>
      </c>
      <c r="B10" s="5" t="n">
        <v>5535</v>
      </c>
      <c r="C10" s="5" t="n">
        <v>4529</v>
      </c>
    </row>
    <row r="11" spans="1:4">
      <c r="A11" s="4" t="s">
        <v>803</v>
      </c>
      <c r="B11" s="5" t="n">
        <v>31836</v>
      </c>
      <c r="C11" s="5" t="n">
        <v>37371</v>
      </c>
    </row>
    <row r="12" spans="1:4">
      <c r="A12" s="4" t="s">
        <v>804</v>
      </c>
    </row>
    <row r="13" spans="1:4">
      <c r="A13" s="3" t="s">
        <v>800</v>
      </c>
    </row>
    <row r="14" spans="1:4">
      <c r="A14" s="4" t="s">
        <v>801</v>
      </c>
      <c r="B14" s="5" t="n">
        <v>1356</v>
      </c>
    </row>
    <row r="15" spans="1:4">
      <c r="A15" s="4" t="s">
        <v>802</v>
      </c>
      <c r="B15" s="5" t="n">
        <v>319</v>
      </c>
      <c r="C15" s="5" t="n">
        <v>716</v>
      </c>
    </row>
    <row r="16" spans="1:4">
      <c r="A16" s="4" t="s">
        <v>803</v>
      </c>
      <c r="B16" s="7" t="n">
        <v>1037</v>
      </c>
      <c r="C16" s="7" t="n">
        <v>13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0</v>
      </c>
    </row>
    <row r="2" spans="1:3">
      <c r="A2" s="3" t="s">
        <v>790</v>
      </c>
    </row>
    <row r="3" spans="1:3">
      <c r="A3" s="4" t="s">
        <v>806</v>
      </c>
      <c r="B3" s="7" t="n">
        <v>32873</v>
      </c>
      <c r="C3" s="7" t="n">
        <v>38727</v>
      </c>
    </row>
    <row r="4" spans="1:3">
      <c r="A4" s="3" t="s">
        <v>807</v>
      </c>
    </row>
    <row r="5" spans="1:3">
      <c r="A5" s="4" t="s">
        <v>806</v>
      </c>
      <c r="B5" s="5" t="n">
        <v>32873</v>
      </c>
      <c r="C5" s="5" t="n">
        <v>38727</v>
      </c>
    </row>
    <row r="6" spans="1:3">
      <c r="A6" s="4" t="s">
        <v>512</v>
      </c>
    </row>
    <row r="7" spans="1:3">
      <c r="A7" s="3" t="s">
        <v>790</v>
      </c>
    </row>
    <row r="8" spans="1:3">
      <c r="A8" s="4" t="s">
        <v>808</v>
      </c>
      <c r="B8" s="5" t="n">
        <v>63029</v>
      </c>
    </row>
    <row r="9" spans="1:3">
      <c r="A9" s="4" t="s">
        <v>809</v>
      </c>
      <c r="B9" s="5" t="n">
        <v>31193</v>
      </c>
    </row>
    <row r="10" spans="1:3">
      <c r="A10" s="4" t="s">
        <v>806</v>
      </c>
      <c r="B10" s="5" t="n">
        <v>31836</v>
      </c>
      <c r="C10" s="5" t="n">
        <v>37371</v>
      </c>
    </row>
    <row r="11" spans="1:3">
      <c r="A11" s="3" t="s">
        <v>807</v>
      </c>
    </row>
    <row r="12" spans="1:3">
      <c r="A12" s="5" t="n">
        <v>2019</v>
      </c>
      <c r="B12" s="5" t="n">
        <v>5108</v>
      </c>
    </row>
    <row r="13" spans="1:3">
      <c r="A13" s="5" t="n">
        <v>2020</v>
      </c>
      <c r="B13" s="5" t="n">
        <v>4680</v>
      </c>
    </row>
    <row r="14" spans="1:3">
      <c r="A14" s="5" t="n">
        <v>2021</v>
      </c>
      <c r="B14" s="5" t="n">
        <v>4251</v>
      </c>
    </row>
    <row r="15" spans="1:3">
      <c r="A15" s="5" t="n">
        <v>2022</v>
      </c>
      <c r="B15" s="5" t="n">
        <v>3820</v>
      </c>
    </row>
    <row r="16" spans="1:3">
      <c r="A16" s="5" t="n">
        <v>2023</v>
      </c>
      <c r="B16" s="5" t="n">
        <v>3387</v>
      </c>
    </row>
    <row r="17" spans="1:3">
      <c r="A17" s="4" t="s">
        <v>810</v>
      </c>
      <c r="B17" s="5" t="n">
        <v>10590</v>
      </c>
    </row>
    <row r="18" spans="1:3">
      <c r="A18" s="4" t="s">
        <v>806</v>
      </c>
      <c r="B18" s="5" t="n">
        <v>31836</v>
      </c>
      <c r="C18" s="5" t="n">
        <v>37371</v>
      </c>
    </row>
    <row r="19" spans="1:3">
      <c r="A19" s="4" t="s">
        <v>804</v>
      </c>
    </row>
    <row r="20" spans="1:3">
      <c r="A20" s="3" t="s">
        <v>790</v>
      </c>
    </row>
    <row r="21" spans="1:3">
      <c r="A21" s="4" t="s">
        <v>808</v>
      </c>
      <c r="B21" s="5" t="n">
        <v>13168</v>
      </c>
    </row>
    <row r="22" spans="1:3">
      <c r="A22" s="4" t="s">
        <v>809</v>
      </c>
      <c r="B22" s="5" t="n">
        <v>12131</v>
      </c>
    </row>
    <row r="23" spans="1:3">
      <c r="A23" s="4" t="s">
        <v>806</v>
      </c>
      <c r="B23" s="5" t="n">
        <v>1037</v>
      </c>
      <c r="C23" s="5" t="n">
        <v>1356</v>
      </c>
    </row>
    <row r="24" spans="1:3">
      <c r="A24" s="3" t="s">
        <v>807</v>
      </c>
    </row>
    <row r="25" spans="1:3">
      <c r="A25" s="5" t="n">
        <v>2019</v>
      </c>
      <c r="B25" s="5" t="n">
        <v>276</v>
      </c>
    </row>
    <row r="26" spans="1:3">
      <c r="A26" s="5" t="n">
        <v>2020</v>
      </c>
      <c r="B26" s="5" t="n">
        <v>233</v>
      </c>
    </row>
    <row r="27" spans="1:3">
      <c r="A27" s="5" t="n">
        <v>2021</v>
      </c>
      <c r="B27" s="5" t="n">
        <v>191</v>
      </c>
    </row>
    <row r="28" spans="1:3">
      <c r="A28" s="5" t="n">
        <v>2022</v>
      </c>
      <c r="B28" s="5" t="n">
        <v>148</v>
      </c>
    </row>
    <row r="29" spans="1:3">
      <c r="A29" s="5" t="n">
        <v>2023</v>
      </c>
      <c r="B29" s="5" t="n">
        <v>106</v>
      </c>
    </row>
    <row r="30" spans="1:3">
      <c r="A30" s="4" t="s">
        <v>810</v>
      </c>
      <c r="B30" s="5" t="n">
        <v>83</v>
      </c>
    </row>
    <row r="31" spans="1:3">
      <c r="A31" s="4" t="s">
        <v>806</v>
      </c>
      <c r="B31" s="7" t="n">
        <v>1037</v>
      </c>
      <c r="C31" s="7" t="n">
        <v>13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0</v>
      </c>
    </row>
    <row r="2" spans="1:3">
      <c r="A2" s="3" t="s">
        <v>89</v>
      </c>
    </row>
    <row r="3" spans="1:3">
      <c r="A3" s="4" t="s">
        <v>812</v>
      </c>
      <c r="B3" s="7" t="n">
        <v>1464700</v>
      </c>
      <c r="C3" s="7" t="n">
        <v>1597421</v>
      </c>
    </row>
    <row r="4" spans="1:3">
      <c r="A4" s="4" t="s">
        <v>813</v>
      </c>
      <c r="B4" s="5" t="n">
        <v>1435574</v>
      </c>
      <c r="C4" s="5" t="n">
        <v>1166170</v>
      </c>
    </row>
    <row r="5" spans="1:3">
      <c r="A5" s="4" t="s">
        <v>814</v>
      </c>
      <c r="B5" s="5" t="n">
        <v>1852044</v>
      </c>
      <c r="C5" s="5" t="n">
        <v>2026212</v>
      </c>
    </row>
    <row r="6" spans="1:3">
      <c r="A6" s="4" t="s">
        <v>815</v>
      </c>
      <c r="B6" s="5" t="n">
        <v>1497003</v>
      </c>
      <c r="C6" s="5" t="n">
        <v>1336162</v>
      </c>
    </row>
    <row r="7" spans="1:3">
      <c r="A7" s="4" t="s">
        <v>51</v>
      </c>
      <c r="B7" s="5" t="n">
        <v>6249321</v>
      </c>
      <c r="C7" s="5" t="n">
        <v>6125965</v>
      </c>
    </row>
    <row r="8" spans="1:3">
      <c r="A8" s="4" t="s">
        <v>816</v>
      </c>
      <c r="C8" s="5" t="n">
        <v>5000</v>
      </c>
    </row>
    <row r="9" spans="1:3">
      <c r="A9" s="4" t="s">
        <v>817</v>
      </c>
      <c r="B9" s="5" t="n">
        <v>17500</v>
      </c>
      <c r="C9" s="5" t="n">
        <v>75100</v>
      </c>
    </row>
    <row r="10" spans="1:3">
      <c r="A10" s="4" t="s">
        <v>818</v>
      </c>
      <c r="B10" s="5" t="n">
        <v>673700</v>
      </c>
      <c r="C10" s="5" t="n">
        <v>578900</v>
      </c>
    </row>
    <row r="11" spans="1:3">
      <c r="A11" s="4" t="s">
        <v>819</v>
      </c>
      <c r="B11" s="5" t="n">
        <v>264100</v>
      </c>
      <c r="C11" s="5" t="n">
        <v>197900</v>
      </c>
    </row>
    <row r="12" spans="1:3">
      <c r="A12" s="4" t="s">
        <v>820</v>
      </c>
      <c r="B12" s="5" t="n">
        <v>262500</v>
      </c>
      <c r="C12" s="5" t="n">
        <v>247700</v>
      </c>
    </row>
    <row r="13" spans="1:3">
      <c r="A13" s="3" t="s">
        <v>89</v>
      </c>
    </row>
    <row r="14" spans="1:3">
      <c r="A14" s="5" t="n">
        <v>2019</v>
      </c>
      <c r="B14" s="5" t="n">
        <v>996048</v>
      </c>
    </row>
    <row r="15" spans="1:3">
      <c r="A15" s="5" t="n">
        <v>2020</v>
      </c>
      <c r="B15" s="5" t="n">
        <v>305167</v>
      </c>
    </row>
    <row r="16" spans="1:3">
      <c r="A16" s="5" t="n">
        <v>2021</v>
      </c>
      <c r="B16" s="5" t="n">
        <v>83220</v>
      </c>
    </row>
    <row r="17" spans="1:3">
      <c r="A17" s="5" t="n">
        <v>2022</v>
      </c>
      <c r="B17" s="5" t="n">
        <v>72048</v>
      </c>
    </row>
    <row r="18" spans="1:3">
      <c r="A18" s="5" t="n">
        <v>2023</v>
      </c>
      <c r="B18" s="5" t="n">
        <v>40504</v>
      </c>
    </row>
    <row r="19" spans="1:3">
      <c r="A19" s="4" t="s">
        <v>810</v>
      </c>
      <c r="B19" s="5" t="n">
        <v>16</v>
      </c>
    </row>
    <row r="20" spans="1:3">
      <c r="A20" s="3" t="s">
        <v>89</v>
      </c>
    </row>
    <row r="21" spans="1:3">
      <c r="A21" s="4" t="s">
        <v>144</v>
      </c>
      <c r="B21" s="7" t="n">
        <v>1497003</v>
      </c>
      <c r="C21" s="7" t="n">
        <v>13361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21</v>
      </c>
      <c r="B1" s="2" t="s">
        <v>1</v>
      </c>
    </row>
    <row r="2" spans="1:3">
      <c r="B2" s="2" t="s">
        <v>2</v>
      </c>
      <c r="C2" s="2" t="s">
        <v>30</v>
      </c>
    </row>
    <row r="3" spans="1:3">
      <c r="A3" s="3" t="s">
        <v>822</v>
      </c>
    </row>
    <row r="4" spans="1:3">
      <c r="A4" s="4" t="s">
        <v>823</v>
      </c>
      <c r="B4" s="7" t="n">
        <v>0</v>
      </c>
      <c r="C4" s="7" t="n">
        <v>0</v>
      </c>
    </row>
    <row r="5" spans="1:3">
      <c r="A5" s="4" t="s">
        <v>824</v>
      </c>
      <c r="B5" s="4" t="s">
        <v>48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825</v>
      </c>
      <c r="B1" s="2" t="s">
        <v>826</v>
      </c>
      <c r="C1" s="2" t="s">
        <v>2</v>
      </c>
      <c r="D1" s="2" t="s">
        <v>827</v>
      </c>
      <c r="E1" s="2" t="s">
        <v>30</v>
      </c>
    </row>
    <row r="2" spans="1:5">
      <c r="A2" s="4" t="s">
        <v>828</v>
      </c>
    </row>
    <row r="3" spans="1:5">
      <c r="A3" s="3" t="s">
        <v>248</v>
      </c>
    </row>
    <row r="4" spans="1:5">
      <c r="A4" s="4" t="s">
        <v>829</v>
      </c>
      <c r="B4" s="4" t="s">
        <v>830</v>
      </c>
    </row>
    <row r="5" spans="1:5">
      <c r="A5" s="4" t="s">
        <v>831</v>
      </c>
    </row>
    <row r="6" spans="1:5">
      <c r="A6" s="3" t="s">
        <v>248</v>
      </c>
    </row>
    <row r="7" spans="1:5">
      <c r="A7" s="4" t="s">
        <v>832</v>
      </c>
      <c r="C7" s="7" t="n">
        <v>0</v>
      </c>
      <c r="E7" s="7" t="n">
        <v>0</v>
      </c>
    </row>
    <row r="8" spans="1:5">
      <c r="A8" s="4" t="s">
        <v>833</v>
      </c>
    </row>
    <row r="9" spans="1:5">
      <c r="A9" s="3" t="s">
        <v>248</v>
      </c>
    </row>
    <row r="10" spans="1:5">
      <c r="A10" s="4" t="s">
        <v>834</v>
      </c>
      <c r="D10" s="7" t="n">
        <v>40000000</v>
      </c>
    </row>
    <row r="11" spans="1:5">
      <c r="A11" s="4" t="s">
        <v>835</v>
      </c>
    </row>
    <row r="12" spans="1:5">
      <c r="A12" s="3" t="s">
        <v>248</v>
      </c>
    </row>
    <row r="13" spans="1:5">
      <c r="A13" s="4" t="s">
        <v>834</v>
      </c>
      <c r="C13" s="7" t="n">
        <v>20000000</v>
      </c>
    </row>
    <row r="14" spans="1:5">
      <c r="A14" s="4" t="s">
        <v>836</v>
      </c>
    </row>
    <row r="15" spans="1:5">
      <c r="A15" s="3" t="s">
        <v>248</v>
      </c>
    </row>
    <row r="16" spans="1:5">
      <c r="A16" s="4" t="s">
        <v>834</v>
      </c>
      <c r="B16" s="7" t="n">
        <v>6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0</v>
      </c>
    </row>
    <row r="3" spans="1:3">
      <c r="A3" s="3" t="s">
        <v>52</v>
      </c>
    </row>
    <row r="4" spans="1:3">
      <c r="A4" s="4" t="s">
        <v>838</v>
      </c>
      <c r="B4" s="7" t="n">
        <v>185796</v>
      </c>
      <c r="C4" s="7" t="n">
        <v>304566</v>
      </c>
    </row>
    <row r="5" spans="1:3">
      <c r="A5" s="4" t="s">
        <v>839</v>
      </c>
      <c r="B5" s="4" t="s">
        <v>840</v>
      </c>
      <c r="C5" s="4" t="s">
        <v>841</v>
      </c>
    </row>
    <row r="6" spans="1:3">
      <c r="A6" s="4" t="s">
        <v>842</v>
      </c>
      <c r="B6" s="7" t="n">
        <v>267596</v>
      </c>
      <c r="C6" s="7" t="n">
        <v>304566</v>
      </c>
    </row>
    <row r="7" spans="1:3">
      <c r="A7" s="4" t="s">
        <v>843</v>
      </c>
      <c r="B7" s="7" t="n">
        <v>234239</v>
      </c>
      <c r="C7" s="7" t="n">
        <v>213527</v>
      </c>
    </row>
    <row r="8" spans="1:3">
      <c r="A8" s="4" t="s">
        <v>844</v>
      </c>
      <c r="B8" s="4" t="s">
        <v>845</v>
      </c>
      <c r="C8" s="4" t="s">
        <v>846</v>
      </c>
    </row>
    <row r="9" spans="1:3">
      <c r="A9" s="3" t="s">
        <v>53</v>
      </c>
    </row>
    <row r="10" spans="1:3">
      <c r="A10" s="4" t="s">
        <v>838</v>
      </c>
      <c r="C10" s="7" t="n">
        <v>220000</v>
      </c>
    </row>
    <row r="11" spans="1:3">
      <c r="A11" s="4" t="s">
        <v>847</v>
      </c>
    </row>
    <row r="12" spans="1:3">
      <c r="A12" s="3" t="s">
        <v>53</v>
      </c>
    </row>
    <row r="13" spans="1:3">
      <c r="A13" s="4" t="s">
        <v>838</v>
      </c>
      <c r="C13" s="7" t="n">
        <v>220000</v>
      </c>
    </row>
    <row r="14" spans="1:3">
      <c r="A14" s="4" t="s">
        <v>848</v>
      </c>
      <c r="C14" s="4" t="s">
        <v>849</v>
      </c>
    </row>
    <row r="15" spans="1:3">
      <c r="A15" s="4" t="s">
        <v>842</v>
      </c>
      <c r="B15" s="7" t="n">
        <v>225000</v>
      </c>
      <c r="C15" s="7" t="n">
        <v>234600</v>
      </c>
    </row>
    <row r="16" spans="1:3">
      <c r="A16" s="4" t="s">
        <v>843</v>
      </c>
      <c r="B16" s="7" t="n">
        <v>81438</v>
      </c>
      <c r="C16" s="7" t="n">
        <v>84201</v>
      </c>
    </row>
    <row r="17" spans="1:3">
      <c r="A17" s="4" t="s">
        <v>850</v>
      </c>
      <c r="B17" s="4" t="s">
        <v>851</v>
      </c>
      <c r="C17" s="4" t="s">
        <v>8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0</v>
      </c>
      <c r="D2" s="2" t="s">
        <v>81</v>
      </c>
    </row>
    <row r="3" spans="1:4">
      <c r="A3" s="3" t="s">
        <v>171</v>
      </c>
    </row>
    <row r="4" spans="1:4">
      <c r="A4" s="4" t="s">
        <v>112</v>
      </c>
      <c r="B4" s="7" t="n">
        <v>98928</v>
      </c>
      <c r="C4" s="7" t="n">
        <v>62726</v>
      </c>
      <c r="D4" s="7" t="n">
        <v>49694</v>
      </c>
    </row>
    <row r="5" spans="1:4">
      <c r="A5" s="3" t="s">
        <v>172</v>
      </c>
    </row>
    <row r="6" spans="1:4">
      <c r="A6" s="4" t="s">
        <v>173</v>
      </c>
      <c r="B6" s="5" t="n">
        <v>3721</v>
      </c>
      <c r="C6" s="5" t="n">
        <v>2752</v>
      </c>
      <c r="D6" s="5" t="n">
        <v>1803</v>
      </c>
    </row>
    <row r="7" spans="1:4">
      <c r="A7" s="4" t="s">
        <v>174</v>
      </c>
      <c r="B7" s="5" t="n">
        <v>9556</v>
      </c>
      <c r="C7" s="5" t="n">
        <v>8577</v>
      </c>
      <c r="D7" s="5" t="n">
        <v>7295</v>
      </c>
    </row>
    <row r="8" spans="1:4">
      <c r="A8" s="4" t="s">
        <v>107</v>
      </c>
      <c r="B8" s="5" t="n">
        <v>5854</v>
      </c>
      <c r="C8" s="5" t="n">
        <v>5245</v>
      </c>
      <c r="D8" s="5" t="n">
        <v>4438</v>
      </c>
    </row>
    <row r="9" spans="1:4">
      <c r="A9" s="4" t="s">
        <v>175</v>
      </c>
      <c r="B9" s="5" t="n">
        <v>817</v>
      </c>
      <c r="C9" s="5" t="n">
        <v>99</v>
      </c>
      <c r="D9" s="5" t="n">
        <v>756</v>
      </c>
    </row>
    <row r="10" spans="1:4">
      <c r="A10" s="4" t="s">
        <v>95</v>
      </c>
      <c r="B10" s="5" t="n">
        <v>4429</v>
      </c>
      <c r="C10" s="5" t="n">
        <v>5303</v>
      </c>
      <c r="D10" s="5" t="n">
        <v>5550</v>
      </c>
    </row>
    <row r="11" spans="1:4">
      <c r="A11" s="4" t="s">
        <v>176</v>
      </c>
      <c r="B11" s="5" t="n">
        <v>7219</v>
      </c>
      <c r="C11" s="5" t="n">
        <v>13907</v>
      </c>
      <c r="D11" s="5" t="n">
        <v>2953</v>
      </c>
    </row>
    <row r="12" spans="1:4">
      <c r="A12" s="4" t="s">
        <v>177</v>
      </c>
      <c r="B12" s="5" t="n">
        <v>8412</v>
      </c>
      <c r="C12" s="5" t="n">
        <v>6711</v>
      </c>
      <c r="D12" s="5" t="n">
        <v>6877</v>
      </c>
    </row>
    <row r="13" spans="1:4">
      <c r="A13" s="4" t="s">
        <v>178</v>
      </c>
      <c r="B13" s="5" t="n">
        <v>-97</v>
      </c>
      <c r="C13" s="5" t="n">
        <v>-226</v>
      </c>
      <c r="D13" s="5" t="n">
        <v>-669</v>
      </c>
    </row>
    <row r="14" spans="1:4">
      <c r="A14" s="4" t="s">
        <v>179</v>
      </c>
      <c r="B14" s="5" t="n">
        <v>-10452</v>
      </c>
      <c r="C14" s="5" t="n">
        <v>-12205</v>
      </c>
      <c r="D14" s="5" t="n">
        <v>-7429</v>
      </c>
    </row>
    <row r="15" spans="1:4">
      <c r="A15" s="4" t="s">
        <v>180</v>
      </c>
      <c r="B15" s="5" t="n">
        <v>-331</v>
      </c>
      <c r="C15" s="5" t="n">
        <v>-1143</v>
      </c>
      <c r="D15" s="5" t="n">
        <v>-1232</v>
      </c>
    </row>
    <row r="16" spans="1:4">
      <c r="A16" s="4" t="s">
        <v>181</v>
      </c>
      <c r="B16" s="5" t="n">
        <v>4618</v>
      </c>
    </row>
    <row r="17" spans="1:4">
      <c r="A17" s="4" t="s">
        <v>182</v>
      </c>
      <c r="B17" s="5" t="n">
        <v>-10446</v>
      </c>
      <c r="C17" s="5" t="n">
        <v>-45443</v>
      </c>
      <c r="D17" s="5" t="n">
        <v>-28299</v>
      </c>
    </row>
    <row r="18" spans="1:4">
      <c r="A18" s="4" t="s">
        <v>183</v>
      </c>
      <c r="B18" s="5" t="n">
        <v>-425322</v>
      </c>
      <c r="C18" s="5" t="n">
        <v>-1487726</v>
      </c>
      <c r="D18" s="5" t="n">
        <v>-1822027</v>
      </c>
    </row>
    <row r="19" spans="1:4">
      <c r="A19" s="4" t="s">
        <v>184</v>
      </c>
      <c r="B19" s="5" t="n">
        <v>504721</v>
      </c>
      <c r="C19" s="5" t="n">
        <v>1693632</v>
      </c>
      <c r="D19" s="5" t="n">
        <v>1767220</v>
      </c>
    </row>
    <row r="20" spans="1:4">
      <c r="A20" s="4" t="s">
        <v>185</v>
      </c>
      <c r="B20" s="5" t="n">
        <v>162</v>
      </c>
      <c r="C20" s="5" t="n">
        <v>-327</v>
      </c>
      <c r="D20" s="5" t="n">
        <v>251</v>
      </c>
    </row>
    <row r="21" spans="1:4">
      <c r="A21" s="4" t="s">
        <v>186</v>
      </c>
      <c r="B21" s="5" t="n">
        <v>-3780</v>
      </c>
      <c r="C21" s="5" t="n">
        <v>-757</v>
      </c>
      <c r="D21" s="5" t="n">
        <v>142</v>
      </c>
    </row>
    <row r="22" spans="1:4">
      <c r="A22" s="4" t="s">
        <v>187</v>
      </c>
      <c r="B22" s="5" t="n">
        <v>-1754</v>
      </c>
      <c r="C22" s="5" t="n">
        <v>-1997</v>
      </c>
      <c r="D22" s="5" t="n">
        <v>-1522</v>
      </c>
    </row>
    <row r="23" spans="1:4">
      <c r="A23" s="3" t="s">
        <v>188</v>
      </c>
    </row>
    <row r="24" spans="1:4">
      <c r="A24" s="4" t="s">
        <v>189</v>
      </c>
      <c r="B24" s="5" t="n">
        <v>4097</v>
      </c>
      <c r="C24" s="5" t="n">
        <v>8423</v>
      </c>
      <c r="D24" s="5" t="n">
        <v>-407</v>
      </c>
    </row>
    <row r="25" spans="1:4">
      <c r="A25" s="4" t="s">
        <v>190</v>
      </c>
      <c r="B25" s="5" t="n">
        <v>2195</v>
      </c>
      <c r="C25" s="5" t="n">
        <v>-4193</v>
      </c>
      <c r="D25" s="5" t="n">
        <v>-6288</v>
      </c>
    </row>
    <row r="26" spans="1:4">
      <c r="A26" s="4" t="s">
        <v>191</v>
      </c>
      <c r="B26" s="5" t="n">
        <v>202547</v>
      </c>
      <c r="C26" s="5" t="n">
        <v>253358</v>
      </c>
      <c r="D26" s="5" t="n">
        <v>-20894</v>
      </c>
    </row>
    <row r="27" spans="1:4">
      <c r="A27" s="3" t="s">
        <v>192</v>
      </c>
    </row>
    <row r="28" spans="1:4">
      <c r="A28" s="4" t="s">
        <v>193</v>
      </c>
      <c r="B28" s="5" t="n">
        <v>122584</v>
      </c>
      <c r="C28" s="5" t="n">
        <v>139765</v>
      </c>
      <c r="D28" s="5" t="n">
        <v>52587</v>
      </c>
    </row>
    <row r="29" spans="1:4">
      <c r="A29" s="4" t="s">
        <v>194</v>
      </c>
      <c r="B29" s="5" t="n">
        <v>920</v>
      </c>
    </row>
    <row r="30" spans="1:4">
      <c r="A30" s="4" t="s">
        <v>195</v>
      </c>
      <c r="B30" s="5" t="n">
        <v>163582</v>
      </c>
      <c r="C30" s="5" t="n">
        <v>193294</v>
      </c>
      <c r="D30" s="5" t="n">
        <v>241304</v>
      </c>
    </row>
    <row r="31" spans="1:4">
      <c r="A31" s="4" t="s">
        <v>196</v>
      </c>
      <c r="D31" s="5" t="n">
        <v>399</v>
      </c>
    </row>
    <row r="32" spans="1:4">
      <c r="A32" s="4" t="s">
        <v>197</v>
      </c>
      <c r="B32" s="5" t="n">
        <v>50560</v>
      </c>
      <c r="C32" s="5" t="n">
        <v>11268</v>
      </c>
      <c r="D32" s="5" t="n">
        <v>3811</v>
      </c>
    </row>
    <row r="33" spans="1:4">
      <c r="A33" s="4" t="s">
        <v>198</v>
      </c>
      <c r="B33" s="5" t="n">
        <v>-124234</v>
      </c>
      <c r="C33" s="5" t="n">
        <v>-141685</v>
      </c>
      <c r="D33" s="5" t="n">
        <v>-180447</v>
      </c>
    </row>
    <row r="34" spans="1:4">
      <c r="A34" s="4" t="s">
        <v>199</v>
      </c>
      <c r="B34" s="5" t="n">
        <v>-217766</v>
      </c>
      <c r="C34" s="5" t="n">
        <v>-352679</v>
      </c>
      <c r="D34" s="5" t="n">
        <v>-2103</v>
      </c>
    </row>
    <row r="35" spans="1:4">
      <c r="A35" s="4" t="s">
        <v>200</v>
      </c>
      <c r="B35" s="5" t="n">
        <v>-49864</v>
      </c>
      <c r="C35" s="5" t="n">
        <v>-169150</v>
      </c>
      <c r="D35" s="5" t="n">
        <v>-1294</v>
      </c>
    </row>
    <row r="36" spans="1:4">
      <c r="A36" s="4" t="s">
        <v>201</v>
      </c>
      <c r="B36" s="5" t="n">
        <v>324</v>
      </c>
      <c r="C36" s="5" t="n">
        <v>2224</v>
      </c>
      <c r="D36" s="5" t="n">
        <v>2485</v>
      </c>
    </row>
    <row r="37" spans="1:4">
      <c r="A37" s="4" t="s">
        <v>202</v>
      </c>
      <c r="B37" s="5" t="n">
        <v>5298</v>
      </c>
      <c r="C37" s="5" t="n">
        <v>5024</v>
      </c>
      <c r="D37" s="5" t="n">
        <v>4498</v>
      </c>
    </row>
    <row r="38" spans="1:4">
      <c r="A38" s="4" t="s">
        <v>203</v>
      </c>
      <c r="B38" s="5" t="n">
        <v>-11618</v>
      </c>
      <c r="C38" s="5" t="n">
        <v>-14980</v>
      </c>
      <c r="D38" s="5" t="n">
        <v>-8991</v>
      </c>
    </row>
    <row r="39" spans="1:4">
      <c r="A39" s="4" t="s">
        <v>204</v>
      </c>
      <c r="B39" s="5" t="n">
        <v>4864</v>
      </c>
      <c r="C39" s="5" t="n">
        <v>6090</v>
      </c>
      <c r="D39" s="5" t="n">
        <v>11919</v>
      </c>
    </row>
    <row r="40" spans="1:4">
      <c r="A40" s="4" t="s">
        <v>205</v>
      </c>
      <c r="C40" s="5" t="n">
        <v>26979</v>
      </c>
      <c r="D40" s="5" t="n">
        <v>25575</v>
      </c>
    </row>
    <row r="41" spans="1:4">
      <c r="A41" s="4" t="s">
        <v>206</v>
      </c>
      <c r="B41" s="5" t="n">
        <v>-55350</v>
      </c>
      <c r="C41" s="5" t="n">
        <v>-293850</v>
      </c>
      <c r="D41" s="5" t="n">
        <v>149743</v>
      </c>
    </row>
    <row r="42" spans="1:4">
      <c r="A42" s="3" t="s">
        <v>207</v>
      </c>
    </row>
    <row r="43" spans="1:4">
      <c r="A43" s="4" t="s">
        <v>208</v>
      </c>
      <c r="B43" s="5" t="n">
        <v>161085</v>
      </c>
      <c r="C43" s="5" t="n">
        <v>100600</v>
      </c>
      <c r="D43" s="5" t="n">
        <v>-173385</v>
      </c>
    </row>
    <row r="44" spans="1:4">
      <c r="A44" s="4" t="s">
        <v>209</v>
      </c>
      <c r="B44" s="5" t="n">
        <v>-37485</v>
      </c>
      <c r="C44" s="5" t="n">
        <v>11188</v>
      </c>
      <c r="D44" s="5" t="n">
        <v>31322</v>
      </c>
    </row>
    <row r="45" spans="1:4">
      <c r="A45" s="4" t="s">
        <v>210</v>
      </c>
      <c r="B45" s="5" t="n">
        <v>-118770</v>
      </c>
      <c r="C45" s="5" t="n">
        <v>28898</v>
      </c>
      <c r="D45" s="5" t="n">
        <v>-6655</v>
      </c>
    </row>
    <row r="46" spans="1:4">
      <c r="A46" s="4" t="s">
        <v>211</v>
      </c>
      <c r="B46" s="5" t="n">
        <v>-220000</v>
      </c>
      <c r="C46" s="5" t="n">
        <v>60300</v>
      </c>
      <c r="D46" s="5" t="n">
        <v>-104000</v>
      </c>
    </row>
    <row r="47" spans="1:4">
      <c r="A47" s="4" t="s">
        <v>212</v>
      </c>
      <c r="B47" s="5" t="n">
        <v>-5500</v>
      </c>
    </row>
    <row r="48" spans="1:4">
      <c r="A48" s="4" t="s">
        <v>213</v>
      </c>
      <c r="C48" s="5" t="n">
        <v>39326</v>
      </c>
    </row>
    <row r="49" spans="1:4">
      <c r="A49" s="4" t="s">
        <v>214</v>
      </c>
      <c r="C49" s="5" t="n">
        <v>49186</v>
      </c>
    </row>
    <row r="50" spans="1:4">
      <c r="A50" s="4" t="s">
        <v>215</v>
      </c>
      <c r="B50" s="5" t="n">
        <v>-39010</v>
      </c>
      <c r="C50" s="5" t="n">
        <v>-30707</v>
      </c>
      <c r="D50" s="5" t="n">
        <v>-22748</v>
      </c>
    </row>
    <row r="51" spans="1:4">
      <c r="A51" s="4" t="s">
        <v>216</v>
      </c>
      <c r="C51" s="5" t="n">
        <v>-30000</v>
      </c>
      <c r="D51" s="5" t="n">
        <v>-4906</v>
      </c>
    </row>
    <row r="52" spans="1:4">
      <c r="A52" s="4" t="s">
        <v>217</v>
      </c>
      <c r="B52" s="5" t="n">
        <v>-1208</v>
      </c>
      <c r="C52" s="5" t="n">
        <v>-2274</v>
      </c>
      <c r="D52" s="5" t="n">
        <v>-809</v>
      </c>
    </row>
    <row r="53" spans="1:4">
      <c r="A53" s="4" t="s">
        <v>218</v>
      </c>
      <c r="B53" s="5" t="n">
        <v>392</v>
      </c>
      <c r="C53" s="5" t="n">
        <v>906</v>
      </c>
      <c r="D53" s="5" t="n">
        <v>4</v>
      </c>
    </row>
    <row r="54" spans="1:4">
      <c r="A54" s="4" t="s">
        <v>219</v>
      </c>
      <c r="C54" s="5" t="n">
        <v>-365</v>
      </c>
      <c r="D54" s="5" t="n">
        <v>-246</v>
      </c>
    </row>
    <row r="55" spans="1:4">
      <c r="A55" s="4" t="s">
        <v>220</v>
      </c>
      <c r="B55" s="5" t="n">
        <v>-260496</v>
      </c>
      <c r="C55" s="5" t="n">
        <v>227058</v>
      </c>
      <c r="D55" s="5" t="n">
        <v>-281423</v>
      </c>
    </row>
    <row r="56" spans="1:4">
      <c r="A56" s="4" t="s">
        <v>221</v>
      </c>
      <c r="B56" s="5" t="n">
        <v>-113299</v>
      </c>
      <c r="C56" s="5" t="n">
        <v>186566</v>
      </c>
      <c r="D56" s="5" t="n">
        <v>-152574</v>
      </c>
    </row>
    <row r="57" spans="1:4">
      <c r="A57" s="4" t="s">
        <v>222</v>
      </c>
      <c r="B57" s="5" t="n">
        <v>353272</v>
      </c>
      <c r="C57" s="5" t="n">
        <v>166706</v>
      </c>
      <c r="D57" s="5" t="n">
        <v>319280</v>
      </c>
    </row>
    <row r="58" spans="1:4">
      <c r="A58" s="4" t="s">
        <v>223</v>
      </c>
      <c r="B58" s="5" t="n">
        <v>239973</v>
      </c>
      <c r="C58" s="5" t="n">
        <v>353272</v>
      </c>
      <c r="D58" s="5" t="n">
        <v>166706</v>
      </c>
    </row>
    <row r="59" spans="1:4">
      <c r="A59" s="3" t="s">
        <v>224</v>
      </c>
    </row>
    <row r="60" spans="1:4">
      <c r="A60" s="4" t="s">
        <v>225</v>
      </c>
      <c r="B60" s="5" t="n">
        <v>40639</v>
      </c>
      <c r="C60" s="5" t="n">
        <v>19342</v>
      </c>
      <c r="D60" s="5" t="n">
        <v>9674</v>
      </c>
    </row>
    <row r="61" spans="1:4">
      <c r="A61" s="4" t="s">
        <v>111</v>
      </c>
      <c r="B61" s="5" t="n">
        <v>23183</v>
      </c>
      <c r="C61" s="5" t="n">
        <v>26419</v>
      </c>
      <c r="D61" s="5" t="n">
        <v>20186</v>
      </c>
    </row>
    <row r="62" spans="1:4">
      <c r="A62" s="3" t="s">
        <v>226</v>
      </c>
    </row>
    <row r="63" spans="1:4">
      <c r="A63" s="4" t="s">
        <v>227</v>
      </c>
      <c r="B63" s="5" t="n">
        <v>4025</v>
      </c>
      <c r="C63" s="7" t="n">
        <v>1417</v>
      </c>
      <c r="D63" s="7" t="n">
        <v>2775</v>
      </c>
    </row>
    <row r="64" spans="1:4">
      <c r="A64" s="4" t="s">
        <v>228</v>
      </c>
      <c r="B64" s="7" t="n">
        <v>4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3</v>
      </c>
      <c r="B1" s="2" t="s">
        <v>1</v>
      </c>
    </row>
    <row r="2" spans="1:3">
      <c r="B2" s="2" t="s">
        <v>2</v>
      </c>
      <c r="C2" s="2" t="s">
        <v>30</v>
      </c>
    </row>
    <row r="3" spans="1:3">
      <c r="A3" s="3" t="s">
        <v>54</v>
      </c>
    </row>
    <row r="4" spans="1:3">
      <c r="A4" s="4" t="s">
        <v>54</v>
      </c>
      <c r="B4" s="7" t="n">
        <v>50000</v>
      </c>
      <c r="C4" s="7" t="n">
        <v>50000</v>
      </c>
    </row>
    <row r="5" spans="1:3">
      <c r="A5" s="4" t="s">
        <v>847</v>
      </c>
    </row>
    <row r="6" spans="1:3">
      <c r="A6" s="3" t="s">
        <v>54</v>
      </c>
    </row>
    <row r="7" spans="1:3">
      <c r="A7" s="4" t="s">
        <v>54</v>
      </c>
      <c r="B7" s="7" t="n">
        <v>50000</v>
      </c>
      <c r="C7" s="7" t="n">
        <v>50000</v>
      </c>
    </row>
    <row r="8" spans="1:3">
      <c r="A8" s="4" t="s">
        <v>854</v>
      </c>
      <c r="B8" s="4" t="s">
        <v>855</v>
      </c>
      <c r="C8" s="4" t="s">
        <v>856</v>
      </c>
    </row>
    <row r="9" spans="1:3">
      <c r="A9" s="4" t="s">
        <v>857</v>
      </c>
    </row>
    <row r="10" spans="1:3">
      <c r="A10" s="3" t="s">
        <v>54</v>
      </c>
    </row>
    <row r="11" spans="1:3">
      <c r="A11" s="4" t="s">
        <v>858</v>
      </c>
      <c r="B11" s="4" t="s">
        <v>859</v>
      </c>
      <c r="C11" s="4" t="s">
        <v>859</v>
      </c>
    </row>
    <row r="12" spans="1:3">
      <c r="A12" s="4" t="s">
        <v>829</v>
      </c>
      <c r="B12" s="4" t="s">
        <v>860</v>
      </c>
      <c r="C12" s="4" t="s">
        <v>861</v>
      </c>
    </row>
    <row r="13" spans="1:3">
      <c r="A13" s="4" t="s">
        <v>862</v>
      </c>
    </row>
    <row r="14" spans="1:3">
      <c r="A14" s="3" t="s">
        <v>54</v>
      </c>
    </row>
    <row r="15" spans="1:3">
      <c r="A15" s="4" t="s">
        <v>858</v>
      </c>
      <c r="B15" s="4" t="s">
        <v>478</v>
      </c>
      <c r="C15" s="4" t="s">
        <v>478</v>
      </c>
    </row>
    <row r="16" spans="1:3">
      <c r="A16" s="4" t="s">
        <v>829</v>
      </c>
      <c r="B16" s="4" t="s">
        <v>863</v>
      </c>
      <c r="C16" s="4" t="s">
        <v>86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65</v>
      </c>
      <c r="B1" s="2" t="s">
        <v>866</v>
      </c>
      <c r="C1" s="2" t="s">
        <v>2</v>
      </c>
      <c r="D1" s="2" t="s">
        <v>30</v>
      </c>
      <c r="E1" s="2" t="s">
        <v>867</v>
      </c>
    </row>
    <row r="2" spans="1:5">
      <c r="A2" s="3" t="s">
        <v>54</v>
      </c>
    </row>
    <row r="3" spans="1:5">
      <c r="A3" s="4" t="s">
        <v>868</v>
      </c>
      <c r="C3" s="6" t="n">
        <v>5.6</v>
      </c>
      <c r="D3" s="6" t="n">
        <v>4.1</v>
      </c>
    </row>
    <row r="4" spans="1:5">
      <c r="A4" s="4" t="s">
        <v>91</v>
      </c>
    </row>
    <row r="5" spans="1:5">
      <c r="A5" s="3" t="s">
        <v>54</v>
      </c>
    </row>
    <row r="6" spans="1:5">
      <c r="A6" s="4" t="s">
        <v>869</v>
      </c>
      <c r="B6" s="7" t="n">
        <v>40</v>
      </c>
    </row>
    <row r="7" spans="1:5">
      <c r="A7" s="4" t="s">
        <v>829</v>
      </c>
      <c r="B7" s="4" t="s">
        <v>870</v>
      </c>
    </row>
    <row r="8" spans="1:5">
      <c r="A8" s="4" t="s">
        <v>868</v>
      </c>
      <c r="C8" s="13" t="n">
        <v>0.5</v>
      </c>
      <c r="D8" s="13" t="n">
        <v>0.6</v>
      </c>
    </row>
    <row r="9" spans="1:5">
      <c r="A9" s="4" t="s">
        <v>871</v>
      </c>
    </row>
    <row r="10" spans="1:5">
      <c r="A10" s="3" t="s">
        <v>54</v>
      </c>
    </row>
    <row r="11" spans="1:5">
      <c r="A11" s="4" t="s">
        <v>869</v>
      </c>
      <c r="B11" s="7" t="n">
        <v>60</v>
      </c>
    </row>
    <row r="12" spans="1:5">
      <c r="A12" s="4" t="s">
        <v>829</v>
      </c>
      <c r="B12" s="4" t="s">
        <v>872</v>
      </c>
    </row>
    <row r="13" spans="1:5">
      <c r="A13" s="4" t="s">
        <v>487</v>
      </c>
      <c r="B13" s="4" t="s">
        <v>484</v>
      </c>
    </row>
    <row r="14" spans="1:5">
      <c r="A14" s="4" t="s">
        <v>868</v>
      </c>
      <c r="C14" s="6" t="n">
        <v>0.9</v>
      </c>
      <c r="D14" s="7" t="n">
        <v>1</v>
      </c>
    </row>
    <row r="15" spans="1:5">
      <c r="A15" s="4" t="s">
        <v>873</v>
      </c>
    </row>
    <row r="16" spans="1:5">
      <c r="A16" s="3" t="s">
        <v>54</v>
      </c>
    </row>
    <row r="17" spans="1:5">
      <c r="A17" s="4" t="s">
        <v>874</v>
      </c>
      <c r="B17" s="4" t="s">
        <v>875</v>
      </c>
    </row>
    <row r="18" spans="1:5">
      <c r="A18" s="4" t="s">
        <v>876</v>
      </c>
    </row>
    <row r="19" spans="1:5">
      <c r="A19" s="3" t="s">
        <v>54</v>
      </c>
    </row>
    <row r="20" spans="1:5">
      <c r="A20" s="4" t="s">
        <v>877</v>
      </c>
      <c r="E20" s="6" t="n">
        <v>15.3</v>
      </c>
    </row>
    <row r="21" spans="1:5">
      <c r="A21" s="4" t="s">
        <v>878</v>
      </c>
      <c r="E21" s="13" t="n">
        <v>9.800000000000001</v>
      </c>
    </row>
    <row r="22" spans="1:5">
      <c r="A22" s="4" t="s">
        <v>879</v>
      </c>
      <c r="E22" s="6" t="n">
        <v>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0</v>
      </c>
    </row>
    <row r="3" spans="1:3">
      <c r="A3" s="3" t="s">
        <v>57</v>
      </c>
    </row>
    <row r="4" spans="1:3">
      <c r="A4" s="4" t="s">
        <v>57</v>
      </c>
      <c r="B4" s="7" t="n">
        <v>71155</v>
      </c>
      <c r="C4" s="7" t="n">
        <v>71008</v>
      </c>
    </row>
    <row r="5" spans="1:3">
      <c r="A5" s="4" t="s">
        <v>881</v>
      </c>
    </row>
    <row r="6" spans="1:3">
      <c r="A6" s="3" t="s">
        <v>57</v>
      </c>
    </row>
    <row r="7" spans="1:3">
      <c r="A7" s="4" t="s">
        <v>882</v>
      </c>
      <c r="B7" s="4" t="s">
        <v>883</v>
      </c>
    </row>
    <row r="8" spans="1:3">
      <c r="A8" s="4" t="s">
        <v>884</v>
      </c>
      <c r="B8" s="4" t="s">
        <v>635</v>
      </c>
    </row>
    <row r="9" spans="1:3">
      <c r="A9" s="4" t="s">
        <v>885</v>
      </c>
      <c r="B9" s="7" t="n">
        <v>15000000</v>
      </c>
    </row>
    <row r="10" spans="1:3">
      <c r="A10" s="4" t="s">
        <v>886</v>
      </c>
    </row>
    <row r="11" spans="1:3">
      <c r="A11" s="3" t="s">
        <v>57</v>
      </c>
    </row>
    <row r="12" spans="1:3">
      <c r="A12" s="4" t="s">
        <v>887</v>
      </c>
      <c r="B12" s="4" t="s">
        <v>484</v>
      </c>
    </row>
    <row r="13" spans="1:3">
      <c r="A13" s="4" t="s">
        <v>888</v>
      </c>
    </row>
    <row r="14" spans="1:3">
      <c r="A14" s="3" t="s">
        <v>57</v>
      </c>
    </row>
    <row r="15" spans="1:3">
      <c r="A15" s="4" t="s">
        <v>57</v>
      </c>
      <c r="B15" s="7" t="n">
        <v>71155</v>
      </c>
      <c r="C15" s="7" t="n">
        <v>7100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89</v>
      </c>
      <c r="B1" s="2" t="s">
        <v>2</v>
      </c>
      <c r="C1" s="2" t="s">
        <v>30</v>
      </c>
    </row>
    <row r="2" spans="1:3">
      <c r="A2" s="3" t="s">
        <v>890</v>
      </c>
    </row>
    <row r="3" spans="1:3">
      <c r="A3" s="4" t="s">
        <v>891</v>
      </c>
      <c r="B3" s="7" t="n">
        <v>894572</v>
      </c>
      <c r="C3" s="7" t="n">
        <v>837183</v>
      </c>
    </row>
    <row r="4" spans="1:3">
      <c r="A4" s="4" t="s">
        <v>892</v>
      </c>
      <c r="B4" s="5" t="n">
        <v>482638</v>
      </c>
      <c r="C4" s="5" t="n">
        <v>473310</v>
      </c>
    </row>
    <row r="5" spans="1:3">
      <c r="A5" s="4" t="s">
        <v>893</v>
      </c>
      <c r="B5" s="7" t="n">
        <v>603297</v>
      </c>
      <c r="C5" s="7" t="n">
        <v>591638</v>
      </c>
    </row>
    <row r="6" spans="1:3">
      <c r="A6" s="3" t="s">
        <v>894</v>
      </c>
    </row>
    <row r="7" spans="1:3">
      <c r="A7" s="4" t="s">
        <v>895</v>
      </c>
      <c r="B7" s="4" t="s">
        <v>896</v>
      </c>
      <c r="C7" s="4" t="s">
        <v>897</v>
      </c>
    </row>
    <row r="8" spans="1:3">
      <c r="A8" s="4" t="s">
        <v>898</v>
      </c>
      <c r="B8" s="4" t="s">
        <v>899</v>
      </c>
      <c r="C8" s="4" t="s">
        <v>899</v>
      </c>
    </row>
    <row r="9" spans="1:3">
      <c r="A9" s="4" t="s">
        <v>900</v>
      </c>
      <c r="B9" s="4" t="s">
        <v>617</v>
      </c>
      <c r="C9" s="4" t="s">
        <v>617</v>
      </c>
    </row>
    <row r="10" spans="1:3">
      <c r="A10" s="3" t="s">
        <v>901</v>
      </c>
    </row>
    <row r="11" spans="1:3">
      <c r="A11" s="4" t="s">
        <v>891</v>
      </c>
      <c r="B11" s="7" t="n">
        <v>783924</v>
      </c>
      <c r="C11" s="7" t="n">
        <v>718101</v>
      </c>
    </row>
    <row r="12" spans="1:3">
      <c r="A12" s="4" t="s">
        <v>892</v>
      </c>
      <c r="B12" s="5" t="n">
        <v>361978</v>
      </c>
      <c r="C12" s="5" t="n">
        <v>354983</v>
      </c>
    </row>
    <row r="13" spans="1:3">
      <c r="A13" s="4" t="s">
        <v>893</v>
      </c>
      <c r="B13" s="7" t="n">
        <v>482638</v>
      </c>
      <c r="C13" s="7" t="n">
        <v>473310</v>
      </c>
    </row>
    <row r="14" spans="1:3">
      <c r="A14" s="3" t="s">
        <v>902</v>
      </c>
    </row>
    <row r="15" spans="1:3">
      <c r="A15" s="4" t="s">
        <v>895</v>
      </c>
      <c r="B15" s="4" t="s">
        <v>903</v>
      </c>
      <c r="C15" s="4" t="s">
        <v>904</v>
      </c>
    </row>
    <row r="16" spans="1:3">
      <c r="A16" s="4" t="s">
        <v>898</v>
      </c>
      <c r="B16" s="4" t="s">
        <v>905</v>
      </c>
      <c r="C16" s="4" t="s">
        <v>905</v>
      </c>
    </row>
    <row r="17" spans="1:3">
      <c r="A17" s="4" t="s">
        <v>900</v>
      </c>
      <c r="B17" s="4" t="s">
        <v>899</v>
      </c>
      <c r="C17" s="4" t="s">
        <v>899</v>
      </c>
    </row>
    <row r="18" spans="1:3">
      <c r="A18" s="3" t="s">
        <v>906</v>
      </c>
    </row>
    <row r="19" spans="1:3">
      <c r="A19" s="4" t="s">
        <v>891</v>
      </c>
      <c r="B19" s="7" t="n">
        <v>709924</v>
      </c>
      <c r="C19" s="7" t="n">
        <v>644633</v>
      </c>
    </row>
    <row r="20" spans="1:3">
      <c r="A20" s="4" t="s">
        <v>892</v>
      </c>
      <c r="B20" s="5" t="n">
        <v>271484</v>
      </c>
      <c r="C20" s="5" t="n">
        <v>266237</v>
      </c>
    </row>
    <row r="21" spans="1:3">
      <c r="A21" s="4" t="s">
        <v>893</v>
      </c>
      <c r="B21" s="7" t="n">
        <v>392143</v>
      </c>
      <c r="C21" s="7" t="n">
        <v>384565</v>
      </c>
    </row>
    <row r="22" spans="1:3">
      <c r="A22" s="3" t="s">
        <v>907</v>
      </c>
    </row>
    <row r="23" spans="1:3">
      <c r="A23" s="4" t="s">
        <v>895</v>
      </c>
      <c r="B23" s="4" t="s">
        <v>908</v>
      </c>
      <c r="C23" s="4" t="s">
        <v>909</v>
      </c>
    </row>
    <row r="24" spans="1:3">
      <c r="A24" s="4" t="s">
        <v>898</v>
      </c>
      <c r="B24" s="4" t="s">
        <v>910</v>
      </c>
      <c r="C24" s="4" t="s">
        <v>910</v>
      </c>
    </row>
    <row r="25" spans="1:3">
      <c r="A25" s="4" t="s">
        <v>900</v>
      </c>
      <c r="B25" s="4" t="s">
        <v>911</v>
      </c>
      <c r="C25" s="4" t="s">
        <v>911</v>
      </c>
    </row>
    <row r="26" spans="1:3">
      <c r="A26" s="3" t="s">
        <v>912</v>
      </c>
    </row>
    <row r="27" spans="1:3">
      <c r="A27" s="4" t="s">
        <v>891</v>
      </c>
      <c r="B27" s="7" t="n">
        <v>783924</v>
      </c>
      <c r="C27" s="7" t="n">
        <v>718101</v>
      </c>
    </row>
    <row r="28" spans="1:3">
      <c r="A28" s="4" t="s">
        <v>892</v>
      </c>
      <c r="B28" s="7" t="n">
        <v>302704</v>
      </c>
      <c r="C28" s="7" t="n">
        <v>293588</v>
      </c>
    </row>
    <row r="29" spans="1:3">
      <c r="A29" s="3" t="s">
        <v>913</v>
      </c>
    </row>
    <row r="30" spans="1:3">
      <c r="A30" s="4" t="s">
        <v>895</v>
      </c>
      <c r="B30" s="4" t="s">
        <v>914</v>
      </c>
      <c r="C30" s="4" t="s">
        <v>915</v>
      </c>
    </row>
    <row r="31" spans="1:3">
      <c r="A31" s="4" t="s">
        <v>898</v>
      </c>
      <c r="B31" s="4" t="s">
        <v>916</v>
      </c>
      <c r="C31" s="4" t="s">
        <v>916</v>
      </c>
    </row>
    <row r="32" spans="1:3">
      <c r="A32" s="4" t="s">
        <v>917</v>
      </c>
    </row>
    <row r="33" spans="1:3">
      <c r="A33" s="3" t="s">
        <v>890</v>
      </c>
    </row>
    <row r="34" spans="1:3">
      <c r="A34" s="4" t="s">
        <v>891</v>
      </c>
      <c r="B34" s="7" t="n">
        <v>854351</v>
      </c>
      <c r="C34" s="7" t="n">
        <v>704807</v>
      </c>
    </row>
    <row r="35" spans="1:3">
      <c r="A35" s="4" t="s">
        <v>892</v>
      </c>
      <c r="B35" s="5" t="n">
        <v>481701</v>
      </c>
      <c r="C35" s="5" t="n">
        <v>441062</v>
      </c>
    </row>
    <row r="36" spans="1:3">
      <c r="A36" s="4" t="s">
        <v>893</v>
      </c>
      <c r="B36" s="7" t="n">
        <v>602126</v>
      </c>
      <c r="C36" s="7" t="n">
        <v>551327</v>
      </c>
    </row>
    <row r="37" spans="1:3">
      <c r="A37" s="3" t="s">
        <v>894</v>
      </c>
    </row>
    <row r="38" spans="1:3">
      <c r="A38" s="4" t="s">
        <v>895</v>
      </c>
      <c r="B38" s="4" t="s">
        <v>918</v>
      </c>
      <c r="C38" s="4" t="s">
        <v>919</v>
      </c>
    </row>
    <row r="39" spans="1:3">
      <c r="A39" s="4" t="s">
        <v>898</v>
      </c>
      <c r="B39" s="4" t="s">
        <v>899</v>
      </c>
      <c r="C39" s="4" t="s">
        <v>899</v>
      </c>
    </row>
    <row r="40" spans="1:3">
      <c r="A40" s="4" t="s">
        <v>900</v>
      </c>
      <c r="B40" s="4" t="s">
        <v>617</v>
      </c>
      <c r="C40" s="4" t="s">
        <v>617</v>
      </c>
    </row>
    <row r="41" spans="1:3">
      <c r="A41" s="3" t="s">
        <v>901</v>
      </c>
    </row>
    <row r="42" spans="1:3">
      <c r="A42" s="4" t="s">
        <v>891</v>
      </c>
      <c r="B42" s="7" t="n">
        <v>803703</v>
      </c>
      <c r="C42" s="7" t="n">
        <v>651432</v>
      </c>
    </row>
    <row r="43" spans="1:3">
      <c r="A43" s="4" t="s">
        <v>892</v>
      </c>
      <c r="B43" s="5" t="n">
        <v>361276</v>
      </c>
      <c r="C43" s="5" t="n">
        <v>330797</v>
      </c>
    </row>
    <row r="44" spans="1:3">
      <c r="A44" s="4" t="s">
        <v>893</v>
      </c>
      <c r="B44" s="7" t="n">
        <v>481701</v>
      </c>
      <c r="C44" s="7" t="n">
        <v>441062</v>
      </c>
    </row>
    <row r="45" spans="1:3">
      <c r="A45" s="3" t="s">
        <v>902</v>
      </c>
    </row>
    <row r="46" spans="1:3">
      <c r="A46" s="4" t="s">
        <v>895</v>
      </c>
      <c r="B46" s="4" t="s">
        <v>920</v>
      </c>
      <c r="C46" s="4" t="s">
        <v>921</v>
      </c>
    </row>
    <row r="47" spans="1:3">
      <c r="A47" s="4" t="s">
        <v>898</v>
      </c>
      <c r="B47" s="4" t="s">
        <v>905</v>
      </c>
      <c r="C47" s="4" t="s">
        <v>905</v>
      </c>
    </row>
    <row r="48" spans="1:3">
      <c r="A48" s="4" t="s">
        <v>900</v>
      </c>
      <c r="B48" s="4" t="s">
        <v>899</v>
      </c>
      <c r="C48" s="4" t="s">
        <v>899</v>
      </c>
    </row>
    <row r="49" spans="1:3">
      <c r="A49" s="3" t="s">
        <v>906</v>
      </c>
    </row>
    <row r="50" spans="1:3">
      <c r="A50" s="4" t="s">
        <v>891</v>
      </c>
      <c r="B50" s="7" t="n">
        <v>803703</v>
      </c>
      <c r="C50" s="7" t="n">
        <v>651432</v>
      </c>
    </row>
    <row r="51" spans="1:3">
      <c r="A51" s="4" t="s">
        <v>892</v>
      </c>
      <c r="B51" s="5" t="n">
        <v>270957</v>
      </c>
      <c r="C51" s="5" t="n">
        <v>248098</v>
      </c>
    </row>
    <row r="52" spans="1:3">
      <c r="A52" s="4" t="s">
        <v>893</v>
      </c>
      <c r="B52" s="7" t="n">
        <v>391382</v>
      </c>
      <c r="C52" s="7" t="n">
        <v>358363</v>
      </c>
    </row>
    <row r="53" spans="1:3">
      <c r="A53" s="3" t="s">
        <v>907</v>
      </c>
    </row>
    <row r="54" spans="1:3">
      <c r="A54" s="4" t="s">
        <v>895</v>
      </c>
      <c r="B54" s="4" t="s">
        <v>920</v>
      </c>
      <c r="C54" s="4" t="s">
        <v>921</v>
      </c>
    </row>
    <row r="55" spans="1:3">
      <c r="A55" s="4" t="s">
        <v>898</v>
      </c>
      <c r="B55" s="4" t="s">
        <v>910</v>
      </c>
      <c r="C55" s="4" t="s">
        <v>910</v>
      </c>
    </row>
    <row r="56" spans="1:3">
      <c r="A56" s="4" t="s">
        <v>900</v>
      </c>
      <c r="B56" s="4" t="s">
        <v>911</v>
      </c>
      <c r="C56" s="4" t="s">
        <v>911</v>
      </c>
    </row>
    <row r="57" spans="1:3">
      <c r="A57" s="3" t="s">
        <v>912</v>
      </c>
    </row>
    <row r="58" spans="1:3">
      <c r="A58" s="4" t="s">
        <v>891</v>
      </c>
      <c r="B58" s="7" t="n">
        <v>803703</v>
      </c>
      <c r="C58" s="7" t="n">
        <v>651432</v>
      </c>
    </row>
    <row r="59" spans="1:3">
      <c r="A59" s="4" t="s">
        <v>892</v>
      </c>
      <c r="B59" s="5" t="n">
        <v>302232</v>
      </c>
      <c r="C59" s="5" t="n">
        <v>265847</v>
      </c>
    </row>
    <row r="60" spans="1:3">
      <c r="A60" s="4" t="s">
        <v>893</v>
      </c>
      <c r="B60" s="7" t="n">
        <v>377789</v>
      </c>
      <c r="C60" s="7" t="n">
        <v>332309</v>
      </c>
    </row>
    <row r="61" spans="1:3">
      <c r="A61" s="3" t="s">
        <v>913</v>
      </c>
    </row>
    <row r="62" spans="1:3">
      <c r="A62" s="4" t="s">
        <v>895</v>
      </c>
      <c r="B62" s="4" t="s">
        <v>922</v>
      </c>
      <c r="C62" s="4" t="s">
        <v>923</v>
      </c>
    </row>
    <row r="63" spans="1:3">
      <c r="A63" s="4" t="s">
        <v>898</v>
      </c>
      <c r="B63" s="4" t="s">
        <v>916</v>
      </c>
      <c r="C63" s="4" t="s">
        <v>916</v>
      </c>
    </row>
    <row r="64" spans="1:3">
      <c r="A64" s="4" t="s">
        <v>900</v>
      </c>
      <c r="B64" s="4" t="s">
        <v>924</v>
      </c>
      <c r="C64" s="4" t="s">
        <v>924</v>
      </c>
    </row>
    <row r="65" spans="1:3">
      <c r="A65" s="4" t="s">
        <v>925</v>
      </c>
    </row>
    <row r="66" spans="1:3">
      <c r="A66" s="3" t="s">
        <v>890</v>
      </c>
    </row>
    <row r="67" spans="1:3">
      <c r="A67" s="4" t="s">
        <v>891</v>
      </c>
      <c r="C67" s="7" t="n">
        <v>84914</v>
      </c>
    </row>
    <row r="68" spans="1:3">
      <c r="A68" s="4" t="s">
        <v>892</v>
      </c>
      <c r="C68" s="5" t="n">
        <v>30049</v>
      </c>
    </row>
    <row r="69" spans="1:3">
      <c r="A69" s="4" t="s">
        <v>893</v>
      </c>
      <c r="C69" s="7" t="n">
        <v>37561</v>
      </c>
    </row>
    <row r="70" spans="1:3">
      <c r="A70" s="3" t="s">
        <v>894</v>
      </c>
    </row>
    <row r="71" spans="1:3">
      <c r="A71" s="4" t="s">
        <v>895</v>
      </c>
      <c r="C71" s="4" t="s">
        <v>926</v>
      </c>
    </row>
    <row r="72" spans="1:3">
      <c r="A72" s="4" t="s">
        <v>898</v>
      </c>
      <c r="C72" s="4" t="s">
        <v>899</v>
      </c>
    </row>
    <row r="73" spans="1:3">
      <c r="A73" s="4" t="s">
        <v>900</v>
      </c>
      <c r="C73" s="4" t="s">
        <v>617</v>
      </c>
    </row>
    <row r="74" spans="1:3">
      <c r="A74" s="3" t="s">
        <v>901</v>
      </c>
    </row>
    <row r="75" spans="1:3">
      <c r="A75" s="4" t="s">
        <v>891</v>
      </c>
      <c r="C75" s="7" t="n">
        <v>84707</v>
      </c>
    </row>
    <row r="76" spans="1:3">
      <c r="A76" s="4" t="s">
        <v>892</v>
      </c>
      <c r="C76" s="5" t="n">
        <v>22537</v>
      </c>
    </row>
    <row r="77" spans="1:3">
      <c r="A77" s="4" t="s">
        <v>893</v>
      </c>
      <c r="C77" s="7" t="n">
        <v>30049</v>
      </c>
    </row>
    <row r="78" spans="1:3">
      <c r="A78" s="3" t="s">
        <v>902</v>
      </c>
    </row>
    <row r="79" spans="1:3">
      <c r="A79" s="4" t="s">
        <v>895</v>
      </c>
      <c r="C79" s="4" t="s">
        <v>927</v>
      </c>
    </row>
    <row r="80" spans="1:3">
      <c r="A80" s="4" t="s">
        <v>898</v>
      </c>
      <c r="C80" s="4" t="s">
        <v>905</v>
      </c>
    </row>
    <row r="81" spans="1:3">
      <c r="A81" s="4" t="s">
        <v>900</v>
      </c>
      <c r="C81" s="4" t="s">
        <v>899</v>
      </c>
    </row>
    <row r="82" spans="1:3">
      <c r="A82" s="3" t="s">
        <v>906</v>
      </c>
    </row>
    <row r="83" spans="1:3">
      <c r="A83" s="4" t="s">
        <v>891</v>
      </c>
      <c r="C83" s="7" t="n">
        <v>84707</v>
      </c>
    </row>
    <row r="84" spans="1:3">
      <c r="A84" s="4" t="s">
        <v>892</v>
      </c>
      <c r="C84" s="5" t="n">
        <v>16903</v>
      </c>
    </row>
    <row r="85" spans="1:3">
      <c r="A85" s="4" t="s">
        <v>893</v>
      </c>
      <c r="C85" s="7" t="n">
        <v>24415</v>
      </c>
    </row>
    <row r="86" spans="1:3">
      <c r="A86" s="3" t="s">
        <v>907</v>
      </c>
    </row>
    <row r="87" spans="1:3">
      <c r="A87" s="4" t="s">
        <v>895</v>
      </c>
      <c r="C87" s="4" t="s">
        <v>927</v>
      </c>
    </row>
    <row r="88" spans="1:3">
      <c r="A88" s="4" t="s">
        <v>898</v>
      </c>
      <c r="C88" s="4" t="s">
        <v>910</v>
      </c>
    </row>
    <row r="89" spans="1:3">
      <c r="A89" s="4" t="s">
        <v>900</v>
      </c>
      <c r="C89" s="4" t="s">
        <v>911</v>
      </c>
    </row>
    <row r="90" spans="1:3">
      <c r="A90" s="3" t="s">
        <v>912</v>
      </c>
    </row>
    <row r="91" spans="1:3">
      <c r="A91" s="4" t="s">
        <v>891</v>
      </c>
      <c r="C91" s="7" t="n">
        <v>84707</v>
      </c>
    </row>
    <row r="92" spans="1:3">
      <c r="A92" s="4" t="s">
        <v>892</v>
      </c>
      <c r="C92" s="5" t="n">
        <v>26571</v>
      </c>
    </row>
    <row r="93" spans="1:3">
      <c r="A93" s="4" t="s">
        <v>893</v>
      </c>
      <c r="C93" s="7" t="n">
        <v>33214</v>
      </c>
    </row>
    <row r="94" spans="1:3">
      <c r="A94" s="3" t="s">
        <v>913</v>
      </c>
    </row>
    <row r="95" spans="1:3">
      <c r="A95" s="4" t="s">
        <v>895</v>
      </c>
      <c r="C95" s="4" t="s">
        <v>928</v>
      </c>
    </row>
    <row r="96" spans="1:3">
      <c r="A96" s="4" t="s">
        <v>898</v>
      </c>
      <c r="C96" s="4" t="s">
        <v>916</v>
      </c>
    </row>
    <row r="97" spans="1:3">
      <c r="A97" s="4" t="s">
        <v>900</v>
      </c>
      <c r="C97" s="4" t="s">
        <v>9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460</v>
      </c>
      <c r="J1" s="2" t="s">
        <v>1</v>
      </c>
    </row>
    <row r="2" spans="1:12">
      <c r="B2" s="2" t="s">
        <v>2</v>
      </c>
      <c r="C2" s="2" t="s">
        <v>930</v>
      </c>
      <c r="D2" s="2" t="s">
        <v>4</v>
      </c>
      <c r="E2" s="2" t="s">
        <v>931</v>
      </c>
      <c r="F2" s="2" t="s">
        <v>30</v>
      </c>
      <c r="G2" s="2" t="s">
        <v>932</v>
      </c>
      <c r="H2" s="2" t="s">
        <v>933</v>
      </c>
      <c r="I2" s="2" t="s">
        <v>934</v>
      </c>
      <c r="J2" s="2" t="s">
        <v>2</v>
      </c>
      <c r="K2" s="2" t="s">
        <v>30</v>
      </c>
      <c r="L2" s="2" t="s">
        <v>81</v>
      </c>
    </row>
    <row r="3" spans="1:12">
      <c r="A3" s="3" t="s">
        <v>935</v>
      </c>
    </row>
    <row r="4" spans="1:12">
      <c r="A4" s="4" t="s">
        <v>936</v>
      </c>
      <c r="J4" s="7" t="n">
        <v>18076000</v>
      </c>
      <c r="K4" s="7" t="n">
        <v>27168000</v>
      </c>
      <c r="L4" s="7" t="n">
        <v>15486000</v>
      </c>
    </row>
    <row r="5" spans="1:12">
      <c r="A5" s="4" t="s">
        <v>937</v>
      </c>
      <c r="J5" s="5" t="n">
        <v>9807000</v>
      </c>
      <c r="K5" s="5" t="n">
        <v>4117000</v>
      </c>
      <c r="L5" s="5" t="n">
        <v>785000</v>
      </c>
    </row>
    <row r="6" spans="1:12">
      <c r="A6" s="3" t="s">
        <v>938</v>
      </c>
    </row>
    <row r="7" spans="1:12">
      <c r="A7" s="4" t="s">
        <v>936</v>
      </c>
      <c r="J7" s="5" t="n">
        <v>5068000</v>
      </c>
      <c r="K7" s="5" t="n">
        <v>11583000</v>
      </c>
      <c r="L7" s="5" t="n">
        <v>6147000</v>
      </c>
    </row>
    <row r="8" spans="1:12">
      <c r="A8" s="4" t="s">
        <v>937</v>
      </c>
      <c r="J8" s="5" t="n">
        <v>2048000</v>
      </c>
      <c r="K8" s="5" t="n">
        <v>2517000</v>
      </c>
      <c r="L8" s="5" t="n">
        <v>4305000</v>
      </c>
    </row>
    <row r="9" spans="1:12">
      <c r="A9" s="4" t="s">
        <v>939</v>
      </c>
      <c r="B9" s="7" t="n">
        <v>8891000</v>
      </c>
      <c r="C9" s="7" t="n">
        <v>9081000</v>
      </c>
      <c r="D9" s="7" t="n">
        <v>8749000</v>
      </c>
      <c r="E9" s="7" t="n">
        <v>8278000</v>
      </c>
      <c r="F9" s="7" t="n">
        <v>18405000</v>
      </c>
      <c r="G9" s="7" t="n">
        <v>9561000</v>
      </c>
      <c r="H9" s="7" t="n">
        <v>8681000</v>
      </c>
      <c r="I9" s="7" t="n">
        <v>8738000</v>
      </c>
      <c r="J9" s="7" t="n">
        <v>34999000</v>
      </c>
      <c r="K9" s="7" t="n">
        <v>45385000</v>
      </c>
      <c r="L9" s="7" t="n">
        <v>26723000</v>
      </c>
    </row>
    <row r="10" spans="1:12">
      <c r="A10" s="3" t="s">
        <v>940</v>
      </c>
    </row>
    <row r="11" spans="1:12">
      <c r="A11" s="4" t="s">
        <v>941</v>
      </c>
      <c r="J11" s="4" t="s">
        <v>942</v>
      </c>
      <c r="K11" s="4" t="s">
        <v>943</v>
      </c>
      <c r="L11" s="4" t="s">
        <v>943</v>
      </c>
    </row>
    <row r="12" spans="1:12">
      <c r="A12" s="4" t="s">
        <v>944</v>
      </c>
      <c r="K12" s="4" t="s">
        <v>945</v>
      </c>
    </row>
    <row r="13" spans="1:12">
      <c r="A13" s="4" t="s">
        <v>946</v>
      </c>
      <c r="J13" s="4" t="s">
        <v>947</v>
      </c>
      <c r="K13" s="4" t="s">
        <v>948</v>
      </c>
      <c r="L13" s="4" t="s">
        <v>949</v>
      </c>
    </row>
    <row r="14" spans="1:12">
      <c r="A14" s="4" t="s">
        <v>950</v>
      </c>
      <c r="J14" s="4" t="s">
        <v>951</v>
      </c>
      <c r="K14" s="4" t="s">
        <v>952</v>
      </c>
    </row>
    <row r="15" spans="1:12">
      <c r="A15" s="4" t="s">
        <v>953</v>
      </c>
      <c r="J15" s="4" t="s">
        <v>954</v>
      </c>
      <c r="K15" s="4" t="s">
        <v>916</v>
      </c>
      <c r="L15" s="4" t="s">
        <v>955</v>
      </c>
    </row>
    <row r="16" spans="1:12">
      <c r="A16" s="4" t="s">
        <v>956</v>
      </c>
      <c r="J16" s="4" t="s">
        <v>957</v>
      </c>
      <c r="K16" s="4" t="s">
        <v>958</v>
      </c>
      <c r="L16" s="4" t="s">
        <v>959</v>
      </c>
    </row>
    <row r="17" spans="1:12">
      <c r="A17" s="4" t="s">
        <v>960</v>
      </c>
      <c r="K17" s="4" t="s">
        <v>959</v>
      </c>
      <c r="L17" s="4" t="s">
        <v>958</v>
      </c>
    </row>
    <row r="18" spans="1:12">
      <c r="A18" s="4" t="s">
        <v>961</v>
      </c>
      <c r="J18" s="4" t="s">
        <v>962</v>
      </c>
      <c r="K18" s="4" t="s">
        <v>963</v>
      </c>
      <c r="L18" s="4" t="s">
        <v>943</v>
      </c>
    </row>
    <row r="19" spans="1:12">
      <c r="A19" s="3" t="s">
        <v>964</v>
      </c>
    </row>
    <row r="20" spans="1:12">
      <c r="A20" s="4" t="s">
        <v>965</v>
      </c>
      <c r="B20" s="5" t="n">
        <v>2716000</v>
      </c>
      <c r="F20" s="5" t="n">
        <v>1362000</v>
      </c>
      <c r="J20" s="7" t="n">
        <v>2716000</v>
      </c>
      <c r="K20" s="7" t="n">
        <v>1362000</v>
      </c>
    </row>
    <row r="21" spans="1:12">
      <c r="A21" s="4" t="s">
        <v>297</v>
      </c>
      <c r="B21" s="5" t="n">
        <v>14885000</v>
      </c>
      <c r="F21" s="5" t="n">
        <v>15751000</v>
      </c>
      <c r="J21" s="5" t="n">
        <v>14885000</v>
      </c>
      <c r="K21" s="5" t="n">
        <v>15751000</v>
      </c>
    </row>
    <row r="22" spans="1:12">
      <c r="A22" s="4" t="s">
        <v>966</v>
      </c>
      <c r="B22" s="5" t="n">
        <v>2208000</v>
      </c>
      <c r="F22" s="5" t="n">
        <v>1869000</v>
      </c>
      <c r="J22" s="5" t="n">
        <v>2208000</v>
      </c>
      <c r="K22" s="5" t="n">
        <v>1869000</v>
      </c>
    </row>
    <row r="23" spans="1:12">
      <c r="A23" s="4" t="s">
        <v>967</v>
      </c>
      <c r="B23" s="5" t="n">
        <v>1454000</v>
      </c>
      <c r="F23" s="5" t="n">
        <v>2455000</v>
      </c>
      <c r="J23" s="5" t="n">
        <v>1454000</v>
      </c>
      <c r="K23" s="5" t="n">
        <v>2455000</v>
      </c>
    </row>
    <row r="24" spans="1:12">
      <c r="A24" s="4" t="s">
        <v>968</v>
      </c>
      <c r="B24" s="5" t="n">
        <v>691000</v>
      </c>
      <c r="F24" s="5" t="n">
        <v>970000</v>
      </c>
      <c r="J24" s="5" t="n">
        <v>691000</v>
      </c>
      <c r="K24" s="5" t="n">
        <v>970000</v>
      </c>
    </row>
    <row r="25" spans="1:12">
      <c r="A25" s="4" t="s">
        <v>969</v>
      </c>
      <c r="B25" s="5" t="n">
        <v>4563000</v>
      </c>
      <c r="F25" s="5" t="n">
        <v>7712000</v>
      </c>
      <c r="J25" s="5" t="n">
        <v>4563000</v>
      </c>
      <c r="K25" s="5" t="n">
        <v>7712000</v>
      </c>
    </row>
    <row r="26" spans="1:12">
      <c r="A26" s="4" t="s">
        <v>970</v>
      </c>
      <c r="B26" s="5" t="n">
        <v>744000</v>
      </c>
      <c r="F26" s="5" t="n">
        <v>604000</v>
      </c>
      <c r="J26" s="5" t="n">
        <v>744000</v>
      </c>
      <c r="K26" s="5" t="n">
        <v>604000</v>
      </c>
    </row>
    <row r="27" spans="1:12">
      <c r="A27" s="4" t="s">
        <v>971</v>
      </c>
      <c r="B27" s="5" t="n">
        <v>260000</v>
      </c>
      <c r="F27" s="5" t="n">
        <v>759000</v>
      </c>
      <c r="J27" s="5" t="n">
        <v>260000</v>
      </c>
      <c r="K27" s="5" t="n">
        <v>759000</v>
      </c>
    </row>
    <row r="28" spans="1:12">
      <c r="A28" s="4" t="s">
        <v>972</v>
      </c>
      <c r="B28" s="5" t="n">
        <v>1095000</v>
      </c>
      <c r="F28" s="5" t="n">
        <v>1336000</v>
      </c>
      <c r="J28" s="5" t="n">
        <v>1095000</v>
      </c>
      <c r="K28" s="5" t="n">
        <v>1336000</v>
      </c>
    </row>
    <row r="29" spans="1:12">
      <c r="A29" s="4" t="s">
        <v>144</v>
      </c>
      <c r="B29" s="5" t="n">
        <v>28616000</v>
      </c>
      <c r="F29" s="5" t="n">
        <v>32818000</v>
      </c>
      <c r="J29" s="5" t="n">
        <v>28616000</v>
      </c>
      <c r="K29" s="5" t="n">
        <v>32818000</v>
      </c>
    </row>
    <row r="30" spans="1:12">
      <c r="A30" s="3" t="s">
        <v>973</v>
      </c>
    </row>
    <row r="31" spans="1:12">
      <c r="A31" s="4" t="s">
        <v>974</v>
      </c>
      <c r="B31" s="5" t="n">
        <v>-1213000</v>
      </c>
      <c r="F31" s="5" t="n">
        <v>-1909000</v>
      </c>
      <c r="J31" s="5" t="n">
        <v>-1213000</v>
      </c>
      <c r="K31" s="5" t="n">
        <v>-1909000</v>
      </c>
    </row>
    <row r="32" spans="1:12">
      <c r="A32" s="4" t="s">
        <v>968</v>
      </c>
      <c r="B32" s="5" t="n">
        <v>1868000</v>
      </c>
      <c r="F32" s="5" t="n">
        <v>1769000</v>
      </c>
      <c r="J32" s="5" t="n">
        <v>1868000</v>
      </c>
      <c r="K32" s="5" t="n">
        <v>1769000</v>
      </c>
    </row>
    <row r="33" spans="1:12">
      <c r="A33" s="4" t="s">
        <v>969</v>
      </c>
      <c r="B33" s="5" t="n">
        <v>-1102000</v>
      </c>
      <c r="F33" s="5" t="n">
        <v>-1262000</v>
      </c>
      <c r="J33" s="5" t="n">
        <v>-1102000</v>
      </c>
      <c r="K33" s="5" t="n">
        <v>-1262000</v>
      </c>
    </row>
    <row r="34" spans="1:12">
      <c r="A34" s="4" t="s">
        <v>975</v>
      </c>
      <c r="B34" s="5" t="n">
        <v>-1159000</v>
      </c>
      <c r="F34" s="5" t="n">
        <v>-1120000</v>
      </c>
      <c r="J34" s="5" t="n">
        <v>-1159000</v>
      </c>
      <c r="K34" s="5" t="n">
        <v>-1120000</v>
      </c>
    </row>
    <row r="35" spans="1:12">
      <c r="A35" s="4" t="s">
        <v>976</v>
      </c>
      <c r="B35" s="5" t="n">
        <v>-9299000</v>
      </c>
      <c r="F35" s="5" t="n">
        <v>-10955000</v>
      </c>
      <c r="J35" s="5" t="n">
        <v>-9299000</v>
      </c>
      <c r="K35" s="5" t="n">
        <v>-10955000</v>
      </c>
    </row>
    <row r="36" spans="1:12">
      <c r="A36" s="4" t="s">
        <v>977</v>
      </c>
      <c r="B36" s="5" t="n">
        <v>1593000</v>
      </c>
      <c r="F36" s="5" t="n">
        <v>1168000</v>
      </c>
      <c r="J36" s="5" t="n">
        <v>1593000</v>
      </c>
      <c r="K36" s="5" t="n">
        <v>1168000</v>
      </c>
    </row>
    <row r="37" spans="1:12">
      <c r="A37" s="4" t="s">
        <v>972</v>
      </c>
      <c r="B37" s="5" t="n">
        <v>-984000</v>
      </c>
      <c r="J37" s="5" t="n">
        <v>-984000</v>
      </c>
    </row>
    <row r="38" spans="1:12">
      <c r="A38" s="4" t="s">
        <v>978</v>
      </c>
      <c r="B38" s="5" t="n">
        <v>-17218000</v>
      </c>
      <c r="F38" s="5" t="n">
        <v>-18183000</v>
      </c>
      <c r="J38" s="5" t="n">
        <v>-17218000</v>
      </c>
      <c r="K38" s="5" t="n">
        <v>-18183000</v>
      </c>
    </row>
    <row r="39" spans="1:12">
      <c r="A39" s="4" t="s">
        <v>979</v>
      </c>
      <c r="B39" s="5" t="n">
        <v>33000</v>
      </c>
      <c r="F39" s="5" t="n">
        <v>2661000</v>
      </c>
      <c r="J39" s="5" t="n">
        <v>33000</v>
      </c>
      <c r="K39" s="5" t="n">
        <v>2661000</v>
      </c>
    </row>
    <row r="40" spans="1:12">
      <c r="A40" s="4" t="s">
        <v>980</v>
      </c>
      <c r="B40" s="5" t="n">
        <v>11431000</v>
      </c>
      <c r="F40" s="5" t="n">
        <v>17296000</v>
      </c>
      <c r="J40" s="5" t="n">
        <v>11431000</v>
      </c>
      <c r="K40" s="5" t="n">
        <v>17296000</v>
      </c>
    </row>
    <row r="41" spans="1:12">
      <c r="A41" s="4" t="s">
        <v>466</v>
      </c>
      <c r="F41" s="5" t="n">
        <v>8100000</v>
      </c>
    </row>
    <row r="42" spans="1:12">
      <c r="A42" s="4" t="s">
        <v>981</v>
      </c>
      <c r="B42" s="7" t="n">
        <v>0</v>
      </c>
      <c r="F42" s="5" t="n">
        <v>0</v>
      </c>
      <c r="J42" s="7" t="n">
        <v>0</v>
      </c>
      <c r="K42" s="5" t="n">
        <v>0</v>
      </c>
    </row>
    <row r="43" spans="1:12">
      <c r="A43" s="4" t="s">
        <v>936</v>
      </c>
    </row>
    <row r="44" spans="1:12">
      <c r="A44" s="3" t="s">
        <v>973</v>
      </c>
    </row>
    <row r="45" spans="1:12">
      <c r="A45" s="4" t="s">
        <v>982</v>
      </c>
      <c r="F45" s="5" t="n">
        <v>12700000</v>
      </c>
      <c r="K45" s="5" t="n">
        <v>12700000</v>
      </c>
    </row>
    <row r="46" spans="1:12">
      <c r="A46" s="4" t="s">
        <v>983</v>
      </c>
    </row>
    <row r="47" spans="1:12">
      <c r="A47" s="3" t="s">
        <v>973</v>
      </c>
    </row>
    <row r="48" spans="1:12">
      <c r="A48" s="4" t="s">
        <v>467</v>
      </c>
      <c r="F48" s="7" t="n">
        <v>100000</v>
      </c>
      <c r="K48" s="7" t="n">
        <v>100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4</v>
      </c>
      <c r="B1" s="2" t="s">
        <v>1</v>
      </c>
    </row>
    <row r="2" spans="1:4">
      <c r="B2" s="2" t="s">
        <v>2</v>
      </c>
      <c r="C2" s="2" t="s">
        <v>30</v>
      </c>
      <c r="D2" s="2" t="s">
        <v>81</v>
      </c>
    </row>
    <row r="3" spans="1:4">
      <c r="A3" s="3" t="s">
        <v>985</v>
      </c>
    </row>
    <row r="4" spans="1:4">
      <c r="A4" s="4" t="s">
        <v>986</v>
      </c>
      <c r="B4" s="5" t="n">
        <v>115602</v>
      </c>
      <c r="C4" s="5" t="n">
        <v>121082</v>
      </c>
    </row>
    <row r="5" spans="1:4">
      <c r="A5" s="4" t="s">
        <v>987</v>
      </c>
      <c r="B5" s="6" t="n">
        <v>2.8</v>
      </c>
      <c r="C5" s="6" t="n">
        <v>3.6</v>
      </c>
    </row>
    <row r="6" spans="1:4">
      <c r="A6" s="3" t="s">
        <v>988</v>
      </c>
    </row>
    <row r="7" spans="1:4">
      <c r="A7" s="4" t="s">
        <v>989</v>
      </c>
      <c r="B7" s="5" t="n">
        <v>36639</v>
      </c>
      <c r="C7" s="5" t="n">
        <v>42439</v>
      </c>
    </row>
    <row r="8" spans="1:4">
      <c r="A8" s="3" t="s">
        <v>575</v>
      </c>
    </row>
    <row r="9" spans="1:4">
      <c r="A9" s="4" t="s">
        <v>990</v>
      </c>
      <c r="B9" s="6" t="n">
        <v>0.9</v>
      </c>
      <c r="C9" s="6" t="n">
        <v>1.3</v>
      </c>
    </row>
    <row r="10" spans="1:4">
      <c r="A10" s="3" t="s">
        <v>991</v>
      </c>
    </row>
    <row r="11" spans="1:4">
      <c r="A11" s="4" t="s">
        <v>992</v>
      </c>
      <c r="B11" s="4" t="s">
        <v>484</v>
      </c>
    </row>
    <row r="12" spans="1:4">
      <c r="A12" s="3" t="s">
        <v>993</v>
      </c>
    </row>
    <row r="13" spans="1:4">
      <c r="A13" s="4" t="s">
        <v>994</v>
      </c>
      <c r="B13" s="6" t="n">
        <v>5.4</v>
      </c>
      <c r="C13" s="13" t="n">
        <v>5.1</v>
      </c>
      <c r="D13" s="6" t="n">
        <v>4.3</v>
      </c>
    </row>
    <row r="14" spans="1:4">
      <c r="A14" s="3" t="s">
        <v>995</v>
      </c>
    </row>
    <row r="15" spans="1:4">
      <c r="A15" s="4" t="s">
        <v>996</v>
      </c>
      <c r="B15" s="13" t="n">
        <v>0.3</v>
      </c>
      <c r="C15" s="13" t="n">
        <v>0.3</v>
      </c>
      <c r="D15" s="6" t="n">
        <v>0.3</v>
      </c>
    </row>
    <row r="16" spans="1:4">
      <c r="A16" s="4" t="s">
        <v>997</v>
      </c>
      <c r="B16" s="13" t="n">
        <v>6.4</v>
      </c>
      <c r="C16" s="6" t="n">
        <v>10.2</v>
      </c>
    </row>
    <row r="17" spans="1:4">
      <c r="A17" s="4" t="s">
        <v>138</v>
      </c>
    </row>
    <row r="18" spans="1:4">
      <c r="A18" s="3" t="s">
        <v>995</v>
      </c>
    </row>
    <row r="19" spans="1:4">
      <c r="A19" s="4" t="s">
        <v>997</v>
      </c>
      <c r="B19" s="6" t="n">
        <v>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998</v>
      </c>
      <c r="B1" s="2" t="s">
        <v>1</v>
      </c>
    </row>
    <row r="2" spans="1:5">
      <c r="B2" s="2" t="s">
        <v>2</v>
      </c>
      <c r="C2" s="2" t="s">
        <v>665</v>
      </c>
      <c r="D2" s="2" t="s">
        <v>30</v>
      </c>
      <c r="E2" s="2" t="s">
        <v>999</v>
      </c>
    </row>
    <row r="3" spans="1:5">
      <c r="A3" s="3" t="s">
        <v>258</v>
      </c>
    </row>
    <row r="4" spans="1:5">
      <c r="A4" s="4" t="s">
        <v>1000</v>
      </c>
      <c r="B4" s="5" t="n">
        <v>1333333</v>
      </c>
    </row>
    <row r="5" spans="1:5">
      <c r="A5" s="4" t="s">
        <v>1001</v>
      </c>
      <c r="B5" s="4" t="s">
        <v>478</v>
      </c>
    </row>
    <row r="6" spans="1:5">
      <c r="A6" s="4" t="s">
        <v>1002</v>
      </c>
      <c r="B6" s="5" t="n">
        <v>310745</v>
      </c>
      <c r="D6" s="5" t="n">
        <v>500638</v>
      </c>
    </row>
    <row r="7" spans="1:5">
      <c r="A7" s="4" t="s">
        <v>1003</v>
      </c>
      <c r="E7" s="5" t="n">
        <v>666667</v>
      </c>
    </row>
    <row r="8" spans="1:5">
      <c r="A8" s="4" t="s">
        <v>1004</v>
      </c>
      <c r="C8" s="5" t="n">
        <v>333333</v>
      </c>
    </row>
    <row r="9" spans="1:5">
      <c r="A9" s="4" t="s">
        <v>1005</v>
      </c>
      <c r="B9" s="5" t="n">
        <v>333334</v>
      </c>
    </row>
    <row r="10" spans="1:5">
      <c r="A10" s="4" t="s">
        <v>479</v>
      </c>
    </row>
    <row r="11" spans="1:5">
      <c r="A11" s="3" t="s">
        <v>258</v>
      </c>
    </row>
    <row r="12" spans="1:5">
      <c r="A12" s="4" t="s">
        <v>1006</v>
      </c>
      <c r="B12" s="5" t="n">
        <v>1</v>
      </c>
    </row>
    <row r="13" spans="1:5">
      <c r="A13" s="4" t="s">
        <v>1007</v>
      </c>
    </row>
    <row r="14" spans="1:5">
      <c r="A14" s="3" t="s">
        <v>258</v>
      </c>
    </row>
    <row r="15" spans="1:5">
      <c r="A15" s="4" t="s">
        <v>481</v>
      </c>
      <c r="B15" s="4" t="s">
        <v>482</v>
      </c>
    </row>
    <row r="16" spans="1:5">
      <c r="A16" s="4" t="s">
        <v>1008</v>
      </c>
    </row>
    <row r="17" spans="1:5">
      <c r="A17" s="3" t="s">
        <v>258</v>
      </c>
    </row>
    <row r="18" spans="1:5">
      <c r="A18" s="4" t="s">
        <v>992</v>
      </c>
      <c r="B18" s="4" t="s">
        <v>1009</v>
      </c>
    </row>
    <row r="19" spans="1:5">
      <c r="A19" s="4" t="s">
        <v>1010</v>
      </c>
    </row>
    <row r="20" spans="1:5">
      <c r="A20" s="3" t="s">
        <v>258</v>
      </c>
    </row>
    <row r="21" spans="1:5">
      <c r="A21" s="4" t="s">
        <v>1011</v>
      </c>
      <c r="B21" s="5" t="n">
        <v>133333</v>
      </c>
    </row>
    <row r="22" spans="1:5">
      <c r="A22" s="4" t="s">
        <v>1012</v>
      </c>
    </row>
    <row r="23" spans="1:5">
      <c r="A23" s="3" t="s">
        <v>258</v>
      </c>
    </row>
    <row r="24" spans="1:5">
      <c r="A24" s="4" t="s">
        <v>1011</v>
      </c>
      <c r="B24" s="5" t="n">
        <v>66667</v>
      </c>
    </row>
    <row r="25" spans="1:5">
      <c r="A25" s="4" t="s">
        <v>1013</v>
      </c>
    </row>
    <row r="26" spans="1:5">
      <c r="A26" s="3" t="s">
        <v>258</v>
      </c>
    </row>
    <row r="27" spans="1:5">
      <c r="A27" s="4" t="s">
        <v>1014</v>
      </c>
      <c r="B27" s="7" t="n">
        <v>1000000</v>
      </c>
    </row>
    <row r="28" spans="1:5">
      <c r="A28" s="4" t="s">
        <v>1015</v>
      </c>
    </row>
    <row r="29" spans="1:5">
      <c r="A29" s="3" t="s">
        <v>258</v>
      </c>
    </row>
    <row r="30" spans="1:5">
      <c r="A30" s="4" t="s">
        <v>481</v>
      </c>
      <c r="B30" s="4" t="s">
        <v>484</v>
      </c>
    </row>
    <row r="31" spans="1:5">
      <c r="A31" s="4" t="s">
        <v>1016</v>
      </c>
    </row>
    <row r="32" spans="1:5">
      <c r="A32" s="3" t="s">
        <v>258</v>
      </c>
    </row>
    <row r="33" spans="1:5">
      <c r="A33" s="4" t="s">
        <v>1006</v>
      </c>
      <c r="B33" s="5" t="n">
        <v>1</v>
      </c>
    </row>
    <row r="34" spans="1:5">
      <c r="A34" s="4" t="s">
        <v>1017</v>
      </c>
      <c r="B34" s="4" t="s">
        <v>1018</v>
      </c>
    </row>
    <row r="35" spans="1:5">
      <c r="A35" s="4" t="s">
        <v>1019</v>
      </c>
    </row>
    <row r="36" spans="1:5">
      <c r="A36" s="3" t="s">
        <v>258</v>
      </c>
    </row>
    <row r="37" spans="1:5">
      <c r="A37" s="4" t="s">
        <v>1000</v>
      </c>
      <c r="B37" s="5" t="n">
        <v>44361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1"/>
    <col customWidth="1" max="2" min="2" width="24"/>
    <col customWidth="1" max="3" min="3" width="24"/>
    <col customWidth="1" max="4" min="4" width="30"/>
    <col customWidth="1" max="5" min="5" width="30"/>
    <col customWidth="1" max="6" min="6" width="30"/>
  </cols>
  <sheetData>
    <row r="1" spans="1:6">
      <c r="A1" s="1" t="s">
        <v>1020</v>
      </c>
      <c r="B1" s="2" t="s">
        <v>559</v>
      </c>
      <c r="C1" s="2" t="s">
        <v>1021</v>
      </c>
      <c r="D1" s="2" t="s">
        <v>1022</v>
      </c>
      <c r="E1" s="2" t="s">
        <v>1023</v>
      </c>
      <c r="F1" s="2" t="s">
        <v>1024</v>
      </c>
    </row>
    <row r="2" spans="1:6">
      <c r="A2" s="3" t="s">
        <v>1025</v>
      </c>
    </row>
    <row r="3" spans="1:6">
      <c r="A3" s="4" t="s">
        <v>1026</v>
      </c>
      <c r="B3" s="9" t="n">
        <v>1.35</v>
      </c>
    </row>
    <row r="4" spans="1:6">
      <c r="A4" s="4" t="s">
        <v>135</v>
      </c>
    </row>
    <row r="5" spans="1:6">
      <c r="A5" s="3" t="s">
        <v>1025</v>
      </c>
    </row>
    <row r="6" spans="1:6">
      <c r="A6" s="4" t="s">
        <v>515</v>
      </c>
      <c r="C6" s="11" t="n">
        <v>0.396</v>
      </c>
    </row>
    <row r="7" spans="1:6">
      <c r="A7" s="4" t="s">
        <v>1026</v>
      </c>
      <c r="C7" s="9" t="n">
        <v>1.35</v>
      </c>
    </row>
    <row r="8" spans="1:6">
      <c r="A8" s="4" t="s">
        <v>1027</v>
      </c>
    </row>
    <row r="9" spans="1:6">
      <c r="A9" s="3" t="s">
        <v>988</v>
      </c>
    </row>
    <row r="10" spans="1:6">
      <c r="A10" s="4" t="s">
        <v>1028</v>
      </c>
      <c r="D10" s="5" t="n">
        <v>213428</v>
      </c>
      <c r="E10" s="5" t="n">
        <v>209382</v>
      </c>
      <c r="F10" s="5" t="n">
        <v>96568</v>
      </c>
    </row>
    <row r="11" spans="1:6">
      <c r="A11" s="4" t="s">
        <v>1029</v>
      </c>
      <c r="D11" s="5" t="n">
        <v>-105275</v>
      </c>
      <c r="E11" s="5" t="n">
        <v>-99605</v>
      </c>
      <c r="F11" s="5" t="n">
        <v>-145774</v>
      </c>
    </row>
    <row r="12" spans="1:6">
      <c r="A12" s="4" t="s">
        <v>1030</v>
      </c>
      <c r="D12" s="5" t="n">
        <v>-16014</v>
      </c>
      <c r="E12" s="5" t="n">
        <v>-5279</v>
      </c>
      <c r="F12" s="5" t="n">
        <v>-394</v>
      </c>
    </row>
    <row r="13" spans="1:6">
      <c r="A13" s="4" t="s">
        <v>1031</v>
      </c>
      <c r="D13" s="5" t="n">
        <v>-4539</v>
      </c>
      <c r="E13" s="5" t="n">
        <v>-12430</v>
      </c>
      <c r="F13" s="5" t="n">
        <v>-50718</v>
      </c>
    </row>
    <row r="14" spans="1:6">
      <c r="A14" s="4" t="s">
        <v>1032</v>
      </c>
      <c r="D14" s="5" t="n">
        <v>87600</v>
      </c>
      <c r="E14" s="5" t="n">
        <v>213428</v>
      </c>
      <c r="F14" s="5" t="n">
        <v>209382</v>
      </c>
    </row>
    <row r="15" spans="1:6">
      <c r="A15" s="4" t="s">
        <v>1033</v>
      </c>
      <c r="D15" s="5" t="n">
        <v>70034</v>
      </c>
      <c r="E15" s="5" t="n">
        <v>167144</v>
      </c>
      <c r="F15" s="5" t="n">
        <v>209382</v>
      </c>
    </row>
    <row r="16" spans="1:6">
      <c r="A16" s="3" t="s">
        <v>1034</v>
      </c>
    </row>
    <row r="17" spans="1:6">
      <c r="A17" s="4" t="s">
        <v>1035</v>
      </c>
      <c r="D17" s="9" t="n">
        <v>16.97</v>
      </c>
      <c r="E17" s="9" t="n">
        <v>15.13</v>
      </c>
      <c r="F17" s="9" t="n">
        <v>43.64</v>
      </c>
    </row>
    <row r="18" spans="1:6">
      <c r="A18" s="4" t="s">
        <v>1036</v>
      </c>
      <c r="D18" s="10" t="n">
        <v>13.38</v>
      </c>
      <c r="E18" s="10" t="n">
        <v>13.74</v>
      </c>
      <c r="F18" s="10" t="n">
        <v>15.09</v>
      </c>
    </row>
    <row r="19" spans="1:6">
      <c r="A19" s="4" t="s">
        <v>1037</v>
      </c>
      <c r="D19" s="10" t="n">
        <v>22.02</v>
      </c>
      <c r="E19" s="10" t="n">
        <v>23.53</v>
      </c>
      <c r="F19" s="10" t="n">
        <v>13.87</v>
      </c>
    </row>
    <row r="20" spans="1:6">
      <c r="A20" s="4" t="s">
        <v>1038</v>
      </c>
      <c r="D20" s="10" t="n">
        <v>12.9</v>
      </c>
      <c r="E20" s="10" t="n">
        <v>52.4</v>
      </c>
      <c r="F20" s="10" t="n">
        <v>58.23</v>
      </c>
    </row>
    <row r="21" spans="1:6">
      <c r="A21" s="4" t="s">
        <v>1039</v>
      </c>
      <c r="D21" s="10" t="n">
        <v>20.58</v>
      </c>
      <c r="E21" s="10" t="n">
        <v>16.97</v>
      </c>
      <c r="F21" s="10" t="n">
        <v>15.13</v>
      </c>
    </row>
    <row r="22" spans="1:6">
      <c r="A22" s="4" t="s">
        <v>1040</v>
      </c>
      <c r="D22" s="9" t="n">
        <v>19.84</v>
      </c>
      <c r="E22" s="9" t="n">
        <v>15.16</v>
      </c>
      <c r="F22" s="9" t="n">
        <v>15.13</v>
      </c>
    </row>
    <row r="23" spans="1:6">
      <c r="A23" s="4" t="s">
        <v>1041</v>
      </c>
    </row>
    <row r="24" spans="1:6">
      <c r="A24" s="3" t="s">
        <v>988</v>
      </c>
    </row>
    <row r="25" spans="1:6">
      <c r="A25" s="4" t="s">
        <v>1042</v>
      </c>
      <c r="F25" s="5" t="n">
        <v>309700</v>
      </c>
    </row>
    <row r="26" spans="1:6">
      <c r="A26" s="3" t="s">
        <v>1034</v>
      </c>
    </row>
    <row r="27" spans="1:6">
      <c r="A27" s="4" t="s">
        <v>1043</v>
      </c>
      <c r="F27" s="9" t="n">
        <v>13.29</v>
      </c>
    </row>
    <row r="28" spans="1:6">
      <c r="A28" s="4" t="s">
        <v>1044</v>
      </c>
    </row>
    <row r="29" spans="1:6">
      <c r="A29" s="3" t="s">
        <v>988</v>
      </c>
    </row>
    <row r="30" spans="1:6">
      <c r="A30" s="4" t="s">
        <v>1042</v>
      </c>
      <c r="E30" s="5" t="n">
        <v>121360</v>
      </c>
    </row>
    <row r="31" spans="1:6">
      <c r="A31" s="3" t="s">
        <v>1034</v>
      </c>
    </row>
    <row r="32" spans="1:6">
      <c r="A32" s="4" t="s">
        <v>1043</v>
      </c>
      <c r="E32" s="9" t="n">
        <v>21.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14"/>
  </cols>
  <sheetData>
    <row r="1" spans="1:4">
      <c r="A1" s="1" t="s">
        <v>1045</v>
      </c>
      <c r="B1" s="2" t="s">
        <v>1</v>
      </c>
    </row>
    <row r="2" spans="1:4">
      <c r="B2" s="2" t="s">
        <v>2</v>
      </c>
      <c r="C2" s="2" t="s">
        <v>30</v>
      </c>
      <c r="D2" s="2" t="s">
        <v>81</v>
      </c>
    </row>
    <row r="3" spans="1:4">
      <c r="A3" s="3" t="s">
        <v>1025</v>
      </c>
    </row>
    <row r="4" spans="1:4">
      <c r="A4" s="4" t="s">
        <v>469</v>
      </c>
      <c r="B4" s="7" t="n">
        <v>3500000</v>
      </c>
      <c r="C4" s="7" t="n">
        <v>2600000</v>
      </c>
      <c r="D4" s="7" t="n">
        <v>1800000</v>
      </c>
    </row>
    <row r="5" spans="1:4">
      <c r="A5" s="4" t="s">
        <v>1046</v>
      </c>
      <c r="B5" s="4" t="s">
        <v>1047</v>
      </c>
    </row>
    <row r="6" spans="1:4">
      <c r="A6" s="4" t="s">
        <v>1027</v>
      </c>
    </row>
    <row r="7" spans="1:4">
      <c r="A7" s="3" t="s">
        <v>1048</v>
      </c>
    </row>
    <row r="8" spans="1:4">
      <c r="A8" s="4" t="s">
        <v>1049</v>
      </c>
      <c r="B8" s="5" t="n">
        <v>87600</v>
      </c>
    </row>
    <row r="9" spans="1:4">
      <c r="A9" s="4" t="s">
        <v>1050</v>
      </c>
      <c r="B9" s="9" t="n">
        <v>20.58</v>
      </c>
    </row>
    <row r="10" spans="1:4">
      <c r="A10" s="4" t="s">
        <v>1051</v>
      </c>
      <c r="B10" s="4" t="s">
        <v>1052</v>
      </c>
    </row>
    <row r="11" spans="1:4">
      <c r="A11" s="4" t="s">
        <v>1053</v>
      </c>
      <c r="B11" s="7" t="n">
        <v>312</v>
      </c>
    </row>
    <row r="12" spans="1:4">
      <c r="A12" s="3" t="s">
        <v>1054</v>
      </c>
    </row>
    <row r="13" spans="1:4">
      <c r="A13" s="4" t="s">
        <v>1049</v>
      </c>
      <c r="B13" s="5" t="n">
        <v>70034</v>
      </c>
    </row>
    <row r="14" spans="1:4">
      <c r="A14" s="4" t="s">
        <v>1053</v>
      </c>
      <c r="B14" s="7" t="n">
        <v>295</v>
      </c>
    </row>
    <row r="15" spans="1:4">
      <c r="A15" s="3" t="s">
        <v>1025</v>
      </c>
    </row>
    <row r="16" spans="1:4">
      <c r="A16" s="4" t="s">
        <v>469</v>
      </c>
      <c r="C16" s="7" t="n">
        <v>200000</v>
      </c>
    </row>
    <row r="17" spans="1:4">
      <c r="A17" s="4" t="s">
        <v>1055</v>
      </c>
      <c r="B17" s="7" t="n">
        <v>200000</v>
      </c>
    </row>
    <row r="18" spans="1:4">
      <c r="A18" s="4" t="s">
        <v>1056</v>
      </c>
    </row>
    <row r="19" spans="1:4">
      <c r="A19" s="3" t="s">
        <v>1057</v>
      </c>
    </row>
    <row r="20" spans="1:4">
      <c r="A20" s="4" t="s">
        <v>1058</v>
      </c>
      <c r="B20" s="9" t="n">
        <v>10.43</v>
      </c>
    </row>
    <row r="21" spans="1:4">
      <c r="A21" s="4" t="s">
        <v>1059</v>
      </c>
      <c r="B21" s="9" t="n">
        <v>13.47</v>
      </c>
    </row>
    <row r="22" spans="1:4">
      <c r="A22" s="3" t="s">
        <v>1048</v>
      </c>
    </row>
    <row r="23" spans="1:4">
      <c r="A23" s="4" t="s">
        <v>1049</v>
      </c>
      <c r="B23" s="5" t="n">
        <v>21173</v>
      </c>
    </row>
    <row r="24" spans="1:4">
      <c r="A24" s="4" t="s">
        <v>1050</v>
      </c>
      <c r="B24" s="9" t="n">
        <v>12.31</v>
      </c>
    </row>
    <row r="25" spans="1:4">
      <c r="A25" s="4" t="s">
        <v>1051</v>
      </c>
      <c r="B25" s="4" t="s">
        <v>1060</v>
      </c>
    </row>
    <row r="26" spans="1:4">
      <c r="A26" s="3" t="s">
        <v>1054</v>
      </c>
    </row>
    <row r="27" spans="1:4">
      <c r="A27" s="4" t="s">
        <v>1049</v>
      </c>
      <c r="B27" s="5" t="n">
        <v>21173</v>
      </c>
    </row>
    <row r="28" spans="1:4">
      <c r="A28" s="4" t="s">
        <v>1061</v>
      </c>
    </row>
    <row r="29" spans="1:4">
      <c r="A29" s="3" t="s">
        <v>1048</v>
      </c>
    </row>
    <row r="30" spans="1:4">
      <c r="A30" s="4" t="s">
        <v>1049</v>
      </c>
      <c r="B30" s="5" t="n">
        <v>924</v>
      </c>
    </row>
    <row r="31" spans="1:4">
      <c r="A31" s="4" t="s">
        <v>1050</v>
      </c>
      <c r="B31" s="9" t="n">
        <v>17.05</v>
      </c>
    </row>
    <row r="32" spans="1:4">
      <c r="A32" s="4" t="s">
        <v>1051</v>
      </c>
      <c r="B32" s="4" t="s">
        <v>1062</v>
      </c>
    </row>
    <row r="33" spans="1:4">
      <c r="A33" s="3" t="s">
        <v>1054</v>
      </c>
    </row>
    <row r="34" spans="1:4">
      <c r="A34" s="4" t="s">
        <v>1049</v>
      </c>
      <c r="B34" s="5" t="n">
        <v>924</v>
      </c>
    </row>
    <row r="35" spans="1:4">
      <c r="A35" s="4" t="s">
        <v>1063</v>
      </c>
    </row>
    <row r="36" spans="1:4">
      <c r="A36" s="3" t="s">
        <v>1057</v>
      </c>
    </row>
    <row r="37" spans="1:4">
      <c r="A37" s="4" t="s">
        <v>1058</v>
      </c>
      <c r="B37" s="9" t="n">
        <v>21.03</v>
      </c>
    </row>
    <row r="38" spans="1:4">
      <c r="A38" s="4" t="s">
        <v>1059</v>
      </c>
      <c r="B38" s="9" t="n">
        <v>23.53</v>
      </c>
    </row>
    <row r="39" spans="1:4">
      <c r="A39" s="3" t="s">
        <v>1048</v>
      </c>
    </row>
    <row r="40" spans="1:4">
      <c r="A40" s="4" t="s">
        <v>1049</v>
      </c>
      <c r="B40" s="5" t="n">
        <v>65503</v>
      </c>
    </row>
    <row r="41" spans="1:4">
      <c r="A41" s="4" t="s">
        <v>1050</v>
      </c>
      <c r="B41" s="9" t="n">
        <v>23.3</v>
      </c>
    </row>
    <row r="42" spans="1:4">
      <c r="A42" s="4" t="s">
        <v>1051</v>
      </c>
      <c r="B42" s="4" t="s">
        <v>1064</v>
      </c>
    </row>
    <row r="43" spans="1:4">
      <c r="A43" s="3" t="s">
        <v>1054</v>
      </c>
    </row>
    <row r="44" spans="1:4">
      <c r="A44" s="4" t="s">
        <v>1049</v>
      </c>
      <c r="B44" s="5" t="n">
        <v>479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1065</v>
      </c>
      <c r="B1" s="2" t="s">
        <v>1066</v>
      </c>
      <c r="C1" s="2" t="s">
        <v>1067</v>
      </c>
      <c r="D1" s="2" t="s">
        <v>2</v>
      </c>
      <c r="E1" s="2" t="s">
        <v>30</v>
      </c>
      <c r="F1" s="2" t="s">
        <v>81</v>
      </c>
    </row>
    <row r="2" spans="1:6">
      <c r="A2" s="3" t="s">
        <v>988</v>
      </c>
    </row>
    <row r="3" spans="1:6">
      <c r="A3" s="4" t="s">
        <v>1068</v>
      </c>
      <c r="D3" s="5" t="n">
        <v>23977</v>
      </c>
      <c r="E3" s="4" t="s">
        <v>61</v>
      </c>
      <c r="F3" s="4" t="s">
        <v>61</v>
      </c>
    </row>
    <row r="4" spans="1:6">
      <c r="A4" s="4" t="s">
        <v>1069</v>
      </c>
      <c r="D4" s="5" t="n">
        <v>-201</v>
      </c>
    </row>
    <row r="5" spans="1:6">
      <c r="A5" s="3" t="s">
        <v>1070</v>
      </c>
    </row>
    <row r="6" spans="1:6">
      <c r="A6" s="4" t="s">
        <v>1071</v>
      </c>
      <c r="D6" s="9" t="n">
        <v>25.47</v>
      </c>
      <c r="E6" s="4" t="s">
        <v>61</v>
      </c>
      <c r="F6" s="4" t="s">
        <v>61</v>
      </c>
    </row>
    <row r="7" spans="1:6">
      <c r="A7" s="4" t="s">
        <v>1037</v>
      </c>
      <c r="D7" s="9" t="n">
        <v>31.67</v>
      </c>
    </row>
    <row r="8" spans="1:6">
      <c r="A8" s="3" t="s">
        <v>1025</v>
      </c>
    </row>
    <row r="9" spans="1:6">
      <c r="A9" s="4" t="s">
        <v>469</v>
      </c>
      <c r="D9" s="7" t="n">
        <v>3500</v>
      </c>
      <c r="E9" s="7" t="n">
        <v>2600</v>
      </c>
      <c r="F9" s="7" t="n">
        <v>1800</v>
      </c>
    </row>
    <row r="10" spans="1:6">
      <c r="A10" s="4" t="s">
        <v>1072</v>
      </c>
      <c r="D10" s="7" t="n">
        <v>10900</v>
      </c>
    </row>
    <row r="11" spans="1:6">
      <c r="A11" s="4" t="s">
        <v>1046</v>
      </c>
      <c r="D11" s="4" t="s">
        <v>1047</v>
      </c>
    </row>
    <row r="12" spans="1:6">
      <c r="A12" s="4" t="s">
        <v>1073</v>
      </c>
      <c r="D12" s="5" t="n">
        <v>104637</v>
      </c>
      <c r="E12" s="5" t="n">
        <v>79459</v>
      </c>
      <c r="F12" s="5" t="n">
        <v>43396</v>
      </c>
    </row>
    <row r="13" spans="1:6">
      <c r="A13" s="4" t="s">
        <v>479</v>
      </c>
    </row>
    <row r="14" spans="1:6">
      <c r="A14" s="3" t="s">
        <v>988</v>
      </c>
    </row>
    <row r="15" spans="1:6">
      <c r="A15" s="4" t="s">
        <v>1074</v>
      </c>
      <c r="D15" s="5" t="n">
        <v>587763</v>
      </c>
      <c r="E15" s="5" t="n">
        <v>552610</v>
      </c>
      <c r="F15" s="5" t="n">
        <v>424930</v>
      </c>
    </row>
    <row r="16" spans="1:6">
      <c r="A16" s="4" t="s">
        <v>1075</v>
      </c>
      <c r="D16" s="5" t="n">
        <v>172571</v>
      </c>
      <c r="E16" s="5" t="n">
        <v>160532</v>
      </c>
      <c r="F16" s="5" t="n">
        <v>126669</v>
      </c>
    </row>
    <row r="17" spans="1:6">
      <c r="A17" s="4" t="s">
        <v>1076</v>
      </c>
      <c r="D17" s="5" t="n">
        <v>16879</v>
      </c>
      <c r="E17" s="5" t="n">
        <v>13479</v>
      </c>
      <c r="F17" s="5" t="n">
        <v>14935</v>
      </c>
    </row>
    <row r="18" spans="1:6">
      <c r="A18" s="4" t="s">
        <v>1077</v>
      </c>
      <c r="D18" s="5" t="n">
        <v>-104512</v>
      </c>
      <c r="E18" s="5" t="n">
        <v>-116498</v>
      </c>
      <c r="F18" s="5" t="n">
        <v>-54913</v>
      </c>
    </row>
    <row r="19" spans="1:6">
      <c r="A19" s="4" t="s">
        <v>1069</v>
      </c>
      <c r="D19" s="5" t="n">
        <v>-6183</v>
      </c>
      <c r="E19" s="5" t="n">
        <v>-22360</v>
      </c>
      <c r="F19" s="5" t="n">
        <v>-12015</v>
      </c>
    </row>
    <row r="20" spans="1:6">
      <c r="A20" s="4" t="s">
        <v>1078</v>
      </c>
      <c r="D20" s="5" t="n">
        <v>690495</v>
      </c>
      <c r="E20" s="5" t="n">
        <v>587763</v>
      </c>
      <c r="F20" s="5" t="n">
        <v>552610</v>
      </c>
    </row>
    <row r="21" spans="1:6">
      <c r="A21" s="3" t="s">
        <v>1070</v>
      </c>
    </row>
    <row r="22" spans="1:6">
      <c r="A22" s="4" t="s">
        <v>1079</v>
      </c>
      <c r="D22" s="9" t="n">
        <v>22.68</v>
      </c>
      <c r="E22" s="9" t="n">
        <v>18.45</v>
      </c>
      <c r="F22" s="9" t="n">
        <v>17.1</v>
      </c>
    </row>
    <row r="23" spans="1:6">
      <c r="A23" s="4" t="s">
        <v>1080</v>
      </c>
      <c r="D23" s="10" t="n">
        <v>31.7</v>
      </c>
      <c r="E23" s="10" t="n">
        <v>30.34</v>
      </c>
      <c r="F23" s="10" t="n">
        <v>22.44</v>
      </c>
    </row>
    <row r="24" spans="1:6">
      <c r="A24" s="4" t="s">
        <v>1081</v>
      </c>
      <c r="D24" s="10" t="n">
        <v>29.96</v>
      </c>
      <c r="E24" s="10" t="n">
        <v>30.14</v>
      </c>
      <c r="F24" s="10" t="n">
        <v>21.09</v>
      </c>
    </row>
    <row r="25" spans="1:6">
      <c r="A25" s="4" t="s">
        <v>1082</v>
      </c>
      <c r="D25" s="10" t="n">
        <v>16.4</v>
      </c>
      <c r="E25" s="10" t="n">
        <v>14.73</v>
      </c>
      <c r="F25" s="10" t="n">
        <v>14.61</v>
      </c>
    </row>
    <row r="26" spans="1:6">
      <c r="A26" s="4" t="s">
        <v>1037</v>
      </c>
      <c r="D26" s="10" t="n">
        <v>24.84</v>
      </c>
      <c r="E26" s="10" t="n">
        <v>19.2</v>
      </c>
      <c r="F26" s="10" t="n">
        <v>15.19</v>
      </c>
    </row>
    <row r="27" spans="1:6">
      <c r="A27" s="4" t="s">
        <v>1083</v>
      </c>
      <c r="D27" s="9" t="n">
        <v>26.14</v>
      </c>
      <c r="E27" s="9" t="n">
        <v>22.68</v>
      </c>
      <c r="F27" s="9" t="n">
        <v>18.45</v>
      </c>
    </row>
    <row r="28" spans="1:6">
      <c r="A28" s="3" t="s">
        <v>1025</v>
      </c>
    </row>
    <row r="29" spans="1:6">
      <c r="A29" s="4" t="s">
        <v>469</v>
      </c>
      <c r="D29" s="7" t="n">
        <v>0</v>
      </c>
    </row>
    <row r="30" spans="1:6">
      <c r="A30" s="4" t="s">
        <v>1073</v>
      </c>
      <c r="D30" s="5" t="n">
        <v>104637</v>
      </c>
      <c r="E30" s="5" t="n">
        <v>79459</v>
      </c>
      <c r="F30" s="5" t="n">
        <v>43396</v>
      </c>
    </row>
    <row r="31" spans="1:6">
      <c r="A31" s="4" t="s">
        <v>1084</v>
      </c>
    </row>
    <row r="32" spans="1:6">
      <c r="A32" s="3" t="s">
        <v>988</v>
      </c>
    </row>
    <row r="33" spans="1:6">
      <c r="A33" s="4" t="s">
        <v>1085</v>
      </c>
      <c r="B33" s="9" t="n">
        <v>31.7</v>
      </c>
    </row>
    <row r="34" spans="1:6">
      <c r="A34" s="3" t="s">
        <v>1025</v>
      </c>
    </row>
    <row r="35" spans="1:6">
      <c r="A35" s="4" t="s">
        <v>469</v>
      </c>
      <c r="B35" s="7" t="n">
        <v>5200</v>
      </c>
    </row>
    <row r="36" spans="1:6">
      <c r="A36" s="4" t="s">
        <v>1086</v>
      </c>
      <c r="B36" s="4" t="s">
        <v>635</v>
      </c>
    </row>
    <row r="37" spans="1:6">
      <c r="A37" s="4" t="s">
        <v>1087</v>
      </c>
    </row>
    <row r="38" spans="1:6">
      <c r="A38" s="3" t="s">
        <v>1025</v>
      </c>
    </row>
    <row r="39" spans="1:6">
      <c r="A39" s="4" t="s">
        <v>1046</v>
      </c>
      <c r="B39" s="4" t="s">
        <v>1088</v>
      </c>
    </row>
    <row r="40" spans="1:6">
      <c r="A40" s="4" t="s">
        <v>1089</v>
      </c>
    </row>
    <row r="41" spans="1:6">
      <c r="A41" s="3" t="s">
        <v>1025</v>
      </c>
    </row>
    <row r="42" spans="1:6">
      <c r="A42" s="4" t="s">
        <v>1046</v>
      </c>
      <c r="B42" s="4" t="s">
        <v>484</v>
      </c>
    </row>
    <row r="43" spans="1:6">
      <c r="A43" s="4" t="s">
        <v>1090</v>
      </c>
    </row>
    <row r="44" spans="1:6">
      <c r="A44" s="3" t="s">
        <v>988</v>
      </c>
    </row>
    <row r="45" spans="1:6">
      <c r="A45" s="4" t="s">
        <v>1074</v>
      </c>
      <c r="D45" s="5" t="n">
        <v>42411</v>
      </c>
      <c r="E45" s="5" t="n">
        <v>35038</v>
      </c>
      <c r="F45" s="5" t="n">
        <v>24763</v>
      </c>
    </row>
    <row r="46" spans="1:6">
      <c r="A46" s="4" t="s">
        <v>1075</v>
      </c>
      <c r="D46" s="5" t="n">
        <v>20500</v>
      </c>
      <c r="E46" s="5" t="n">
        <v>24100</v>
      </c>
      <c r="F46" s="5" t="n">
        <v>22428</v>
      </c>
    </row>
    <row r="47" spans="1:6">
      <c r="A47" s="4" t="s">
        <v>1076</v>
      </c>
      <c r="D47" s="5" t="n">
        <v>2300</v>
      </c>
      <c r="E47" s="5" t="n">
        <v>2426</v>
      </c>
      <c r="F47" s="5" t="n">
        <v>2576</v>
      </c>
    </row>
    <row r="48" spans="1:6">
      <c r="A48" s="4" t="s">
        <v>1077</v>
      </c>
      <c r="D48" s="5" t="n">
        <v>-20584</v>
      </c>
      <c r="E48" s="5" t="n">
        <v>-19153</v>
      </c>
      <c r="F48" s="5" t="n">
        <v>-14729</v>
      </c>
    </row>
    <row r="49" spans="1:6">
      <c r="A49" s="4" t="s">
        <v>1078</v>
      </c>
      <c r="D49" s="5" t="n">
        <v>20449</v>
      </c>
      <c r="E49" s="5" t="n">
        <v>42411</v>
      </c>
      <c r="F49" s="5" t="n">
        <v>35038</v>
      </c>
    </row>
    <row r="50" spans="1:6">
      <c r="A50" s="4" t="s">
        <v>1091</v>
      </c>
      <c r="D50" s="5" t="n">
        <v>86700</v>
      </c>
      <c r="E50" s="5" t="n">
        <v>119985</v>
      </c>
      <c r="F50" s="5" t="n">
        <v>93459</v>
      </c>
    </row>
    <row r="51" spans="1:6">
      <c r="A51" s="3" t="s">
        <v>1070</v>
      </c>
    </row>
    <row r="52" spans="1:6">
      <c r="A52" s="4" t="s">
        <v>1079</v>
      </c>
      <c r="D52" s="9" t="n">
        <v>25.47</v>
      </c>
      <c r="E52" s="9" t="n">
        <v>21.04</v>
      </c>
      <c r="F52" s="9" t="n">
        <v>19.25</v>
      </c>
    </row>
    <row r="53" spans="1:6">
      <c r="A53" s="4" t="s">
        <v>1080</v>
      </c>
      <c r="D53" s="10" t="n">
        <v>31.7</v>
      </c>
      <c r="E53" s="10" t="n">
        <v>29.61</v>
      </c>
      <c r="F53" s="10" t="n">
        <v>22.44</v>
      </c>
    </row>
    <row r="54" spans="1:6">
      <c r="A54" s="4" t="s">
        <v>1081</v>
      </c>
      <c r="D54" s="10" t="n">
        <v>29.99</v>
      </c>
      <c r="E54" s="10" t="n">
        <v>30.22</v>
      </c>
      <c r="F54" s="10" t="n">
        <v>21.2</v>
      </c>
    </row>
    <row r="55" spans="1:6">
      <c r="A55" s="4" t="s">
        <v>1082</v>
      </c>
      <c r="D55" s="10" t="n">
        <v>29.68</v>
      </c>
      <c r="E55" s="10" t="n">
        <v>23.18</v>
      </c>
      <c r="F55" s="10" t="n">
        <v>20.18</v>
      </c>
    </row>
    <row r="56" spans="1:6">
      <c r="A56" s="4" t="s">
        <v>1083</v>
      </c>
      <c r="D56" s="10" t="n">
        <v>27.93</v>
      </c>
      <c r="E56" s="10" t="n">
        <v>25.47</v>
      </c>
      <c r="F56" s="10" t="n">
        <v>21.04</v>
      </c>
    </row>
    <row r="57" spans="1:6">
      <c r="A57" s="4" t="s">
        <v>1039</v>
      </c>
      <c r="D57" s="9" t="n">
        <v>22.42</v>
      </c>
      <c r="E57" s="7" t="n">
        <v>21</v>
      </c>
      <c r="F57" s="9" t="n">
        <v>18.54</v>
      </c>
    </row>
    <row r="58" spans="1:6">
      <c r="A58" s="4" t="s">
        <v>1092</v>
      </c>
    </row>
    <row r="59" spans="1:6">
      <c r="A59" s="3" t="s">
        <v>988</v>
      </c>
    </row>
    <row r="60" spans="1:6">
      <c r="A60" s="4" t="s">
        <v>1085</v>
      </c>
      <c r="C60" s="9" t="n">
        <v>31.7</v>
      </c>
    </row>
    <row r="61" spans="1:6">
      <c r="A61" s="3" t="s">
        <v>1025</v>
      </c>
    </row>
    <row r="62" spans="1:6">
      <c r="A62" s="4" t="s">
        <v>1072</v>
      </c>
      <c r="C62" s="7" t="n">
        <v>600</v>
      </c>
    </row>
    <row r="63" spans="1:6">
      <c r="A63" s="4" t="s">
        <v>1046</v>
      </c>
      <c r="C63" s="4" t="s">
        <v>482</v>
      </c>
    </row>
    <row r="64" spans="1:6">
      <c r="A64" s="4" t="s">
        <v>1093</v>
      </c>
    </row>
    <row r="65" spans="1:6">
      <c r="A65" s="3" t="s">
        <v>988</v>
      </c>
    </row>
    <row r="66" spans="1:6">
      <c r="A66" s="4" t="s">
        <v>1094</v>
      </c>
      <c r="D66" s="4" t="s">
        <v>61</v>
      </c>
      <c r="E66" s="4" t="s">
        <v>61</v>
      </c>
      <c r="F66" s="5" t="n">
        <v>53004</v>
      </c>
    </row>
    <row r="67" spans="1:6">
      <c r="A67" s="3" t="s">
        <v>1070</v>
      </c>
    </row>
    <row r="68" spans="1:6">
      <c r="A68" s="4" t="s">
        <v>1094</v>
      </c>
      <c r="D68" s="4" t="s">
        <v>61</v>
      </c>
      <c r="E68" s="4" t="s">
        <v>61</v>
      </c>
      <c r="F68" s="9" t="n">
        <v>14.25</v>
      </c>
    </row>
    <row r="69" spans="1:6">
      <c r="A69" s="4" t="s">
        <v>1095</v>
      </c>
    </row>
    <row r="70" spans="1:6">
      <c r="A70" s="3" t="s">
        <v>988</v>
      </c>
    </row>
    <row r="71" spans="1:6">
      <c r="A71" s="4" t="s">
        <v>1075</v>
      </c>
      <c r="B71" s="5" t="n">
        <v>12545</v>
      </c>
    </row>
    <row r="72" spans="1:6">
      <c r="A72" s="4" t="s">
        <v>1096</v>
      </c>
    </row>
    <row r="73" spans="1:6">
      <c r="A73" s="3" t="s">
        <v>988</v>
      </c>
    </row>
    <row r="74" spans="1:6">
      <c r="A74" s="4" t="s">
        <v>1075</v>
      </c>
      <c r="C74" s="5" t="n">
        <v>1500</v>
      </c>
    </row>
    <row r="75" spans="1:6">
      <c r="A75" s="4" t="s">
        <v>1097</v>
      </c>
    </row>
    <row r="76" spans="1:6">
      <c r="A76" s="3" t="s">
        <v>988</v>
      </c>
    </row>
    <row r="77" spans="1:6">
      <c r="A77" s="4" t="s">
        <v>1075</v>
      </c>
      <c r="B77" s="5" t="n">
        <v>152926</v>
      </c>
    </row>
    <row r="78" spans="1:6">
      <c r="A78" s="4" t="s">
        <v>1098</v>
      </c>
    </row>
    <row r="79" spans="1:6">
      <c r="A79" s="3" t="s">
        <v>988</v>
      </c>
    </row>
    <row r="80" spans="1:6">
      <c r="A80" s="4" t="s">
        <v>1075</v>
      </c>
      <c r="B80" s="5" t="n">
        <v>7100</v>
      </c>
    </row>
    <row r="81" spans="1:6">
      <c r="A81" s="4" t="s">
        <v>1085</v>
      </c>
      <c r="B81" s="9" t="n">
        <v>31.7</v>
      </c>
    </row>
    <row r="82" spans="1:6">
      <c r="A82" s="3" t="s">
        <v>1025</v>
      </c>
    </row>
    <row r="83" spans="1:6">
      <c r="A83" s="4" t="s">
        <v>469</v>
      </c>
      <c r="B83" s="7" t="n">
        <v>200</v>
      </c>
    </row>
    <row r="84" spans="1:6">
      <c r="A84" s="4" t="s">
        <v>1046</v>
      </c>
      <c r="B84" s="4" t="s">
        <v>484</v>
      </c>
    </row>
    <row r="85" spans="1:6">
      <c r="A85" s="4" t="s">
        <v>1086</v>
      </c>
      <c r="B85" s="4" t="s">
        <v>635</v>
      </c>
    </row>
    <row r="86" spans="1:6">
      <c r="A86" s="4" t="s">
        <v>1099</v>
      </c>
    </row>
    <row r="87" spans="1:6">
      <c r="A87" s="3" t="s">
        <v>988</v>
      </c>
    </row>
    <row r="88" spans="1:6">
      <c r="A88" s="4" t="s">
        <v>1075</v>
      </c>
      <c r="C88" s="5" t="n">
        <v>17500</v>
      </c>
    </row>
    <row r="89" spans="1:6">
      <c r="A89" s="4" t="s">
        <v>1100</v>
      </c>
    </row>
    <row r="90" spans="1:6">
      <c r="A90" s="3" t="s">
        <v>988</v>
      </c>
    </row>
    <row r="91" spans="1:6">
      <c r="A91" s="4" t="s">
        <v>1075</v>
      </c>
      <c r="B91" s="5" t="n">
        <v>1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1101</v>
      </c>
      <c r="B1" s="2" t="s">
        <v>1</v>
      </c>
    </row>
    <row r="2" spans="1:2">
      <c r="B2" s="2" t="s">
        <v>490</v>
      </c>
    </row>
    <row r="3" spans="1:2">
      <c r="A3" s="3" t="s">
        <v>1102</v>
      </c>
    </row>
    <row r="4" spans="1:2">
      <c r="A4" s="4" t="s">
        <v>1103</v>
      </c>
      <c r="B4" s="7" t="n">
        <v>46915</v>
      </c>
    </row>
    <row r="5" spans="1:2">
      <c r="A5" s="4" t="s">
        <v>1104</v>
      </c>
      <c r="B5" s="5" t="n">
        <v>-5891</v>
      </c>
    </row>
    <row r="6" spans="1:2">
      <c r="A6" s="4" t="s">
        <v>1105</v>
      </c>
      <c r="B6" s="5" t="n">
        <v>4795</v>
      </c>
    </row>
    <row r="7" spans="1:2">
      <c r="A7" s="4" t="s">
        <v>1106</v>
      </c>
      <c r="B7" s="5" t="n">
        <v>-13025</v>
      </c>
    </row>
    <row r="8" spans="1:2">
      <c r="A8" s="4" t="s">
        <v>1107</v>
      </c>
      <c r="B8" s="5" t="n">
        <v>32794</v>
      </c>
    </row>
    <row r="9" spans="1:2">
      <c r="A9" s="4" t="s">
        <v>1108</v>
      </c>
    </row>
    <row r="10" spans="1:2">
      <c r="A10" s="3" t="s">
        <v>1102</v>
      </c>
    </row>
    <row r="11" spans="1:2">
      <c r="A11" s="4" t="s">
        <v>1109</v>
      </c>
      <c r="B11" s="7" t="n">
        <v>203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0</v>
      </c>
      <c r="D2" s="2" t="s">
        <v>81</v>
      </c>
    </row>
    <row r="3" spans="1:4">
      <c r="A3" s="3" t="s">
        <v>1111</v>
      </c>
    </row>
    <row r="4" spans="1:4">
      <c r="A4" s="4" t="s">
        <v>1112</v>
      </c>
      <c r="B4" s="7" t="n">
        <v>2400</v>
      </c>
      <c r="C4" s="7" t="n">
        <v>3700</v>
      </c>
      <c r="D4" s="7" t="n">
        <v>2700</v>
      </c>
    </row>
    <row r="5" spans="1:4">
      <c r="A5" s="3" t="s">
        <v>1113</v>
      </c>
    </row>
    <row r="6" spans="1:4">
      <c r="A6" s="5" t="n">
        <v>2019</v>
      </c>
      <c r="B6" s="5" t="n">
        <v>1716</v>
      </c>
    </row>
    <row r="7" spans="1:4">
      <c r="A7" s="5" t="n">
        <v>2020</v>
      </c>
      <c r="B7" s="5" t="n">
        <v>1571</v>
      </c>
    </row>
    <row r="8" spans="1:4">
      <c r="A8" s="5" t="n">
        <v>2021</v>
      </c>
      <c r="B8" s="5" t="n">
        <v>1019</v>
      </c>
    </row>
    <row r="9" spans="1:4">
      <c r="A9" s="5" t="n">
        <v>2022</v>
      </c>
      <c r="B9" s="5" t="n">
        <v>795</v>
      </c>
    </row>
    <row r="10" spans="1:4">
      <c r="A10" s="5" t="n">
        <v>2023</v>
      </c>
      <c r="B10" s="5" t="n">
        <v>503</v>
      </c>
    </row>
    <row r="11" spans="1:4">
      <c r="A11" s="4" t="s">
        <v>810</v>
      </c>
      <c r="B11" s="5" t="n">
        <v>1189</v>
      </c>
    </row>
    <row r="12" spans="1:4">
      <c r="A12" s="4" t="s">
        <v>144</v>
      </c>
      <c r="B12" s="5" t="n">
        <v>6793</v>
      </c>
    </row>
    <row r="13" spans="1:4">
      <c r="A13" s="4" t="s">
        <v>1114</v>
      </c>
    </row>
    <row r="14" spans="1:4">
      <c r="A14" s="3" t="s">
        <v>1115</v>
      </c>
    </row>
    <row r="15" spans="1:4">
      <c r="A15" s="4" t="s">
        <v>1116</v>
      </c>
      <c r="B15" s="5" t="n">
        <v>1398483</v>
      </c>
      <c r="C15" s="5" t="n">
        <v>1300294</v>
      </c>
    </row>
    <row r="16" spans="1:4">
      <c r="A16" s="4" t="s">
        <v>1117</v>
      </c>
    </row>
    <row r="17" spans="1:4">
      <c r="A17" s="3" t="s">
        <v>1115</v>
      </c>
    </row>
    <row r="18" spans="1:4">
      <c r="A18" s="4" t="s">
        <v>1116</v>
      </c>
      <c r="B18" s="7" t="n">
        <v>32156</v>
      </c>
      <c r="C18" s="7" t="n">
        <v>372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0</v>
      </c>
      <c r="D2" s="2" t="s">
        <v>81</v>
      </c>
    </row>
    <row r="3" spans="1:4">
      <c r="A3" s="4" t="s">
        <v>1119</v>
      </c>
    </row>
    <row r="4" spans="1:4">
      <c r="A4" s="3" t="s">
        <v>264</v>
      </c>
    </row>
    <row r="5" spans="1:4">
      <c r="A5" s="4" t="s">
        <v>1120</v>
      </c>
      <c r="B5" s="7" t="n">
        <v>27200</v>
      </c>
      <c r="C5" s="7" t="n">
        <v>51700</v>
      </c>
    </row>
    <row r="6" spans="1:4">
      <c r="A6" s="4" t="s">
        <v>1121</v>
      </c>
    </row>
    <row r="7" spans="1:4">
      <c r="A7" s="3" t="s">
        <v>264</v>
      </c>
    </row>
    <row r="8" spans="1:4">
      <c r="A8" s="4" t="s">
        <v>1120</v>
      </c>
      <c r="B8" s="5" t="n">
        <v>48600</v>
      </c>
      <c r="C8" s="5" t="n">
        <v>139700</v>
      </c>
    </row>
    <row r="9" spans="1:4">
      <c r="A9" s="3" t="s">
        <v>1122</v>
      </c>
    </row>
    <row r="10" spans="1:4">
      <c r="A10" s="4" t="s">
        <v>1123</v>
      </c>
      <c r="B10" s="5" t="n">
        <v>-380</v>
      </c>
      <c r="C10" s="5" t="n">
        <v>1474</v>
      </c>
      <c r="D10" s="7" t="n">
        <v>487</v>
      </c>
    </row>
    <row r="11" spans="1:4">
      <c r="A11" s="4" t="s">
        <v>1124</v>
      </c>
    </row>
    <row r="12" spans="1:4">
      <c r="A12" s="3" t="s">
        <v>1122</v>
      </c>
    </row>
    <row r="13" spans="1:4">
      <c r="A13" s="4" t="s">
        <v>1125</v>
      </c>
      <c r="B13" s="5" t="n">
        <v>3494</v>
      </c>
      <c r="C13" s="5" t="n">
        <v>14724</v>
      </c>
      <c r="D13" s="5" t="n">
        <v>25270</v>
      </c>
    </row>
    <row r="14" spans="1:4">
      <c r="A14" s="4" t="s">
        <v>1126</v>
      </c>
    </row>
    <row r="15" spans="1:4">
      <c r="A15" s="3" t="s">
        <v>1122</v>
      </c>
    </row>
    <row r="16" spans="1:4">
      <c r="A16" s="4" t="s">
        <v>1127</v>
      </c>
      <c r="B16" s="5" t="n">
        <v>-3874</v>
      </c>
      <c r="C16" s="5" t="n">
        <v>-13250</v>
      </c>
      <c r="D16" s="7" t="n">
        <v>-24783</v>
      </c>
    </row>
    <row r="17" spans="1:4">
      <c r="A17" s="4" t="s">
        <v>1128</v>
      </c>
    </row>
    <row r="18" spans="1:4">
      <c r="A18" s="3" t="s">
        <v>1129</v>
      </c>
    </row>
    <row r="19" spans="1:4">
      <c r="A19" s="4" t="s">
        <v>1130</v>
      </c>
      <c r="B19" s="5" t="n">
        <v>624</v>
      </c>
      <c r="C19" s="5" t="n">
        <v>675</v>
      </c>
    </row>
    <row r="20" spans="1:4">
      <c r="A20" s="4" t="s">
        <v>1131</v>
      </c>
    </row>
    <row r="21" spans="1:4">
      <c r="A21" s="3" t="s">
        <v>1129</v>
      </c>
    </row>
    <row r="22" spans="1:4">
      <c r="A22" s="4" t="s">
        <v>1132</v>
      </c>
      <c r="B22" s="5" t="n">
        <v>1205</v>
      </c>
      <c r="C22" s="5" t="n">
        <v>2148</v>
      </c>
    </row>
    <row r="23" spans="1:4">
      <c r="A23" s="4" t="s">
        <v>436</v>
      </c>
    </row>
    <row r="24" spans="1:4">
      <c r="A24" s="3" t="s">
        <v>264</v>
      </c>
    </row>
    <row r="25" spans="1:4">
      <c r="A25" s="4" t="s">
        <v>1120</v>
      </c>
      <c r="B25" s="5" t="n">
        <v>243700</v>
      </c>
      <c r="C25" s="5" t="n">
        <v>161300</v>
      </c>
    </row>
    <row r="26" spans="1:4">
      <c r="A26" s="4" t="s">
        <v>1133</v>
      </c>
      <c r="B26" s="5" t="n">
        <v>121800</v>
      </c>
      <c r="C26" s="5" t="n">
        <v>80700</v>
      </c>
    </row>
    <row r="27" spans="1:4">
      <c r="A27" s="4" t="s">
        <v>1134</v>
      </c>
      <c r="B27" s="5" t="n">
        <v>1000</v>
      </c>
      <c r="C27" s="5" t="n">
        <v>2000</v>
      </c>
    </row>
    <row r="28" spans="1:4">
      <c r="A28" s="4" t="s">
        <v>1135</v>
      </c>
      <c r="C28" s="5" t="n">
        <v>400</v>
      </c>
    </row>
    <row r="29" spans="1:4">
      <c r="A29" s="4" t="s">
        <v>1136</v>
      </c>
    </row>
    <row r="30" spans="1:4">
      <c r="A30" s="3" t="s">
        <v>1122</v>
      </c>
    </row>
    <row r="31" spans="1:4">
      <c r="A31" s="4" t="s">
        <v>1125</v>
      </c>
      <c r="B31" s="5" t="n">
        <v>1176</v>
      </c>
      <c r="C31" s="5" t="n">
        <v>262</v>
      </c>
    </row>
    <row r="32" spans="1:4">
      <c r="A32" s="4" t="s">
        <v>1137</v>
      </c>
    </row>
    <row r="33" spans="1:4">
      <c r="A33" s="3" t="s">
        <v>1122</v>
      </c>
    </row>
    <row r="34" spans="1:4">
      <c r="A34" s="4" t="s">
        <v>1127</v>
      </c>
      <c r="B34" s="5" t="n">
        <v>-1176</v>
      </c>
      <c r="C34" s="5" t="n">
        <v>-262</v>
      </c>
    </row>
    <row r="35" spans="1:4">
      <c r="A35" s="4" t="s">
        <v>1138</v>
      </c>
    </row>
    <row r="36" spans="1:4">
      <c r="A36" s="3" t="s">
        <v>1129</v>
      </c>
    </row>
    <row r="37" spans="1:4">
      <c r="A37" s="4" t="s">
        <v>1130</v>
      </c>
      <c r="B37" s="5" t="n">
        <v>1438</v>
      </c>
      <c r="C37" s="5" t="n">
        <v>262</v>
      </c>
    </row>
    <row r="38" spans="1:4">
      <c r="A38" s="4" t="s">
        <v>1139</v>
      </c>
    </row>
    <row r="39" spans="1:4">
      <c r="A39" s="3" t="s">
        <v>1129</v>
      </c>
    </row>
    <row r="40" spans="1:4">
      <c r="A40" s="4" t="s">
        <v>1132</v>
      </c>
      <c r="B40" s="7" t="n">
        <v>1438</v>
      </c>
      <c r="C40" s="7" t="n">
        <v>26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0</v>
      </c>
      <c r="B1" s="2" t="s">
        <v>1</v>
      </c>
    </row>
    <row r="2" spans="1:3">
      <c r="B2" s="2" t="s">
        <v>2</v>
      </c>
      <c r="C2" s="2" t="s">
        <v>30</v>
      </c>
    </row>
    <row r="3" spans="1:3">
      <c r="A3" s="3" t="s">
        <v>1141</v>
      </c>
    </row>
    <row r="4" spans="1:3">
      <c r="A4" s="4" t="s">
        <v>1142</v>
      </c>
      <c r="B4" s="7" t="n">
        <v>0</v>
      </c>
      <c r="C4" s="7" t="n">
        <v>0</v>
      </c>
    </row>
    <row r="5" spans="1:3">
      <c r="A5" s="4" t="s">
        <v>36</v>
      </c>
      <c r="B5" s="5" t="n">
        <v>697685000</v>
      </c>
      <c r="C5" s="5" t="n">
        <v>872682000</v>
      </c>
    </row>
    <row r="6" spans="1:3">
      <c r="A6" s="4" t="s">
        <v>38</v>
      </c>
      <c r="B6" s="5" t="n">
        <v>6169000</v>
      </c>
      <c r="C6" s="5" t="n">
        <v>5378000</v>
      </c>
    </row>
    <row r="7" spans="1:3">
      <c r="A7" s="4" t="s">
        <v>39</v>
      </c>
      <c r="B7" s="5" t="n">
        <v>25895000</v>
      </c>
      <c r="C7" s="5" t="n">
        <v>94848000</v>
      </c>
    </row>
    <row r="8" spans="1:3">
      <c r="A8" s="4" t="s">
        <v>1143</v>
      </c>
    </row>
    <row r="9" spans="1:3">
      <c r="A9" s="3" t="s">
        <v>1141</v>
      </c>
    </row>
    <row r="10" spans="1:3">
      <c r="A10" s="4" t="s">
        <v>1130</v>
      </c>
      <c r="B10" s="5" t="n">
        <v>2062000</v>
      </c>
    </row>
    <row r="11" spans="1:3">
      <c r="A11" s="4" t="s">
        <v>1144</v>
      </c>
    </row>
    <row r="12" spans="1:3">
      <c r="A12" s="3" t="s">
        <v>1141</v>
      </c>
    </row>
    <row r="13" spans="1:3">
      <c r="A13" s="4" t="s">
        <v>1132</v>
      </c>
      <c r="B13" s="5" t="n">
        <v>2643000</v>
      </c>
    </row>
    <row r="14" spans="1:3">
      <c r="A14" s="4" t="s">
        <v>601</v>
      </c>
    </row>
    <row r="15" spans="1:3">
      <c r="A15" s="3" t="s">
        <v>1141</v>
      </c>
    </row>
    <row r="16" spans="1:3">
      <c r="A16" s="4" t="s">
        <v>36</v>
      </c>
      <c r="B16" s="5" t="n">
        <v>25411000</v>
      </c>
      <c r="C16" s="5" t="n">
        <v>60348000</v>
      </c>
    </row>
    <row r="17" spans="1:3">
      <c r="A17" s="4" t="s">
        <v>602</v>
      </c>
    </row>
    <row r="18" spans="1:3">
      <c r="A18" s="3" t="s">
        <v>1141</v>
      </c>
    </row>
    <row r="19" spans="1:3">
      <c r="A19" s="4" t="s">
        <v>36</v>
      </c>
      <c r="B19" s="5" t="n">
        <v>52342000</v>
      </c>
      <c r="C19" s="5" t="n">
        <v>103665000</v>
      </c>
    </row>
    <row r="20" spans="1:3">
      <c r="A20" s="4" t="s">
        <v>603</v>
      </c>
    </row>
    <row r="21" spans="1:3">
      <c r="A21" s="3" t="s">
        <v>1141</v>
      </c>
    </row>
    <row r="22" spans="1:3">
      <c r="A22" s="4" t="s">
        <v>36</v>
      </c>
      <c r="B22" s="5" t="n">
        <v>170044000</v>
      </c>
      <c r="C22" s="5" t="n">
        <v>280199000</v>
      </c>
    </row>
    <row r="23" spans="1:3">
      <c r="A23" s="4" t="s">
        <v>606</v>
      </c>
    </row>
    <row r="24" spans="1:3">
      <c r="A24" s="3" t="s">
        <v>1141</v>
      </c>
    </row>
    <row r="25" spans="1:3">
      <c r="A25" s="4" t="s">
        <v>36</v>
      </c>
      <c r="B25" s="5" t="n">
        <v>1942000</v>
      </c>
    </row>
    <row r="26" spans="1:3">
      <c r="A26" s="4" t="s">
        <v>604</v>
      </c>
    </row>
    <row r="27" spans="1:3">
      <c r="A27" s="3" t="s">
        <v>1141</v>
      </c>
    </row>
    <row r="28" spans="1:3">
      <c r="A28" s="4" t="s">
        <v>36</v>
      </c>
      <c r="B28" s="5" t="n">
        <v>315748000</v>
      </c>
      <c r="C28" s="5" t="n">
        <v>397436000</v>
      </c>
    </row>
    <row r="29" spans="1:3">
      <c r="A29" s="4" t="s">
        <v>605</v>
      </c>
    </row>
    <row r="30" spans="1:3">
      <c r="A30" s="3" t="s">
        <v>1141</v>
      </c>
    </row>
    <row r="31" spans="1:3">
      <c r="A31" s="4" t="s">
        <v>36</v>
      </c>
      <c r="B31" s="5" t="n">
        <v>132198000</v>
      </c>
      <c r="C31" s="5" t="n">
        <v>31034000</v>
      </c>
    </row>
    <row r="32" spans="1:3">
      <c r="A32" s="4" t="s">
        <v>1145</v>
      </c>
    </row>
    <row r="33" spans="1:3">
      <c r="A33" s="3" t="s">
        <v>1141</v>
      </c>
    </row>
    <row r="34" spans="1:3">
      <c r="A34" s="4" t="s">
        <v>1130</v>
      </c>
      <c r="B34" s="5" t="n">
        <v>2062000</v>
      </c>
    </row>
    <row r="35" spans="1:3">
      <c r="A35" s="4" t="s">
        <v>1146</v>
      </c>
    </row>
    <row r="36" spans="1:3">
      <c r="A36" s="3" t="s">
        <v>1141</v>
      </c>
    </row>
    <row r="37" spans="1:3">
      <c r="A37" s="4" t="s">
        <v>1132</v>
      </c>
      <c r="B37" s="5" t="n">
        <v>2643000</v>
      </c>
    </row>
    <row r="38" spans="1:3">
      <c r="A38" s="4" t="s">
        <v>1147</v>
      </c>
    </row>
    <row r="39" spans="1:3">
      <c r="A39" s="3" t="s">
        <v>1141</v>
      </c>
    </row>
    <row r="40" spans="1:3">
      <c r="A40" s="4" t="s">
        <v>38</v>
      </c>
      <c r="B40" s="5" t="n">
        <v>6169000</v>
      </c>
      <c r="C40" s="5" t="n">
        <v>5378000</v>
      </c>
    </row>
    <row r="41" spans="1:3">
      <c r="A41" s="4" t="s">
        <v>39</v>
      </c>
      <c r="B41" s="5" t="n">
        <v>25895000</v>
      </c>
      <c r="C41" s="5" t="n">
        <v>94848000</v>
      </c>
    </row>
    <row r="42" spans="1:3">
      <c r="A42" s="4" t="s">
        <v>1148</v>
      </c>
    </row>
    <row r="43" spans="1:3">
      <c r="A43" s="3" t="s">
        <v>1141</v>
      </c>
    </row>
    <row r="44" spans="1:3">
      <c r="A44" s="4" t="s">
        <v>1130</v>
      </c>
      <c r="C44" s="5" t="n">
        <v>937000</v>
      </c>
    </row>
    <row r="45" spans="1:3">
      <c r="A45" s="4" t="s">
        <v>1149</v>
      </c>
    </row>
    <row r="46" spans="1:3">
      <c r="A46" s="3" t="s">
        <v>1141</v>
      </c>
    </row>
    <row r="47" spans="1:3">
      <c r="A47" s="4" t="s">
        <v>1132</v>
      </c>
      <c r="C47" s="5" t="n">
        <v>2410000</v>
      </c>
    </row>
    <row r="48" spans="1:3">
      <c r="A48" s="4" t="s">
        <v>1150</v>
      </c>
    </row>
    <row r="49" spans="1:3">
      <c r="A49" s="3" t="s">
        <v>1141</v>
      </c>
    </row>
    <row r="50" spans="1:3">
      <c r="A50" s="4" t="s">
        <v>36</v>
      </c>
      <c r="B50" s="5" t="n">
        <v>25411000</v>
      </c>
      <c r="C50" s="5" t="n">
        <v>60348000</v>
      </c>
    </row>
    <row r="51" spans="1:3">
      <c r="A51" s="4" t="s">
        <v>1151</v>
      </c>
    </row>
    <row r="52" spans="1:3">
      <c r="A52" s="3" t="s">
        <v>1141</v>
      </c>
    </row>
    <row r="53" spans="1:3">
      <c r="A53" s="4" t="s">
        <v>36</v>
      </c>
      <c r="B53" s="5" t="n">
        <v>52342000</v>
      </c>
      <c r="C53" s="5" t="n">
        <v>103665000</v>
      </c>
    </row>
    <row r="54" spans="1:3">
      <c r="A54" s="4" t="s">
        <v>1152</v>
      </c>
    </row>
    <row r="55" spans="1:3">
      <c r="A55" s="3" t="s">
        <v>1141</v>
      </c>
    </row>
    <row r="56" spans="1:3">
      <c r="A56" s="4" t="s">
        <v>36</v>
      </c>
      <c r="B56" s="5" t="n">
        <v>170044000</v>
      </c>
      <c r="C56" s="5" t="n">
        <v>280199000</v>
      </c>
    </row>
    <row r="57" spans="1:3">
      <c r="A57" s="4" t="s">
        <v>1153</v>
      </c>
    </row>
    <row r="58" spans="1:3">
      <c r="A58" s="3" t="s">
        <v>1141</v>
      </c>
    </row>
    <row r="59" spans="1:3">
      <c r="A59" s="4" t="s">
        <v>36</v>
      </c>
      <c r="B59" s="5" t="n">
        <v>1942000</v>
      </c>
    </row>
    <row r="60" spans="1:3">
      <c r="A60" s="4" t="s">
        <v>1154</v>
      </c>
    </row>
    <row r="61" spans="1:3">
      <c r="A61" s="3" t="s">
        <v>1141</v>
      </c>
    </row>
    <row r="62" spans="1:3">
      <c r="A62" s="4" t="s">
        <v>36</v>
      </c>
      <c r="B62" s="5" t="n">
        <v>315748000</v>
      </c>
      <c r="C62" s="5" t="n">
        <v>397436000</v>
      </c>
    </row>
    <row r="63" spans="1:3">
      <c r="A63" s="4" t="s">
        <v>1155</v>
      </c>
    </row>
    <row r="64" spans="1:3">
      <c r="A64" s="3" t="s">
        <v>1141</v>
      </c>
    </row>
    <row r="65" spans="1:3">
      <c r="A65" s="4" t="s">
        <v>36</v>
      </c>
      <c r="B65" s="5" t="n">
        <v>132198000</v>
      </c>
      <c r="C65" s="5" t="n">
        <v>31034000</v>
      </c>
    </row>
    <row r="66" spans="1:3">
      <c r="A66" s="4" t="s">
        <v>1156</v>
      </c>
    </row>
    <row r="67" spans="1:3">
      <c r="A67" s="3" t="s">
        <v>1141</v>
      </c>
    </row>
    <row r="68" spans="1:3">
      <c r="A68" s="4" t="s">
        <v>38</v>
      </c>
      <c r="B68" s="5" t="n">
        <v>6169000</v>
      </c>
      <c r="C68" s="5" t="n">
        <v>5378000</v>
      </c>
    </row>
    <row r="69" spans="1:3">
      <c r="A69" s="4" t="s">
        <v>1157</v>
      </c>
    </row>
    <row r="70" spans="1:3">
      <c r="A70" s="3" t="s">
        <v>1141</v>
      </c>
    </row>
    <row r="71" spans="1:3">
      <c r="A71" s="4" t="s">
        <v>39</v>
      </c>
      <c r="B71" s="5" t="n">
        <v>25895000</v>
      </c>
      <c r="C71" s="5" t="n">
        <v>94848000</v>
      </c>
    </row>
    <row r="72" spans="1:3">
      <c r="A72" s="4" t="s">
        <v>1158</v>
      </c>
    </row>
    <row r="73" spans="1:3">
      <c r="A73" s="3" t="s">
        <v>1141</v>
      </c>
    </row>
    <row r="74" spans="1:3">
      <c r="A74" s="4" t="s">
        <v>1130</v>
      </c>
      <c r="C74" s="5" t="n">
        <v>937000</v>
      </c>
    </row>
    <row r="75" spans="1:3">
      <c r="A75" s="4" t="s">
        <v>1159</v>
      </c>
    </row>
    <row r="76" spans="1:3">
      <c r="A76" s="3" t="s">
        <v>1141</v>
      </c>
    </row>
    <row r="77" spans="1:3">
      <c r="A77" s="4" t="s">
        <v>1132</v>
      </c>
      <c r="C77" s="5" t="n">
        <v>2410000</v>
      </c>
    </row>
    <row r="78" spans="1:3">
      <c r="A78" s="4" t="s">
        <v>1160</v>
      </c>
    </row>
    <row r="79" spans="1:3">
      <c r="A79" s="3" t="s">
        <v>1141</v>
      </c>
    </row>
    <row r="80" spans="1:3">
      <c r="A80" s="4" t="s">
        <v>36</v>
      </c>
      <c r="B80" s="5" t="n">
        <v>25411000</v>
      </c>
      <c r="C80" s="5" t="n">
        <v>60348000</v>
      </c>
    </row>
    <row r="81" spans="1:3">
      <c r="A81" s="4" t="s">
        <v>1161</v>
      </c>
    </row>
    <row r="82" spans="1:3">
      <c r="A82" s="3" t="s">
        <v>1141</v>
      </c>
    </row>
    <row r="83" spans="1:3">
      <c r="A83" s="4" t="s">
        <v>36</v>
      </c>
      <c r="B83" s="5" t="n">
        <v>52342000</v>
      </c>
      <c r="C83" s="5" t="n">
        <v>103665000</v>
      </c>
    </row>
    <row r="84" spans="1:3">
      <c r="A84" s="4" t="s">
        <v>1162</v>
      </c>
    </row>
    <row r="85" spans="1:3">
      <c r="A85" s="3" t="s">
        <v>1141</v>
      </c>
    </row>
    <row r="86" spans="1:3">
      <c r="A86" s="4" t="s">
        <v>36</v>
      </c>
      <c r="B86" s="5" t="n">
        <v>170044000</v>
      </c>
      <c r="C86" s="5" t="n">
        <v>280199000</v>
      </c>
    </row>
    <row r="87" spans="1:3">
      <c r="A87" s="4" t="s">
        <v>1163</v>
      </c>
    </row>
    <row r="88" spans="1:3">
      <c r="A88" s="3" t="s">
        <v>1141</v>
      </c>
    </row>
    <row r="89" spans="1:3">
      <c r="A89" s="4" t="s">
        <v>36</v>
      </c>
      <c r="B89" s="5" t="n">
        <v>1942000</v>
      </c>
    </row>
    <row r="90" spans="1:3">
      <c r="A90" s="4" t="s">
        <v>1164</v>
      </c>
    </row>
    <row r="91" spans="1:3">
      <c r="A91" s="3" t="s">
        <v>1141</v>
      </c>
    </row>
    <row r="92" spans="1:3">
      <c r="A92" s="4" t="s">
        <v>36</v>
      </c>
      <c r="B92" s="5" t="n">
        <v>315748000</v>
      </c>
      <c r="C92" s="5" t="n">
        <v>397436000</v>
      </c>
    </row>
    <row r="93" spans="1:3">
      <c r="A93" s="4" t="s">
        <v>1165</v>
      </c>
    </row>
    <row r="94" spans="1:3">
      <c r="A94" s="3" t="s">
        <v>1141</v>
      </c>
    </row>
    <row r="95" spans="1:3">
      <c r="A95" s="4" t="s">
        <v>36</v>
      </c>
      <c r="B95" s="7" t="n">
        <v>132198000</v>
      </c>
      <c r="C95" s="7" t="n">
        <v>31034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30</v>
      </c>
    </row>
    <row r="3" spans="1:3">
      <c r="A3" s="3" t="s">
        <v>1167</v>
      </c>
    </row>
    <row r="4" spans="1:3">
      <c r="A4" s="4" t="s">
        <v>1168</v>
      </c>
      <c r="B4" s="7" t="n">
        <v>50182</v>
      </c>
      <c r="C4" s="7" t="n">
        <v>41837</v>
      </c>
    </row>
    <row r="5" spans="1:3">
      <c r="A5" s="4" t="s">
        <v>1169</v>
      </c>
    </row>
    <row r="6" spans="1:3">
      <c r="A6" s="3" t="s">
        <v>1167</v>
      </c>
    </row>
    <row r="7" spans="1:3">
      <c r="A7" s="4" t="s">
        <v>1168</v>
      </c>
      <c r="B7" s="5" t="n">
        <v>10999</v>
      </c>
      <c r="C7" s="5" t="n">
        <v>1313</v>
      </c>
    </row>
    <row r="8" spans="1:3">
      <c r="A8" s="4" t="s">
        <v>240</v>
      </c>
      <c r="B8" s="5" t="n">
        <v>55</v>
      </c>
    </row>
    <row r="9" spans="1:3">
      <c r="A9" s="4" t="s">
        <v>563</v>
      </c>
      <c r="B9" s="5" t="n">
        <v>1832</v>
      </c>
    </row>
    <row r="10" spans="1:3">
      <c r="A10" s="4" t="s">
        <v>1170</v>
      </c>
    </row>
    <row r="11" spans="1:3">
      <c r="A11" s="3" t="s">
        <v>1167</v>
      </c>
    </row>
    <row r="12" spans="1:3">
      <c r="A12" s="4" t="s">
        <v>1168</v>
      </c>
      <c r="B12" s="5" t="n">
        <v>10999</v>
      </c>
      <c r="C12" s="5" t="n">
        <v>1313</v>
      </c>
    </row>
    <row r="13" spans="1:3">
      <c r="A13" s="4" t="s">
        <v>240</v>
      </c>
      <c r="B13" s="5" t="n">
        <v>55</v>
      </c>
    </row>
    <row r="14" spans="1:3">
      <c r="A14" s="4" t="s">
        <v>563</v>
      </c>
      <c r="B14" s="7" t="n">
        <v>1832</v>
      </c>
    </row>
    <row r="15" spans="1:3">
      <c r="A15" s="4" t="s">
        <v>1171</v>
      </c>
    </row>
    <row r="16" spans="1:3">
      <c r="A16" s="3" t="s">
        <v>1167</v>
      </c>
    </row>
    <row r="17" spans="1:3">
      <c r="A17" s="4" t="s">
        <v>1172</v>
      </c>
      <c r="B17" s="4" t="s">
        <v>1173</v>
      </c>
    </row>
    <row r="18" spans="1:3">
      <c r="A18" s="4" t="s">
        <v>1174</v>
      </c>
    </row>
    <row r="19" spans="1:3">
      <c r="A19" s="3" t="s">
        <v>1167</v>
      </c>
    </row>
    <row r="20" spans="1:3">
      <c r="A20" s="4" t="s">
        <v>1172</v>
      </c>
      <c r="B20" s="4" t="s">
        <v>1175</v>
      </c>
    </row>
    <row r="21" spans="1:3">
      <c r="A21" s="4" t="s">
        <v>1176</v>
      </c>
    </row>
    <row r="22" spans="1:3">
      <c r="A22" s="3" t="s">
        <v>1167</v>
      </c>
    </row>
    <row r="23" spans="1:3">
      <c r="A23" s="4" t="s">
        <v>1168</v>
      </c>
      <c r="B23" s="7" t="n">
        <v>10999</v>
      </c>
      <c r="C23" s="7" t="n">
        <v>1313</v>
      </c>
    </row>
    <row r="24" spans="1:3">
      <c r="A24" s="4" t="s">
        <v>1177</v>
      </c>
    </row>
    <row r="25" spans="1:3">
      <c r="A25" s="3" t="s">
        <v>1167</v>
      </c>
    </row>
    <row r="26" spans="1:3">
      <c r="A26" s="4" t="s">
        <v>1172</v>
      </c>
      <c r="B26" s="4" t="s">
        <v>1178</v>
      </c>
      <c r="C26" s="4" t="s">
        <v>1179</v>
      </c>
    </row>
    <row r="27" spans="1:3">
      <c r="A27" s="4" t="s">
        <v>1180</v>
      </c>
    </row>
    <row r="28" spans="1:3">
      <c r="A28" s="3" t="s">
        <v>1167</v>
      </c>
    </row>
    <row r="29" spans="1:3">
      <c r="A29" s="4" t="s">
        <v>1172</v>
      </c>
      <c r="B29" s="4" t="s">
        <v>1173</v>
      </c>
      <c r="C29" s="4" t="s">
        <v>1173</v>
      </c>
    </row>
    <row r="30" spans="1:3">
      <c r="A30" s="4" t="s">
        <v>1181</v>
      </c>
    </row>
    <row r="31" spans="1:3">
      <c r="A31" s="3" t="s">
        <v>1167</v>
      </c>
    </row>
    <row r="32" spans="1:3">
      <c r="A32" s="4" t="s">
        <v>240</v>
      </c>
      <c r="B32" s="7" t="n">
        <v>55</v>
      </c>
    </row>
    <row r="33" spans="1:3">
      <c r="A33" s="4" t="s">
        <v>1172</v>
      </c>
      <c r="B33" s="4" t="s">
        <v>1182</v>
      </c>
      <c r="C33" s="4" t="s">
        <v>1173</v>
      </c>
    </row>
    <row r="34" spans="1:3">
      <c r="A34" s="4" t="s">
        <v>1183</v>
      </c>
    </row>
    <row r="35" spans="1:3">
      <c r="A35" s="3" t="s">
        <v>1167</v>
      </c>
    </row>
    <row r="36" spans="1:3">
      <c r="A36" s="4" t="s">
        <v>1172</v>
      </c>
      <c r="B36" s="4" t="s">
        <v>1184</v>
      </c>
      <c r="C36" s="4" t="s">
        <v>1173</v>
      </c>
    </row>
    <row r="37" spans="1:3">
      <c r="A37" s="4" t="s">
        <v>1185</v>
      </c>
    </row>
    <row r="38" spans="1:3">
      <c r="A38" s="3" t="s">
        <v>1167</v>
      </c>
    </row>
    <row r="39" spans="1:3">
      <c r="A39" s="4" t="s">
        <v>1172</v>
      </c>
      <c r="C39" s="4" t="s">
        <v>1186</v>
      </c>
    </row>
    <row r="40" spans="1:3">
      <c r="A40" s="4" t="s">
        <v>1187</v>
      </c>
    </row>
    <row r="41" spans="1:3">
      <c r="A41" s="3" t="s">
        <v>1167</v>
      </c>
    </row>
    <row r="42" spans="1:3">
      <c r="A42" s="4" t="s">
        <v>563</v>
      </c>
      <c r="B42" s="7" t="n">
        <v>1832</v>
      </c>
    </row>
    <row r="43" spans="1:3">
      <c r="A43" s="4" t="s">
        <v>1188</v>
      </c>
    </row>
    <row r="44" spans="1:3">
      <c r="A44" s="3" t="s">
        <v>1167</v>
      </c>
    </row>
    <row r="45" spans="1:3">
      <c r="A45" s="4" t="s">
        <v>1172</v>
      </c>
      <c r="B45" s="4" t="s">
        <v>1189</v>
      </c>
    </row>
    <row r="46" spans="1:3">
      <c r="A46" s="4" t="s">
        <v>1190</v>
      </c>
    </row>
    <row r="47" spans="1:3">
      <c r="A47" s="3" t="s">
        <v>1167</v>
      </c>
    </row>
    <row r="48" spans="1:3">
      <c r="A48" s="4" t="s">
        <v>1172</v>
      </c>
      <c r="B48" s="4" t="s">
        <v>119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30</v>
      </c>
    </row>
    <row r="2" spans="1:3">
      <c r="A2" s="3" t="s">
        <v>1193</v>
      </c>
    </row>
    <row r="3" spans="1:3">
      <c r="A3" s="4" t="s">
        <v>285</v>
      </c>
      <c r="B3" s="7" t="n">
        <v>239973</v>
      </c>
      <c r="C3" s="7" t="n">
        <v>353272</v>
      </c>
    </row>
    <row r="4" spans="1:3">
      <c r="A4" s="4" t="s">
        <v>1194</v>
      </c>
      <c r="B4" s="5" t="n">
        <v>603360</v>
      </c>
      <c r="C4" s="5" t="n">
        <v>441052</v>
      </c>
    </row>
    <row r="5" spans="1:3">
      <c r="A5" s="4" t="s">
        <v>668</v>
      </c>
      <c r="B5" s="5" t="n">
        <v>5517780</v>
      </c>
      <c r="C5" s="5" t="n">
        <v>5465918</v>
      </c>
    </row>
    <row r="6" spans="1:3">
      <c r="A6" s="4" t="s">
        <v>566</v>
      </c>
      <c r="B6" s="5" t="n">
        <v>11100</v>
      </c>
      <c r="C6" s="5" t="n">
        <v>8600</v>
      </c>
    </row>
    <row r="7" spans="1:3">
      <c r="A7" s="3" t="s">
        <v>1195</v>
      </c>
    </row>
    <row r="8" spans="1:3">
      <c r="A8" s="4" t="s">
        <v>53</v>
      </c>
      <c r="C8" s="5" t="n">
        <v>220000</v>
      </c>
    </row>
    <row r="9" spans="1:3">
      <c r="A9" s="4" t="s">
        <v>57</v>
      </c>
      <c r="B9" s="5" t="n">
        <v>71155</v>
      </c>
      <c r="C9" s="5" t="n">
        <v>71008</v>
      </c>
    </row>
    <row r="10" spans="1:3">
      <c r="A10" s="4" t="s">
        <v>1196</v>
      </c>
    </row>
    <row r="11" spans="1:3">
      <c r="A11" s="3" t="s">
        <v>1195</v>
      </c>
    </row>
    <row r="12" spans="1:3">
      <c r="A12" s="4" t="s">
        <v>815</v>
      </c>
      <c r="B12" s="5" t="n">
        <v>1497003</v>
      </c>
    </row>
    <row r="13" spans="1:3">
      <c r="A13" s="4" t="s">
        <v>575</v>
      </c>
    </row>
    <row r="14" spans="1:3">
      <c r="A14" s="3" t="s">
        <v>1195</v>
      </c>
    </row>
    <row r="15" spans="1:3">
      <c r="A15" s="4" t="s">
        <v>815</v>
      </c>
      <c r="B15" s="5" t="n">
        <v>1482301</v>
      </c>
    </row>
    <row r="16" spans="1:3">
      <c r="A16" s="4" t="s">
        <v>1197</v>
      </c>
    </row>
    <row r="17" spans="1:3">
      <c r="A17" s="3" t="s">
        <v>1193</v>
      </c>
    </row>
    <row r="18" spans="1:3">
      <c r="A18" s="4" t="s">
        <v>285</v>
      </c>
      <c r="B18" s="5" t="n">
        <v>239973</v>
      </c>
      <c r="C18" s="5" t="n">
        <v>353272</v>
      </c>
    </row>
    <row r="19" spans="1:3">
      <c r="A19" s="4" t="s">
        <v>1198</v>
      </c>
    </row>
    <row r="20" spans="1:3">
      <c r="A20" s="3" t="s">
        <v>1193</v>
      </c>
    </row>
    <row r="21" spans="1:3">
      <c r="A21" s="4" t="s">
        <v>285</v>
      </c>
      <c r="B21" s="5" t="n">
        <v>239973</v>
      </c>
      <c r="C21" s="5" t="n">
        <v>353272</v>
      </c>
    </row>
    <row r="22" spans="1:3">
      <c r="A22" s="4" t="s">
        <v>1199</v>
      </c>
    </row>
    <row r="23" spans="1:3">
      <c r="A23" s="3" t="s">
        <v>1193</v>
      </c>
    </row>
    <row r="24" spans="1:3">
      <c r="A24" s="4" t="s">
        <v>1194</v>
      </c>
      <c r="B24" s="5" t="n">
        <v>608660</v>
      </c>
      <c r="C24" s="5" t="n">
        <v>443550</v>
      </c>
    </row>
    <row r="25" spans="1:3">
      <c r="A25" s="4" t="s">
        <v>1200</v>
      </c>
      <c r="B25" s="5" t="n">
        <v>22314</v>
      </c>
      <c r="C25" s="5" t="n">
        <v>22591</v>
      </c>
    </row>
    <row r="26" spans="1:3">
      <c r="A26" s="3" t="s">
        <v>1195</v>
      </c>
    </row>
    <row r="27" spans="1:3">
      <c r="A27" s="4" t="s">
        <v>89</v>
      </c>
      <c r="C27" s="5" t="n">
        <v>6125965</v>
      </c>
    </row>
    <row r="28" spans="1:3">
      <c r="A28" s="4" t="s">
        <v>52</v>
      </c>
      <c r="B28" s="5" t="n">
        <v>185796</v>
      </c>
      <c r="C28" s="5" t="n">
        <v>304566</v>
      </c>
    </row>
    <row r="29" spans="1:3">
      <c r="A29" s="4" t="s">
        <v>53</v>
      </c>
      <c r="C29" s="5" t="n">
        <v>220000</v>
      </c>
    </row>
    <row r="30" spans="1:3">
      <c r="A30" s="4" t="s">
        <v>54</v>
      </c>
      <c r="B30" s="5" t="n">
        <v>50000</v>
      </c>
      <c r="C30" s="5" t="n">
        <v>50000</v>
      </c>
    </row>
    <row r="31" spans="1:3">
      <c r="A31" s="4" t="s">
        <v>57</v>
      </c>
      <c r="B31" s="5" t="n">
        <v>71155</v>
      </c>
      <c r="C31" s="5" t="n">
        <v>71008</v>
      </c>
    </row>
    <row r="32" spans="1:3">
      <c r="A32" s="4" t="s">
        <v>1201</v>
      </c>
      <c r="B32" s="5" t="n">
        <v>6568</v>
      </c>
      <c r="C32" s="5" t="n">
        <v>2581</v>
      </c>
    </row>
    <row r="33" spans="1:3">
      <c r="A33" s="4" t="s">
        <v>1202</v>
      </c>
    </row>
    <row r="34" spans="1:3">
      <c r="A34" s="3" t="s">
        <v>1193</v>
      </c>
    </row>
    <row r="35" spans="1:3">
      <c r="A35" s="4" t="s">
        <v>1194</v>
      </c>
      <c r="B35" s="5" t="n">
        <v>603360</v>
      </c>
      <c r="C35" s="5" t="n">
        <v>441052</v>
      </c>
    </row>
    <row r="36" spans="1:3">
      <c r="A36" s="4" t="s">
        <v>1200</v>
      </c>
      <c r="B36" s="5" t="n">
        <v>22314</v>
      </c>
      <c r="C36" s="5" t="n">
        <v>22591</v>
      </c>
    </row>
    <row r="37" spans="1:3">
      <c r="A37" s="3" t="s">
        <v>1195</v>
      </c>
    </row>
    <row r="38" spans="1:3">
      <c r="A38" s="4" t="s">
        <v>89</v>
      </c>
      <c r="C38" s="5" t="n">
        <v>6119135</v>
      </c>
    </row>
    <row r="39" spans="1:3">
      <c r="A39" s="4" t="s">
        <v>52</v>
      </c>
      <c r="B39" s="5" t="n">
        <v>185796</v>
      </c>
      <c r="C39" s="5" t="n">
        <v>304566</v>
      </c>
    </row>
    <row r="40" spans="1:3">
      <c r="A40" s="4" t="s">
        <v>53</v>
      </c>
      <c r="C40" s="5" t="n">
        <v>220000</v>
      </c>
    </row>
    <row r="41" spans="1:3">
      <c r="A41" s="4" t="s">
        <v>54</v>
      </c>
      <c r="B41" s="5" t="n">
        <v>49873</v>
      </c>
      <c r="C41" s="5" t="n">
        <v>50000</v>
      </c>
    </row>
    <row r="42" spans="1:3">
      <c r="A42" s="4" t="s">
        <v>57</v>
      </c>
      <c r="B42" s="5" t="n">
        <v>65182</v>
      </c>
      <c r="C42" s="5" t="n">
        <v>71008</v>
      </c>
    </row>
    <row r="43" spans="1:3">
      <c r="A43" s="4" t="s">
        <v>1201</v>
      </c>
      <c r="B43" s="5" t="n">
        <v>6568</v>
      </c>
      <c r="C43" s="5" t="n">
        <v>2581</v>
      </c>
    </row>
    <row r="44" spans="1:3">
      <c r="A44" s="4" t="s">
        <v>1203</v>
      </c>
    </row>
    <row r="45" spans="1:3">
      <c r="A45" s="3" t="s">
        <v>1193</v>
      </c>
    </row>
    <row r="46" spans="1:3">
      <c r="A46" s="4" t="s">
        <v>668</v>
      </c>
      <c r="B46" s="5" t="n">
        <v>5517780</v>
      </c>
      <c r="C46" s="5" t="n">
        <v>5465918</v>
      </c>
    </row>
    <row r="47" spans="1:3">
      <c r="A47" s="4" t="s">
        <v>566</v>
      </c>
      <c r="B47" s="5" t="n">
        <v>3315</v>
      </c>
      <c r="C47" s="5" t="n">
        <v>3680</v>
      </c>
    </row>
    <row r="48" spans="1:3">
      <c r="A48" s="4" t="s">
        <v>1204</v>
      </c>
      <c r="B48" s="5" t="n">
        <v>781</v>
      </c>
      <c r="C48" s="5" t="n">
        <v>280</v>
      </c>
    </row>
    <row r="49" spans="1:3">
      <c r="A49" s="4" t="s">
        <v>1205</v>
      </c>
    </row>
    <row r="50" spans="1:3">
      <c r="A50" s="3" t="s">
        <v>1193</v>
      </c>
    </row>
    <row r="51" spans="1:3">
      <c r="A51" s="4" t="s">
        <v>668</v>
      </c>
      <c r="B51" s="5" t="n">
        <v>5473063</v>
      </c>
      <c r="C51" s="5" t="n">
        <v>5361406</v>
      </c>
    </row>
    <row r="52" spans="1:3">
      <c r="A52" s="4" t="s">
        <v>566</v>
      </c>
      <c r="B52" s="5" t="n">
        <v>11051</v>
      </c>
      <c r="C52" s="5" t="n">
        <v>8635</v>
      </c>
    </row>
    <row r="53" spans="1:3">
      <c r="A53" s="4" t="s">
        <v>1204</v>
      </c>
      <c r="B53" s="5" t="n">
        <v>1443</v>
      </c>
      <c r="C53" s="5" t="n">
        <v>901</v>
      </c>
    </row>
    <row r="54" spans="1:3">
      <c r="A54" s="4" t="s">
        <v>1206</v>
      </c>
    </row>
    <row r="55" spans="1:3">
      <c r="A55" s="3" t="s">
        <v>1195</v>
      </c>
    </row>
    <row r="56" spans="1:3">
      <c r="A56" s="4" t="s">
        <v>54</v>
      </c>
      <c r="B56" s="5" t="n">
        <v>39539</v>
      </c>
      <c r="C56" s="5" t="n">
        <v>39404</v>
      </c>
    </row>
    <row r="57" spans="1:3">
      <c r="A57" s="4" t="s">
        <v>1207</v>
      </c>
    </row>
    <row r="58" spans="1:3">
      <c r="A58" s="3" t="s">
        <v>1195</v>
      </c>
    </row>
    <row r="59" spans="1:3">
      <c r="A59" s="4" t="s">
        <v>54</v>
      </c>
      <c r="B59" s="5" t="n">
        <v>39452</v>
      </c>
      <c r="C59" s="5" t="n">
        <v>39104</v>
      </c>
    </row>
    <row r="60" spans="1:3">
      <c r="A60" s="4" t="s">
        <v>1208</v>
      </c>
    </row>
    <row r="61" spans="1:3">
      <c r="A61" s="3" t="s">
        <v>1195</v>
      </c>
    </row>
    <row r="62" spans="1:3">
      <c r="A62" s="4" t="s">
        <v>54</v>
      </c>
      <c r="B62" s="5" t="n">
        <v>59147</v>
      </c>
      <c r="C62" s="5" t="n">
        <v>64715</v>
      </c>
    </row>
    <row r="63" spans="1:3">
      <c r="A63" s="4" t="s">
        <v>1209</v>
      </c>
    </row>
    <row r="64" spans="1:3">
      <c r="A64" s="3" t="s">
        <v>1195</v>
      </c>
    </row>
    <row r="65" spans="1:3">
      <c r="A65" s="4" t="s">
        <v>54</v>
      </c>
      <c r="B65" s="7" t="n">
        <v>58186</v>
      </c>
      <c r="C65" s="7" t="n">
        <v>6435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0</v>
      </c>
      <c r="B1" s="2" t="s">
        <v>460</v>
      </c>
      <c r="J1" s="2" t="s">
        <v>1</v>
      </c>
    </row>
    <row r="2" spans="1:12">
      <c r="B2" s="2" t="s">
        <v>2</v>
      </c>
      <c r="C2" s="2" t="s">
        <v>930</v>
      </c>
      <c r="D2" s="2" t="s">
        <v>4</v>
      </c>
      <c r="E2" s="2" t="s">
        <v>931</v>
      </c>
      <c r="F2" s="2" t="s">
        <v>30</v>
      </c>
      <c r="G2" s="2" t="s">
        <v>932</v>
      </c>
      <c r="H2" s="2" t="s">
        <v>933</v>
      </c>
      <c r="I2" s="2" t="s">
        <v>934</v>
      </c>
      <c r="J2" s="2" t="s">
        <v>2</v>
      </c>
      <c r="K2" s="2" t="s">
        <v>30</v>
      </c>
      <c r="L2" s="2" t="s">
        <v>81</v>
      </c>
    </row>
    <row r="3" spans="1:12">
      <c r="A3" s="3" t="s">
        <v>1211</v>
      </c>
    </row>
    <row r="4" spans="1:12">
      <c r="A4" s="4" t="s">
        <v>1212</v>
      </c>
      <c r="J4" s="7" t="n">
        <v>98928</v>
      </c>
      <c r="K4" s="7" t="n">
        <v>62726</v>
      </c>
      <c r="L4" s="7" t="n">
        <v>49694</v>
      </c>
    </row>
    <row r="5" spans="1:12">
      <c r="A5" s="3" t="s">
        <v>1213</v>
      </c>
    </row>
    <row r="6" spans="1:12">
      <c r="A6" s="4" t="s">
        <v>1214</v>
      </c>
      <c r="J6" s="5" t="n">
        <v>48854000</v>
      </c>
      <c r="K6" s="5" t="n">
        <v>42685000</v>
      </c>
      <c r="L6" s="5" t="n">
        <v>35081000</v>
      </c>
    </row>
    <row r="7" spans="1:12">
      <c r="A7" s="4" t="s">
        <v>1215</v>
      </c>
      <c r="J7" s="5" t="n">
        <v>361000</v>
      </c>
      <c r="K7" s="5" t="n">
        <v>441000</v>
      </c>
      <c r="L7" s="5" t="n">
        <v>332000</v>
      </c>
    </row>
    <row r="8" spans="1:12">
      <c r="A8" s="4" t="s">
        <v>1216</v>
      </c>
      <c r="J8" s="5" t="n">
        <v>49215000</v>
      </c>
      <c r="K8" s="5" t="n">
        <v>43126000</v>
      </c>
      <c r="L8" s="5" t="n">
        <v>35413000</v>
      </c>
    </row>
    <row r="9" spans="1:12">
      <c r="A9" s="4" t="s">
        <v>113</v>
      </c>
      <c r="B9" s="9" t="n">
        <v>0.52</v>
      </c>
      <c r="C9" s="9" t="n">
        <v>0.55</v>
      </c>
      <c r="D9" s="9" t="n">
        <v>0.51</v>
      </c>
      <c r="E9" s="9" t="n">
        <v>0.45</v>
      </c>
      <c r="F9" s="9" t="n">
        <v>0.25</v>
      </c>
      <c r="G9" s="9" t="n">
        <v>0.41</v>
      </c>
      <c r="H9" s="9" t="n">
        <v>0.43</v>
      </c>
      <c r="I9" s="9" t="n">
        <v>0.4</v>
      </c>
      <c r="J9" s="9" t="n">
        <v>2.02</v>
      </c>
      <c r="K9" s="9" t="n">
        <v>1.47</v>
      </c>
      <c r="L9" s="9" t="n">
        <v>1.42</v>
      </c>
    </row>
    <row r="10" spans="1:12">
      <c r="A10" s="4" t="s">
        <v>114</v>
      </c>
      <c r="B10" s="9" t="n">
        <v>0.51</v>
      </c>
      <c r="C10" s="9" t="n">
        <v>0.55</v>
      </c>
      <c r="D10" s="9" t="n">
        <v>0.51</v>
      </c>
      <c r="E10" s="9" t="n">
        <v>0.45</v>
      </c>
      <c r="F10" s="9" t="n">
        <v>0.25</v>
      </c>
      <c r="G10" s="9" t="n">
        <v>0.41</v>
      </c>
      <c r="H10" s="9" t="n">
        <v>0.43</v>
      </c>
      <c r="I10" s="9" t="n">
        <v>0.39</v>
      </c>
      <c r="J10" s="9" t="n">
        <v>2.01</v>
      </c>
      <c r="K10" s="9" t="n">
        <v>1.45</v>
      </c>
      <c r="L10" s="9" t="n">
        <v>1.4</v>
      </c>
    </row>
    <row r="11" spans="1:12">
      <c r="A11" s="4" t="s">
        <v>1217</v>
      </c>
    </row>
    <row r="12" spans="1:12">
      <c r="A12" s="3" t="s">
        <v>1218</v>
      </c>
    </row>
    <row r="13" spans="1:12">
      <c r="A13" s="4" t="s">
        <v>1219</v>
      </c>
      <c r="K13" s="5" t="n">
        <v>75387</v>
      </c>
    </row>
    <row r="14" spans="1:12">
      <c r="A14" s="4" t="s">
        <v>1220</v>
      </c>
    </row>
    <row r="15" spans="1:12">
      <c r="A15" s="3" t="s">
        <v>1218</v>
      </c>
    </row>
    <row r="16" spans="1:12">
      <c r="A16" s="4" t="s">
        <v>1219</v>
      </c>
      <c r="J16" s="5" t="n">
        <v>191278</v>
      </c>
      <c r="K16" s="5" t="n">
        <v>191278</v>
      </c>
    </row>
    <row r="17" spans="1:12">
      <c r="A17" s="4" t="s">
        <v>479</v>
      </c>
    </row>
    <row r="18" spans="1:12">
      <c r="A18" s="3" t="s">
        <v>1218</v>
      </c>
    </row>
    <row r="19" spans="1:12">
      <c r="A19" s="4" t="s">
        <v>1219</v>
      </c>
      <c r="J19" s="5" t="n">
        <v>172571</v>
      </c>
      <c r="K19" s="5" t="n">
        <v>942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21</v>
      </c>
      <c r="B1" s="2" t="s">
        <v>460</v>
      </c>
      <c r="J1" s="2" t="s">
        <v>1</v>
      </c>
    </row>
    <row r="2" spans="1:12">
      <c r="B2" s="2" t="s">
        <v>490</v>
      </c>
      <c r="C2" s="2" t="s">
        <v>1222</v>
      </c>
      <c r="D2" s="2" t="s">
        <v>503</v>
      </c>
      <c r="E2" s="2" t="s">
        <v>1223</v>
      </c>
      <c r="F2" s="2" t="s">
        <v>461</v>
      </c>
      <c r="G2" s="2" t="s">
        <v>1224</v>
      </c>
      <c r="H2" s="2" t="s">
        <v>1225</v>
      </c>
      <c r="I2" s="2" t="s">
        <v>1226</v>
      </c>
      <c r="J2" s="2" t="s">
        <v>462</v>
      </c>
      <c r="K2" s="2" t="s">
        <v>461</v>
      </c>
      <c r="L2" s="2" t="s">
        <v>463</v>
      </c>
    </row>
    <row r="3" spans="1:12">
      <c r="A3" s="3" t="s">
        <v>270</v>
      </c>
    </row>
    <row r="4" spans="1:12">
      <c r="A4" s="4" t="s">
        <v>1227</v>
      </c>
      <c r="J4" s="5" t="n">
        <v>3</v>
      </c>
    </row>
    <row r="5" spans="1:12">
      <c r="A5" s="4" t="s">
        <v>470</v>
      </c>
      <c r="J5" s="5" t="n">
        <v>3</v>
      </c>
    </row>
    <row r="6" spans="1:12">
      <c r="A6" s="4" t="s">
        <v>42</v>
      </c>
      <c r="B6" s="7" t="n">
        <v>267685</v>
      </c>
      <c r="F6" s="7" t="n">
        <v>269346</v>
      </c>
      <c r="J6" s="7" t="n">
        <v>267685</v>
      </c>
      <c r="K6" s="7" t="n">
        <v>269346</v>
      </c>
    </row>
    <row r="7" spans="1:12">
      <c r="A7" s="4" t="s">
        <v>1228</v>
      </c>
      <c r="B7" s="5" t="n">
        <v>7702357</v>
      </c>
      <c r="F7" s="5" t="n">
        <v>7860640</v>
      </c>
      <c r="J7" s="5" t="n">
        <v>7702357</v>
      </c>
      <c r="K7" s="5" t="n">
        <v>7860640</v>
      </c>
    </row>
    <row r="8" spans="1:12">
      <c r="A8" s="4" t="s">
        <v>94</v>
      </c>
      <c r="B8" s="5" t="n">
        <v>60503</v>
      </c>
      <c r="C8" s="7" t="n">
        <v>60774</v>
      </c>
      <c r="D8" s="7" t="n">
        <v>60372</v>
      </c>
      <c r="E8" s="7" t="n">
        <v>59757</v>
      </c>
      <c r="F8" s="5" t="n">
        <v>63046</v>
      </c>
      <c r="G8" s="7" t="n">
        <v>55941</v>
      </c>
      <c r="H8" s="7" t="n">
        <v>42366</v>
      </c>
      <c r="I8" s="7" t="n">
        <v>42013</v>
      </c>
      <c r="J8" s="5" t="n">
        <v>241406</v>
      </c>
      <c r="K8" s="5" t="n">
        <v>203366</v>
      </c>
      <c r="L8" s="7" t="n">
        <v>154660</v>
      </c>
    </row>
    <row r="9" spans="1:12">
      <c r="A9" s="4" t="s">
        <v>97</v>
      </c>
      <c r="B9" s="5" t="n">
        <v>22852</v>
      </c>
      <c r="C9" s="5" t="n">
        <v>21853</v>
      </c>
      <c r="D9" s="5" t="n">
        <v>22802</v>
      </c>
      <c r="E9" s="5" t="n">
        <v>22486</v>
      </c>
      <c r="F9" s="5" t="n">
        <v>23561</v>
      </c>
      <c r="G9" s="5" t="n">
        <v>20837</v>
      </c>
      <c r="H9" s="5" t="n">
        <v>20062</v>
      </c>
      <c r="I9" s="5" t="n">
        <v>20014</v>
      </c>
      <c r="J9" s="5" t="n">
        <v>89993</v>
      </c>
      <c r="K9" s="5" t="n">
        <v>84474</v>
      </c>
      <c r="L9" s="5" t="n">
        <v>75169</v>
      </c>
    </row>
    <row r="10" spans="1:12">
      <c r="A10" s="4" t="s">
        <v>102</v>
      </c>
      <c r="B10" s="5" t="n">
        <v>48769</v>
      </c>
      <c r="C10" s="5" t="n">
        <v>45929</v>
      </c>
      <c r="D10" s="5" t="n">
        <v>47305</v>
      </c>
      <c r="E10" s="5" t="n">
        <v>51040</v>
      </c>
      <c r="F10" s="5" t="n">
        <v>53100</v>
      </c>
      <c r="G10" s="5" t="n">
        <v>46939</v>
      </c>
      <c r="H10" s="5" t="n">
        <v>36768</v>
      </c>
      <c r="I10" s="5" t="n">
        <v>37619</v>
      </c>
      <c r="J10" s="5" t="n">
        <v>193043</v>
      </c>
      <c r="K10" s="5" t="n">
        <v>174426</v>
      </c>
      <c r="L10" s="5" t="n">
        <v>147862</v>
      </c>
    </row>
    <row r="11" spans="1:12">
      <c r="A11" s="4" t="s">
        <v>110</v>
      </c>
      <c r="B11" s="5" t="n">
        <v>34181</v>
      </c>
      <c r="C11" s="5" t="n">
        <v>35940</v>
      </c>
      <c r="D11" s="5" t="n">
        <v>33611</v>
      </c>
      <c r="E11" s="5" t="n">
        <v>30195</v>
      </c>
      <c r="F11" s="5" t="n">
        <v>30698</v>
      </c>
      <c r="G11" s="5" t="n">
        <v>28345</v>
      </c>
      <c r="H11" s="5" t="n">
        <v>25160</v>
      </c>
      <c r="I11" s="5" t="n">
        <v>23908</v>
      </c>
      <c r="J11" s="5" t="n">
        <v>133927</v>
      </c>
      <c r="K11" s="5" t="n">
        <v>108111</v>
      </c>
      <c r="L11" s="5" t="n">
        <v>76417</v>
      </c>
    </row>
    <row r="12" spans="1:12">
      <c r="A12" s="4" t="s">
        <v>1229</v>
      </c>
      <c r="B12" s="5" t="n">
        <v>25290</v>
      </c>
      <c r="C12" s="7" t="n">
        <v>26859</v>
      </c>
      <c r="D12" s="7" t="n">
        <v>24862</v>
      </c>
      <c r="E12" s="7" t="n">
        <v>21917</v>
      </c>
      <c r="F12" s="5" t="n">
        <v>12293</v>
      </c>
      <c r="G12" s="7" t="n">
        <v>18784</v>
      </c>
      <c r="H12" s="7" t="n">
        <v>16479</v>
      </c>
      <c r="I12" s="7" t="n">
        <v>15170</v>
      </c>
      <c r="J12" s="5" t="n">
        <v>98928</v>
      </c>
      <c r="K12" s="5" t="n">
        <v>62726</v>
      </c>
      <c r="L12" s="5" t="n">
        <v>49694</v>
      </c>
    </row>
    <row r="13" spans="1:12">
      <c r="A13" s="4" t="s">
        <v>793</v>
      </c>
    </row>
    <row r="14" spans="1:12">
      <c r="A14" s="3" t="s">
        <v>270</v>
      </c>
    </row>
    <row r="15" spans="1:12">
      <c r="A15" s="4" t="s">
        <v>42</v>
      </c>
      <c r="B15" s="5" t="n">
        <v>246999</v>
      </c>
      <c r="F15" s="5" t="n">
        <v>248660</v>
      </c>
      <c r="J15" s="5" t="n">
        <v>246999</v>
      </c>
      <c r="K15" s="5" t="n">
        <v>248660</v>
      </c>
    </row>
    <row r="16" spans="1:12">
      <c r="A16" s="4" t="s">
        <v>796</v>
      </c>
    </row>
    <row r="17" spans="1:12">
      <c r="A17" s="3" t="s">
        <v>270</v>
      </c>
    </row>
    <row r="18" spans="1:12">
      <c r="A18" s="4" t="s">
        <v>42</v>
      </c>
      <c r="B18" s="5" t="n">
        <v>8992</v>
      </c>
      <c r="F18" s="5" t="n">
        <v>8992</v>
      </c>
      <c r="J18" s="5" t="n">
        <v>8992</v>
      </c>
      <c r="K18" s="5" t="n">
        <v>8992</v>
      </c>
    </row>
    <row r="19" spans="1:12">
      <c r="A19" s="4" t="s">
        <v>797</v>
      </c>
    </row>
    <row r="20" spans="1:12">
      <c r="A20" s="3" t="s">
        <v>270</v>
      </c>
    </row>
    <row r="21" spans="1:12">
      <c r="A21" s="4" t="s">
        <v>42</v>
      </c>
      <c r="B21" s="5" t="n">
        <v>11694</v>
      </c>
      <c r="F21" s="5" t="n">
        <v>11694</v>
      </c>
      <c r="J21" s="5" t="n">
        <v>11694</v>
      </c>
      <c r="K21" s="5" t="n">
        <v>11694</v>
      </c>
    </row>
    <row r="22" spans="1:12">
      <c r="A22" s="4" t="s">
        <v>1230</v>
      </c>
    </row>
    <row r="23" spans="1:12">
      <c r="A23" s="3" t="s">
        <v>270</v>
      </c>
    </row>
    <row r="24" spans="1:12">
      <c r="A24" s="4" t="s">
        <v>42</v>
      </c>
      <c r="B24" s="5" t="n">
        <v>246999</v>
      </c>
      <c r="F24" s="5" t="n">
        <v>248660</v>
      </c>
      <c r="J24" s="5" t="n">
        <v>246999</v>
      </c>
      <c r="K24" s="5" t="n">
        <v>248660</v>
      </c>
    </row>
    <row r="25" spans="1:12">
      <c r="A25" s="4" t="s">
        <v>1228</v>
      </c>
      <c r="B25" s="5" t="n">
        <v>7656709</v>
      </c>
      <c r="F25" s="5" t="n">
        <v>7809738</v>
      </c>
      <c r="J25" s="5" t="n">
        <v>7656709</v>
      </c>
      <c r="K25" s="5" t="n">
        <v>7809738</v>
      </c>
    </row>
    <row r="26" spans="1:12">
      <c r="A26" s="4" t="s">
        <v>94</v>
      </c>
      <c r="J26" s="5" t="n">
        <v>248291</v>
      </c>
      <c r="K26" s="5" t="n">
        <v>208184</v>
      </c>
      <c r="L26" s="5" t="n">
        <v>156374</v>
      </c>
    </row>
    <row r="27" spans="1:12">
      <c r="A27" s="4" t="s">
        <v>97</v>
      </c>
      <c r="J27" s="5" t="n">
        <v>43197</v>
      </c>
      <c r="K27" s="5" t="n">
        <v>47524</v>
      </c>
      <c r="L27" s="5" t="n">
        <v>41816</v>
      </c>
    </row>
    <row r="28" spans="1:12">
      <c r="A28" s="4" t="s">
        <v>102</v>
      </c>
      <c r="J28" s="5" t="n">
        <v>154455</v>
      </c>
      <c r="K28" s="5" t="n">
        <v>139521</v>
      </c>
      <c r="L28" s="5" t="n">
        <v>117293</v>
      </c>
    </row>
    <row r="29" spans="1:12">
      <c r="A29" s="4" t="s">
        <v>110</v>
      </c>
      <c r="J29" s="5" t="n">
        <v>132604</v>
      </c>
      <c r="K29" s="5" t="n">
        <v>110884</v>
      </c>
      <c r="L29" s="5" t="n">
        <v>75347</v>
      </c>
    </row>
    <row r="30" spans="1:12">
      <c r="A30" s="4" t="s">
        <v>1229</v>
      </c>
      <c r="J30" s="5" t="n">
        <v>97369</v>
      </c>
      <c r="K30" s="5" t="n">
        <v>65704</v>
      </c>
      <c r="L30" s="5" t="n">
        <v>48691</v>
      </c>
    </row>
    <row r="31" spans="1:12">
      <c r="A31" s="4" t="s">
        <v>1231</v>
      </c>
    </row>
    <row r="32" spans="1:12">
      <c r="A32" s="3" t="s">
        <v>270</v>
      </c>
    </row>
    <row r="33" spans="1:12">
      <c r="A33" s="4" t="s">
        <v>42</v>
      </c>
      <c r="B33" s="5" t="n">
        <v>8992</v>
      </c>
      <c r="F33" s="5" t="n">
        <v>8992</v>
      </c>
      <c r="J33" s="5" t="n">
        <v>8992</v>
      </c>
      <c r="K33" s="5" t="n">
        <v>8992</v>
      </c>
    </row>
    <row r="34" spans="1:12">
      <c r="A34" s="4" t="s">
        <v>1228</v>
      </c>
      <c r="B34" s="5" t="n">
        <v>39278</v>
      </c>
      <c r="F34" s="5" t="n">
        <v>34646</v>
      </c>
      <c r="J34" s="5" t="n">
        <v>39278</v>
      </c>
      <c r="K34" s="5" t="n">
        <v>34646</v>
      </c>
    </row>
    <row r="35" spans="1:12">
      <c r="A35" s="4" t="s">
        <v>94</v>
      </c>
      <c r="J35" s="5" t="n">
        <v>67</v>
      </c>
      <c r="K35" s="5" t="n">
        <v>60</v>
      </c>
      <c r="L35" s="5" t="n">
        <v>55</v>
      </c>
    </row>
    <row r="36" spans="1:12">
      <c r="A36" s="4" t="s">
        <v>97</v>
      </c>
      <c r="J36" s="5" t="n">
        <v>15876</v>
      </c>
      <c r="K36" s="5" t="n">
        <v>12137</v>
      </c>
      <c r="L36" s="5" t="n">
        <v>11554</v>
      </c>
    </row>
    <row r="37" spans="1:12">
      <c r="A37" s="4" t="s">
        <v>102</v>
      </c>
      <c r="J37" s="5" t="n">
        <v>10749</v>
      </c>
      <c r="K37" s="5" t="n">
        <v>8704</v>
      </c>
      <c r="L37" s="5" t="n">
        <v>8668</v>
      </c>
    </row>
    <row r="38" spans="1:12">
      <c r="A38" s="4" t="s">
        <v>110</v>
      </c>
      <c r="J38" s="5" t="n">
        <v>5194</v>
      </c>
      <c r="K38" s="5" t="n">
        <v>3493</v>
      </c>
      <c r="L38" s="5" t="n">
        <v>2941</v>
      </c>
    </row>
    <row r="39" spans="1:12">
      <c r="A39" s="4" t="s">
        <v>1229</v>
      </c>
      <c r="J39" s="5" t="n">
        <v>3710</v>
      </c>
      <c r="K39" s="5" t="n">
        <v>2007</v>
      </c>
      <c r="L39" s="5" t="n">
        <v>1758</v>
      </c>
    </row>
    <row r="40" spans="1:12">
      <c r="A40" s="4" t="s">
        <v>1232</v>
      </c>
    </row>
    <row r="41" spans="1:12">
      <c r="A41" s="3" t="s">
        <v>270</v>
      </c>
    </row>
    <row r="42" spans="1:12">
      <c r="A42" s="4" t="s">
        <v>42</v>
      </c>
      <c r="B42" s="5" t="n">
        <v>11694</v>
      </c>
      <c r="F42" s="5" t="n">
        <v>11694</v>
      </c>
      <c r="J42" s="5" t="n">
        <v>11694</v>
      </c>
      <c r="K42" s="5" t="n">
        <v>11694</v>
      </c>
    </row>
    <row r="43" spans="1:12">
      <c r="A43" s="4" t="s">
        <v>1228</v>
      </c>
      <c r="B43" s="5" t="n">
        <v>20992</v>
      </c>
      <c r="F43" s="5" t="n">
        <v>32077</v>
      </c>
      <c r="J43" s="5" t="n">
        <v>20992</v>
      </c>
      <c r="K43" s="5" t="n">
        <v>32077</v>
      </c>
    </row>
    <row r="44" spans="1:12">
      <c r="A44" s="4" t="s">
        <v>94</v>
      </c>
      <c r="J44" s="5" t="n">
        <v>327</v>
      </c>
      <c r="K44" s="5" t="n">
        <v>321</v>
      </c>
      <c r="L44" s="5" t="n">
        <v>266</v>
      </c>
    </row>
    <row r="45" spans="1:12">
      <c r="A45" s="4" t="s">
        <v>97</v>
      </c>
      <c r="J45" s="5" t="n">
        <v>31621</v>
      </c>
      <c r="K45" s="5" t="n">
        <v>27270</v>
      </c>
      <c r="L45" s="5" t="n">
        <v>23563</v>
      </c>
    </row>
    <row r="46" spans="1:12">
      <c r="A46" s="4" t="s">
        <v>102</v>
      </c>
      <c r="J46" s="5" t="n">
        <v>19283</v>
      </c>
      <c r="K46" s="5" t="n">
        <v>17079</v>
      </c>
      <c r="L46" s="5" t="n">
        <v>16484</v>
      </c>
    </row>
    <row r="47" spans="1:12">
      <c r="A47" s="4" t="s">
        <v>110</v>
      </c>
      <c r="J47" s="5" t="n">
        <v>12665</v>
      </c>
      <c r="K47" s="5" t="n">
        <v>10512</v>
      </c>
      <c r="L47" s="5" t="n">
        <v>7345</v>
      </c>
    </row>
    <row r="48" spans="1:12">
      <c r="A48" s="4" t="s">
        <v>1229</v>
      </c>
      <c r="J48" s="5" t="n">
        <v>9372</v>
      </c>
      <c r="K48" s="5" t="n">
        <v>6229</v>
      </c>
      <c r="L48" s="5" t="n">
        <v>4388</v>
      </c>
    </row>
    <row r="49" spans="1:12">
      <c r="A49" s="4" t="s">
        <v>972</v>
      </c>
    </row>
    <row r="50" spans="1:12">
      <c r="A50" s="3" t="s">
        <v>270</v>
      </c>
    </row>
    <row r="51" spans="1:12">
      <c r="A51" s="4" t="s">
        <v>1228</v>
      </c>
      <c r="B51" s="7" t="n">
        <v>-14622</v>
      </c>
      <c r="F51" s="7" t="n">
        <v>-15821</v>
      </c>
      <c r="J51" s="5" t="n">
        <v>-14622</v>
      </c>
      <c r="K51" s="5" t="n">
        <v>-15821</v>
      </c>
    </row>
    <row r="52" spans="1:12">
      <c r="A52" s="4" t="s">
        <v>94</v>
      </c>
      <c r="J52" s="5" t="n">
        <v>-7279</v>
      </c>
      <c r="K52" s="5" t="n">
        <v>-5199</v>
      </c>
      <c r="L52" s="5" t="n">
        <v>-2035</v>
      </c>
    </row>
    <row r="53" spans="1:12">
      <c r="A53" s="4" t="s">
        <v>97</v>
      </c>
      <c r="J53" s="5" t="n">
        <v>-701</v>
      </c>
      <c r="K53" s="5" t="n">
        <v>-2457</v>
      </c>
      <c r="L53" s="5" t="n">
        <v>-1764</v>
      </c>
    </row>
    <row r="54" spans="1:12">
      <c r="A54" s="4" t="s">
        <v>102</v>
      </c>
      <c r="J54" s="5" t="n">
        <v>8556</v>
      </c>
      <c r="K54" s="5" t="n">
        <v>9122</v>
      </c>
      <c r="L54" s="5" t="n">
        <v>5417</v>
      </c>
    </row>
    <row r="55" spans="1:12">
      <c r="A55" s="4" t="s">
        <v>110</v>
      </c>
      <c r="J55" s="5" t="n">
        <v>-16536</v>
      </c>
      <c r="K55" s="5" t="n">
        <v>-16778</v>
      </c>
      <c r="L55" s="5" t="n">
        <v>-9216</v>
      </c>
    </row>
    <row r="56" spans="1:12">
      <c r="A56" s="4" t="s">
        <v>1229</v>
      </c>
      <c r="J56" s="7" t="n">
        <v>-11523</v>
      </c>
      <c r="K56" s="7" t="n">
        <v>-11214</v>
      </c>
      <c r="L56" s="7" t="n">
        <v>-514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3</v>
      </c>
      <c r="B1" s="2" t="s">
        <v>2</v>
      </c>
      <c r="C1" s="2" t="s">
        <v>30</v>
      </c>
      <c r="D1" s="2" t="s">
        <v>81</v>
      </c>
      <c r="E1" s="2" t="s">
        <v>665</v>
      </c>
    </row>
    <row r="2" spans="1:5">
      <c r="A2" s="3" t="s">
        <v>1234</v>
      </c>
    </row>
    <row r="3" spans="1:5">
      <c r="A3" s="4" t="s">
        <v>1235</v>
      </c>
      <c r="B3" s="7" t="n">
        <v>128838</v>
      </c>
      <c r="C3" s="7" t="n">
        <v>118383</v>
      </c>
    </row>
    <row r="4" spans="1:5">
      <c r="A4" s="4" t="s">
        <v>38</v>
      </c>
      <c r="B4" s="5" t="n">
        <v>6169</v>
      </c>
      <c r="C4" s="5" t="n">
        <v>5378</v>
      </c>
    </row>
    <row r="5" spans="1:5">
      <c r="A5" s="3" t="s">
        <v>1236</v>
      </c>
    </row>
    <row r="6" spans="1:5">
      <c r="A6" s="4" t="s">
        <v>41</v>
      </c>
      <c r="B6" s="5" t="n">
        <v>117672</v>
      </c>
      <c r="C6" s="5" t="n">
        <v>116913</v>
      </c>
    </row>
    <row r="7" spans="1:5">
      <c r="A7" s="4" t="s">
        <v>46</v>
      </c>
      <c r="B7" s="5" t="n">
        <v>48043</v>
      </c>
      <c r="C7" s="5" t="n">
        <v>55973</v>
      </c>
    </row>
    <row r="8" spans="1:5">
      <c r="A8" s="4" t="s">
        <v>47</v>
      </c>
      <c r="B8" s="5" t="n">
        <v>7702357</v>
      </c>
      <c r="C8" s="5" t="n">
        <v>7860640</v>
      </c>
    </row>
    <row r="9" spans="1:5">
      <c r="A9" s="3" t="s">
        <v>1237</v>
      </c>
    </row>
    <row r="10" spans="1:5">
      <c r="A10" s="4" t="s">
        <v>55</v>
      </c>
      <c r="B10" s="5" t="n">
        <v>39539</v>
      </c>
      <c r="C10" s="5" t="n">
        <v>39404</v>
      </c>
    </row>
    <row r="11" spans="1:5">
      <c r="A11" s="4" t="s">
        <v>56</v>
      </c>
      <c r="B11" s="5" t="n">
        <v>59147</v>
      </c>
      <c r="C11" s="5" t="n">
        <v>64715</v>
      </c>
    </row>
    <row r="12" spans="1:5">
      <c r="A12" s="4" t="s">
        <v>1238</v>
      </c>
      <c r="B12" s="5" t="n">
        <v>71155</v>
      </c>
      <c r="C12" s="5" t="n">
        <v>71008</v>
      </c>
    </row>
    <row r="13" spans="1:5">
      <c r="A13" s="4" t="s">
        <v>58</v>
      </c>
      <c r="B13" s="5" t="n">
        <v>52435</v>
      </c>
      <c r="C13" s="5" t="n">
        <v>49979</v>
      </c>
    </row>
    <row r="14" spans="1:5">
      <c r="A14" s="4" t="s">
        <v>59</v>
      </c>
      <c r="B14" s="5" t="n">
        <v>6707393</v>
      </c>
      <c r="C14" s="5" t="n">
        <v>6925637</v>
      </c>
    </row>
    <row r="15" spans="1:5">
      <c r="A15" s="4" t="s">
        <v>69</v>
      </c>
      <c r="B15" s="5" t="n">
        <v>994964</v>
      </c>
      <c r="C15" s="5" t="n">
        <v>935003</v>
      </c>
      <c r="D15" s="7" t="n">
        <v>594314</v>
      </c>
      <c r="E15" s="7" t="n">
        <v>373186</v>
      </c>
    </row>
    <row r="16" spans="1:5">
      <c r="A16" s="4" t="s">
        <v>70</v>
      </c>
      <c r="B16" s="5" t="n">
        <v>7702357</v>
      </c>
      <c r="C16" s="5" t="n">
        <v>7860640</v>
      </c>
    </row>
    <row r="17" spans="1:5">
      <c r="A17" s="4" t="s">
        <v>888</v>
      </c>
    </row>
    <row r="18" spans="1:5">
      <c r="A18" s="3" t="s">
        <v>1234</v>
      </c>
    </row>
    <row r="19" spans="1:5">
      <c r="A19" s="4" t="s">
        <v>1235</v>
      </c>
      <c r="B19" s="5" t="n">
        <v>72007</v>
      </c>
      <c r="C19" s="5" t="n">
        <v>54946</v>
      </c>
    </row>
    <row r="20" spans="1:5">
      <c r="A20" s="4" t="s">
        <v>38</v>
      </c>
      <c r="B20" s="5" t="n">
        <v>6162</v>
      </c>
      <c r="C20" s="5" t="n">
        <v>836</v>
      </c>
    </row>
    <row r="21" spans="1:5">
      <c r="A21" s="3" t="s">
        <v>1236</v>
      </c>
    </row>
    <row r="22" spans="1:5">
      <c r="A22" s="4" t="s">
        <v>1239</v>
      </c>
      <c r="B22" s="5" t="n">
        <v>1088710</v>
      </c>
      <c r="C22" s="5" t="n">
        <v>1012396</v>
      </c>
    </row>
    <row r="23" spans="1:5">
      <c r="A23" s="4" t="s">
        <v>1240</v>
      </c>
      <c r="C23" s="5" t="n">
        <v>26319</v>
      </c>
    </row>
    <row r="24" spans="1:5">
      <c r="A24" s="4" t="s">
        <v>41</v>
      </c>
      <c r="B24" s="5" t="n">
        <v>67</v>
      </c>
      <c r="C24" s="5" t="n">
        <v>41</v>
      </c>
    </row>
    <row r="25" spans="1:5">
      <c r="A25" s="4" t="s">
        <v>46</v>
      </c>
      <c r="B25" s="5" t="n">
        <v>6782</v>
      </c>
      <c r="C25" s="5" t="n">
        <v>23692</v>
      </c>
    </row>
    <row r="26" spans="1:5">
      <c r="A26" s="4" t="s">
        <v>47</v>
      </c>
      <c r="B26" s="5" t="n">
        <v>1173728</v>
      </c>
      <c r="C26" s="5" t="n">
        <v>1118230</v>
      </c>
    </row>
    <row r="27" spans="1:5">
      <c r="A27" s="3" t="s">
        <v>1237</v>
      </c>
    </row>
    <row r="28" spans="1:5">
      <c r="A28" s="4" t="s">
        <v>55</v>
      </c>
      <c r="B28" s="5" t="n">
        <v>39539</v>
      </c>
      <c r="C28" s="5" t="n">
        <v>39404</v>
      </c>
    </row>
    <row r="29" spans="1:5">
      <c r="A29" s="4" t="s">
        <v>56</v>
      </c>
      <c r="B29" s="5" t="n">
        <v>59147</v>
      </c>
      <c r="C29" s="5" t="n">
        <v>64715</v>
      </c>
    </row>
    <row r="30" spans="1:5">
      <c r="A30" s="4" t="s">
        <v>1238</v>
      </c>
      <c r="B30" s="5" t="n">
        <v>71155</v>
      </c>
      <c r="C30" s="5" t="n">
        <v>71008</v>
      </c>
    </row>
    <row r="31" spans="1:5">
      <c r="A31" s="4" t="s">
        <v>58</v>
      </c>
      <c r="B31" s="5" t="n">
        <v>8923</v>
      </c>
      <c r="C31" s="5" t="n">
        <v>8100</v>
      </c>
    </row>
    <row r="32" spans="1:5">
      <c r="A32" s="4" t="s">
        <v>59</v>
      </c>
      <c r="B32" s="5" t="n">
        <v>178764</v>
      </c>
      <c r="C32" s="5" t="n">
        <v>183227</v>
      </c>
    </row>
    <row r="33" spans="1:5">
      <c r="A33" s="4" t="s">
        <v>69</v>
      </c>
      <c r="B33" s="5" t="n">
        <v>994964</v>
      </c>
      <c r="C33" s="5" t="n">
        <v>935003</v>
      </c>
    </row>
    <row r="34" spans="1:5">
      <c r="A34" s="4" t="s">
        <v>70</v>
      </c>
      <c r="B34" s="7" t="n">
        <v>1173728</v>
      </c>
      <c r="C34" s="7" t="n">
        <v>111823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1</v>
      </c>
      <c r="B1" s="2" t="s">
        <v>460</v>
      </c>
      <c r="J1" s="2" t="s">
        <v>1</v>
      </c>
    </row>
    <row r="2" spans="1:12">
      <c r="B2" s="2" t="s">
        <v>2</v>
      </c>
      <c r="C2" s="2" t="s">
        <v>930</v>
      </c>
      <c r="D2" s="2" t="s">
        <v>4</v>
      </c>
      <c r="E2" s="2" t="s">
        <v>931</v>
      </c>
      <c r="F2" s="2" t="s">
        <v>30</v>
      </c>
      <c r="G2" s="2" t="s">
        <v>932</v>
      </c>
      <c r="H2" s="2" t="s">
        <v>933</v>
      </c>
      <c r="I2" s="2" t="s">
        <v>934</v>
      </c>
      <c r="J2" s="2" t="s">
        <v>2</v>
      </c>
      <c r="K2" s="2" t="s">
        <v>30</v>
      </c>
      <c r="L2" s="2" t="s">
        <v>81</v>
      </c>
    </row>
    <row r="3" spans="1:12">
      <c r="A3" s="3" t="s">
        <v>1242</v>
      </c>
    </row>
    <row r="4" spans="1:12">
      <c r="A4" s="4" t="s">
        <v>99</v>
      </c>
      <c r="J4" s="7" t="n">
        <v>331</v>
      </c>
      <c r="K4" s="7" t="n">
        <v>1143</v>
      </c>
      <c r="L4" s="7" t="n">
        <v>1232</v>
      </c>
    </row>
    <row r="5" spans="1:12">
      <c r="A5" s="4" t="s">
        <v>100</v>
      </c>
      <c r="J5" s="5" t="n">
        <v>9919</v>
      </c>
      <c r="K5" s="5" t="n">
        <v>7886</v>
      </c>
      <c r="L5" s="5" t="n">
        <v>4336</v>
      </c>
    </row>
    <row r="6" spans="1:12">
      <c r="A6" s="3" t="s">
        <v>1243</v>
      </c>
    </row>
    <row r="7" spans="1:12">
      <c r="A7" s="4" t="s">
        <v>103</v>
      </c>
      <c r="J7" s="5" t="n">
        <v>107844</v>
      </c>
      <c r="K7" s="5" t="n">
        <v>95633</v>
      </c>
      <c r="L7" s="5" t="n">
        <v>78397</v>
      </c>
    </row>
    <row r="8" spans="1:12">
      <c r="A8" s="4" t="s">
        <v>1244</v>
      </c>
      <c r="B8" s="7" t="n">
        <v>13811</v>
      </c>
      <c r="C8" s="7" t="n">
        <v>11987</v>
      </c>
      <c r="D8" s="7" t="n">
        <v>9953</v>
      </c>
      <c r="E8" s="7" t="n">
        <v>8876</v>
      </c>
      <c r="F8" s="7" t="n">
        <v>7801</v>
      </c>
      <c r="G8" s="7" t="n">
        <v>6578</v>
      </c>
      <c r="H8" s="7" t="n">
        <v>3643</v>
      </c>
      <c r="I8" s="7" t="n">
        <v>2914</v>
      </c>
      <c r="J8" s="5" t="n">
        <v>44627</v>
      </c>
      <c r="K8" s="5" t="n">
        <v>20936</v>
      </c>
      <c r="L8" s="5" t="n">
        <v>10229</v>
      </c>
    </row>
    <row r="9" spans="1:12">
      <c r="A9" s="4" t="s">
        <v>1245</v>
      </c>
      <c r="B9" s="5" t="n">
        <v>-8891</v>
      </c>
      <c r="C9" s="5" t="n">
        <v>-9081</v>
      </c>
      <c r="D9" s="5" t="n">
        <v>-8749</v>
      </c>
      <c r="E9" s="5" t="n">
        <v>-8278</v>
      </c>
      <c r="F9" s="5" t="n">
        <v>-18405</v>
      </c>
      <c r="G9" s="5" t="n">
        <v>-9561</v>
      </c>
      <c r="H9" s="5" t="n">
        <v>-8681</v>
      </c>
      <c r="I9" s="5" t="n">
        <v>-8738</v>
      </c>
      <c r="J9" s="5" t="n">
        <v>-34999</v>
      </c>
      <c r="K9" s="5" t="n">
        <v>-45385</v>
      </c>
      <c r="L9" s="5" t="n">
        <v>-26723</v>
      </c>
    </row>
    <row r="10" spans="1:12">
      <c r="A10" s="3" t="s">
        <v>1246</v>
      </c>
    </row>
    <row r="11" spans="1:12">
      <c r="A11" s="4" t="s">
        <v>112</v>
      </c>
      <c r="B11" s="7" t="n">
        <v>25290</v>
      </c>
      <c r="C11" s="7" t="n">
        <v>26859</v>
      </c>
      <c r="D11" s="7" t="n">
        <v>24862</v>
      </c>
      <c r="E11" s="7" t="n">
        <v>21917</v>
      </c>
      <c r="F11" s="7" t="n">
        <v>12293</v>
      </c>
      <c r="G11" s="7" t="n">
        <v>18784</v>
      </c>
      <c r="H11" s="7" t="n">
        <v>16479</v>
      </c>
      <c r="I11" s="7" t="n">
        <v>15170</v>
      </c>
      <c r="J11" s="5" t="n">
        <v>98928</v>
      </c>
      <c r="K11" s="5" t="n">
        <v>62726</v>
      </c>
      <c r="L11" s="5" t="n">
        <v>49694</v>
      </c>
    </row>
    <row r="12" spans="1:12">
      <c r="A12" s="4" t="s">
        <v>888</v>
      </c>
    </row>
    <row r="13" spans="1:12">
      <c r="A13" s="3" t="s">
        <v>1242</v>
      </c>
    </row>
    <row r="14" spans="1:12">
      <c r="A14" s="4" t="s">
        <v>1247</v>
      </c>
      <c r="J14" s="5" t="n">
        <v>17000</v>
      </c>
      <c r="K14" s="5" t="n">
        <v>4000</v>
      </c>
      <c r="L14" s="5" t="n">
        <v>4000</v>
      </c>
    </row>
    <row r="15" spans="1:12">
      <c r="A15" s="4" t="s">
        <v>1248</v>
      </c>
      <c r="J15" s="5" t="n">
        <v>747</v>
      </c>
      <c r="K15" s="5" t="n">
        <v>264</v>
      </c>
    </row>
    <row r="16" spans="1:12">
      <c r="A16" s="4" t="s">
        <v>99</v>
      </c>
      <c r="J16" s="5" t="n">
        <v>2322</v>
      </c>
    </row>
    <row r="17" spans="1:12">
      <c r="A17" s="4" t="s">
        <v>100</v>
      </c>
      <c r="J17" s="5" t="n">
        <v>8096</v>
      </c>
      <c r="K17" s="5" t="n">
        <v>6890</v>
      </c>
      <c r="L17" s="5" t="n">
        <v>5664</v>
      </c>
    </row>
    <row r="18" spans="1:12">
      <c r="A18" s="4" t="s">
        <v>1249</v>
      </c>
      <c r="J18" s="5" t="n">
        <v>28165</v>
      </c>
      <c r="K18" s="5" t="n">
        <v>11154</v>
      </c>
      <c r="L18" s="5" t="n">
        <v>18364</v>
      </c>
    </row>
    <row r="19" spans="1:12">
      <c r="A19" s="3" t="s">
        <v>1243</v>
      </c>
    </row>
    <row r="20" spans="1:12">
      <c r="A20" s="4" t="s">
        <v>103</v>
      </c>
      <c r="J20" s="5" t="n">
        <v>13624</v>
      </c>
      <c r="K20" s="5" t="n">
        <v>11398</v>
      </c>
      <c r="L20" s="5" t="n">
        <v>8879</v>
      </c>
    </row>
    <row r="21" spans="1:12">
      <c r="A21" s="4" t="s">
        <v>1244</v>
      </c>
      <c r="J21" s="5" t="n">
        <v>8026</v>
      </c>
      <c r="K21" s="5" t="n">
        <v>5464</v>
      </c>
      <c r="L21" s="5" t="n">
        <v>2035</v>
      </c>
    </row>
    <row r="22" spans="1:12">
      <c r="A22" s="4" t="s">
        <v>1250</v>
      </c>
      <c r="J22" s="5" t="n">
        <v>6051</v>
      </c>
      <c r="K22" s="5" t="n">
        <v>7060</v>
      </c>
      <c r="L22" s="5" t="n">
        <v>3967</v>
      </c>
    </row>
    <row r="23" spans="1:12">
      <c r="A23" s="4" t="s">
        <v>1251</v>
      </c>
      <c r="J23" s="5" t="n">
        <v>27701</v>
      </c>
      <c r="K23" s="5" t="n">
        <v>23922</v>
      </c>
      <c r="L23" s="5" t="n">
        <v>14881</v>
      </c>
    </row>
    <row r="24" spans="1:12">
      <c r="A24" s="4" t="s">
        <v>1252</v>
      </c>
      <c r="J24" s="5" t="n">
        <v>464</v>
      </c>
      <c r="K24" s="5" t="n">
        <v>-12768</v>
      </c>
      <c r="L24" s="5" t="n">
        <v>3483</v>
      </c>
    </row>
    <row r="25" spans="1:12">
      <c r="A25" s="4" t="s">
        <v>1245</v>
      </c>
      <c r="J25" s="5" t="n">
        <v>5013</v>
      </c>
      <c r="K25" s="5" t="n">
        <v>5553</v>
      </c>
      <c r="L25" s="5" t="n">
        <v>4073</v>
      </c>
    </row>
    <row r="26" spans="1:12">
      <c r="A26" s="4" t="s">
        <v>1253</v>
      </c>
      <c r="J26" s="5" t="n">
        <v>5477</v>
      </c>
      <c r="K26" s="5" t="n">
        <v>-7215</v>
      </c>
      <c r="L26" s="5" t="n">
        <v>7556</v>
      </c>
    </row>
    <row r="27" spans="1:12">
      <c r="A27" s="3" t="s">
        <v>1246</v>
      </c>
    </row>
    <row r="28" spans="1:12">
      <c r="A28" s="4" t="s">
        <v>1239</v>
      </c>
      <c r="J28" s="5" t="n">
        <v>103309</v>
      </c>
      <c r="K28" s="5" t="n">
        <v>68635</v>
      </c>
      <c r="L28" s="5" t="n">
        <v>41980</v>
      </c>
    </row>
    <row r="29" spans="1:12">
      <c r="A29" s="4" t="s">
        <v>1247</v>
      </c>
      <c r="J29" s="5" t="n">
        <v>-9858</v>
      </c>
      <c r="K29" s="5" t="n">
        <v>1306</v>
      </c>
      <c r="L29" s="5" t="n">
        <v>158</v>
      </c>
    </row>
    <row r="30" spans="1:12">
      <c r="A30" s="4" t="s">
        <v>112</v>
      </c>
      <c r="J30" s="7" t="n">
        <v>98928</v>
      </c>
      <c r="K30" s="7" t="n">
        <v>62726</v>
      </c>
      <c r="L30" s="5" t="n">
        <v>49694</v>
      </c>
    </row>
    <row r="31" spans="1:12">
      <c r="A31" s="4" t="s">
        <v>1254</v>
      </c>
    </row>
    <row r="32" spans="1:12">
      <c r="A32" s="3" t="s">
        <v>1242</v>
      </c>
    </row>
    <row r="33" spans="1:12">
      <c r="A33" s="4" t="s">
        <v>1255</v>
      </c>
      <c r="L33" s="7" t="n">
        <v>87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25:26Z</dcterms:created>
  <dcterms:modified xmlns:dcterms="http://purl.org/dc/terms/" xmlns:xsi="http://www.w3.org/2001/XMLSchema-instance" xsi:type="dcterms:W3CDTF">2019-02-27T16:25:26Z</dcterms:modified>
</cp:coreProperties>
</file>